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s in Real Estate" sheetId="11" state="visible" r:id="rId11"/>
    <sheet xmlns:r="http://schemas.openxmlformats.org/officeDocument/2006/relationships" name="Acquired Lease Intangibles" sheetId="12" state="visible" r:id="rId12"/>
    <sheet xmlns:r="http://schemas.openxmlformats.org/officeDocument/2006/relationships" name="Notes Payable" sheetId="13" state="visible" r:id="rId13"/>
    <sheet xmlns:r="http://schemas.openxmlformats.org/officeDocument/2006/relationships" name="Operating Leases" sheetId="14" state="visible" r:id="rId14"/>
    <sheet xmlns:r="http://schemas.openxmlformats.org/officeDocument/2006/relationships" name="Interest Rate Swaps" sheetId="15" state="visible" r:id="rId15"/>
    <sheet xmlns:r="http://schemas.openxmlformats.org/officeDocument/2006/relationships" name="Fair Value Measurement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Investment in Unconsolidated Re" sheetId="19" state="visible" r:id="rId19"/>
    <sheet xmlns:r="http://schemas.openxmlformats.org/officeDocument/2006/relationships" name="Dispositions and Discontinued O" sheetId="20" state="visible" r:id="rId20"/>
    <sheet xmlns:r="http://schemas.openxmlformats.org/officeDocument/2006/relationships" name="Stockholder's Equity" sheetId="21" state="visible" r:id="rId21"/>
    <sheet xmlns:r="http://schemas.openxmlformats.org/officeDocument/2006/relationships" name="Incentive Award Plan" sheetId="22" state="visible" r:id="rId22"/>
    <sheet xmlns:r="http://schemas.openxmlformats.org/officeDocument/2006/relationships" name="Earnings Per Share" sheetId="23" state="visible" r:id="rId23"/>
    <sheet xmlns:r="http://schemas.openxmlformats.org/officeDocument/2006/relationships" name="Quarterly Information (unaudite" sheetId="24" state="visible" r:id="rId24"/>
    <sheet xmlns:r="http://schemas.openxmlformats.org/officeDocument/2006/relationships" name="Subsequent Events" sheetId="25" state="visible" r:id="rId25"/>
    <sheet xmlns:r="http://schemas.openxmlformats.org/officeDocument/2006/relationships" name="Schedule III - Real Estate and " sheetId="26" state="visible" r:id="rId26"/>
    <sheet xmlns:r="http://schemas.openxmlformats.org/officeDocument/2006/relationships" name="Summary of Significant Accoun27" sheetId="27" state="visible" r:id="rId27"/>
    <sheet xmlns:r="http://schemas.openxmlformats.org/officeDocument/2006/relationships" name="Organization (Tables)" sheetId="28" state="visible" r:id="rId28"/>
    <sheet xmlns:r="http://schemas.openxmlformats.org/officeDocument/2006/relationships" name="Investments in Real Estate (Tab" sheetId="29" state="visible" r:id="rId29"/>
    <sheet xmlns:r="http://schemas.openxmlformats.org/officeDocument/2006/relationships" name="Acquired Lease Intangibles (Tab" sheetId="30" state="visible" r:id="rId30"/>
    <sheet xmlns:r="http://schemas.openxmlformats.org/officeDocument/2006/relationships" name="Notes Payable (Tables)" sheetId="31" state="visible" r:id="rId31"/>
    <sheet xmlns:r="http://schemas.openxmlformats.org/officeDocument/2006/relationships" name="Operating Leases (Tables)" sheetId="32" state="visible" r:id="rId32"/>
    <sheet xmlns:r="http://schemas.openxmlformats.org/officeDocument/2006/relationships" name="Interest Rate Swaps (Tables)" sheetId="33" state="visible" r:id="rId33"/>
    <sheet xmlns:r="http://schemas.openxmlformats.org/officeDocument/2006/relationships" name="Fair Value Measurements (Tables" sheetId="34" state="visible" r:id="rId34"/>
    <sheet xmlns:r="http://schemas.openxmlformats.org/officeDocument/2006/relationships" name="Commitments and contingencies (" sheetId="35" state="visible" r:id="rId35"/>
    <sheet xmlns:r="http://schemas.openxmlformats.org/officeDocument/2006/relationships" name="Investment in Unconsolidated 36" sheetId="36" state="visible" r:id="rId36"/>
    <sheet xmlns:r="http://schemas.openxmlformats.org/officeDocument/2006/relationships" name="Dispositions, Discontinued Oper" sheetId="37" state="visible" r:id="rId37"/>
    <sheet xmlns:r="http://schemas.openxmlformats.org/officeDocument/2006/relationships" name="Stockholder's Equity (Tables)" sheetId="38" state="visible" r:id="rId38"/>
    <sheet xmlns:r="http://schemas.openxmlformats.org/officeDocument/2006/relationships" name="Incentive Award Plan (Tables)" sheetId="39" state="visible" r:id="rId39"/>
    <sheet xmlns:r="http://schemas.openxmlformats.org/officeDocument/2006/relationships" name="Earnings Per Share (Tables)" sheetId="40" state="visible" r:id="rId40"/>
    <sheet xmlns:r="http://schemas.openxmlformats.org/officeDocument/2006/relationships" name="Quarterly Information (unaudi41" sheetId="41" state="visible" r:id="rId41"/>
    <sheet xmlns:r="http://schemas.openxmlformats.org/officeDocument/2006/relationships" name="Organization - Additional Infor" sheetId="42" state="visible" r:id="rId42"/>
    <sheet xmlns:r="http://schemas.openxmlformats.org/officeDocument/2006/relationships" name="Summary of Significant Accoun43" sheetId="43" state="visible" r:id="rId43"/>
    <sheet xmlns:r="http://schemas.openxmlformats.org/officeDocument/2006/relationships" name="Investments in Real Estate - Ac" sheetId="44" state="visible" r:id="rId44"/>
    <sheet xmlns:r="http://schemas.openxmlformats.org/officeDocument/2006/relationships" name="Investments in Real Estate - Su" sheetId="45" state="visible" r:id="rId45"/>
    <sheet xmlns:r="http://schemas.openxmlformats.org/officeDocument/2006/relationships" name="Investments in Real Estate - 46" sheetId="46" state="visible" r:id="rId46"/>
    <sheet xmlns:r="http://schemas.openxmlformats.org/officeDocument/2006/relationships" name="Investments in Real Estate - Pr" sheetId="47" state="visible" r:id="rId47"/>
    <sheet xmlns:r="http://schemas.openxmlformats.org/officeDocument/2006/relationships" name="Acquired Lease Intangibles - Su" sheetId="48" state="visible" r:id="rId48"/>
    <sheet xmlns:r="http://schemas.openxmlformats.org/officeDocument/2006/relationships" name="Acquired Lease Intangibles - 49" sheetId="49" state="visible" r:id="rId49"/>
    <sheet xmlns:r="http://schemas.openxmlformats.org/officeDocument/2006/relationships" name="Acquired Lease Intangibles - 50" sheetId="50" state="visible" r:id="rId50"/>
    <sheet xmlns:r="http://schemas.openxmlformats.org/officeDocument/2006/relationships" name="Notes Payable - Summary of Note" sheetId="51" state="visible" r:id="rId51"/>
    <sheet xmlns:r="http://schemas.openxmlformats.org/officeDocument/2006/relationships" name="Notes Payable - Additional Info" sheetId="52" state="visible" r:id="rId52"/>
    <sheet xmlns:r="http://schemas.openxmlformats.org/officeDocument/2006/relationships" name="Notes Payable - Summary of Aggr" sheetId="53" state="visible" r:id="rId53"/>
    <sheet xmlns:r="http://schemas.openxmlformats.org/officeDocument/2006/relationships" name="Operating Leases - Future Minim" sheetId="54" state="visible" r:id="rId54"/>
    <sheet xmlns:r="http://schemas.openxmlformats.org/officeDocument/2006/relationships" name="Interest Rate Swaps - Additiona" sheetId="55" state="visible" r:id="rId55"/>
    <sheet xmlns:r="http://schemas.openxmlformats.org/officeDocument/2006/relationships" name="Interest Rate Contracts - Summa" sheetId="56" state="visible" r:id="rId56"/>
    <sheet xmlns:r="http://schemas.openxmlformats.org/officeDocument/2006/relationships" name="Interest Rate Contracts - Impac" sheetId="57" state="visible" r:id="rId57"/>
    <sheet xmlns:r="http://schemas.openxmlformats.org/officeDocument/2006/relationships" name="Fair Value Measurements - Asset" sheetId="58" state="visible" r:id="rId58"/>
    <sheet xmlns:r="http://schemas.openxmlformats.org/officeDocument/2006/relationships" name="Fair Value Measurements - Carry" sheetId="59" state="visible" r:id="rId59"/>
    <sheet xmlns:r="http://schemas.openxmlformats.org/officeDocument/2006/relationships" name="Related Party Transactions - Ad" sheetId="60" state="visible" r:id="rId60"/>
    <sheet xmlns:r="http://schemas.openxmlformats.org/officeDocument/2006/relationships" name="Commitments and Contingencies -" sheetId="61" state="visible" r:id="rId61"/>
    <sheet xmlns:r="http://schemas.openxmlformats.org/officeDocument/2006/relationships" name="Commitment and Contingencies- F" sheetId="62" state="visible" r:id="rId62"/>
    <sheet xmlns:r="http://schemas.openxmlformats.org/officeDocument/2006/relationships" name="Investment in Unconsolidated 63" sheetId="63" state="visible" r:id="rId63"/>
    <sheet xmlns:r="http://schemas.openxmlformats.org/officeDocument/2006/relationships" name="Investment in Unconsolidated 64" sheetId="64" state="visible" r:id="rId64"/>
    <sheet xmlns:r="http://schemas.openxmlformats.org/officeDocument/2006/relationships" name="Dispositions and Discontinued65" sheetId="65" state="visible" r:id="rId65"/>
    <sheet xmlns:r="http://schemas.openxmlformats.org/officeDocument/2006/relationships" name="Dispositions and Discontinued66" sheetId="66" state="visible" r:id="rId66"/>
    <sheet xmlns:r="http://schemas.openxmlformats.org/officeDocument/2006/relationships" name="Stockholder's Equity - Addition" sheetId="67" state="visible" r:id="rId67"/>
    <sheet xmlns:r="http://schemas.openxmlformats.org/officeDocument/2006/relationships" name="Stockholder's Equity - Summary " sheetId="68" state="visible" r:id="rId68"/>
    <sheet xmlns:r="http://schemas.openxmlformats.org/officeDocument/2006/relationships" name="Stockholder's Equity - Federal " sheetId="69" state="visible" r:id="rId69"/>
    <sheet xmlns:r="http://schemas.openxmlformats.org/officeDocument/2006/relationships" name="Incentive Award Plan - Addition" sheetId="70" state="visible" r:id="rId70"/>
    <sheet xmlns:r="http://schemas.openxmlformats.org/officeDocument/2006/relationships" name="Incentive Award Plan - LTIP Uni" sheetId="71" state="visible" r:id="rId71"/>
    <sheet xmlns:r="http://schemas.openxmlformats.org/officeDocument/2006/relationships" name="Incentive Award Plan - Schedule" sheetId="72" state="visible" r:id="rId72"/>
    <sheet xmlns:r="http://schemas.openxmlformats.org/officeDocument/2006/relationships" name="Incentive Award Plan - Shares T" sheetId="73" state="visible" r:id="rId73"/>
    <sheet xmlns:r="http://schemas.openxmlformats.org/officeDocument/2006/relationships" name="Incentive Award Plan - Vesting " sheetId="74" state="visible" r:id="rId74"/>
    <sheet xmlns:r="http://schemas.openxmlformats.org/officeDocument/2006/relationships" name="Incentive Award Plan Share-base" sheetId="75" state="visible" r:id="rId75"/>
    <sheet xmlns:r="http://schemas.openxmlformats.org/officeDocument/2006/relationships" name="Earnings Per Share - Computatio" sheetId="76" state="visible" r:id="rId76"/>
    <sheet xmlns:r="http://schemas.openxmlformats.org/officeDocument/2006/relationships" name="Quarterly Information (unaudi77" sheetId="77" state="visible" r:id="rId77"/>
    <sheet xmlns:r="http://schemas.openxmlformats.org/officeDocument/2006/relationships" name="Subsequent Events - Additional " sheetId="78" state="visible" r:id="rId78"/>
    <sheet xmlns:r="http://schemas.openxmlformats.org/officeDocument/2006/relationships" name="Schedule III - Real Estate an79" sheetId="79" state="visible" r:id="rId79"/>
    <sheet xmlns:r="http://schemas.openxmlformats.org/officeDocument/2006/relationships" name="Schedule III - Real Estate an80" sheetId="80" state="visible" r:id="rId80"/>
    <sheet xmlns:r="http://schemas.openxmlformats.org/officeDocument/2006/relationships" name="Schedule III - Real Estate an81" sheetId="81" state="visible" r:id="rId81"/>
    <sheet xmlns:r="http://schemas.openxmlformats.org/officeDocument/2006/relationships" name="Schedule III - Reconciliation o" sheetId="82" state="visible" r:id="rId82"/>
  </sheets>
  <definedNames/>
  <calcPr calcId="124519" fullCalcOnLoad="1"/>
</workbook>
</file>

<file path=xl/sharedStrings.xml><?xml version="1.0" encoding="utf-8"?>
<sst xmlns="http://schemas.openxmlformats.org/spreadsheetml/2006/main" uniqueCount="1421">
  <si>
    <t>Document and Entity Information - USD ($)</t>
  </si>
  <si>
    <t>12 Months Ended</t>
  </si>
  <si>
    <t>Dec. 31, 2016</t>
  </si>
  <si>
    <t>Feb. 1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REXR</t>
  </si>
  <si>
    <t>Entity Registrant Name</t>
  </si>
  <si>
    <t>Rexford Industrial Realty,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ASSETS</t>
  </si>
  <si>
    <t>Land</t>
  </si>
  <si>
    <t>Buildings and improvements</t>
  </si>
  <si>
    <t>Tenant improvements</t>
  </si>
  <si>
    <t>Furniture, fixtures, and equipment</t>
  </si>
  <si>
    <t>Construction in progress</t>
  </si>
  <si>
    <t>Total real estate held for investment</t>
  </si>
  <si>
    <t>Accumulated depreciation</t>
  </si>
  <si>
    <t>Investments in real estate, net</t>
  </si>
  <si>
    <t>Cash and cash equivalents</t>
  </si>
  <si>
    <t>Notes receivable</t>
  </si>
  <si>
    <t>Rents and other receivables, net</t>
  </si>
  <si>
    <t>Deferred rent receivable, net</t>
  </si>
  <si>
    <t>Deferred leasing costs, net</t>
  </si>
  <si>
    <t>Deferred loan costs, net</t>
  </si>
  <si>
    <t>Acquired lease intangible assets, net</t>
  </si>
  <si>
    <t>Acquired indefinite-lived intangible</t>
  </si>
  <si>
    <t>Interest rate swap asset</t>
  </si>
  <si>
    <t>Other assets</t>
  </si>
  <si>
    <t>Investment in unconsolidated real estate entities</t>
  </si>
  <si>
    <t>Total Assets</t>
  </si>
  <si>
    <t>Liabilities</t>
  </si>
  <si>
    <t>Notes payable</t>
  </si>
  <si>
    <t>Interest rate swap liability</t>
  </si>
  <si>
    <t>Accounts payable, accrued expenses and other liabilities</t>
  </si>
  <si>
    <t>Dividends payable</t>
  </si>
  <si>
    <t>Acquired lease intangible liabilities, net</t>
  </si>
  <si>
    <t>Tenant security deposits</t>
  </si>
  <si>
    <t>Prepaid rents</t>
  </si>
  <si>
    <t>Total Liabilities</t>
  </si>
  <si>
    <t>Rexford Industrial Realty, Inc. stockholders’ equity</t>
  </si>
  <si>
    <t>Preferred stock, $0.01 par value, 10,000,000 shares authorized; 5.875% series A cumulative redeemable preferred stock, liquidation preference $25.00 per share, 3,600,000 and zero shares outstanding as of December 31, 2016 and December 31, 2015, respectively ($90,000 liquidation preference)</t>
  </si>
  <si>
    <t>Common Stock, $0.01 par value 490,000,000 authorized and 66,454,375 and 55,598,684 outstanding as of December 31, 2016 and December 31, 2015, respectively</t>
  </si>
  <si>
    <t>Additional paid in capital</t>
  </si>
  <si>
    <t>Cumulative distributions in excess of earnings</t>
  </si>
  <si>
    <t>Accumulated other comprehensive income (loss)</t>
  </si>
  <si>
    <t>Total stockholders’ equity</t>
  </si>
  <si>
    <t>Noncontrolling interests</t>
  </si>
  <si>
    <t>Total Equity</t>
  </si>
  <si>
    <t>Total Liabilities and Equity</t>
  </si>
  <si>
    <t>CONSOLIDATED BALANCE SHEETS (Parenthetical) - USD ($)</t>
  </si>
  <si>
    <t>Statement of Financial Position [Abstract]</t>
  </si>
  <si>
    <t>Preferred stock, par value (in dollars per share)</t>
  </si>
  <si>
    <t>Preferred stock, interest</t>
  </si>
  <si>
    <t>5.875%</t>
  </si>
  <si>
    <t>Liquidation preference (per share)</t>
  </si>
  <si>
    <t>Liquidation preference, value</t>
  </si>
  <si>
    <t xml:space="preserve"> </t>
  </si>
  <si>
    <t>Shares authorized</t>
  </si>
  <si>
    <t>Shares outstanding</t>
  </si>
  <si>
    <t>Common stock, par value (in dollars per share)</t>
  </si>
  <si>
    <t>Common stock, shares authorized</t>
  </si>
  <si>
    <t>Common stock, shares outstanding</t>
  </si>
  <si>
    <t>CONSOLIDATED STATEMENTS OF OPERATIONS - USD ($) $ in Thousands</t>
  </si>
  <si>
    <t>Dec. 31, 2014</t>
  </si>
  <si>
    <t>RENTAL REVENUES</t>
  </si>
  <si>
    <t>Rental income</t>
  </si>
  <si>
    <t>Tenant reimbursements</t>
  </si>
  <si>
    <t>Other income</t>
  </si>
  <si>
    <t>TOTAL RENTAL REVENUES</t>
  </si>
  <si>
    <t>Management, leasing and development services</t>
  </si>
  <si>
    <t>Interest income</t>
  </si>
  <si>
    <t>TOTAL REVENUES</t>
  </si>
  <si>
    <t>OPERATING EXPENSES</t>
  </si>
  <si>
    <t>Property expenses</t>
  </si>
  <si>
    <t>General and administrative</t>
  </si>
  <si>
    <t>Depreciation and amortization</t>
  </si>
  <si>
    <t>TOTAL OPERATING EXPENSES</t>
  </si>
  <si>
    <t>OTHER (INCOME) EXPENSE</t>
  </si>
  <si>
    <t>Acquisition expenses</t>
  </si>
  <si>
    <t>Interest expense</t>
  </si>
  <si>
    <t>TOTAL OTHER EXPENSE</t>
  </si>
  <si>
    <t>TOTAL EXPENSES</t>
  </si>
  <si>
    <t>Equity in income (loss) from unconsolidated real estate entities</t>
  </si>
  <si>
    <t>Gain from early repayment of note receivable</t>
  </si>
  <si>
    <t>Loss on extinguishment of debt</t>
  </si>
  <si>
    <t>Gain (loss) on sale of real estate</t>
  </si>
  <si>
    <t>NET INCOME (LOSS) FROM CONTINUING OPERATIONS</t>
  </si>
  <si>
    <t>DISCONTINUED OPERATIONS</t>
  </si>
  <si>
    <t>Income from discontinued operations before gain on sale of real estate and loss on extinguishment of debt</t>
  </si>
  <si>
    <t>Gain on sale of real estate</t>
  </si>
  <si>
    <t>INCOME FROM DISCONTINUED OPERATIONS</t>
  </si>
  <si>
    <t>NET INCOME</t>
  </si>
  <si>
    <t>Less: net income attributable to noncontrolling interest</t>
  </si>
  <si>
    <t>NET INCOME ATTRIBUTABLE TO REXFORD INDUSTRIAL REALTY, INC.</t>
  </si>
  <si>
    <t>NET INCOME (LOSS) ATTRIBUTABLE TO:</t>
  </si>
  <si>
    <t>Less: preferred stock dividends</t>
  </si>
  <si>
    <t>Less: earnings allocated to participating securities</t>
  </si>
  <si>
    <t>NET INCOME ATTRIBUTABLE TO COMMON STOCKHOLDERS</t>
  </si>
  <si>
    <t>Income (loss) from continuing operations available to common stockholders per share - basic and diluted (in dollars per share)</t>
  </si>
  <si>
    <t>Net income (loss) available to common stockholders per share - basic and diluted (in dollars per share)</t>
  </si>
  <si>
    <t>Weighted average shares of common stock outstanding - basic (in dollars per share)</t>
  </si>
  <si>
    <t>Weighted average shares of common stock outstanding - diluted (in dollars per share)</t>
  </si>
  <si>
    <t>CONSOLIDATED STATEMENTS OF COMPREHENSIVE INCOME (LOSS) - USD ($) $ in Thousands</t>
  </si>
  <si>
    <t>Statement of Comprehensive Income [Abstract]</t>
  </si>
  <si>
    <t>Net income (loss)</t>
  </si>
  <si>
    <t>Other comprehensive income (loss): cash flow hedge adjustment</t>
  </si>
  <si>
    <t>Comprehensive income (loss)</t>
  </si>
  <si>
    <t>Less: comprehensive (income) loss attributable to noncontrolling interests</t>
  </si>
  <si>
    <t>Comprehensive income (loss) attributable to common stockholders</t>
  </si>
  <si>
    <t>CONSOLIDATED STATEMENTS OF CHANGES IN EQUITY - USD ($)</t>
  </si>
  <si>
    <t>Total</t>
  </si>
  <si>
    <t>Total Stockholders’ Equity</t>
  </si>
  <si>
    <t>Preferred Stock</t>
  </si>
  <si>
    <t>Common Stock</t>
  </si>
  <si>
    <t>Additional Paid-in Capital</t>
  </si>
  <si>
    <t>Cumulative Distributions in Excess of Earnings</t>
  </si>
  <si>
    <t>Accumulated Other Comprehensive Loss</t>
  </si>
  <si>
    <t>Noncontrolling Interests</t>
  </si>
  <si>
    <t>Common StockTotal Stockholders’ Equity</t>
  </si>
  <si>
    <t>Common StockCommon Stock</t>
  </si>
  <si>
    <t>Common StockAdditional Paid-in Capital</t>
  </si>
  <si>
    <t>Series A Preferred Stock</t>
  </si>
  <si>
    <t>Series A Preferred StockTotal Stockholders’ Equity</t>
  </si>
  <si>
    <t>Series A Preferred StockPreferred Stock</t>
  </si>
  <si>
    <t>Beginning Balance at Dec. 31, 2013</t>
  </si>
  <si>
    <t>Beginning Balance, shares at Dec. 31, 2013</t>
  </si>
  <si>
    <t>Increase (Decrease) in Stockholders' Equity [Roll Forward]</t>
  </si>
  <si>
    <t>Issuance of common stock</t>
  </si>
  <si>
    <t>Issuance of common stock, shares</t>
  </si>
  <si>
    <t>Offering costs</t>
  </si>
  <si>
    <t>Share-based compensation</t>
  </si>
  <si>
    <t>Share-based compensation, shares</t>
  </si>
  <si>
    <t>Shares acquired to satisfy employee tax withholding requirements on vesting restricted stock</t>
  </si>
  <si>
    <t>Shares acquired to satisfy minimum tax withholding on vesting restricted stock, shares</t>
  </si>
  <si>
    <t>Conversion of units to common stock</t>
  </si>
  <si>
    <t>Conversion of units to common stock, shares</t>
  </si>
  <si>
    <t>Net income</t>
  </si>
  <si>
    <t>Other comprehensive income</t>
  </si>
  <si>
    <t>Common stock dividends</t>
  </si>
  <si>
    <t>Distributions</t>
  </si>
  <si>
    <t>Ending Balance at Dec. 31, 2014</t>
  </si>
  <si>
    <t>Ending Balance, shares at Dec. 31, 2014</t>
  </si>
  <si>
    <t>Repurchase of operating partnership units</t>
  </si>
  <si>
    <t>Ending Balance at Dec. 31, 2015</t>
  </si>
  <si>
    <t>Ending Balance, shares at Dec. 31, 2015</t>
  </si>
  <si>
    <t>Acquisition of real estate portfolio</t>
  </si>
  <si>
    <t>Preferred stock dividends</t>
  </si>
  <si>
    <t>Ending Balance at Dec. 31, 2016</t>
  </si>
  <si>
    <t>Ending Balance, shares at Dec. 31, 2016</t>
  </si>
  <si>
    <t>CONSOLIDATED STATEMENTS OF CASH FLOWS $ in Thousands</t>
  </si>
  <si>
    <t>Dec. 31, 2016USD ($)</t>
  </si>
  <si>
    <t>Dec. 31, 2015USD ($)</t>
  </si>
  <si>
    <t>Dec. 31, 2014USD ($)</t>
  </si>
  <si>
    <t>CASH FLOWS FROM OPERATING ACTIVITIES:</t>
  </si>
  <si>
    <t>Adjustments to reconcile net income to net cash provided by operating activities:</t>
  </si>
  <si>
    <t>Equity in (income) loss from unconsolidated real estate entities</t>
  </si>
  <si>
    <t>Provision for doubtful accounts</t>
  </si>
  <si>
    <t>Depreciation and amortization included in discontinued operations</t>
  </si>
  <si>
    <t>Amortization of (below) above market lease intangibles, net</t>
  </si>
  <si>
    <t>Amortization of loan origination fees</t>
  </si>
  <si>
    <t>Accretion of discount on notes receivable</t>
  </si>
  <si>
    <t>Deferred interest income on notes receivable</t>
  </si>
  <si>
    <t>Gain from early repayment of notes receivable</t>
  </si>
  <si>
    <t>(Gain) loss on sale of real estate</t>
  </si>
  <si>
    <t>Gain on sale of real estate included in discontinued operations</t>
  </si>
  <si>
    <t>Amortization of loan costs</t>
  </si>
  <si>
    <t>Accretion of premium on notes payable</t>
  </si>
  <si>
    <t>Equity based compensation expense</t>
  </si>
  <si>
    <t>Straight-line rent</t>
  </si>
  <si>
    <t>Change in working capital components:</t>
  </si>
  <si>
    <t>Rents and other receivables</t>
  </si>
  <si>
    <t>Deferred leasing costs</t>
  </si>
  <si>
    <t>Net cash provided by operating activities</t>
  </si>
  <si>
    <t>CASH FLOWS FROM INVESTING ACTIVITIES:</t>
  </si>
  <si>
    <t>Acquisition of investments in real estate</t>
  </si>
  <si>
    <t>Capital expenditures</t>
  </si>
  <si>
    <t>Acquisition related deposits</t>
  </si>
  <si>
    <t>Contributions to unconsolidated real estate entities</t>
  </si>
  <si>
    <t>Distributions from unconsolidated real estate entities</t>
  </si>
  <si>
    <t>Issuance of notes receivable</t>
  </si>
  <si>
    <t>Change in restricted cash</t>
  </si>
  <si>
    <t>Principal repayments of notes receivable</t>
  </si>
  <si>
    <t>Proceeds from sale of real estate</t>
  </si>
  <si>
    <t>Net cash used in investing activities</t>
  </si>
  <si>
    <t>CASH FLOWS FROM FINANCING ACTIVITIES:</t>
  </si>
  <si>
    <t>Issuance of preferred stock, net</t>
  </si>
  <si>
    <t>Issuance of common stock, net</t>
  </si>
  <si>
    <t>Proceeds from notes payable</t>
  </si>
  <si>
    <t>Repayment of notes payable</t>
  </si>
  <si>
    <t>Deferred loan costs</t>
  </si>
  <si>
    <t>Debt extinguishment costs</t>
  </si>
  <si>
    <t>Dividends paid to preferred stockholders</t>
  </si>
  <si>
    <t>Dividends paid to common stockholders</t>
  </si>
  <si>
    <t>Distributions paid to common unitholders</t>
  </si>
  <si>
    <t>Repurchase of common shares to satisfy employee tax withholding requirements</t>
  </si>
  <si>
    <t>Net cash provided by financing activities</t>
  </si>
  <si>
    <t>Increase (decrease) in cash and cash equivalents</t>
  </si>
  <si>
    <t>Cash and cash equivalents, beginning of period</t>
  </si>
  <si>
    <t>Cash and cash equivalents, end of period</t>
  </si>
  <si>
    <t>Supplemental disclosure of cash flow information:</t>
  </si>
  <si>
    <t>Cash paid during the period for interest (net of capitalized interest of $1,653, $754 and $42 for 2016, 2015 and 2014, respectively)</t>
  </si>
  <si>
    <t>Assumption of loan in connection with acquisition of real estate including loan premium</t>
  </si>
  <si>
    <t>Capital expenditure accruals</t>
  </si>
  <si>
    <t>CONSOLIDATED STATEMENTS OF CASH FLOWS CONSOLIDATED STATEMENTS OF CASH FLOWS (Parenthetical) - USD ($) $ in Thousands</t>
  </si>
  <si>
    <t>Statement of Cash Flows [Abstract]</t>
  </si>
  <si>
    <t>Capitalized interest, net</t>
  </si>
  <si>
    <t>Organization</t>
  </si>
  <si>
    <t>Organization, Consolidation and Presentation of Financial Statements [Abstract]</t>
  </si>
  <si>
    <t>Organization Rexford Industrial Realty, Inc. is a self-administered and self-managed full-service real estate investment trust (“REIT”) focused on owning and operating industrial properties in Southern California infill markets. We were formed as a Maryland corporation on January 18, 2013 and Rexford Industrial Realty, L.P. (the “Operating Partnership”), of which we are the sole general partner, was formed as a Maryland limited partnership on January 18, 2013. Through our controlling interest in our Operating Partnership and its subsidiaries, we own, manage, lease, acquire and develop industrial real estate located in Southern California infill markets, and from time to time, acquire or provide mortgage debt secured by industrial property. As of December 31, 2016 , our consolidated portfolio consisted of 136 properties with approximately 15.0 million rentable square feet. In addition, we currently manage an additional 19 properties with approximately 1.2 million rentable square feet. The terms “us,” “we,” “our,” and the “Company” as used in these financial statements refer to Rexford Industrial Realty, Inc. and its subsidiaries (including our Operating Partnership). Basis of Presentation These financial statements presented are the consolidated financial statements of Rexford Industrial Realty, Inc. and its subsidiaries, including our Operating Partnership. All significant intercompany balances and transactions have been eliminated in the consolidated financial statements. The accompanying financial statements have been prepared in conformity with U.S. Generally Accepted Accounting Principles (“GAAP”) as established by the Financial Accounting Standards Board (“FASB”) in the Accounting Standards Codification including modifications issued under Accounting Standards Updates (“ASUs”). The preparation of financial statements in conformity with GAAP requires management to make certain estimates and assumptions that affect the reported amounts in the consolidated financial statements and accompanying notes. Actual results could differ from those estimates. We consolidate all entities that are wholly owned and those in which we own less than 100% but control, as well as any variable interest entities in which we are the primary beneficiary. We evaluate our ability to control an entity and whether the entity is a variable interest entity and we are the primary beneficiary through consideration of the substantive terms of the arrangement to identify which enterprise has the power to direct the activities of a variable interest entity that most significantly impacts the entity’s economic performance and the obligation to absorb losses of the entity or the right to receive benefits from the entity. Investments in entities in which we do not control but over which we have the ability to exercise significant influence over operating and financial policies are presented under the equity method. Investments in entities that we do not control and over which we do not exercise significant influence are carried at the lower of cost or fair value, as appropriate. Our ability to correctly assess our influence and/or control over an entity affects the presentation of these investments in our consolidated financial statements. Certain prior period amounts have been reclassified to conform to the current year presentation. Any reference to the number of properties, buildings and square footage are unaudited and outside the scope of our independent auditor’s audit of our financial statements in accordance with the standards of the Public Company Accounting Oversight Board.</t>
  </si>
  <si>
    <t>Summary of Significant Accounting Policies</t>
  </si>
  <si>
    <t>Accounting Policies [Abstract]</t>
  </si>
  <si>
    <t>Summary of Significant Accounting Policies Cash and Cash Equivalents Cash and cash equivalents include all cash and liquid investments with an initial maturity of three months or less. The carrying amount approximates fair value due to the short-term maturity of these investments. Notes Receivable We record notes receivable at the unpaid principal balance, net of any deferred origination fees, purchase discounts or premiums and valuation allowances, as applicable. We amortize net deferred origination fees, which are comprised of loan fees collected from the borrower, and purchase discounts or premiums over the contractual life of the loan using the effective interest method and immediately recognize in income any unamortized balances if the loan is repaid before its contractual maturity. On July 1, 2016, we made a $6.0 million mortgage loan secured by a 64,965 rentable square foot industrial property located in Rancho Cucamonga, California. In connection with this origination, we collected a $0.3 million loan fee from the borrower. The loan bears interest at 10% per annum and matures on June 30, 2017 , with one additional six -month extension option available. The borrower has the option to voluntarily prepay any amounts outstanding under the loan at any time, in whole or in part, subject to certain notice requirements, provided that we have received at least six months of interest payments in aggregate, notwithstanding the date of such prepayment. In addition, the borrower has the option to defer up to $14 thousand of interest, otherwise payable per month, to be added to the principal to be paid in full on the maturity date. As of December 31, 2016 , the note had a carrying value of $5.9 million , which represented the original principal amount of $6.0 million , plus $0.1 million of accrued interest added to the principal, less the unamortized origination fee balance of $0.2 million . Discontinued Operations On April 14, 2014, the FASB issued ASU 2014-08: Reporting Discontinued Operations and Disclosures of Disposals of Components of an Entity (“ASU 2014-08”). Under ASU 2014-08, only disposals that represent a strategic shift that has (or will have) a major effect on the entity’s results and operations would qualify as discontinued operations. ASU 2014-08 further expands the disclosure requirements for disposals that meet the definition of a discontinued operation, and requires entities to disclose information about disposals of individually significant components. We elected to adopt ASU 2014-08 early, beginning in the fiscal quarter ended September 30, 2014. The adoption of ASU 2014-08 has and will likely result in fewer property sales being classified as discontinued operations. The revenues and expenses of operating properties that were either sold or classified as held for sale prior to the adoption of ASU 2014-08, are reported as discontinued operations in the consolidated statements of operations for all periods presented through the date of the disposition. During the year ended December 31, 2014, we sold three of our operating properties, of which two of these properties were sold and classified as held for sale prior to the adoption of ASU 2014-08. As such, the results of operations (prior to disposition) and the gain (loss) on sale of real estate of these two properties have been reported under discontinued operations in the consolidated statements of operations for the year ended December 31, 2014. We did not have any dispositions during the years ended December 31, 2016 and 2015, which qualified for discontinued operations presentation subsequent to the adoption of ASU 2014-08. See Note 12. Investment in Real Estate Acquisitions When we acquire operating properties with the intention to hold the investment for the long-term, and such acquisitions meet the accounting criteria to be accounted for as a business combination, we allocate the purchase price to the various components of the acquisition based upon the fair value of each component. The components typically include land, building and improvements, tenant improvements, intangible assets related to above and below market leases, intangible assets related to in-place leases, debt and other assumed assets and liabilities. Because of the timing or complexity of completing certain fair value adjustments, the initial purchase price allocation may be incomplete at the end of a reporting period, in which case we may record provisional purchase price allocation amounts based on information available at the acquisition date. Subsequent adjustments to provisional amounts are recognized during the measurement period, which cannot exceed one year from the date of acquisition. We allocate the purchase price to the fair value of the tangible assets of a property by valuing the property as if it were vacant. This “as-if vacant” value is estimated using an income or discounted cash flow approach that relies upon Level 3 inputs, which are unobservable inputs based on our assumptions about the assumptions a market participant would use. These Level 3 inputs include discount rates, capitalization rates, market rents and comparable sales data for similar properties. Estimates of future cash flows are based on a number of factors including historical operating results, known and anticipated trends, and market and economic conditions. In calculating the “as-if-vacant” value for acquisitions completed during the year ended December 31, 2016 , we used discount rates ranging from 6.00% and 8.50% and capitalization rates ranging from 5.25% to 7.50% . In determining the fair value of intangible lease assets or liabilities, we also consider Level 3 inputs. Acquired above- and below-market leases are valued based on the present value of the difference between prevailing market rates and the in-place rates measured over a period equal to the remaining term of the lease for above-market leases and the initial term plus the term of any below-market fixed rate renewal options for below-market leases, if applicable. The estimated fair value of acquired in-place at-market tenant leases are the costs that would have been incurred to lease the property to the occupancy level of the property at the date of acquisition. Such estimates include the value associated with leasing commissions, legal and other costs, as well as the estimated period necessary to lease such property that would be incurred to lease the property to its occupancy level at the time of its acquisition. In determining the fair value for acquisitions completed during the year ended December 31, 2016 , we used an estimated average lease-up period ranging from six to twelve months. Acquisition costs associated with business combinations are expensed in the period they are incurred. The difference between the fair value and the face value of debt assumed in connection with an acquisition is recorded as a premium or discount and amortized to “interest expense” over the life of the debt assumed. The valuation of assumed liabilities is based on our estimate of the current market rates for similar liabilities in effect at the acquisition date. For acquisitions that do not meet the accounting criteria to be accounted for as a business combination, we allocate the cost of the acquisition, which includes any associated acquisition costs, to the individual assets (typically land and building) and liabilities assumed on a relative fair value basis. We capitalized total acquisition costs of $0.2 million , $0.7 million and $0.3 million during the years ended December 31, 2016 , 2015 and 2014 , respectively. See Note 3. Capitalization of Costs We capitalize direct costs incurred in developing, renovating, rehabilitating and improving real estate assets as part of the investment basis. This includes certain general and administrative costs, including payroll, bonus, and noncash equity compensation of the personnel performing development, renovations and rehabilitation if such costs are identifiable to a specific activity to get the real estate asset ready for its intended use. During the development and construction periods of a project, we also capitalize interest, real estate taxes and insurance costs. We cease capitalization of costs upon substantial completion of the project, but no later than one year from cessation of major construction activity. If some portions of a project are substantially complete and ready for use and other portions have not yet reached that stage, we cease capitalizing costs on the completed portion of the project but continue to capitalize for the incomplete portion of the project. Costs incurred in making repairs and maintaining real estate assets are expensed as incurred. We capitalized interest costs of $1.7 million , $0.8 million and $42 thousand during the years ended December 31, 2016 , 2015 and 2014 , respectively. We capitalized real estate taxes and insurance aggregating $0.8 million , $0.8 million and $0.1 million during the years ended December 31, 2016 , 2015 and 2014 , respectively. We capitalized compensation costs for employees who provide construction services of $1.0 million , $0.9 million and $0.6 million during the years ended December 31, 2016 , 2015 and 2014 , respectively. Depreciation and Amortization Real estate, including land, building and land improvements, tenant improvements, furniture, fixtures and equipment and intangible lease assets and liabilities are stated at historical cost less accumulated depreciation and amortization, unless circumstances indicate that the cost cannot be recovered, in which case, the carrying value of the property is reduced to estimated fair value as discussed below in our policy with regards to impairment of long-lived assets. We estimate the depreciable portion of our real estate assets and related useful lives in order to record depreciation expense. The values allocated to buildings, site improvements, in-place lease intangibles and tenant improvements are depreciated on a straight-line basis using an estimated remaining life of 10 - 30 years for buildings, 5-20 years for site improvements, and the shorter of the estimated useful life or respective lease term for in-place lease intangibles and tenant improvements. As discussed above in— Investments In Real Estate — Acquisitions , in connection with property acquisitions, we may acquire leases with rental rates above or below the market rental rates. Such differences are recorded as an acquired lease intangible asset or liability and amortized to “rental revenues” over the remaining term of the related leases. Our estimate of the useful life of our assets is evaluated upon acquisition and when circumstances indicate a change in the useful life, which requires significant judgment regarding the economic obsolescence of tangible and intangible assets. Deferred Leasing Costs We capitalize costs directly related to the successful origination of a lease. These costs include leasing commissions paid to third parties for new leases or lease renewals, as well as an allocation of compensation costs, including payroll, bonus and non-cash equity compensation, of employees who spend time on lease origination activities. In determining the amount of compensation costs to be capitalized for these employees, allocations are made based on estimates of the actual amount of time spent working on successful leases in comparison to time spent on unsuccessful origination efforts. We capitalized compensation costs for these employees of $0.6 million , $0.5 million and $0.5 million during the years ended December 31, 2016 , 2015 and 2014 , respectively. Impairment of Long-Lived Assets In accordance with the provisions of the Impairment or Disposal of Long-Lived Assets Subsections of ASC Topic 360: Property, Plant, and Equipment , we assess the carrying values of our respective long-lived assets, including goodwill, whenever events or changes in circumstances indicate that the carrying amounts of these assets may not be fully recoverable. Recoverability of real estate assets is measured by comparison of the carrying amount of the asset to the estimated future undiscounted cash flows. To review real estate assets for recoverability, we consider current market conditions as well as our intent with respect to holding or disposing of the asset. The intent with regards to the underlying assets might change as market conditions and other factors change. Fair value is determined through various valuation techniques, including discounted cash flow models, applying a capitalization rate to estimated net operating income of a property, quoted market values and third party appraisals, where considered necessary. The use of projected future cash flows is based on assumptions that are consistent with estimates of future expectations and the strategic plan used to manage our underlying business. If our analysis indicates that the carrying value of the real estate asset is not recoverable on an undiscounted cash flow basis, we will recognize an impairment charge for the amount by which the carrying value exceeds the current estimated fair value of the real estate property. Assumptions and estimates used in the recoverability analyses for future cash flows, discount rates and capitalization rates are complex and subjective. Changes in economic and operating conditions or our intent with respect to our investment that occur subsequent to our impairment analyses could impact these assumptions and result in future impairment of our real estate properties. Investment in Unconsolidated Real Estate Entities Investments in unconsolidated real estate entities in which we have the ability to exercise significant influence (but not control) are accounted for under the equity method of investment. Under the equity method, we initially record our investment at cost, and subsequently adjust for equity in earnings or losses and cash contributions and distributions. Any difference between the carrying amount of these investments on the balance sheet and the underlying equity in net assets is amortized as an adjustment to equity in income (loss) from unconsolidated real estate over the life of the related asset. Under the equity method of accounting, our net equity investment is reflected within the consolidated balance sheets, and our share of net income or loss from the joint ventures is included within the consolidated statements of operations. See Note 11. Income Taxes We have elected to be taxed as a REIT under the Internal Revenue Code of 1986, as amended (the “Code”) commencing with our initial taxable year ended December 31, 2013. To qualify as a REIT, we are required (among other things) to distribute at least 90% of our REIT taxable income to our stockholders and meet the various other requirements imposed by the Code relating to matters such as operating results, asset holdings, distribution levels and diversity of stock ownership. Provided we qualify for taxation as a REIT, we are generally not subject to corporate-level income tax on the earnings distributed currently to our stockholders that we derive from our REIT qualifying activities. If we fail to qualify as a REIT in any taxable year, and were unable to avail ourselves of certain savings provisions set forth in the Code, all of our taxable income would be subject to federal income tax at regular corporate rates, including any applicable alternative minimum tax. In addition, we are subject to taxation by various state and local jurisdictions, including those in which we transact business or reside. Our non-taxable REIT subsidiaries, including our Operating Partnership, are either partnerships or disregarded entities for federal income tax purposes. Under applicable federal and state income tax rules, the allocated share of net income or loss from disregarded entities and flow-through entities such as partnerships is reportable in the income tax returns of the respective equity holders. Accordingly, no income tax provision is included in the accompanying consolidated financial statements for the years ended December 31, 2016 , 2015 and 2014 . We periodically evaluate our tax positions to determine whether it is more likely than not that such positions would be sustained upon examination by a tax authority for all open tax years, as defined by the statute of limitations, based on their technical merits. As of December 31, 2016 and 2015 , we have not established a liability for uncertain tax positions. Derivative Instruments and Hedging Activities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we record all derivatives on the balance sheet at fair value. The accounting for changes in the fair value of derivatives depends on the intended use of the derivative, and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risks, even though hedge accounting does not apply or we elect not to apply hedge accounting. See Note 7. Revenue Recognition We recognize revenue from rent, tenant reimbursements and other revenue sources once all of the following criteria are met: persuasive evidence of an arrangement exists, the delivery has occurred or services rendered, the fee is fixed and determinable and collectability is reasonably assured. Minimum annual rental revenues are recognized in rental revenues on a straight-line basis over the term of the related lease. Rental revenue recognition commences when the tenant takes possession or controls the physical use of the leased space. Estimated reimbursements from tenants for real estate taxes, common area maintenance and other recoverable operating expenses are recognized as revenues in the period that the expenses are incurred. Subsequent to year-end, we perform final reconciliations on a lease-by-lease basis and bill or credit each tenant for any cumulative annual adjustments. Lease termination fees, which are included in rental revenues in the accompanying consolidated statements of operations, are recognized when the related lease is canceled and we have no continuing obligation to provide services to such former tenant. Revenues from management, leasing and development services are recognized when the related services have been provided and earned. The recognition of gains on sales of real estate requires us to measure the timing of a sale against various criteria related to the terms of the transaction, as well as any continuing involvement in the form of management or financial assistance associated with the property. If the sales criteria are not met, we defer gain recognition and account for the continued operations of the property by applying the finance, profit-sharing or leasing method. If the sales criteria have been met, we further analyze whether profit recognition is appropriate using the full accrual method. If the criteria to recognize profit using the full accrual method have not been met, we defer the gain and recognize it when the criteria are met or use the installment or cost recovery method as appropriate under the circumstances. See Note 12 for discussion of dispositions. Valuation of Receivables We may be subject to tenant defaults and bankruptcies that could affect the collection of outstanding receivables. In order to mitigate these risks, we perform credit reviews and analyses on prospective tenants before significant leases are executed and on existing tenants before properties are acquired. We specifically analyze aged receivables, customer credit-worthiness, historical bad debts and current economic trends when evaluating the adequacy of the allowance for doubtful accounts. As a result of our periodic analysis, we maintain an allowance for estimated losses that may result from the inability of our tenants to make required payments. This estimate requires significant judgment related to the lessees’ ability to fulfill their obligations under the leases. We believe our allowance for doubtful accounts is adequate for our outstanding receivables for the periods presented. If a tenant is insolvent or files for bankruptcy protection and fails to make contractual payments beyond any allowance, we may recognize additional bad debt expense in future periods equal to the net outstanding balances, which include amounts recognized as straight-line revenue not realizable until future periods. We recorded a provision for doubtful accounts of $1.2 million , $1.5 million and $0.7 million for the years ended December 31, 2016 , 2015 and 2014 , respectively, as a reduction to rental revenues in our consolidated statements of operations. Rents and other receivables, net and deferred rent receivables, net consisted of the following as of December 31, 2016 and 2015: December 31, 2016 2015 Rents and other receivables $ 5,565 $ 4,938 Allowance for doubtful accounts (2,816 ) (1,898 ) Rents and other receivables, net $ 2,749 $ 3,040 Deferred rent receivable $ 11,903 $ 7,913 Allowance for doubtful accounts (30 ) (86 ) Deferred rent receivable, net $ 11,873 $ 7,827 Debt Issuance Costs Debt issuance costs related to a recognized debt liability are presented in the balance sheet as a reduction from the carrying value of the debt liability. This offset against the debt liability is treated similarly to a debt discount, which effectively reduces the proceeds of a borrowing. For line of credit arrangements, we present debt issuance costs as an asset and amortize the cost over the term of the line of credit arrangement. See Note 5. Equity Based Compensation We account for equity based compensation in accordance with ASC Topic 718 Compensation – Stock Compensation . Total compensation cost for all share-based awards is based on the estimated fair market value on the grant date. For share-based awards that vest based solely on a service condition, we recognize compensation cost on a straight-line basis over the total requisite service period for the entire award. For share-based awards that vest based on a market or performance condition, we recognize compensation cost on a straight-line basis over the requisite service period of each separately vesting tranche. See Note 15. Equity Offering Costs Underwriting commissions and offering costs related to our common stock issuances have been reflected as a reduction of additional paid-in capital. Underwriting commissions and offering costs related to our preferred stock issuance have been reflected as a direct reduction of the preferred stock balance. Earnings Per Share We calculate earnings per share (“EPS”) in accordance with ASC 260 – Earnings Per Share (“ASC 260”). Under ASC 260, nonvested share-based payment awards that contain non-forfeitable rights to dividends are participating securities and, therefore, are included in computing basic EPS pursuant to the two-class method. The two-class method determines EPS for each class of common stock and participating securities according to dividends declared (or accumulated) and their respective participation rights in undistributed earnings. Basic EPS is calculated by dividing the net income (loss) attributable to common stockholders by the weighted average number of shares of common stock outstanding for the period. Diluted EPS is calculated by dividing the net income (loss) attributable to common stockholders by the weighted average number of shares of common stock outstanding determined for the basic EPS computation plus the effect of any dilutive securities. We include unvested shares of restricted stock and unvested LTIP units in the computation of diluted EPS by using the more dilutive of the two-class method or treasury stock method. We include unvested performance units as contingently issuable shares in the computation of diluted EPS once the market criteria are met, assuming that the end of the reporting period is the end of the contingency period. Any anti-dilutive securities are excluded from the diluted EPS calculation. See Note 15. Segment Reporting Management views the Company as a single segment based on its method of internal reporting in addition to its allocation of capital and resources. Recently Issued Accounting Pronouncements Changes to GAAP are established by the FASB in the form of ASUs to the FASB’s Accounting Standards Codification. We consider the applicability and impact of all ASUs. On January 5, 2017, the FASB issued ASU 2017-01, Business Combinations - Clarifying the Definition of a Business (“ASU 2017-01’), to assist entities with evaluating whether transactions should be accounted for as acquisitions (or disposals) of assets or businesses. ASU 2017-01 clarifies that when substantially all of the fair value of the gross assets acquired or disposed of is concentrated in a single identifiable asset or a group of similar assets, the set of assets and activities is not a business. ASU 2017-01 also revises the definition of a business to include, at a minimum, an input and a substantive process that together significantly contribute to the ability to create an output. ASU 2017-01 is effective for annual periods beginning after December 15, 2017, and interim periods within those fiscal years, and early adoption is permitted. Under current guidance, the majority of our property acquisitions are accounted for as business combinations and related acquisition costs are expensed as incurred. Upon the adoption of ASU 2017-01, we expect that most of our property acquisitions will not meet the definition of a business and will be accounted for as asset acquisitions, which will result in the capitalization of acquisition costs as part of the purchase price of the acquisition, instead of being expensed as incurred. We currently plan to early adopt ASU 2017-01, effective January 1, 2017. On November 17, 2016, the FASB issued ASU 2016-18, Statement of Cash Flows (Topic 230) - Restricted Cash (“ASU 2016-18”), which requires entities to show the changes in the total of cash, cash equivalents, restricted cash and restricted cash equivalents in the statement of cash flow. ASU 2016-18 is effective for fiscal years beginning after December 15, 2017, including interim periods within those fiscal years. Early adoption is permitted, including adoption in an interim period, but any adjustments must be reflected as of the beginning of the fiscal year that includes that interim period. The new standard must be adopted retrospectively. We are currently in the process of evaluating the impact of this new pronouncement on our consolidated statements of cash flows. On February 25, 2016, the FASB issued ASU 2016-02, Leases (“ASU 2016-02”), which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ASU also requires lessees to classify leases as either finance or operating leases based on whether or not the lease is effectively a financed purchase of the leased asset by the lessee. This classification is used to evaluate whether the lease expense should be recognized based on an effective interest method or on a straight-line basis over the term of the lease. Lessor accounting is largely unchanged under ASU 2016-02. Additionally, the new ASU will require that lessees and lessors capitalize, as initial direct costs, only these costs that are incurred due to the execution of a lease. As a result, allocated payroll costs and other costs that are incurred regardless of whether the lease is obtained will no longer by capitalized as initial direct costs and will need to be expensed as incurred. ASU 2016-02 is effective for annual periods beginning after December 15, 2018, and early adoption is permitted. ASU 2016-02 requires the use of a modified retrospective approach for all leases existing at, or entered into after, the beginning of the earliest period presented in the consolidated financial statements, with certain practical expedients available. We are currently assessing the impact of the guidance on our consolidated financial statements and notes to our consolidated financial statements. On May 28, 2014, the FASB issued ASU 2014-09, Revenue from Contracts with Customers (“ASU 2014-09”). ASU 2014-09 establishes principles for reporting the nature, amount, timing and uncertainty of revenues and cash flows arising from an entity’s contracts with customers. The core principle of the new standard is that an entity recognizes revenue to represent the transfer of goods or services to customers in an amount that reflects the consideration to which the entity expects to be entitled in exchange for those goods or services. ASU 2014-09 does not apply to lease contracts within the scope of Leases (Topic 840). For public entities, ASU 2014-09 is effective for annual reporting periods, including interim reporting periods within those periods, beginning after December 15, 2017. Early application is permitted for annual periods beginning after December 15, 2016. ASU 2014-09 permits the use of either the full retrospective transition method or a modified retrospective transition method. We expect to adopt ASU 2014-09 on January 1, 2018, using the modified retrospective transition method, and are currently evaluating the effect that the guidance will have on our consolidated financial statements and notes to our consolidated financial statements. Adoption of New Accounting Pronouncements On March 30, 2016, the FASB issued ASU 2016-09, Compensation - Stock Compensation: Improvements to Employee Share-Based Payment Accounting (“ASU 2016-09”), to amend and simplify several aspects of the accounting for share-based payment award transactions, including: (i) income tax consequences, (ii) classification of awards as equity or liabilities and (iii) classification on the statement of cash flows. ASU 2016-09 is effective for annual periods beginning after December 15, 2016, and interim periods within those fiscal years, and early adoption is permitted. We have elected to early adopt ASU 2016-09, effective October 1, 2016. As part of the adoption of ASU 2016-09, we have elected to recognize forfeitures in the period in which they occur, whereas former guidance required us to estimate expected forfeitures. The adoption of ASU 2016-09 did not have a material impact on our consolidated financial statements or notes to our consolidated financial statements. On August 26, 2016, the FASB issued ASU 2016-15, Statement of Cash Flows (Topic 230) - Classification of Certain Cash Receipts and Cash Payments (“ASU 2016-15”), which addresses certain classification issues related to the statement of cash flows, including: (i) debt prepayment or debt extinguishment costs, (ii) contingent consider</t>
  </si>
  <si>
    <t>Investments in Real Estate</t>
  </si>
  <si>
    <t>Investments, All Other Investments [Abstract]</t>
  </si>
  <si>
    <t>Investments in Real Estate REIT Portfolio Acquisition On April 11, 2016, we entered into a stock purchase agreement (the “Stock Purchase Agreement”) to acquire a private real estate investment trust that owns a portfolio of nine industrial properties totaling approximately 1.5 million rentable square feet (the “REIT Portfolio”) from a third-party seller in exchange for approximately $191.0 million in cash, exclusive of closing costs and credits (the “REIT Portfolio Acquisition”). On April 15, 2016, pursuant to the Stock Purchase Agreement, we consummated the transaction. As part of the REIT Portfolio Acquisition, we acquired 100% of the private REIT’s common stock and 575 of 700 issued and outstanding shares of the private REIT’S 12.5% cumulative non-voting preferred stock (the “preferred stock”). The remaining 125 shares of preferred stock are held by unaffiliated third parties and will remain outstanding in order to help us comply with federal income tax regulations applicable to REITs. These shares of preferred stock may be redeemed by us at any time, subject to procedural requirements, for an aggregate price of $125,000 plus any dividends thereon that have accrued but have not been repaid at the time of such redemption. Acquisition Summary The following table sets forth the wholly-owned industrial properties we acquired during the year ended December 31, 2016 : Property Submarket Date of Acquisition Rentable Square Feet Number of Buildings Contractual Purchase Price (in thousands) 8525 Camino Santa Fe (1) San Diego - Central 3/15/2016 59,399 1 $ 8,450 28454 Livingston Avenue (1) Los Angeles - San Fernando Valley 3/29/2016 134,287 1 16,000 REIT Portfolio (2) Various (2) 4/15/2016 1,530,814 9 191,000 10750-10826 Lower Azusa Road (3) Los Angeles - San Gabriel Valley 5/3/2016 79,050 4 7,660 525 Park Avenue (4) Los Angeles - San Fernando Valley 6/30/2016 63,403 1 7,550 3233 Mission Oaks Boulevard (5) Ventura 7/6/2016 457,693 1 25,700 1600 E. Orangethorpe Avenue (4) Orange County - North 8/24/2016 345,756 6 40,137 14742-14750 Nelson Avenue (4) Los Angeles - San Gabriel Valley 9/8/2016 145,531 2 15,000 3927 Oceanic Drive (4) San Diego - North County 10/21/2016 54,740 1 7,200 301-445 Figueroa Street (4) Los Angeles - South Bay 11/4/2016 133,925 1 13,000 12320 4th Street (6) Inland Empire - West 12/7/2016 284,676 2 24,435 9190 Activity Road (4) San Diego - Central 12/16/2016 83,520 1 15,550 3,372,794 30 $ 371,682 (1) This acquisition was funded with available cash on hand and borrowings under our unsecured revolving credit facility. (2) The REIT Portfolio Acquisition was funded with available cash on hand, proceeds from a $100.0 million term loan borrowing and proceeds from an equity offering of 10.35 million shares of our common stock. See Notes 5 and 13 for additional information. The REIT Portfolio consists of nine properties located in four of our core submarkets, including Orange County, Los Angeles - San Gabriel Valley, Inland Empire West and Central San Diego. (3) This acquisition was partially funded through a tax-deferred like-kind exchange under Section 1031 of the Internal Revenue Code (“1031 Exchange”) using $2.5 million of net cash proceeds from the sale of our property located at 6010 North Paramount Boulevard and available cash on hand. (4) This acquisition was funded with available cash on hand. (5) We acquired this property from our unconsolidated joint venture (see Note 11). Prior to the acquisition, our ownership interest in the property was 15.0% . This acquisition was partially funded through a 1031 Exchange using $18.0 million of net cash proceeds from the sale of our properties located at 1840 Dana Street and 12910 East Mulberry Drive and available cash on hand. (6) This acquisition was partially funded through a 1031 Exchange using $18.1 million of net cash proceeds from the sale of our properties located at 22343-22349 La Palma Avenue and 157th Street and available cash on hand. The following table sets forth the wholly-owned industrial properties we acquired during the year ended December 31, 2015 : Property Submarket Date of Acquisition Rentable Square Feet Number of Buildings Contractual Purchase Price 8902-8940 Activity Road (1) San Diego - Central 1/21/2015 112,501 5 $ 18,450 12907 Imperial Highway (2) Los Angeles - Mid-counties 1/21/2015 101,080 1 12,180 1210 North Red Gum Street (3) Orange County - North 3/9/2015 64,570 1 7,650 9401 De Soto Avenue (3) Los Angeles - San Fernando Valley 3/18/2015 150,263 1 14,075 9615 Norwalk Boulevard (3) Los Angeles - Mid-counties 4/30/2015 38,362 2 9,642 16221 Arthur Street (3) Los Angeles - Mid-counties 5/1/2015 61,372 1 5,774 2588 &amp; 2605 Industry Way (1) Los Angeles - South Bay 5/12/2015 164,662 2 22,000 425 South Hacienda Boulevard (1) Los Angeles - San Gabriel Valley 5/15/2015 51,823 1 7,000 6700 Alameda Street (4) Los Angeles - Central LA 6/29/2015 78,280 1 14,500 12720-12860 Danielson Court (1) San Diego - Central 7/10/2015 112,062 6 16,900 10950 Norwalk Boulevard (3) Los Angeles - Mid-counties 7/29/2015 18,995 1 4,973 610-760 Hueneme Road (3) Ventura 8/11/2015 86,904 2 9,607 10709-10719 Norwalk Boulevard (3) Los Angeles - Mid-counties 9/1/2015 58,056 2 7,242 6020 Sheila Street (4) Los Angeles - Central LA 9/18/2015 70,877 1 12,220 9805 6th Street (4) Inland Empire West 9/30/2015 81,377 1 6,894 16321-16327 Arrow Highway (1) Los Angeles - San Gabriel Valley 10/14/2015 64,296 3 8,120 2535 Midway Drive (1) San Diego - Central 10/22/2015 373,744 2 19,295 601-605 Milliken Avenue (1) Inland Empire West 12/8/2015 128,322 3 13,000 1065 Walnut Street (5) Los Angeles - South Bay 12/11/2015 172,420 1 16,700 12247 Lakeland Road (1) Los Angeles - Mid-counties 12/16/2015 24,875 1 4,257 17311 Nichols Lane (4) Orange County - West 12/30/2015 114,912 1 17,100 Total 2015 Wholly-Owned Property Acquisitions 2,129,753 39 $ 247,579 (1) This acquisition was funded with borrowings under our unsecured revolving credit facility. (2) This acquisition was funded as follows: (i) $5.4 million from the assumption of secured debt, (ii) $2.1 million from a deposit paid during the fourth quarter of 2014 and (iii) borrowings under our unsecured revolving credit facility. The assumed debt was recorded at fair value on the acquisition date, resulting in a premium of approximately $0.5 million . (3) This acquisition was funded with available cash on hand. (4) This acquisition was funded in part with available cash on hand and in part with borrowings under our unsecured revolving credit facility. (5) This acquisition was funded as follows: (i) $10.9 million from the assumption of secured debt and (ii) borrowings under our unsecured revolving credit facility. The assumed debt was recorded at fair value on the acquisition date, resulting in a premium of approximately $0.3 million . The following table summarizes the fair value of amounts recognized for each major class of asset and liability for the acquisitions noted in the table above, as of the date of acquisition (in thousands): 2016 2015 REIT Portfolio Acquisition Other Acquisitions Total Acquisitions Total Acquisitions Assets: Land (1) $ 101,530 $ 102,296 $ 203,826 $ 124,660 Buildings and improvements (2) 74,586 72,588 147,174 106,496 Tenant improvements 2,875 2,461 5,336 4,792 Acquired lease intangible assets (3) 12,103 9,180 21,283 16,236 Other acquired assets (4) 222 305 527 128 Total assets acquired 191,316 186,830 378,146 252,312 Liabilities: Acquired lease intangible liabilities (5) 934 6,583 7,517 1,713 Notes payable — — — 17,097 Deferred rent liability — — — 977 Other assumed liabilities (4) 1,519 1,364 2,883 1,926 Total liabilities assumed 2,453 7,947 10,400 21,713 Net assets acquired 188,863 178,883 367,746 230,599 (1) The allocation to land in 2016 includes $0.2 million of capitalized acquisition costs related to the purchase of 14742-14750 Nelson Avenue and 3927 Oceanic Drive, which were accounted for as an asset acquisition. The allocation to land in 2015 includes an aggregate $0.4 million of capitalized acquisition costs related to the purchases of 9401 De Soto Avenue, 16221 Arthur Street, 425 Hacienda Boulevard, 6020 Sheila Street, and 2535 Midway Drive, which were accounted for as asset acquisitions. (2) The allocation to buildings and improvements in 2015 includes an aggregate $0.3 million of capitalized acquisition costs related to the purchases of 16221 Arthur Street, 425 Hacienda Boulevard, 6020 Sheila Street, and 2535 Midway Drive, which were accounted for as asset acquisitions. (3) For the REIT Portfolio, acquired lease intangible assets consist of $11.1 million of in-place lease intangibles with a weighted average amortization period of 5.0 years and $1.0 million of above-market lease intangibles with a weighted average amortization period of 7.6 years. For the other 2016 acquisitions, acquired lease intangible assets consist of $8.9 million of in-place lease intangibles with a weighted average amortization period of 5.5 years and $0.3 million of above-market lease intangibles with a weighted average amortization period of 2.4 years. For 2015 acquisitions, acquired lease intangible assets consists of $12.1 million of in-place lease intangibles with a weighted average amortization period of 5.5 years and $4.1 million of above-market tenant lease intangibles with a weighted average amortization period of 11.9 years. (4) Includes other working capital assets acquired (prepaid expenses, other receivables and other assets) and liabilities assumed (tenant security deposits and other payables), respectively, at the time of acquisition. (5) Represents below-market lease intangibles with a weighted average amortization period of 4.8 years, 10.3 years and 5.9 years for the REIT Portfolio, other 2016 acquisitions and total 2015 acquisitions, respectively. T he following table sets forth the results of operations for the year ended December 31, 2016 , for the properties acquired during the year ended December 31, 2016 , included in the consolidated statements of operations from the date of acquisition (in thousands): Year Ended December 31, 2016 Revenues $ 15,496 Net Income $ 4,503 The following table sets forth unaudited pro-forma financial information (in thousands) as if the closing of our acquisitions during the year ended December 31, 2016 , had occurred on January 1, 2015 . These unaudited pro-forma results have been prepared for comparative purposes only and include certain adjustments, such as (i) increased rental revenues for the amortization of the net amount of above- and -below-market rents acquired in the acquisitions, (ii) increased depreciation and amortization expenses as a result of tangible and intangible assets acquired in the acquisitions, (iii) increased interest expense for borrowings associated with these acquisitions, (iv) the elimination of acquisition costs that are directly related to these acquisitions and (v) the elimination of equity in income/loss from unconsolidated real estate entities related to our acquisition of the property located at 3233 Mission Oaks Boulevard from our unconsolidated joint venture. These unaudited pro-forma results do not purport to be indicative of what operating results would have been had the acquisitions actually occurred on January 1, 2015 , and may not be indicative of future operating results. Year Ended December 31, 2016 2015 Revenues $ 137,744 $ 116,585 Net income $ 26,427 $ (76 ) Net income attributable to common stockholders per share - basic $ 0.42 $ — Net income attributable to common stockholders per share - diluted $ 0.42 $ —</t>
  </si>
  <si>
    <t>Acquired Lease Intangibles</t>
  </si>
  <si>
    <t>Goodwill and Intangible Assets Disclosure [Abstract]</t>
  </si>
  <si>
    <t>Acquired Lease Intangibles The following table summarizes our acquisition-related intangible assets, including the value of in-place leases and above-market tenant leases, and our acquisition-related intangible liabilities, including below-market tenant leases and above-market ground leases as follows (in thousands): December 31, 2016 2015 Acquired Lease Intangible Assets: In-place lease intangibles 68,234 49,265 Accumulated amortization (37,648 ) (25,107 ) In-place lease intangibles, net 30,586 24,158 Above-market tenant leases 10,191 9,062 Accumulated amortization (4,412 ) (2,837 ) Above-market tenant leases, net 5,779 6,225 Acquired lease intangible assets, net 36,365 30,383 Acquired Lease Intangible Liabilities: Below-market tenant leases (12,426 ) (5,227 ) Accumulated accretion 3,477 2,053 Below-market tenant leases, net (8,949 ) (3,174 ) Below-market ground lease (290 ) (290 ) Accumulated accretion 109 77 Below-market ground lease, net (181 ) (213 ) Acquired lease intangible liabilities, net (9,130 ) (3,387 ) The following table summarizes the amortization related to our acquired lease intangible assets and liabilities for the reported periods noted below (in thousands): Year Ended December 31, 2016 2015 2014 In-place lease intangibles (1) $ 13,560 $ 12,445 $ 9,275 Net above (below) market tenant leases (2) $ (46 ) $ 234 $ 452 Above-market ground lease (3) $ (32 ) $ (32 ) $ (32 ) (1) The amortization of in-place lease intangibles is recorded to depreciation and amortization expense in the consolidated statements of operations for the periods presented. (2) The amortization of above (below) market tenant leases is recorded as a decrease (increase) to rental revenues in the consolidated statements of operations for the periods presented. (3) The accretion of the above-market ground lease is recorded as a decrease to property expenses in the consolidated statements of operations for the periods presented. The following table summarizes the estimated amortization/(accretion) of our acquisition-related intangibles as of December 31, 2016 , for the next five years (in thousands): Year Ending In-place Leases (1) Net Above/(Below) (2) Above Market (3) 2017 $ 10,087 $ (403 ) $ (32 ) 2018 6,979 (481 ) (32 ) 2019 5,413 (417 ) (32 ) 2020 3,602 (475 ) (32 ) 2021 1,947 (511 ) (32 ) Thereafter 2,558 (883 ) (21 ) Total $ 30,586 $ (3,170 ) $ (181 ) (1) Estimated amounts of amortization will be recorded to depreciation and amortization expense in the consolidated statements of operation. (2) Estimated amounts of amortization will be recorded as a net increase to rental revenues in the consolidated statements of operations. (3) Estimated amounts of accretion will be recorded as a decrease to property expenses in the consolidated statements of operations.</t>
  </si>
  <si>
    <t>Notes Payable</t>
  </si>
  <si>
    <t>Debt Disclosure [Abstract]</t>
  </si>
  <si>
    <t>Notes Payable The following table summarizes the balance of our indebtedness as of December 31, 2016 and 2015 (in thousands): December 31, 2016 December 31, 2015 Principal amount $ 502,476 $ 418,698 Less: unamortized discount and deferred loan costs (1) (2,292 ) (544 ) Carrying value $ 500,184 $ 418,154 (1) Unamortized discount and deferred loan costs exclude net debt issuance costs related to establishing our unsecured credit facility. These costs are presented in the line item “Deferred loan costs, net” in the consolidated balance sheets. The following table summarizes the components and significant terms of our indebtedness as of December 31, 2016 and 2015 (dollars in thousands): December 31, 2016 December 31, 2015 Principal Amount Unamortized Discount and Deferred Loan Costs Principal Amount Unamortized Discount and Deferred Loan Costs Contractual Stated Interest Rate (1) Effective Interest Rate (2) Secured Debt $60m Term Loan (3) $ 59,674 $ (204 ) $ 60,000 $ (283 ) 8/1/2019 (4) LIBOR+1.90% 3.95 % Gilbert/La Palma 2,909 (145 ) 3,044 (153 ) 3/1/2031 5.125 % (5) 5.39 % 12907 Imperial Highway 5,182 180 5,299 303 4/1/2018 5.950 % (6) 3.50 % 1065 Walnut Street 9,711 192 9,855 292 2/1/2019 (7) 4.550 % (8) 3.54 % Unsecured Debt $100M Term Loan Facility 100,000 — 100,000 — 6/11/2019 LIBOR+1.50% (9) 3.40 % (10) Revolving Credit Facility — — 140,500 — 6/11/2018 (4) LIBOR+1.55% (9)(11) 2.32 % $225M Term Loan Facility 225,000 (1,680 ) — — 1/14/2023 LIBOR+1.75% (9) 2.65 % Guaranteed Senior Notes (12) 100,000 (635 ) 100,000 (703 ) 8/6/2025 4.290 % 4.36 % Total $ 502,476 $ (2,292 ) $ 418,698 $ (544 ) (1) Reflects the contractual interest rate under the terms of the loan as of December 31, 2016 . (2) Reflects the effective interest rate at December 31, 2016 , which includes the effect of the amortization of discounts/premiums and deferred loan costs and the effect of interest rate swaps that are effective as of December 31, 2016 . (3) This term loan is secured by six properties. Beginning August 15, 2016, monthly payments of interest and principal are based on a 30 years amortization table. As of December 31, 2016 , the interest rate on this variable-rate term loan has been effectively fixed through the use of two interest rate swaps, one of which is an amortizing swap. See Note 7 for details. (4) One additional one -year extension available at the borrower’s option. (5) Monthly payments of interest and principal based on a 20 -year amortization table. (6) Monthly payments of interest and principal based on a 30 -year amortization table, with a balloon payment at maturity. We may prepay the loan in full during the 90 day period prior to the maturity date with without incurring prepayment penalties. (7) One additional five -year extension available at the borrower’s option. We may prepay the loan in whole at any time on or after November 1, 2018 through the initial maturity date without incurring prepayment penalties, subject to certain notice requirements. (8) Monthly payments of interest and principal based on a 25 -year amortization table, with a balloon payment at maturity. (9) The LIBOR margin will range from 1.25% to 1.85% for the $100.0 million term loan facility, 1.30% to 1.90% for the unsecured revolving credit facility and 1.50% to 2.25% for the $225.0 million term loan facility depending on the ratio of our outstanding consolidated indebtedness to the value of our consolidated gross asset value, which is measured on a quarterly basis. (10) As of December 31, 2016 , interest on the $100 million term loan has been effectively fixed through the use of two interest rate swaps. See Note 7 for details. (11) The facility additionally bears interest at 0.30% or 0.20% of the daily undrawn amount of the unsecured revolving credit facility if the balance is under $100 million or over $100 million , respectively. (12) Interest is payable semiannually on February 6 and August 6 of each year, beginning on February 6, 2016. We may prepay at any time all or, from time to time, any part of the notes, in amounts not less than $2.5 million of the notes then outstanding at (i) 100% of the principal amount so prepaid and (ii) the Make-Whole Amount (as defined in the credit agreement). Contractual Debt Maturities The following table summarizes the contractual debt maturities and scheduled amortization payments, excluding debt discounts/premiums and deferred loan costs, as of December 31, 2016 , and does not consider extension options available to us as noted in the table above (in thousands): 2017 $ 1,213 2018 6,163 2019 167,641 2020 166 2021 175 Thereafter 327,118 Total $ 502,476 $225 Million Term Loan Facility On January 14, 2016, we entered into a credit agreement for a senior unsecured term loan facility (the “$225 Million Term Loan Facility”) that initially permits aggregate borrowings of up to $125.0 million, the total of which we borrowed the same day at closing. Under the terms of the credit agreement, we are permitted to add one or more incremental term loans in an aggregate amount not to exceed $100.0 million (the “Accordion”), subject to the satisfaction of specified conditions. On April 15, 2016, we exercised the Accordion in full, thereby increasing the aggregate amount outstanding under the $225 Million Term Loan Facility to $225.0 million . The maturity date of the $225 Million Term Loan Facility is January 14, 2023. Interest on the $225 Million Term Loan Facility accrues based upon, at our option, either (i) LIBOR plus the applicable Eurodollar rate margin or (ii) the applicable base rate which is the greater of (a) the federal funds rate plus 0.50% , (b) the administrative agent’s prime rate or (c) the thirty-day LIBOR plus 1.00% , plus the applicable base rate margin. Until we obtain an investment grade rating by two or more of Standard &amp; Poor’s, Moody’s Investor Services and Fitch Ratings (the “Rating Agencies”), and elect to use the alternative rates based on our debt rating, the applicable Eurodollar rate margin will range from 1.50% to 2.25% per annum, and the applicable base rate margin will range from 0.50% to 1.25% per annum, depending on our Leverage Ratio (as defined in the credit agreement). We have the option to voluntarily prepay any amounts borrowed under the $225 Million Term Loan Facility in whole or in part at any time, subject to certain notice requirements. To the extent that we prepay all or any portion of a loan on or prior to January 14, 2018, we will pay a prepayment premium equal to (i) if such prepayment occurs prior to January 14, 2017, 2.00% of the principal amount so prepaid and (ii) if such prepayment occurs on or after January 14, 2017, but prior to January 14, 2018, 1.00% of the principal amount so prepaid. Amounts borrowed under the $225 Million Term Loan Facility and repaid or prepaid may not be reborrowed. The $225 Million Term Loan Facility contains usual and customary events of default including defaults in the payment of principal, interest or fees, defaults in compliance with the covenants set forth in the credit agreement and other loan documentation, cross-defaults to certain other indebtedness, and bankruptcy and other insolvency defaults. If an event of default occurs and is continuing under the $225 Million Term Loan Facility, all outstanding principal amounts, together with all accrued unpaid interest and other amounts owing in respect thereof, may be declared immediately due and payable. Unsecured Credit Facility As of December 31, 2016, we have a senior unsecured revolving credit facility with a borrowing capacity of $200.0 million (the “Revolver”) and a senior unsecured term loan facility (the “$100 Million Term Loan Facility”) with a borrowing capacity of $100.0 million (together the “Credit Facility”). The Revolver is scheduled to mature on June 11, 2018 , with one 12-month extension option available, subject to certain conditions, and the $100 Million Term Loan Facility is scheduled to mature on June 11, 2019 . The aggregate principal amount of the Credit Facility may be increased to a total of up to $600.0 million , which may be comprised of additional revolving commitments under the Revolver or an increase to the $100 Million Term Loan Facility, or any combination of the foregoing, subject to the satisfaction of specified conditions and the identification of lenders willing to make available such additional amounts. Interest on the Credit Facility accrues, at our option, at either (i) LIBOR plus the applicable LIBOR margin or (ii) the applicable base rate which is the greater of (a) the federal funds rate plus 0.50% , (b) the administrative agent’s prime rate or (c) the thirty-day LIBOR plus 1.00% , plus the applicable base rate margin. Until we attain an investment grade rating by two or more of the Rating Agencies, and elect to use the alternative rates based on our debt rating, the applicable LIBOR margin will range from 1.30% to 1.90% for the Revolver and 1.25% to 1.85% for the $100 Million Term Loan Facility, depending on our Leverage Ratio (as defined in the credit agreement). In February 2015, the Revolver and the $100 Million Term Loan Facility were assigned an investment grade rating of BBB- by Fitch Ratings. Additionally, there is a quarterly facility fee that is paid on the undrawn portion of the Revolver in an amount equal to 0.20% or 0.30% depending on the undrawn amount of the Revolver. The Credit Facility is guaranteed by the Company and by substantially all of the current and future subsidiaries of the Operating Partnership that own an unencumbered property. The Credit Facility is not secured by the Company’s properties or by equity interests in the subsidiaries that hold such properties. The Revolver and the $100 Million Term Loan Facility may be voluntarily prepaid in whole or in part at any time without premium or penalty. Amounts borrowed under the $100 Million Term Loan Facility and repaid or prepaid may not be re-borrowed. The Credit Facility contains usual and customary events of default including defaults in the payment of principal, interest or fees, defaults in compliance with the covenants set forth in the Credit Facility and other loan documentation, cross-defaults to certain other indebtedness, and bankruptcy and other insolvency defaults. If an event of default occurs and is continuing under the Credit Facility, the unpaid principal amount of all outstanding loans, together with all accrued unpaid interest and other amounts owing in respect thereof, may be declared immediately due and payable. As of December 31, 2016 , we did not have any borrowings outstanding under our Revolver, leaving $200.0 million available for additional borrowings. On February 14, 2017 , we amended and expanded the Credit Facility. For additional details see Note 17 – Subsequent Events. Debt Covenants The $225 Million Term Loan Facility and the Credit Facility both include a series of financial and other covenants that we must comply with, including the following covenants which are tested on a quarterly basis: • Maintaining a ratio of total indebtedness to total asset value of not more than 60% ; • Maintaining a ratio of secured debt to total asset value of not more than 45% ; • Maintaining a ratio of total secured recourse debt to total asset value of not more than 15% ; • Maintaining a minimum tangible net worth of at least the sum of (i) $283,622,250 , and (ii) an amount equal to at least 75% of the net equity proceeds received by the Company after March 31, 2014; • Maintaining a ratio of adjusted EBITDA to fixed charges of at least 1.5 to 1.0; • Maintaining a ratio of total unsecured debt to total unencumbered asset value of not more than 60% ; • Maintaining a ratio of unencumbered NOI to unsecured interest expense of at least 1.75 to 1.0. Additionally, the $225 Million Term Loan Facility and the Credit Facility provide that our distributions may not exceed the greater of (i) 95.0% of our funds from operations or (ii) the amount required for us to qualify and maintain our status as a REIT and avoid the payment of federal or state income or excise tax in any 12 month period. Our $100.0 million unsecured guaranteed senior notes (the “Notes”) contain a series of financial and other covenants with which we must comply. The financial covenants, which are tested on a quarterly basis, are the same as those that we must comply with under the $225 Million Term Loan Facility and the Credit Facility, as detailed above. In addition, we are required to maintain at all times a credit rating on the Notes from either S&amp;P, Moody’s or Fitch. At issuance, the Notes were assigned an investment grade rating of BBB- by Fitch, which most recently affirmed in August 2016, with a stable outlook. Subject to the terms of the Notes, upon certain events of default, including, but not limited to, (i) a default in the payment of any principal, make-whole payment amount, or interest under the Notes, (ii) a default in the payment of certain of our other indebtedness, (iii) a default in compliance with the covenants set forth in the Notes agreement, and (iv) bankruptcy and other insolvency defaults, the principal and accrued and unpaid interest and the make-whole payment amount on the outstanding Notes will become due and payable at the option of the purchasers. Our $60.0 million term loan contains the following financial covenants: • Maintaining a Debt Service Coverage Ratio (as defined in the term loan agreement) of at least 1.10 to 1.00, to be tested quarterly; • Maintaining Unencumbered Liquid Assets (as defined in the term loan agreement) of not less than (i) $5,000,000 , or (ii) $8,000,000 if we elect to have Line of Credit Availability (as defined in the term loan agreement) included in the calculation, of which $2,000,000 must be cash or cash equivalents, to be tested annually as of December 31 of each year; • Maintaining a minimum Fair Market Net Worth (as defined in the term loan agreement) of at least $75,000,000 , to be tested annually as of December 31 of each year. We were in compliance with all of our quarterly and annual debt covenants as of December 31, 2016 .</t>
  </si>
  <si>
    <t>Operating Leases</t>
  </si>
  <si>
    <t>Leases, Operating [Abstract]</t>
  </si>
  <si>
    <t>Operating Leases We lease space to tenants primarily under non-cancelable operating leases that generally contain provisions for a base rent plus reimbursement for certain operating expenses. Operating expense reimbursements are reflected in the consolidated statements of operations as tenant reimbursements. Future minimum base rent under operating leases as of December 31, 2016 is summarized as follows (in thousands): For the year ending December 31: 2017 $ 104,077 2018 86,366 2019 71,480 2020 54,295 2021 39,546 Thereafter 85,536 Total $ 441,300 The future minimum base rent in the table above excludes tenant reimbursements, amortization of adjustments for deferred rent receivables and the amortization of above/below-market lease intangibles.</t>
  </si>
  <si>
    <t>Interest Rate Swaps</t>
  </si>
  <si>
    <t>Derivative Instruments and Hedging Activities Disclosure [Abstract]</t>
  </si>
  <si>
    <t>Interest Rate Swap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payment of future known and uncertain cash amounts, the value of which are determined by interest rates. Our derivative financial instruments are used to manage differences in the amount, timing, and duration of our known or expected cash payments principally related to our borrowings. Derivative Instruments Our objectives in using interest rate derivatives are to add stability to interest expense and to manage exposure to interest rate movements. To accomplish this objective, we primarily use interest rate swaps as part of our interest rate risk management strategy. Interest rate swaps involve the receipt of variable amounts from a counterparty in exchange for us making fixed-rate payments over the life of the agreements without exchange of the underlying notional amount. We do not use derivatives for trading or speculative purposes. The effective portion of the change in fair value of derivatives designated and qualifying as cash flow hedges is initially recorded in accumulated other comprehensive income/(loss) (“AOCI”) and is subsequently reclassified into earnings in the period that the hedged forecasted transaction affects earnings. The ineffective portion of the change in fair value of the derivatives is immediately recognized in earnings. On February 24, 2016, we entered into an interest rate swap transaction to manage our exposure to fluctuations in variable interest rate associated with the $125.0 million initially borrowed under the $225 Million Term Loan Facility. The interest rate swap has a notional value of $125.0 million with an effective date of February 14, 2018 and a maturity date of January 14, 2022 . Under the terms of the interest rate swap, we are required to make certain monthly fixed rate payments on a notional value of $125.0 million while the counterparty is obligated to make certain monthly floating rate payments based on LIBOR to us referencing the same notional value. The interest rate swap will effectively fix the annual interest rate payable on this notional value of the Company’s debt which may exist under the $225 Million Term Loan Facility at 1.349% plus an applicable margin under the terms of the $225 Million Term Loan Facility. On May 12, 2016, we entered into a second interest rate swap transaction to manage our exposure to fluctuations in variable interest rate associated with the incremental $100.0 million borrowed under the $225 Million Term Loan Facility. The interest rate swap has a notional value of $100.0 million with an effective date of August 14, 2018 , and a maturity date of January 14, 2022 . Under the terms of the interest rate swap, we are required to make certain monthly fixed rate payments on a notional value of $100.0 million while the counterparty is obligated to make certain monthly floating rate payments based on LIBOR to us referencing the same notional value. The interest rate swap will effectively fix the annual interest rate payable on this notional value of the Company’s debt which may exist under the $225 Million Term Loan Facility at 1.406% plus an applicable margin under the terms of the $225 Million Term Loan Facility. The following table sets forth a summary of our interest rate swaps as of December 31, 2016 and 2015 . We record all derivative instruments on a gross basis in the consolidated balance sheets, and accordingly, there are no offsetting amounts that net assets against liabilities (dollars in thousands): Fair Value Current Notional Amount (1) Derivative Instrument Effective Date Maturity Date Interest Strike Rate December 31, 2016 December 31, 2015 December 31, 2016 December 31, 2015 Assets (2) : Interest Rate Swap 2/14/2018 1/14/2022 1.349 % $ 3,245 $ — $ — $ — Interest Rate Swap 8/14/2018 1/14/2022 1.406 % $ 2,349 $ — $ — $ — Liabilities (3) : Interest Rate Swap 1/15/2015 2/15/2019 1.826 % $ 338 $ 538 $ 30,000 $ 30,000 Interest Rate Swap 7/15/2015 2/15/2019 2.010 % $ 440 $ 698 $ 29,674 $ 30,000 Interest Rate Swap 8/14/2015 12/14/2018 1.790 % $ 529 $ 849 $ 50,000 $ 50,000 Interest Rate Swap 2/16/2016 12/14/2018 2.005 % $ 738 $ 1,059 $ 50,000 $ — (1) Represents the notional value of swaps that are effective as of the balance sheet date presented. (2) The fair value of these interest rate swaps are included in the line item “Interest rate swap asset” in the accompanying consolidated balance sheets. (3) The fair value of these interest rate swaps are included in the line item “Interest rate swap liability” in the accompanying consolidated balance sheets. Derivative instruments that are subject to master netting arrangements and qualify for net presentation in the consolidated balance sheets are presented on a gross basis in the consolidated balance sheets as of December 31, 2016 and 2015. As of December 31, 2016, if we had recognized these derivative instruments on a net basis, we would have reported an interest rate swap asset of $4.3 million and an interest rate swap liability of $0.8 million , which represent the net balances after the effect of offsetting with counterparties where we had both derivative assets and derivative liabilities. The following table sets forth the impact of our interest rate swaps on our consolidated statements of operations for the periods presented (in thousands): Year Ended December 31, 2016 2015 2014 Interest Rate Swaps in Cash Flow Hedging Relationships: Amount of gain (loss) recognized in AOCI on derivatives (effective portion) $ 4,475 $ (2,781 ) $ (1,402 ) Amount of gain (loss) reclassified from AOCI into earnings under “Interest expense” (effective portion) $ (2,218 ) $ (1,039 ) $ — Amount of gain (loss) recognized in earnings under “Interest expense” (ineffective portion and amount excluded from effectiveness testing) $ — $ — $ — During the next twelve months, we estimate that an additional $1.5 million will be reclassified from AOCI as an increase to interest expense. Credit-risk-related Contingent Features Certain of our agreements with our derivative counterparties contain a provision where if we default on any of our indebtedness, including default where repayment of the indebtedness has not been accelerated by the lender within a specified time period, then we could also be declared in default on its derivative obligations. Certain of our agreements with our derivative counterparties contain provisions where if a merger or acquisition occurs that materially changes our creditworthiness in an adverse manner, we may be required to fully collateralize our obligations under the derivative instrument.</t>
  </si>
  <si>
    <t>Fair Value Measurements</t>
  </si>
  <si>
    <t>Fair Value Disclosures [Abstract]</t>
  </si>
  <si>
    <t>Fair Value Measurements We have adopted FASB Accounting Standards Codification Topic 820: Fair Value Measurements and Disclosure (“ASC 820”). ASC 820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Recurring Measurements – Interest Rate Swaps Currently, we use interest rate swap agreement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However, as of December 31, 2016 , we have assessed the significance of the impact of the credit valuation adjustments on the overall valuation of our derivative positions and have determined that the credit valuation adjustments are not significant to the overall valuation of its derivatives. As a result, we have determined that its derivative valuations in their entirety are classified in Level 2 of the fair value hierarchy. The table below sets forth the estimated fair value of our interest rate swaps as of December 31, 2016 and 2015 , which we measure on a recurring basis by level within the fair value hierarchy (in thousands). Fair Value Measurement Using Total Fair Value Quoted Price in Active Markets for Identical Assets and Liabilities (Level 1) Significant Other Observable Inputs (Level 2) Significant Unobservable Inputs (Level 3) December 31, 2016 Interest Rate Swap Asset $ 5,594 $ — $ 5,594 $ — Interest Rate Swap Liability $ (2,045 ) $ — $ (2,045 ) $ — December 31, 2015 Interest Rate Swap Asset $ — $ — $ — $ — Interest Rate Swap Liability $ (3,144 ) $ — $ (3,144 ) $ — Financial Instruments Disclosed at Fair Value The carrying amounts of cash and cash equivalents, rents and other receivables, other assets, accounts payable, accrued expenses and other liabilities, and tenant security deposits approximate fair value because of their short-term nature. The fair value of our notes payable was estimated by calculating the present value of principal and interest payments, using currently available market rates, adjusted with a credit spread, and assuming the loans are outstanding through the contractual maturity date. The table below sets forth the carrying value and the estimated fair value of our notes payable as of December 31, 2016 and 2015 (in thousands). Fair Value Measurement Using Liabilities Total Fair Value Quoted Price in Active Markets for Identical Assets and Liabilities (Level 1) Significant Other Observable Inputs (Level 2) Significant Unobservable Inputs (Level 3) Carrying Value Notes Payable at: December 31, 2016 $ 507,733 $ — $ — $ 507,733 $ 500,184 December 31, 2015 $ 416,497 $ — $ — $ 416,497 $ 418,154</t>
  </si>
  <si>
    <t>Related Party Transactions</t>
  </si>
  <si>
    <t>Related Party Transactions [Abstract]</t>
  </si>
  <si>
    <t>Related Party Transactions Howard Schwimmer We engage in transactions with Howard Schwimmer, our Co-Chief Executive Officer, earning management and leasing commissions from entities controlled individually by Mr. Schwimmer. Fees and commissions earned from these entities are included in “Management, leasing and development services” in the consolidated statements of operations. We recorded $0.3 million , $0.2 million and $0.2 million during the years ended December 31, 2016 , 2015 and 2014 , respectively, in management, leasing and development services revenue.</t>
  </si>
  <si>
    <t>Commitments and Contingencies</t>
  </si>
  <si>
    <t>Commitments and Contingencies Disclosure [Abstract]</t>
  </si>
  <si>
    <t>Commitments and Contingencies Legal From time to time, we are party to various lawsuits, claims and legal proceedings that arise in the ordinary course of business. Excluding ordinary routine litigation incidental to our business, we are not currently a party to any legal proceedings that we believe would reasonably be expected to have a material adverse effect on our business, financial condition or results of operations. Environmental We generally will perform environmental site assessments at properties we are considering acquiring. After the acquisition of such properties, we continue to monitor the properties for the presence of hazardous or toxic substances. From time to time, we acquire properties with known adverse environmental conditions. If at the time of acquisition, losses associated with environmental remediation obligations are probable and can be reasonably estimable, we record a liability. On February 25, 2014, we acquired the property located at West 228th Street. Before purchasing the property, during the due diligence phase, we engaged with a third party environmental consultant to perform various environmental site assessments to determine the presence of any environmental contaminants that might warrant remediation efforts. Based on their investigation, they determined that hazardous substances existed at the property and that additional assessment and remediation work would likely be required to satisfy regulatory requirements. The total remediation costs were estimated to be $1.3 million , which includes remediation, processing and oversight costs. To address the estimated costs associated with the environmental issues at the West 228th Street property, we entered into an Environmental Holdback Escrow Agreement (the “Holdback Agreement”) with the former owner, whereby $1.4 million was placed into an escrow account to be used to pay remediation costs. To fund the $1.4 million , the escrow holder withheld $1.3 million of the purchase price, which would have otherwise been paid to the seller at closing, and the Company funded an additional $0.1 million . According to the Holdback Agreement, the seller has no liability or responsibility to pay for remediation costs in excess of $1.3 million . As of December 31, 2016 and 2015, we had a $1.1 million and $1.2 million contingent liability recorded in the line item “Accounts payable and accrued expenses” in our consolidated balance sheets, reflecting the estimated remaining cost to remediate environmental liabilities at West 228th Street that existed prior to the acquisition date. As of December 31, 2016 and 2015 , we also had a $1.1 million and $1.2 million corresponding indemnification asset recorded in the line item “Other assets” in our consolidated balance sheets, reflecting the estimated costs we expect the former owner to cover pursuant to the Holdback Agreement. We expect that the resolution of the environmental matters relating to the above will not have a material impact on our consolidated financial condition, results of operations or cash flows. However, we cannot be sure that we have identified all environmental liabilities at our properties, that all necessary remediation actions have been or will be undertaken at our properties or that we will be indemnified, in full or at all, in the event that such environmental liabilities arise. Furthermore, we cannot assure you that future changes to environmental laws or regulations and their application will not give rise to loss contingencies for future environmental remediation. Rent Expense As of December 31, 2016 , we lease a parcel of land that is currently being sub-leased to a tenant for a parking lot. This ground lease is scheduled to expire on June 1, 2062 . We recognized rental expense for our ground lease in the amount of $0.1 million , $0.1 million and $0.1 million for the years ended December 31, 2016 , 2015 and 2014 , respectively. As part of conducting our day-to-day business, we also lease office space under operating leases. We recognized rental expense for our corporate and satellite office leases in the amount of $0.5 million , $0.5 million and $0.4 million for the years ended December 31, 2016 , 2015 and 2014 , respectively. The future minimum commitment under our corporate and satellite office leases and ground lease as of December 31, 2016 , is as follows (in thousands): For the year ending December 31: Office Lease Ground Lease 2017 $ 635 $ 144 2018 622 144 2019 337 144 2020 — 144 2021 — 144 Thereafter — 5,820 Total $ 1,594 $ 6,540 On September 14, 2016 (the “Effective Date”), we entered into a ground lease for approximately 1.58 million square feet of land located in Corona, California. We intend to develop buildings on the site. Under the terms of the ground lease, we have up to 420 days from the Effective Date, subject to certain conditions, to satisfy and waive certain contingencies (the “Contingencies”). We can terminate the ground lease for any reason during this 420-day contingency period. Then the ground lease will commence 30 days after all of the Contingencies are waived, with no further termination right. Additionally, the commencement date can be delayed by up to 24 months, subject to certain conditions. The term of the ground lease is 99 years following the commencement date. Base ground rent payments will begin nine months from the commencement date. During the first ten years of the ground lease, base ground rent will be approximately $956,000 per year, and once at the beginning of every ten-year period thereafter, base ground rent will increase by 15.0% , subject to certain caps. Tenant and Construction Related As of December 31, 2016 , we had commitments of approximately $10.1 million for tenant improvement and construction work under the terms of leases with certain of our tenants and contractual agreements with our construction vendors. Concentrations of Credit Risk We have deposited cash with financial institutions that are insured by the Federal Deposit Insurance Corporation up to $250 thousand per institution. Although we have deposits at institutions in excess of federally insured limits as of December 31, 2016 , we do not believe we are exposed to significant credit risk due to the financial position of the institutions in which those deposits are held. As of December 31, 2016 , all of our properties are located in the Southern California infill markets. The ability of the tenants to honor the terms of their respective leases is dependent upon the economic, regulatory and social factors affecting the markets in which the tenants operate. During the year ended December 31, 2016 , no single tenant accounted for more than 5% of our total rental revenues.</t>
  </si>
  <si>
    <t>Investment in Unconsolidated Real Estate</t>
  </si>
  <si>
    <t>Schedule of Investments [Abstract]</t>
  </si>
  <si>
    <t>Investments in Unconsolidated Real Estate Entities We hold a 15% equity interest in a joint venture (the “JV”) that previously held three industrial properties located at 3001, 3175 and 3233 Mission Oaks Boulevard in Ventura County. We accounted for our investment in this JV under the equity method of accounting. On November 17, 2014, the JV sold two of the three properties located at 3001 and 3175 Mission Oaks Boulevard to an unrelated third party for a contract price of $54.5 million . As part of the disposition, the JV repaid the $41.5 million outstanding balance on the loan secured by the three properties. In connection with the sale of these two properties, the JV recognized a gain of $13.4 million . Our pro rata share of the net proceeds of the sale following loan satisfaction and payment of customary closing expenses was approximately $1.7 million . On July 6, 2016, the Company acquired the remaining property located at 3233 Mission Oaks Boulevard (the “final JV property”), which comprised substantially all of the JV’s assets, from the JV for a contract price of $25.7 million . Prior to the acquisition, our ownership interest in the final JV property was 15.0% . Following the acquisition, we own 100% of the final JV property and are accounting for it on a consolidated basis (See Note 3). In connection with the JV’s sale of the final JV property, we wrote-off the related $0.6 million unamortized basis adjustment. Immediately after the sale of the final JV property, the carrying value of our investment in unconsolidated real estate entities was $3.6 million . Following the sale of the final JV property, the JV distributed all of its available cash, with the exception of a small amount of working capital which was retained to cover any residual costs associated with the winding down of the JV. Our share of the JV distributions totaled $5.5 million , which exceeded the $3.6 million carrying value of our investment immediately after the sale of the final JV property. We recorded the $1.9 million of excess distributions as a realized gain in the line item “Equity in income from unconsolidated real estate entities” in the consolidated statements of operations. The following table presents the combined summarized balance sheet of our unconsolidated joint venture. Amounts provided are attributable to the JV and do not represent our proportionate share, unless otherwise noted (in thousands). December 31, 2016 2015 Assets $ 72 $ 24,280 Liabilities (31 ) (1,250 ) Partners’/members’ equity $ 41 $ 23,030 Carrying value of the Company’s investment in unconsolidated real estate entities (1) $ — $ 4,087 (1) The difference between the carrying value of our investment in unconsolidated real estate entities and our 15% share of the underlying equity in the net assets of the JV are basis differences resulting from the contribution of our JV equity interest as part of our formation transactions that occurred on July 24, 2013. As of December 31, 2016 and 2015 , unamortized basis differences were $0.0 million and $0.6 million , respectively. The following table presents the combined summarized results of operations of our unconsolidated joint venture. These amounts include the results of operations of (i) the properties located at 3001 and 3175 Mission Oaks Boulevard during the period prior to November 17, 2014, and (ii) the final JV property during the period prior to July 6, 2016, when we acquired the remaining 85% ownership interest in the final JV property. Amounts provided are attributable to the JV and do not represent our proportionate share (in thousands). Year Ended December 31, 2016 2015 2014 Revenues $ 1,281 $ 2,673 $ 7,018 Expenses (442 ) (1,911 ) (6,526 ) Gain on sale of properties 3,458 — 13,389 Net income $ 4,297 $ 762 $ 13,881 During the time that the JV owned the three properties, we performed property and construction management services for each property. We earned fees and commissions from managing the JV totaling $0.1 million , $0.2 million and $0.4 million during the years ended December 31, 2016 , 2015 and 2014 , respectively, which are included in the line item “Management, leasing and development services” in the consolidated statements of operations.</t>
  </si>
  <si>
    <t>Dispositions and Discontinued Operations</t>
  </si>
  <si>
    <t>Discontinued Operations and Disposal Groups [Abstract]</t>
  </si>
  <si>
    <t>Dispositions and Discontinued Operations Dispositions The table below summarizes the properties we sold during the years ended December 31, 2016 and December 31, 2014 (dollars in thousands). We did not complete any dispositions during the year ended December 31, 2015. Address Submarket Date of Disposition Rentable Square Feet Contractual Sales Price Gain (Loss) Recorded 2016 Dispositions: 6010 N. Paramount Boulevard (1) Los Angeles - South Bay 5/2/2016 16,534 $ 2,480 $ 944 1840 Dana Street (1) Los Angeles - San Fernando Valley 5/25/2016 13,497 $ 4,250 $ 1,445 12910 East Mulberry Drive (1) Los Angeles - Mid-Counties 6/7/2016 153,080 $ 15,000 $ 9,174 22343-22349 La Palma Avenue (1) Orange County - North 11/22/2016 115,760 $ 17,000 $ 4,752 331 East 157th Street (1) Los Angeles - South Bay 11/28/2016 12,000 $ 1,975 $ 1,062 2014 Dispositions: 1335 Park Center Drive (2) San Diego - North County 1/29/2014 124,997 $ 10,103 $ 2,262 2900 N. Madera Road (2) Ventura 3/13/2014 63,305 $ 4,350 $ (137 ) 500-560 Zenith Drive (1) Other - Glenview, Illinois 8/29/2014 37,992 $ 1,822 $ (150 ) (1) The results of operations and the gain (loss) on sale of this property are reported as part of net income from continuing operations in the consolidated statements of operations. (2) The results of operations and the gain (loss) on sale of this property are reported as part of discontinued operations in the consolidated statements of operations. Discontinued Operations We did not complete any dispositions during the years ended December 31, 2016 and 2015, which qualified for discontinued operations presentation subsequent to the adoption of ASU 2014-08. The table below summarizes income from discontinued operations, which includes the results of operations (prior to disposition) and the gain on sale of real estate, attributable to the properties located at 1335 Park Center Drive and 2900 N. Madera Road (in thousands). Year Ended December 31, 2014 Revenues $ 85 Operating expenses (57 ) Depreciation and amortization expense (7 ) Gain on sale of real estate 2,125 Income from discontinued operations $ 2,146</t>
  </si>
  <si>
    <t>Stockholder's Equity</t>
  </si>
  <si>
    <t>Equity [Abstract]</t>
  </si>
  <si>
    <t>Stockholders’ Equity Preferred Stock On August 16, 2016, we completed an underwritten public offering of 3,600,000 shares of our 5.875% Series A Cumulative Redeemable Preferred Stock (the "Series A Preferred Stock") at a price of $25.00 per share. The net proceeds from the offering were approximately $86.7 million after deducting the underwriters’ discount and offering costs totaling $3.3 million . The Series A Preferred Stock is presented in stockholders' equity on the consolidated balance sheet net of issuance costs. Dividends on our Series A Preferred Stock are cumulative from the date of original issuance and are payable quarterly in arrears on or about the last day of March, June, September and December of each year, beginning on December 31, 2016, at a rate of 5.875% per annum of its $25.00 per share liquidation preference (equivalent to $1.46875 per share per annum). The Series A Preferred Stock has no stated maturity date and is not subject to any mandatory redemption or sinking fund. The holders of our Series A Preferred Stock rank senior to the holders of our common stock with respect to dividend rights and rights upon the Company’s liquidation, dissolution or winding up of its affairs. The holders of our Series A Preferred Stock generally have no voting rights except for limited voting rights if we fail to pay dividends for six or more quarterly dividend periods (whether or not consecutive). We may not redeem the Series A Preferred Stock prior to August 16, 2021, except in limited circumstances to preserve our status as a REIT or pursuant to a specified change of control transaction. On or after August 16, 2021, we may redeem our Series A Preferred Stock, in whole or in part, at any time or from time to time, for cash at a redemption price of $25.00 per share, plus any accumulated, accrued and unpaid distributions through the date of redemption. Upon the occurrence of a specified change of control transaction, we may, at our option, redeem the Series A Preferred Stock in whole or in part within 120 days after the change of control occurred, by paying $25.00 per share in cash, plus any accrued and unpaid distributions through the date of redemption. If we do not exercise our right to redeem the Series A Preferred Stock, upon the occurrence of a specified change of control transaction, the holders of Series A Preferred Stock have the right to convert some or all of their shares into a number of the Company’s common shares equivalent to $25.00 plus accrued and unpaid dividends, but not to exceed a cap of 2.2738 shares of common stock per share of Series A Preferred Stock, subject to certain adjustments. Common Stock Issuances On April 15, 2016, we completed a public follow-on offering of 10,350,000 shares of our common stock, including the underwriters’ exercise in full of its option to purchase 1,350,000 shares of our common stock, at an offering price of $17.65 per share. The net proceeds of the follow-on offering were $174.4 million , after deducting the underwriters’ discount and offering costs totaling $8.3 million . On April 15, 2016, we contributed the net proceeds of the offering to our Operating Partnership in exchange for 10,350,000 common units of partnership interests in the Operating Partnership (“OP Units”). On February 3, 2015, we completed a public follow-on offering of 11,500,000 shares of our common stock at an offering price of $16.00 per share. The net proceeds of the follow-on offering were $176.2 million , after deducting the underwriters’ discount and offering costs totaling $7.8 million . On February 3, 2015, we contributed the net proceeds of the offering to our Operating Partnership in exchange for 11,500,000 OP Units. On August 19, 2014, we completed a public follow-on offering of 17,250,000 shares of our common stock at an offering price of $13.50 per share. The net proceeds of the follow-on offering were $221.8 million , after deducting the underwriters’ discount and offering costs of totaling $11.1 million . On August 19, 2014, we contributed the net proceeds of the offering to our Operating Partnership in exchange for 17,250,000 OP Units. ATM Program On April 17, 2015, we established an at-the-market equity offering program (the “ATM Program”) pursuant to which we may sell from time to time up to an aggregate of $125.0 million of our common stock through sales agents. During the year ended December 31, 2016 , we sold 402,683 shares of our common stock under the ATM Program, at a weighted average price of $23.13 per share, for gross proceeds of $9.3 million . The net proceeds from these sales were $9.2 million , after deducting the sales agents’ fee. During the year ended December 31, 2015 , we sold 500 shares of our common stock under the ATM Program at a price of $14.30 per share, for gross proceeds of $7 thousand . As of December 31, 2016 , we had the capacity to issue up to an additional $115.7 million of common stock under the ATM Program. Actual sales going forward, if any, will depend on a variety of factors, including among others, market conditions, the trading price of our common stock, determinations by us of the appropriate sources of funding for us and potential uses of funding available to us. Noncontrolling Interests Noncontrolling interests in our Operating Partnership relate to interests in the partnership that are not owned by us. As of December 31, 2016, noncontrolling interests consisted of 1,966,996 OP Units and 41,688 fully-vested LTIP units and represented approximately 2.9% of our Operating Partnership as of December 31, 2016 . OP Units and shares of our common stock have essentially the same economic characteristics, as they share equally in the total net income or loss distributions of our Operating Partnership. Investors who own OP Units have the right to cause our Operating Partnership to redeem any or all of their units in our Operating Partnership for an amount of cash per unit equal to the then current market value of one share of common stock, or, at our election, shares of our common stock on a one-for-one basis. See Note 14 for a description of LTIP units. During the years ended December 31, 2016 , 2015 and 2014 , we redeemed 59,646 , 288,234 and 685,915 OP Units, respectively, in exchange for issuing to the holders of the OP Units an equal number of shares of our common stock resulting in the reclassification of $0.6 million , $3.2 million , and $7.8 million , respectively, from noncontrolling interests to total stockholders’ equity. During the year ended December 31, 2015 , we redeemed 8,468 OP Units for approximately $0.1 million at a price of $16.07 per unit. We did not redeem any OP units for cash during the years ended December 31, 2016 and 2014 . As described in Note 3, as part of the REIT Portfolio Acquisition, we acquired 100% of the private REIT’s common stock and 575 of 700 issued and outstanding shares of the private REIT’s 12.5% cumulative non-voting preferred stock. The remaining 125 shares of preferred stock (the “noncontrolling preferred stock”) may be redeemed by us at any time, subject to procedural requirements, at a redemption price equal to $1,000 per share, or an aggregate price of $125,000 , plus any dividends thereon that have accrued but have not been repaid at the time of such redemption (the “redemption price”). The noncontrolling preferred stock is entitled to a liquidation preference that is equal to the redemption price noted above. The noncontrolling preferred stock has been classified as noncontrolling interests in our consolidated balance sheets and has balance equal to its liquidation preference. Changes in Accumulated Other Comprehensive Income (Loss) The following table summarizes the changes in our AOCI balance for the years ended December 31, 2016 and 2015 , which consists solely of adjustments related to our cash flow hedges: 2016 2015 Accumulated other comprehensive loss - beginning balance $ (3,033 ) $ (1,331 ) Other comprehensive income (loss) before reclassifications 4,475 (2,781 ) Amounts reclassified from accumulated other comprehensive loss to interest expense 2,218 1,039 Net current period other comprehensive income (loss) 6,693 (1,742 ) Less other comprehensive (income) loss attributable to noncontrolling interests (215 ) 40 Other comprehensive income (loss) attributable to common stockholders 6,478 (1,702 ) Accumulated other comprehensive income (loss) - ending balance $ 3,445 $ (3,033 ) Dividends Earnings and profits, which determine the taxability of dividends to stockholders, may differ from income reported for financial reporting purposes due to the differences for federal income tax purposes in the treatment of loss on extinguishment of debt, revenue recognition and compensation expense and in the basis of depreciable assets and estimated useful lives used to compute depreciation expense. The following table summarizes the tax treatment of common stock dividends and preferred stock dividends per share for federal income tax purposes for the years ended December 31, 2016 , 2015 and 2014 : Common Stock Preferred Stock Year Ended December 31, 2016 2015 2014 2016 Ordinary Income $ 0.452085 99.66 % $ 0.478948 93.91 % $ 0.460750 92.15 % $ 0.548884 99.66 % Return of Capital — — % — — % — — % — — % Capital Gain (1) 0.001562 0.34 % 0.031052 6.09 % 0.039250 7.85 % 0.001896 0.34 % Total $ 0.453647 100.00 % $ 0.510000 100.00 % $ 0.500000 100.00 % $ 0.550780 100.00 % (1) 100.0% , 0.0% and 19.0% of the capital gains reported for the years ended December 31, 2016, 2015 and 2014, respectively, are comprised of an unrecaptured Section 1250 gain.</t>
  </si>
  <si>
    <t>Incentive Award Plan</t>
  </si>
  <si>
    <t>Incentive Award Plan In July 2013, our board of directors adopted the Rexford Industrial Realty, Inc. and Rexford Industrial Realty, L.P. 2013 Incentive Award Plan (the “Plan”). The Plan provides for the grant of stock options, including incentive stock options and nonqualified stock options, restricted stock, dividend equivalents, stock payments, restricted stock units, performance shares, other incentive awards, LTIP units of partnership interest in our operating partnership (“LTIP Units”), performance units in our operating partnership (“Performance Units”), and other stock based and cash awards. Our employees, consultants and non-employee directors are eligible to receive awards under the Plan. The Plan is administered by our board of directors with respect to awards to non-employee directors and by our compensation committee with respect to other participants, each of which may delegate its duties and responsibilities to committees of our directors and/or officers (collectively the “plan administrator”), subject to certain limitations. The plan administrator sets the terms and conditions of all awards under the Plan, including any vesting and vesting acceleration conditions. The aggregate number of shares of our common stock, LTIP units and Performance Units that may be issued or transferred pursuant to the Plan is 2,272,689 shares (of which 920,381 shares of common stock, LTIP units and Performance Units remain available for issuance as of December 31, 2016 ). Shares and units granted under the Plan may be authorized but unissued shares or LTIP units, or, if authorized by the board of directors, shares purchased in the open market. If an award under the Plan is forfeited, expires, or is settled for cash, any shares or LTIP units subject to such award will generally be available for future awards. LTIP Units and Performance Units LTIP Units and Performance Units are each a class of limited partnership units in the Operating Partnership. Initially, LTIP Units and Performance Units do not have full parity with OP Units with respect to liquidating distributions. However, upon the occurrence of certain events more fully described in the Operating Partnership’s partnership agreement (“book-up events”), the LTIP Units and Performance Units can over time achieve full parity with the common units for all purposes. If such parity is reached, vested LTIP Units and vested Performance Units may be converted into an equal number of OP Units, and, upon conversion, enjoy all rights of OP Units. LTIP Units, whether vested or not, receive the same quarterly per-unit distributions as OP Units, which equal the per-share distributions on shares of our common stock. Performance Units that have not vested receive a quarterly per-unit distribution equal to 10% of the per-unit distribution paid on OP Units. On December 29, 2016, the compensation committee approved the grant under the Plan to Messrs. Schwimmer, Frankel and Khan (collectively, the “executives”) of 116,690 LTIP Units, that are subject to time-based vesting requirements (the “2016 LTIP Award”), and 199,000 Performance Units, that are subject to market-based vesting requirements (the “2016 Performance Award”). On December 15, 2015, the compensation committee approved the grant under the Plan to the executives of 166,669 LTIP Units, that are subject to time-based vesting requirements (the “2015 LTIP Award”), and 315,998 Performance Units, that are subject to market-based vesting requirements (the “2015 Performance Award”). LTIP Unit Awards The 2016 LTIP Award and the 2015 LTIP Award are scheduled to vest in equal installments of 25% on each of the first, second, third and fourth anniversaries of the grant date, subject to each executive’s continued employment through the applicable vesting date, and subject to earlier vesting upon certain termination of employment or a change in control event, as described in the award agreements. Compensation expense will be recognized using the accelerated expense attribution method, with each vesting tranche valued as a separate award. The total grant date fair value of the 2016 LTIP Award and the 2015 LTIP Awards is based on the Company’s most recent closing stock price preceding the grant and the application of a discount for post-vesting restrictions and uncertainty regarding the occurrence and timing of book-up events. The following table summarizes these fair valuation assumptions and the grant date fair value of the awards: 2016 LTIP Award 2015 LTIP Award Valuation date December 29, 2016 December 15, 2015 Closing share price of common stock $ 22.71 $ 15.90 Discount for post-vesting restrictions and book-up events 5.0 % 5.0 % Grant date fair value (in thousands) $ 2,518 $ 2,518 Performance Unit Awards For each of the 2016 Performance Award and the 2015 Performance Award (collectively the “Performance Awards”), the number of Performance Units that ultimately vest, which will range from 0% to 100% of the units granted, will be based on the Company’s total shareholder return (“TSR”) over a three-year performance period, and further subject to the executive’s continued employment. For the 2016 Performance Award, the three-year performance period begins on December 29, 2016, and ends on December 28, 2019, and for the 2015 Performance Award, the three-year performance period begins on December 15, 2015, and ends on December 14, 2018. TSR is measured as the appreciation in the price per share of the Company’s common stock plus dividends paid during the three-year performance period, assuming the reinvestment in common stock of all dividends paid during the performance period. Each of the Performance Awards is comprised of a number of units designated as base units and distribution equivalent units. Forty percent ( 40% ) of the base units are designated as “absolute TSR base units,” and vest based on varying levels of the Company’s TSR over the three-year performance period. The other sixty percent ( 60% ) of the base units are designated as “relative TSR base units” and vest based on the Company’s TSR as compared to the TSR percentage of a peer group of companies included in the SNL U.S. Equity REIT Index over the three-year performance period. As noted above, Performance Units that have not vested will receive 10% of the distributions paid on OP units. The remaining 90% of the distributions will accrue (assuming the reinvestment in common stock of these distributions) during the three-year performance period and a portion will be paid out as distribution equivalent units based upon the number of absolute and relative units that ultimately vest. The TSR levels and vesting percentages for the absolute TSR base units and relative TSR base units for the 2016 Performance Awards and the 2015 Performance Awards are summarized in the following tables: 2016 Performance Award Absolute TSR Base Units Relative TSR Base Units Level Company TSR Absolute TSR Peer Group Relative Relative TSR &lt; 21% — % &lt; 50th Percentile — % “Threshold Level” 21 % 25 % 50th Percentile 25 % “Target Level” 35.5 % 60 % 62.5th Percentile 60 % “Maximum Level” ≥ 50% 100 % ≥ 75th Percentile 100 % 2015 Performance Award Absolute TSR Base Units Relative TSR Base Units Level Company TSR Absolute TSR Peer Group Relative Relative TSR &lt; 24% — % &lt; 50th Percentile — % “Threshold Level” 24 % 20 % 50th Percentile 20 % “Target Level” 37 % 60 % 62.5th Percentile 60 % “Maximum Level” ≥ 50% 100 % ≥ 75th Percentile 100 % If the Company’s TSR percentage or the peer group relative performance falls between the levels specified in the tables above, the percentage of absolute base units or relative base units that vest will be determined using straight-line interpolation between such levels. The fair value of the Performance Awards are based on the sum of: (1) the present value of the expected payoff to the vested absolute and relative base units, (2) the present value of the 10% portion of the distribution expected to be paid during the three-year performance period, and (3) the present value of the distribution equivalent units expected to be awarded at the end of the three-year performance period. The fair value of the Performance Awards were measured using a Monte Carlo simulation pricing model, which uses 100,000 trial simulations to estimate the probability that the market conditions, TSR on both an absolute and relative basis, will be achieved over the three-year performance period. The following table summarizes the assumptions we used in the Monte Carlo simulations and the grant date fair value of the Performance Awards. 2016 Performance Award 2015 Performance Award Valuation date December 29, 2016 December 15, 2015 Expected share price volatility of the Company 20.0 % 24.0 % Expected share price volatility of peer group companies - low end of range 21.0 % 21.0 % Expected share price volatility of peer group companies - high end of range 50.0 % 62.0 % Expected dividend yield 2.80 % 3.40 % Risk-free interest rate 1.49 % 1.28 % Grant date fair value (in thousands) $ 1,753 $ 2,157 The expected share price volatilities are based on a mix of the historical and implied volatilities of the Company and the peer group companies. The expected dividend yield is based on our average historical dividend yield since our IPO and our dividend yield as of the valuation date for each award. The risk-free interest rate is based on U.S. Treasury note yields matching the three-year time period of the performance period. Compensation cost will be recognized ratably over the requisite service period, regardless of whether the TSR levels are achieved and any awards ultimately vest. We will only reverse compensation expense if the holder of a Performance Unit forfeits the award by leaving the employment of the Company prior to vesting. Restricted Common Stock Shares of our restricted common stock generally may not be sold, pledged, assigned or transferred in any manner other than by will or the laws of descent and distribution or, subject to the consent or the administrator of the Plan, a domestic relations order, unless and until all restrictions applicable to such shares have lapsed. Such restrictions generally expire upon vesting. Shares of our restricted common stock are participating securities and have full voting rights and nonforfeitable rights to dividends. The compensation committee has periodically awarded grants of restricted common stock to various employees of the Company, other than executives, for the purpose of attracting or retaining the services of these key individuals. These grants typically vest in four equal, annual installments on each of the first four anniversaries of the date of grant, subject to the employee’s continued service. During the year ended December 31, 2016 , we granted 91,134 shares of restricted common stock to non-executive employees. The grant date fair value of these awards was $1.6 million based on the closing share price of the Company’s common stock on the date of grant, which ranged from $17.13 to $22.97 per share. In accordance with the Rexford Industrial Realty, Inc. Non-Employee Director Compensation Program, each year on the date of the annual meeting of the Company’s stockholders, we grant shares of restricted common stock to each of our non-employee directors who are re-elected for another year of service. These awards vest on the anniversary of the earlier of (i) the date of the annual meeting of the Company’s stockholders next following the grant date and (ii) the first anniversary of the grant date, subject to each non-employee director’s continued service. During the year ended December 31, 2016 , we granted 2,514 shares of restricted common stock to each of our non-employee directors. The grant date fair value of each award was $50,000 based on the $19.89 closing share price of the Company’s common stock on the date of grant. The following table sets forth our unvested restricted stock activity for the years ended December 31, 2016 , 2015 and 2014 : Number of Unvested Shares of Restricted Common Stock Weighted-Average Grant Date Fair Value per Share Balance at December 31, 2013 140,468 $ 14.00 Granted 243,233 $ 14.40 Forfeited (29,664 ) $ 14.04 Vested (1)(2) (34,020 ) $ 14.00 Balance at December 31, 2014 320,017 $ 14.30 Granted 152,103 $ 15.34 Forfeited (31,925 ) $ 14.54 Vested (1)(2) (106,754 ) $ 14.34 Balance at December 31, 2015 333,441 $ 14.30 Granted 103,704 $ 18.03 Forfeited (23,968 ) $ 15.37 Vested (1)(2) (125,350 ) $ 14.63 Balance at December 31, 2016 287,827 $ 15.92 (1) The total fair value of vested shares, which is calculated as the number of shares vested multiplied by the closing share price of the Company’s common stock on the vesting date, was $2.6 million , $1.6 million and $0.5 million for the years ended December 31, 2016 , 2015 and 2014 , respectively. (2) Total shares vested include 36,374 , 12,670 and 6,928 shares of common stock that were tendered by employees during the years ended December 31, 2016 , 2015 and 2014 , respectively, to satisfy minimum statutory tax withholding requirements associated with the vesting of restricted shares. The following table sets forth the vesting schedule of total unvested shares of restricted common stock outstanding as of December 31, 2016 : Twelve months ending December 31: Shares 2017 167,026 2018 60,466 2019 39,158 2020 21,177 287,827 Compensation Expense The following table sets forth the amounts expensed and capitalized for all share-based awards for the reported periods presented below (in thousands): Year Ended December 31, 2016 2015 2014 Expensed share-based compensation (1) 3,835 1,752 1,018 Capitalized share-based compensation (2) 147 101 107 Total share-based compensation 3,982 1,853 1,125 (1) Amounts expensed are included in “General and administrative” and “Property expenses” in the accompanying consolidated statements of operations. (2) Amounts capitalized, which relate to employees who provide construction and leasing services, are included in “Building and improvements” and “Deferred leasing costs, net” in the accompanying consolidated balance sheets. As of December 31, 2016 , there was $9.9 million of total unrecognized compensation cost related to all unvested share-based awards expected to vest, of which we expect $0.4 million will be capitalized for employees who provide leasing and construction services. As of December 31, 2016 , this total unrecognized compensation cost is expected to be recognized over a weighted average remaining period of 28 months .</t>
  </si>
  <si>
    <t>Earnings Per Share</t>
  </si>
  <si>
    <t>Earnings Per Share [Abstract]</t>
  </si>
  <si>
    <t>Earnings Per Share The following table sets forth the computation of basic and diluted earnings per share (in thousands, except share and per share amounts): Year Ended December 31, 2016 2015 2014 Numerator: Net income (loss) from continuing operations $ 25,876 $ 1,950 $ (1,170 ) Net income (loss) from continuing operations attributable to noncontrolling interests (750 ) (76 ) 97 Preferred stock dividends (1,983 ) — — Income from continuing operations attributable to participating securities (302 ) (223 ) (102 ) Income (loss) from continuing operations attributable to common stockholders 22,841 1,651 (1,175 ) Income from discontinued operations — — 2,146 Income from discontinued operations attributable to noncontrolling interests — — (177 ) Income from discontinued operations attributable to common stockholders — — 1,969 Net income attributable to common stockholders $ 22,841 $ 1,651 $ 794 Denominator: Weighted average shares of common stock outstanding - basic 62,723,021 54,024,923 31,953,506 Effect of dilutive securities - performance units 242,533 — — Weighted average shares of common stock outstanding - diluted 62,965,554 54,024,923 31,953,506 Earnings per share - Basic and Diluted: Net income (loss) from continuing operations attributable to common stockholders $ 0.36 $ 0.03 $ (0.04 ) Net income from discontinued operations attributable to common stockholders $ — $ — $ 0.06 Net income attributable to common stockholders $ 0.36 $ 0.03 $ 0.02 Unvested share-based payment awards that contain non-forfeitable rights to dividends, whether paid or unpaid, are accounted for as participating securities. As such, unvested shares of restricted stock, unvested LTIP Units and unvested Performance Units are considered participating securities. Participating securities are included in the computation of basic EPS pursuant to the two-class method. The two-class method determines EPS for each class of common stock and each participating security according to dividends declared (or accumulated) and their respective participation rights in undistributed earnings. Participating securities are also included in the computation of diluted EPS using the more dilutive of the two-class method or treasury stock method for unvested shares of restricted stock and LTIP Units, and by determining if certain market conditions have been met at the reporting date for unvested Performance Units. The effect of including unvested shares of restricted stock and unvested LTIP Units using the treasury stock method was excluded from our calculation of weighted average shares of common stock outstanding – diluted, as their inclusion would have been anti-dilutive. Performance Units, which are subject to vesting based on the Company achieving certain TSR levels over a three-year performance period, are included as contingently issuable shares in the calculation of diluted EPS when TSR has been achieved at or above the threshold level, assuming the reporting period is the end of the performance period, and the effect is dilutive. As of December 31, 2016 , for the 2015 Performance Award, the Company’s TSR performance relative to a peer group was above the 75 th percentile, or maximum level, and the Company’s absolute TSR was approximately 49.5%, which is between the target and maximum levels. For the 2016 Performance Award, the Company’s absolute and relative TSR were both below the threshold level. The corresponding number of dilutive securities have been included in the computation of the weighted average diluted shares above. We also consider the effect of other potentially dilutive securities, including OP Units, which may be redeemed for shares of our common stock under certain circumstances, and include them in our computation of diluted EPS when their inclusion is dilutive.</t>
  </si>
  <si>
    <t>Quarterly Information (unaudited)</t>
  </si>
  <si>
    <t>Quarterly Financial Information Disclosure [Abstract]</t>
  </si>
  <si>
    <t>Quarterly Information (unaudited) The following tables set forth selected quarterly information for the years ended December 31, 2016 and 2015 (in thousands except per share amounts): Three Months Ended December 31, 2016 September 30, 2016 June 30, 2016 March 31, 2016 Total revenues $ 34,777 $ 33,303 $ 30,608 $ 27,504 Net operating income (1) $ 25,310 $ 23,966 $ 22,538 $ 19,827 Net income $ 8,546 $ 3,061 $ 12,792 $ 1,477 Net income attributable to common stockholders $ 6,928 $ 2,267 $ 12,299 $ 1,347 Net income attributable to common stockholders per share - basic $ 0.11 $ 0.03 $ 0.19 $ 0.02 Net income attributable to common stockholders per share - diluted $ 0.10 $ 0.03 $ 0.19 $ 0.02 Three Months Ended December 31, 2015 September 30, 2015 June 30, 2015 March 31, 2015 Total revenues $ 26,164 $ 23,674 $ 22,722 $ 21,340 Net operating income (1) $ 18,941 $ 17,098 $ 16,407 $ 15,160 Net income $ 1,056 $ 617 $ 196 $ 81 Net income attributable to common stockholders $ 945 $ 540 $ 139 $ 27 Net income attributable to common stockholders per share - basic and diluted $ 0.02 $ 0.01 $ — $ — (1) Net operating income is calculated as total rental revenues from real estate operations including (i) rental income, (ii) tenant reimbursements and (iii) other income less property expenses.</t>
  </si>
  <si>
    <t>Subsequent Events</t>
  </si>
  <si>
    <t>Subsequent Events [Abstract]</t>
  </si>
  <si>
    <t>17. Subsequent Events ATM Program During January 2017, we sold 168,685 shares of our common stock under the ATM Program, at a weighted average price of $23.16 per share, for gross proceeds of $3.9 million and net proceeds of $3.8 million , after deducting the sales agents’ fee. Amended and Restated Credit Agreement On February 14, 2017 , we amended our existing $300 million Credit Facility by entering into a Second Amended and Restated Credit Agreement (the “Amended Credit Agreement”), which provides for a $450.0 million senior unsecured credit facility, comprised of a $350.0 million unsecured revolving credit facility (the "Amended Revolver") and a $100.0 million unsecured term loan facility (the "Amended Term Loan"). The Amended Revolver is scheduled to mature on February 12, 2021 , and has two six -month extension options available, and the Amended Term Loan is scheduled to mature on February 14, 2022 . Under the terms of the Amended Credit Agreement, we may request additional lender commitments up to an additional aggregate $550.0 million , which may be comprised of additional revolving commitments under the Amended Revolver, an increase to the Amended Term Loan, additional term loan tranches or any combination of the foregoing. Interest on the Amended Credit Agreement, is generally to be paid based upon, at our option, either (i) LIBOR plus an applicable margin that is based upon our leverage ratio or (ii) the Base Rate (which is defined as the highest of (a) the federal funds rate plus 0.50% , (b) the administrative agent’s prime rate or (c) the Eurodollar Rate plus 1.00% ) plus an applicable margin that is based on our leverage ratio. The margins for the Amended Revolver range in amount from 1.10% to 1.50% for LIBOR-based loans and 0.10% to 0.50% for Base Rate-based loans, depending on our leverage ratio. The margins for the Amended Term Loan range in amount from 1.20% to 1.70% for LIBOR-based loans and 0.20% to 0.70% for Base Rate-based loans, depending on our leverage ratio. If we attain one additional investment grade rating by one or more of Standard &amp; Poor’s or Moody’s Investor Services to complement our current investment grade Fitch rating, we may elect to convert the pricing structure under the Amended Credit Agreement to be based on such rating. In that event, the margins for the Amended Revolver will range in amount from 0.825% to 1.55% for LIBOR-based loans and 0.00% to 0.55% for Base Rate-based loans, depending on such rating. The margins for the Amended Term Loan will range in amount from 0.90% to 1.75% for LIBOR-based loans and 0.00% to 0.75% for Base Rate-based loans, depending on such rating. In addition to the interest payable on amounts outstanding under the Amended Revolver, we are required to pay an applicable facility fee, based upon our leverage ratio, on each lender's commitment amount under the Amended Revolver, regardless of usage. The applicable facility fee will range in amount from 0.15% to 0.30% , depending on our leverage ratio. In the event that we convert the pricing structure to be based on an investment-grade rating, the applicable facility fee will range in amount from 0.125% to 0.30% , depending on such rating. Acquisition On February 17, 2017, we acquired a property located at 28901-28903 Avenue Paine in Valencia, California for a contract price of approximately $17.1 million using available cash on hand and borrowings under our Revolver. The property consists of one single-tenant building with 111,346 rentable square feet.</t>
  </si>
  <si>
    <t>Schedule III - Real Estate and Accumulated Depreciation</t>
  </si>
  <si>
    <t>SEC Schedule III, Real Estate and Accumulated Depreciation Disclosure [Abstract]</t>
  </si>
  <si>
    <t>Schedule III – Real Estate and Accumulated Depreciation</t>
  </si>
  <si>
    <t>REXFORD INDUSTRIAL REALTY, INC. SCHEDULE III – REAL ESTATE AND ACCUMULATED DEPRECIATION (Dollars in thousands) Initial Cost Costs Capitalized Subsequent to Acquisition Gross Amounts at Which Carried at Close of Period Property Address Location Encumbrances Land Building and Improvements Building and Improvements Land (1) Building &amp; Improvements (1) Total Accumulated Depreciation (2) Year Build / Year Renovated Year Acquired 15241 - 15277, 15317 - 15339 Don Julian Rd. City of Industry, CA -- (3) $ 3,875 $ 2,407 $ 9,493 $ 3,875 $ 11,900 $ 15,775 $ (5,405 ) 1965, 2005 / 2003 2002 300 South Lewis Rd. Camarillo, CA -- (3) 4,150 3,050 6,921 4,150 9,971 14,121 (5,072 ) 1960-1963 / 2006 2003 1400 South Shamrock Monrovia, CA -- 2,317 2,534 675 2,317 3,209 5,526 (1,963 ) 1957, 1962 / 2004 2003 2220-2260 Camino del Sol Oxnard, CA -- (3) 868 — 4,143 868 4,143 5,011 (1,306 ) 2005 2003 14250-14278 Valley Blvd. La Puente, CA -- 2,539 2,020 2,271 2,539 4,291 6,830 (2,101 ) 1974 / 2007 2003 2300-2386 East Walnut Ave. Fullerton, CA -- (3) 6,817 6,089 760 6,817 6,849 13,666 (3,279 ) 1985-1986 / 2005 2004 15140 &amp; 15148 Bledsoe St., 13065 - 13081 Bradley Ave. Sylmar, CA -- 2,525 3,380 6,045 2,525 9,425 11,950 (3,081 ) 1969, 2008 / 2006 / 2016 2004 28340 - 28400 Avenue Crocker Valencia, CA -- 2,666 3,343 3,339 2,666 6,682 9,348 (2,465 ) 1987 / 2006 / 2015 2004 21-29 West Easy St. Simi Valley, CA -- 2,346 4,522 1,992 2,346 6,514 8,860 (2,600 ) 1991 / 2006 2004 10439-10477 Roselle St. San Diego, CA -- 4,711 3,199 1,065 4,711 4,264 8,975 (504 ) 1970 / 2007 2013 12345 First American Way Poway, CA -- 2,469 2,489 2,818 800 3,776 4,576 (1,481 ) 2002 / 2007 2005 1631 N. Placentia Ave., 2350 - 2384 E. Orangethorpe Ave. Anaheim, CA -- 4,893 1,386 1,185 4,893 2,571 7,464 (1,082 ) 1973 / 2007 2005 2575 Pioneer Ave. Vista, CA -- 1,784 2,974 1,824 1,784 4,798 6,582 (2,020 ) 1988 / 2006 2004 311, 319 &amp; 329 157th St. Gardena, CA -- 2,508 529 1,314 2,508 1,843 4,351 (738 ) 1960-1971 / 2006-2011 2006 9641 - 9657 Santa Fe Springs Rd. Santa Fe Springs, CA -- 3,740 260 6,897 3,740 7,157 10,897 (1,696 ) 1982 / 2009 2006 28159 Avenue Stanford Valencia, CA -- 1,849 6,776 3,562 1,849 10,338 12,187 (3,768 ) 1987 / 2008 / 2015 2006 15715 Arrow Highway Irwindale, CA -- (3) 3,604 5,056 (86 ) 3,604 4,970 8,574 (2,021 ) 1989 2006 2431-2465 Impala Dr. Carlsbad, CA -- 5,470 7,308 3,547 5,470 10,855 16,325 (3,968 ) 1983 / 2006 2006 6200 &amp; 6300 Yarrow Dr. Carlsbad, CA -- 5,001 7,658 3,441 5,001 11,099 16,100 (4,758 ) 1977-1988 / 2006 2005 Initial Cost Costs Capitalized Subsequent to Acquisition Gross Amounts at Which Carried at Close of Period Property Address Location Encumbrances Land Building and Improvements Building and Improvements Land (1) Building &amp; Improvements (1) Total Accumulated Depreciation (2) Year Build / Year Renovated Year Acquired 6231 &amp; 6241 Yarrow Dr. Carlsbad, CA -- 3,473 5,119 1,050 3,473 6,169 9,642 (2,689 ) 1977 / 2006 2006 9160 - 9220 Cleveland Ave., 10860 6th St. Rancho Cucamonga, CA -- 3,647 11,867 2,354 3,647 14,221 17,868 (6,653 ) 1988-1989 / 2006 2006 9375 Archibald Ave. Rancho Cucamonga, CA -- 3,572 3,239 2,001 1,808 3,817 5,625 (1,640 ) 1980 / 2007 2007 18118-18120 S. Broadway Carson, CA -- 3,013 2,161 324 3,013 2,485 5,498 (438 ) 1957 / 1989 2013 901 W. Alameda Ave. Burbank, CA -- 6,304 2,996 5,175 6,304 8,171 14,475 (3,178 ) 1969 / 2009 2007 1938-1946 E. 46th St. Vernon, CA -- 7,015 7,078 1,589 7,015 8,667 15,682 (2,893 ) 1961, 1983 / 2008-2010 2007 700 Allen Ave., &amp; 1830 Flower Glendale, CA -- 3,386 666 1,359 3,386 2,025 5,411 (351 ) 1949, 1961 / 2011-2012 2008 89-91 N. San Gabriel Blvd., 2670-2674 Walnut Ave., 2675 Nina St. Pasadena, CA -- 1,759 2,834 1,892 1,759 4,726 6,485 (1,399 ) 1947, 1985 / 2009 2008 9220-9268 Hall Rd. Downey, CA -- 6,974 2,902 131 6,974 3,033 10,007 (1,075 ) 2008 2009 131 W. 33rd St. National City, CA -- 2,390 5,029 333 2,390 5,362 7,752 (2,181 ) 1969 / 2008 2006 5803 Newton Dr. Carlsbad, CA -- 3,152 7,155 1,664 1,692 5,697 7,391 (2,431 ) 1997-1999 / 2009 2007 929, 935, 939 &amp; 951 Poinsettia Ave. Vista, CA -- 4,453 5,900 703 2,830 4,641 7,471 (1,775 ) 1989 / 2007 2008 200-220 South Grand Ave. Santa Ana, CA -- 2,579 667 259 2,371 880 3,251 (318 ) 1973 / 2008 2007 3720-3750 W. Warner Ave. Santa Ana, CA -- 3,028 1,058 744 3,028 1,802 4,830 (665 ) 1973 / 2008 2007 6750 Unit B-C - 6780 Central Ave. Riverside, CA -- 3,323 1,118 1,184 1,441 1,780 3,219 (839 ) 1978 2007 77-700 Enfield Lane Palm Desert, CA -- 1,110 1,189 324 397 806 1,203 (341 ) 1990 2007 1050 Arroyo Ave. San Fernando, CA -- 3,092 1,900 399 3,092 2,299 5,391 (351 ) 1969 / 2012 2010 600-650 South Grand Ave. Santa Ana, CA -- 4,298 5,075 669 4,298 5,744 10,042 (816 ) 1988 2010 121-125 N. Vinedo Ave. Pasadena, CA -- 3,481 3,530 1 3,481 3,531 7,012 (699 ) 1953 / 1993 2011 3441 West MacArthur Blvd. Santa Ana, CA -- 4,179 5,358 5 4,179 5,363 9,542 (731 ) 1973 2011 6701 &amp; 6711 Odessa Ave. Van Nuys, CA -- 1,582 1,856 99 1,582 1,955 3,537 (252 ) 1970-1972 / 2012 2011 13914-13932 Valley Blvd. La Puente, CA -- 2,372 2,431 313 2,372 2,744 5,116 (391 ) 1978, 1988 / 2012 2011 Initial Cost Costs Capitalized Subsequent to Acquisition Gross Amounts at Which Carried at Close of Period Property Address Location Encumbrances Land Building and Improvements Building and Improvements Land (1) Building &amp; Improvements (1) Total Accumulated Depreciation (2) Year Build / Year Renovated Year Acquired 10700 Jersey Blvd. Rancho Cucamonga, CA -- 3,158 4,860 360 3,158 5,220 8,378 (804 ) 1988-1989 2011 15705, 15709 Arrow Highway &amp; 5220 Fourth St. Irwindale, CA -- 3,608 2,699 171 3,608 2,870 6,478 (440 ) 1987 2011 20920-20950 Normandie Ave. Torrance, CA -- 3,253 1,605 254 3,253 1,859 5,112 (279 ) 1989 2011 14944, 14946, 14948 Shoemaker Ave. Santa Fe Springs, CA -- 3,720 2,641 307 3,720 2,948 6,668 (466 ) 1978 / 2012 2011 6423-6431 &amp; 6407-6119 Alondra Blvd. Paramount, CA -- 1,396 925 15 1,396 940 2,336 (153 ) 1986 2011 1400 S. Campus Ave. Ontario, CA -- 3,266 2,961 2 3,266 2,963 6,229 (1,331 ) 1964-1966, 1973, 1987 2012 15041 Calvert St. Van Nuys, CA -- 4,096 1,570 2 4,096 1,572 5,668 (243 ) 1971 2012 701 Del Norte Blvd. Oxnard, CA -- 3,082 6,230 101 3,082 6,331 9,413 (935 ) 2000 2012 3350 Tyburn St., 3332, 3334, 3360, 3368, 3370, 3378, 3380, 3410, 3424 N. San Fernando Rd. Los Angeles, CA -- 17,978 39,471 2,083 17,978 41,554 59,532 (5,595 ) 1966, 1992, 1993, 1994 2013 8900-8980 Benson Ave., 5637 Arrow Highway Montclair, CA -- 2,285 4,778 709 2,285 5,487 7,772 (858 ) 1974 2013 1661 240th St. Los Angeles, CA -- 3,043 2,550 3,614 3,043 6,164 9,207 (742 ) 1975 / 1995 2013 8101-8117 Orion Ave. Van Nuys, CA -- 1,389 3,872 246 1,389 4,118 5,507 (584 ) 1978 2013 18310-18330 Oxnard St. Tarzana, CA -- 2,497 5,494 710 2,497 6,204 8,701 (904 ) 1973 2013 1100-1170 Gilbert St. &amp; 2353-2373 La Palma Ave. Anaheim, CA 2,764 (4) 4,582 5,135 200 4,582 5,335 9,917 (887 ) 1972 / 1990 / 2013 2013 280 Bonita Ave., 2743 Thompson Creek Rd. Pomona, CA -- 8,001 17,734 9 8,001 17,743 25,744 (2,037 ) 1983 2013 2950 Madera Rd. Simi Valley, CA -- (3) 3,601 8,033 2 3,601 8,035 11,636 (918 ) 1988 / 2005 2013 10635 Vanowen St. Burbank, CA -- 1,517 1,833 618 1,517 2,451 3,968 (286 ) 1977 2013 7110 Rosecrans Ave. Paramount, CA -- 3,117 1,894 870 3,117 2,764 5,881 (280 ) 1972 / 2015 2014 14723-14825 Oxnard St. Van Nuys, CA -- 4,458 3,948 1,083 4,458 5,031 9,489 (560 ) 1964 / 1968 2014 845, 855, 865 S Milliken Ave &amp; 4317, 4319 Santa Ana St. Ontario, CA -- 2,260 6,043 226 2,260 6,269 8,529 (923 ) 1985 2014 1500-1510 W. 228th St. Torrance, CA -- 2,428 4,271 2,093 2,428 6,364 8,792 (523 ) 1963 / 1968 2014 Initial Cost Costs Capitalized Subsequent to Acquisition Gross Amounts at Which Carried at Close of Period Property Address Location Encumbrances Land Building and Improvements Building and Improvements Land (1) Building &amp; Improvements (1) Total Accumulated Depreciation (2) Year Build / Year Renovated Year Acquired 24105 Frampton Ave. Torrance, CA -- 2,315 1,553 1,875 2,315 3,428 5,743 (75 ) 1974 / 2016 2014 1700 Saturn Way Seal Beach, CA -- 7,935 10,525 — 7,935 10,525 18,460 (1,124 ) 2006 2014 2980 &amp; 2990 N San Fernando Road Burbank, CA -- 6,373 7,356 257 6,373 7,613 13,986 (1,012 ) 1950 / 2004 2014 20531 Crescent Bay Dr. Lake Forest, CA -- 2,181 4,012 242 2,181 4,254 6,435 (479 ) 1998 2014 2610 &amp; 2701 S. Birch Street Santa Ana, CA -- 9,305 2,115 3,894 9,305 6,009 15,314 (216 ) 1965 / 2016 2014 710 South Dupont Avenue &amp; 4051 Santa Ana Street Ontario, CA -- 3,725 6,145 42 3,725 6,187 9,912 (669 ) 2001 2014 9755 Distribution Ave. San Diego, CA -- 1,863 3,211 172 1,863 3,383 5,246 (521 ) 1974 2014 9855 Distribution Ave San Diego, CA -- 2,733 5,041 13 2,733 5,054 7,787 (566 ) 1983 2014 9340 Cabot Drive San Diego, CA -- 4,311 6,126 163 4,311 6,289 10,600 (702 ) 1975 / 1976 2014 9404 Cabot Drive San Diego, CA -- 2,413 3,451 18 2,413 3,469 5,882 (393 ) 1975 / 1976 2014 9455 Cabot Drive San Diego, CA -- 4,423 6,799 238 4,423 7,037 11,460 (828 ) 1975 / 1976 2014 14955-14971 E Salt Lake Ave City of Industry, CA -- 5,125 5,009 744 5,125 5,753 10,878 (632 ) 1979 2014 5235 East Hunter Ave. Anaheim, CA -- 5,240 5,065 85 5,240 5,150 10,390 (943 ) 1987 2014 3880 West Valley Blvd. Pomona, CA -- 3,982 4,796 65 3,982 4,861 8,843 (966 ) 1980 2014 1601 Alton Pkwy. Irvine, CA -- 7,638 4,946 4,944 7,638 9,890 17,528 (516 ) 1974 2014 3116 W. Avenue 32 Los Angeles, CA -- 3,761 6,729 1,029 3,761 7,758 11,519 (682 ) 1974 2014 21040 Nordoff Street; 9035 Independence Avenue; 21019 - 21045 Osborne Street Chatsworth, CA -- 7,230 9,058 743 7,230 9,801 17,031 (1,073 ) 1979 / 1980 2014 24935 &amp; 24955 Avenue Kearny Santa Clarita, CA -- 4,773 5,970 469 4,773 6,439 11,212 (853 ) 1988 2014 605 8th Street San Fernando, CA -- 2,393 2,742 1,744 2,393 4,486 6,879 (202 ) 1991 / 2015 2014 9120 Mason Ave. Chatsworth, CA -- 9,224 19,346 — 9,224 19,346 28,570 (1,746 ) 1967 / 1999 2014 7900 Nelson Rd. Los Angeles, CA -- 8,495 15,948 1,918 8,495 17,866 26,361 (1,290 ) 1998 / 2015 2014 679-691 S Anderson St. Los Angeles, CA -- 1,723 4,767 1,056 1,723 5,823 7,546 (253 ) 1992 2014 Initial Cost Costs Capitalized Subsequent to Acquisition Gross Amounts at Which Carried at Close of Period Property Address Location Encumbrances Land Building and Improvements Building and Improvements Land (1) Building &amp; Improvements (1) Total Accumulated Depreciation (2) Year Build / Year Renovated Year Acquired 10509 Business Drive Fontana, CA -- 3,505 5,237 136 3,505 5,373 8,878 (500 ) 1989 2014 13231 Slover Avenue Fontana, CA -- 2,812 4,739 159 2,812 4,898 7,710 (449 ) 1990 2014 240 W Ivy Avenue Inglewood, CA -- 2,064 3,675 844 2,064 4,519 6,583 (334 ) 1981 2014 3000 Paseo Mercado, 3120-3150 Paseo Mercado Oxnard, CA -- 2,616 8,311 277 2,616 8,588 11,204 (821 ) 1988 2014 2350-2380 Eastman Ave Oxnard, CA -- 1,805 3,856 59 1,805 3,915 5,720 (473 ) 2003 2014 1800 Eastman Ave Oxnard, CA -- 842 2,209 — 842 2,209 3,051 (294 ) 2009 2014 2360-2364 E. Sturgis Road Oxnard, CA -- 1,128 2,726 308 1,128 3,034 4,162 (297 ) 1989 2014 201 Rice Ave. &amp; 2400-2420 Celsius Oxnard, CA -- 3,487 9,589 90 3,487 9,679 13,166 (928 ) 2008 2014 11120, 11160, 11200 Hindry Ave Los Angeles, CA -- 3,478 7,834 167 3,478 8,001 11,479 (708 ) 1992 / 1994 2014 6970-7170 &amp; 7310-7374 Convoy Ct. San Diego, CA -- 10,805 18,426 697 10,805 19,123 29,928 (1,825 ) 1971 2014 12907 Imperial Highway Santa Fe Springs, CA 5,362 (5) 5,462 6,678 — 5,462 6,678 12,140 (523 ) 1997 2015 8902-8940 Activity Rd San Diego, CA -- 9,427 8,103 290 9,427 8,393 17,820 (768 ) 1987 / 1997 2015 1210 N Red Gum St Anaheim, CA -- 3,326 4,020 111 3,326 4,131 7,457 (378 ) 1985 2015 9401 De Soto Ave Chatsworth, CA -- 6,352 7,764 3,695 6,352 11,459 17,811 (137 ) 1983 2015 9615 Norwalk Blvd. Santa Fe Springs, CA -- 8,508 1,134 205 8,508 1,339 9,847 (135 ) 1975 2015 16221 Arthur St. Cerritos, CA -- 2,979 3,204 143 2,979 3,347 6,326 (234 ) 1979 2015 2588 &amp; 2605 Industry Way Lynwood, CA -- 8,738 9,415 — 8,738 9,415 18,153 (677 ) 1969 / 1971 2015 425 S. Hacienda Blvd. City of Industry, CA -- 4,010 3,050 — 4,010 3,050 7,060 (226 ) 1997 2015 6700 S Alameda St. Huntington Park, CA -- 3,502 9,279 258 3,502 9,537 13,039 (732 ) 1990 / 2008 2015 12720-12860 Danielson Ct. Poway, CA -- 6,902 8,949 124 6,902 9,073 15,975 (896 ) 1999 2015 10950 Norwalk Blvd &amp; 12241 Lakeland Rd. Santa Fe Springs, CA -- 3,446 1,241 84 3,446 1,325 4,771 (116 ) 1982 2015 610-760 W Hueneme Rd &amp; 5651-5721 Perkins Rd Oxnard, CA -- 3,310 5,806 575 3,310 6,381 9,691 (492 ) 1985 2015 10701-10719 Norwalk Blvd. Santa Fe Springs, CA -- 3,357 3,527 31 3,357 3,558 6,915 (225 ) 2004 2015 6020 Sheila St. Commerce, CA -- 4,590 7,772 581 4,590 8,353 12,943 (399 ) 2000 2015 Initial Cost Costs Capitalized Subsequent to Acquisition Gross Amounts at Which Carried at Close of Period Property Address Location Encumbrances Land Building and Improvements Building and Improvements Land (1) Building &amp; Improvements (1) Total Accumulated Depreciation (2) Year Build / Year Renovated Year Acquired 9805 6th St. Rancho Cucamonga, CA -- 3,503 3,204 422 3,503 3,626 7,129 (202 ) 1986 2015 16321 Arrow Hwy. Irwindale, CA -- 3,087 4,081 86 3,087 4,167 7,254 (222 ) 1955 / 2001 2015 2535 Midway Dr. San Diego, CA -- 17,175 3,141 1,715 17,175 4,856 22,031 (47 ) 1972 2015 601-605 S. Milliken Ave. Ontario, CA -- 5,479 7,036 413 5,479 7,449 12,928 (464 ) 1987 / 1988 2015 1065 E. Walnut Ave. Carson, CA 9,903 (6) 10,038 4,380 436 10,038 4,816 14,854 (448 ) 1974 2015 12247 Lakeland Rd. Santa Fe Springs, CA -- 3,481 776 755 3,481 1,531 5,012 (25 ) 1971 / 2016 2015 17311 Nichols Ln. Huntington Beach, CA -- 7,988 8,728 — 7,988 8,728 16,716 (379 ) 1993 / 2014 2015 8525 Camino Santa Fe San Diego, CA -- 4,038 4,055 73 4,038 4,128 8,166 (135 ) 1986 2016 28454 Livingston Avenue Valencia, CA -- 5,150 9,666 — 5,150 9,666 14,816 (320 ) 2007 2016 20 Icon Lake Forest, CA -- 12,576 8,817 — 12,576 8,817 21,393 (369 ) 1999 / 2015 2016 16425 Gale Avenue City of Industry, CA -- 18,803 6,029 — 18,803 6,029 24,832 (198 ) 1976 2016 2700_2722 Fairview Street Santa Ana, CA -- 10,144 5,989 — 10,144 5,989 16,133 (196 ) 1964 / 1984 2016 12131 Western Avenue Garden Grove, CA -- 15,077 11,149 293 15,077 11,442 26,519 (365 ) 1987 / 2007 2016 9 Holland Irvine, CA -- 13,724 9,365 45 13,724 9,410 23,134 (292 ) 1980 / 2013 2016 2811 Harbor Boulevard Santa Ana, CA -- 8,663 7,919 — 8,663 7,919 16,582 (237 ) 1977 / 2015 2016 15996 Jurupa Avenue Fontana, CA -- 7,855 12,056 — 7,855 12,056 19,911 (340 ) 2015 2016 11127 Catawba Avenue Fontana, CA -- 5,562 8,094 — 5,562 8,094 13,656 (230 ) 2015 2016 13550 Stowe Drive Poway, CA -- 9,126 8,043 — 9,126 8,043 17,169 (289 ) 1991 2016 10750-10826 Lower Azusa Road El Monte, CA -- 4,433 2,961 141 4,433 3,102 7,535 (113 ) 1975 2016 525 Park Avenue San Fernando, CA -- 3,830 3,887 — 3,830 3,887 7,717 (92 ) 2003 2016 3233 Mission Oaks Blvd Camarillo, CA -- 13,791 10,017 560 13,791 10,577 24,368 (293 ) 1980-1982 / 2014 2016 1600 Orangethorpe &amp; 1335-1375 Acacia Fullerton, CA -- 26,659 12,673 152 26,659 12,825 39,484 (273 ) 1968 / 1985 2016 14742-14750 Nelson Avenue City of Industry, CA -- 13,463 1,680 346 13,463 2,026 15,489 — 1969 2016 Initial Cost Costs Capitalized Subsequent to Acquisition Gross Amounts at Which Carried at Close of Period Property Address Location Encumbrances Land Building and Improvements Building and Improvements Land (1) Building &amp; Improvements (1) Total Accumulated Depreciation (2) Year Build / Year Renovated Year Acquired 3927 Oceanic Drive Oceanside, CA -- 2,667 4,581 — 2,667 4,581 7,248 (32 ) 2004 2016 301-445 Figueroa Street Wilmington, CA -- 7,126 5,728 35 7,126 5,763 12,889 (52 ) 1972 2016 12320 4th Street Rancho Cucamonga, CA -- 12,642 14,179 — 12,642 14,179 26,821 (57 ) 1997 / 2003 2016 9190 Activity Road San Diego, CA -- 8,497 5,622 — 8,497 5,622 14,119 — 1986 2016 Investments in real estate $ 18,029 $ 693,238 $ 745,765 $ 131,470 $ 683,919 $ 867,922 $ 1,551,841 $ (135,140 ) Note: As of December 31, 2016 , the aggregate cost for federal income tax purposes of investments in real estate was approximately $1.5 billion . (1) During 2009, we recorded impairment charges totaling $19.6 million in continuing operations (of which $18.6 million relates to properties still owned by us) to write down our investments in real estate to fair value. Of the $18.6 million , $9.3 million is included as a reduction of “Land” in the table above, with the remaining $9.3 million included as a reduction of “Buildings and Improvements”. (2) The depreciable life for buildings and improvements ranges from 10 - 30 years for buildings, 5 - 20 years for site improvements, and the shorter of the estimated useful life or respective lease term for tenant improvements. (3) These six properties secure a term loan that had a balance of $59.7 million as of December 31, 2016. (4) Includes unamortized discount and deferred loan costs of $0.1 million . (5) Includes unamortized premium and deferred loan costs of $0.2 million . (6) Includes unamortized premium of $0.2 million . The following table reconciles total investments in real estate per Schedule III to the Consolidated Balance Sheet at December 31, 2016 (in thousands): Total per Schedule III $ 1,551,841 Other real estate investments (1) 288 Total per consolidated balance sheet $ 1,552,129 (1) Other real estate investments represent costs related to a future development project associated with a ground lease of land located in Corona, California. See Note 10. The following table reconciles the historical cost of total real estate held for investment from January 1, 2014 to December 31, 2016 (in thousands): Year Ended December 31, 2016 2015 2014 Balance, Beginning of Year $ 1,188,766 $ 930,462 $ 555,433 Acquisition of Investment in Real Estate 356,336 235,948 375,422 Construction Costs and Improvements 31,565 22,841 14,485 Disposition of Investment in Real Estate (24,331 ) — (14,816 ) Write-off of Fully Depreciated Assets (207 ) (485 ) (62 ) Balance, End of Year $ 1,552,129 $ 1,188,766 $ 930,462 The following table reconciles accumulated depreciation from January 1, 2014 to December 31, 2016 (in thousands): Year Ended Year Ended December 31, 2016 2015 2014 Balance, Beginning of Year $ (103,623 ) $ (76,884 ) $ (60,898 ) Depreciation of Investment in Real Estate (34,779 ) (27,224 ) (18,042 ) Disposition of Investment in Real Estate 3,055 — 1,994 Write-off of Fully Depreciated Assets 207 485 62 Balance, End of Year $ (135,140 ) $ (103,623 ) $ (76,884 )</t>
  </si>
  <si>
    <t>Summary of Significant Accounting Policies (Policies)</t>
  </si>
  <si>
    <t>Cash and Cash Equivalents</t>
  </si>
  <si>
    <t>Cash and Cash Equivalents Cash and cash equivalents include all cash and liquid investments with an initial maturity of three months or less. The carrying amount approximates fair value due to the short-term maturity of these investments.</t>
  </si>
  <si>
    <t>Notes Receivable</t>
  </si>
  <si>
    <t xml:space="preserve">Notes Receivable We record notes receivable at the unpaid principal balance, net of any deferred origination fees, purchase discounts or premiums and valuation allowances, as applicable. We amortize net deferred origination fees, which are comprised of loan fees collected from the borrower, and purchase discounts or premiums over the contractual life of the loan using the effective interest method and immediately recognize in income any unamortized balances if the loan is repaid before its contractual maturity. On July 1, 2016, we made a $6.0 million mortgage loan secured by a 64,965 rentable square foot industrial property located in Rancho Cucamonga, California. In connection with this origination, we collected a $0.3 million loan fee from the borrower. The loan bears interest at 10% per annum and matures on June 30, 2017 , with one additional six -month extension option available. The borrower has the option to voluntarily prepay any amounts outstanding under the loan at any time, in whole or in part, subject to certain notice requirements, provided that we have received at least six months of interest payments in aggregate, notwithstanding the date of such prepayment. In addition, the borrower has the option to defer up to $14 thousand of interest, otherwise payable per month, to be added to the principal to be paid in full on the maturity date. As of December 31, 2016 , the note had a carrying value of $5.9 million , which represented the original principal amount of $6.0 million , plus $0.1 million of accrued interest added to the principal, less the unamortized origination fee balance of $0.2 million . </t>
  </si>
  <si>
    <t>Discontinued Operations</t>
  </si>
  <si>
    <t>Discontinued Operations On April 14, 2014, the FASB issued ASU 2014-08: Reporting Discontinued Operations and Disclosures of Disposals of Components of an Entity (“ASU 2014-08”). Under ASU 2014-08, only disposals that represent a strategic shift that has (or will have) a major effect on the entity’s results and operations would qualify as discontinued operations. ASU 2014-08 further expands the disclosure requirements for disposals that meet the definition of a discontinued operation, and requires entities to disclose information about disposals of individually significant components. We elected to adopt ASU 2014-08 early, beginning in the fiscal quarter ended September 30, 2014. The adoption of ASU 2014-08 has and will likely result in fewer property sales being classified as discontinued operations. The revenues and expenses of operating properties that were either sold or classified as held for sale prior to the adoption of ASU 2014-08, are reported as discontinued operations in the consolidated statements of operations for all periods presented through the date of the disposition. During the year ended December 31, 2014, we sold three of our operating properties, of which two of these properties were sold and classified as held for sale prior to the adoption of ASU 2014-08. As such, the results of operations (prior to disposition) and the gain (loss) on sale of real estate of these two properties have been reported under discontinued operations in the consolidated statements of operations for the year ended December 31, 2014. We did not have any dispositions during the years ended December 31, 2016 and 2015, which qualified for discontinued operations presentation subsequent to the adoption of ASU 2014-08. See Note 12.</t>
  </si>
  <si>
    <t>Investment in Real Estate</t>
  </si>
  <si>
    <t>Investment in Real Estate Acquisitions When we acquire operating properties with the intention to hold the investment for the long-term, and such acquisitions meet the accounting criteria to be accounted for as a business combination, we allocate the purchase price to the various components of the acquisition based upon the fair value of each component. The components typically include land, building and improvements, tenant improvements, intangible assets related to above and below market leases, intangible assets related to in-place leases, debt and other assumed assets and liabilities. Because of the timing or complexity of completing certain fair value adjustments, the initial purchase price allocation may be incomplete at the end of a reporting period, in which case we may record provisional purchase price allocation amounts based on information available at the acquisition date. Subsequent adjustments to provisional amounts are recognized during the measurement period, which cannot exceed one year from the date of acquisition. We allocate the purchase price to the fair value of the tangible assets of a property by valuing the property as if it were vacant. This “as-if vacant” value is estimated using an income or discounted cash flow approach that relies upon Level 3 inputs, which are unobservable inputs based on our assumptions about the assumptions a market participant would use. These Level 3 inputs include discount rates, capitalization rates, market rents and comparable sales data for similar properties. Estimates of future cash flows are based on a number of factors including historical operating results, known and anticipated trends, and market and economic conditions. In calculating the “as-if-vacant” value for acquisitions completed during the year ended December 31, 2016 , we used discount rates ranging from 6.00% and 8.50% and capitalization rates ranging from 5.25% to 7.50% . In determining the fair value of intangible lease assets or liabilities, we also consider Level 3 inputs. Acquired above- and below-market leases are valued based on the present value of the difference between prevailing market rates and the in-place rates measured over a period equal to the remaining term of the lease for above-market leases and the initial term plus the term of any below-market fixed rate renewal options for below-market leases, if applicable. The estimated fair value of acquired in-place at-market tenant leases are the costs that would have been incurred to lease the property to the occupancy level of the property at the date of acquisition. Such estimates include the value associated with leasing commissions, legal and other costs, as well as the estimated period necessary to lease such property that would be incurred to lease the property to its occupancy level at the time of its acquisition. In determining the fair value for acquisitions completed during the year ended December 31, 2016 , we used an estimated average lease-up period ranging from six to twelve months. Acquisition costs associated with business combinations are expensed in the period they are incurred. The difference between the fair value and the face value of debt assumed in connection with an acquisition is recorded as a premium or discount and amortized to “interest expense” over the life of the debt assumed. The valuation of assumed liabilities is based on our estimate of the current market rates for similar liabilities in effect at the acquisition date. For acquisitions that do not meet the accounting criteria to be accounted for as a business combination, we allocate the cost of the acquisition, which includes any associated acquisition costs, to the individual assets (typically land and building) and liabilities assumed on a relative fair value basis. We capitalized total acquisition costs of $0.2 million , $0.7 million and $0.3 million during the years ended December 31, 2016 , 2015 and 2014 , respectively. See Note 3. Capitalization of Costs We capitalize direct costs incurred in developing, renovating, rehabilitating and improving real estate assets as part of the investment basis. This includes certain general and administrative costs, including payroll, bonus, and noncash equity compensation of the personnel performing development, renovations and rehabilitation if such costs are identifiable to a specific activity to get the real estate asset ready for its intended use. During the development and construction periods of a project, we also capitalize interest, real estate taxes and insurance costs. We cease capitalization of costs upon substantial completion of the project, but no later than one year from cessation of major construction activity. If some portions of a project are substantially complete and ready for use and other portions have not yet reached that stage, we cease capitalizing costs on the completed portion of the project but continue to capitalize for the incomplete portion of the project. Costs incurred in making repairs and maintaining real estate assets are expensed as incurred. We capitalized interest costs of $1.7 million , $0.8 million and $42 thousand during the years ended December 31, 2016 , 2015 and 2014 , respectively. We capitalized real estate taxes and insurance aggregating $0.8 million , $0.8 million and $0.1 million during the years ended December 31, 2016 , 2015 and 2014 , respectively. We capitalized compensation costs for employees who provide construction services of $1.0 million , $0.9 million and $0.6 million during the years ended December 31, 2016 , 2015 and 2014 , respectively. Depreciation and Amortization Real estate, including land, building and land improvements, tenant improvements, furniture, fixtures and equipment and intangible lease assets and liabilities are stated at historical cost less accumulated depreciation and amortization, unless circumstances indicate that the cost cannot be recovered, in which case, the carrying value of the property is reduced to estimated fair value as discussed below in our policy with regards to impairment of long-lived assets. We estimate the depreciable portion of our real estate assets and related useful lives in order to record depreciation expense. The values allocated to buildings, site improvements, in-place lease intangibles and tenant improvements are depreciated on a straight-line basis using an estimated remaining life of 10 - 30 years for buildings, 5-20 years for site improvements, and the shorter of the estimated useful life or respective lease term for in-place lease intangibles and tenant improvements. As discussed above in— Investments In Real Estate — Acquisitions , in connection with property acquisitions, we may acquire leases with rental rates above or below the market rental rates. Such differences are recorded as an acquired lease intangible asset or liability and amortized to “rental revenues” over the remaining term of the related leases. Our estimate of the useful life of our assets is evaluated upon acquisition and when circumstances indicate a change in the useful life, which requires significant judgment regarding the economic obsolescence of tangible and intangible assets.</t>
  </si>
  <si>
    <t>Deferred Leasing Costs</t>
  </si>
  <si>
    <t>Deferred Leasing Costs We capitalize costs directly related to the successful origination of a lease. These costs include leasing commissions paid to third parties for new leases or lease renewals, as well as an allocation of compensation costs, including payroll, bonus and non-cash equity compensation, of employees who spend time on lease origination activities. In determining the amount of compensation costs to be capitalized for these employees, allocations are made based on estimates of the actual amount of time spent working on successful leases in comparison to time spent on unsuccessful origination efforts. We capitalized compensation costs for these employees of $0.6 million , $0.5 million and $0.5 million during the years ended December 31, 2016 , 2015 and 2014 , respectively.</t>
  </si>
  <si>
    <t>Impairment of Long-Lived Assets</t>
  </si>
  <si>
    <t xml:space="preserve">Impairment of Long-Lived Assets In accordance with the provisions of the Impairment or Disposal of Long-Lived Assets Subsections of ASC Topic 360: Property, Plant, and Equipment , we assess the carrying values of our respective long-lived assets, including goodwill, whenever events or changes in circumstances indicate that the carrying amounts of these assets may not be fully recoverable. Recoverability of real estate assets is measured by comparison of the carrying amount of the asset to the estimated future undiscounted cash flows. To review real estate assets for recoverability, we consider current market conditions as well as our intent with respect to holding or disposing of the asset. The intent with regards to the underlying assets might change as market conditions and other factors change. Fair value is determined through various valuation techniques, including discounted cash flow models, applying a capitalization rate to estimated net operating income of a property, quoted market values and third party appraisals, where considered necessary. The use of projected future cash flows is based on assumptions that are consistent with estimates of future expectations and the strategic plan used to manage our underlying business. If our analysis indicates that the carrying value of the real estate asset is not recoverable on an undiscounted cash flow basis, we will recognize an impairment charge for the amount by which the carrying value exceeds the current estimated fair value of the real estate property. Assumptions and estimates used in the recoverability analyses for future cash flows, discount rates and capitalization rates are complex and subjective. Changes in economic and operating conditions or our intent with respect to our investment that occur subsequent to our impairment analyses could impact these assumptions and result in future impairment of our real estate properties. </t>
  </si>
  <si>
    <t>Investment in Unconsolidated Real Estate Entities Investments in unconsolidated real estate entities in which we have the ability to exercise significant influence (but not control) are accounted for under the equity method of investment. Under the equity method, we initially record our investment at cost, and subsequently adjust for equity in earnings or losses and cash contributions and distributions. Any difference between the carrying amount of these investments on the balance sheet and the underlying equity in net assets is amortized as an adjustment to equity in income (loss) from unconsolidated real estate over the life of the related asset. Under the equity method of accounting, our net equity investment is reflected within the consolidated balance sheets, and our share of net income or loss from the joint ventures is included within the consolidated statements of operations. See Note 11.</t>
  </si>
  <si>
    <t>Income Taxes</t>
  </si>
  <si>
    <t>Income Taxes We have elected to be taxed as a REIT under the Internal Revenue Code of 1986, as amended (the “Code”) commencing with our initial taxable year ended December 31, 2013. To qualify as a REIT, we are required (among other things) to distribute at least 90% of our REIT taxable income to our stockholders and meet the various other requirements imposed by the Code relating to matters such as operating results, asset holdings, distribution levels and diversity of stock ownership. Provided we qualify for taxation as a REIT, we are generally not subject to corporate-level income tax on the earnings distributed currently to our stockholders that we derive from our REIT qualifying activities. If we fail to qualify as a REIT in any taxable year, and were unable to avail ourselves of certain savings provisions set forth in the Code, all of our taxable income would be subject to federal income tax at regular corporate rates, including any applicable alternative minimum tax. In addition, we are subject to taxation by various state and local jurisdictions, including those in which we transact business or reside. Our non-taxable REIT subsidiaries, including our Operating Partnership, are either partnerships or disregarded entities for federal income tax purposes. Under applicable federal and state income tax rules, the allocated share of net income or loss from disregarded entities and flow-through entities such as partnerships is reportable in the income tax returns of the respective equity holders. Accordingly, no income tax provision is included in the accompanying consolidated financial statements for the years ended December 31, 2016 , 2015 and 2014 . We periodically evaluate our tax positions to determine whether it is more likely than not that such positions would be sustained upon examination by a tax authority for all open tax years, as defined by the statute of limitations, based on their technical merits. As of December 31, 2016 and 2015 , we have not established a liability for uncertain tax positions.</t>
  </si>
  <si>
    <t>Derivative Instruments and Hedging Activities</t>
  </si>
  <si>
    <t>Derivative Instruments and Hedging Activities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we record all derivatives on the balance sheet at fair value. The accounting for changes in the fair value of derivatives depends on the intended use of the derivative, and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risks, even though hedge accounting does not apply or we elect not to apply hedge accounting. See Note 7.</t>
  </si>
  <si>
    <t>Revenue Recognition</t>
  </si>
  <si>
    <t>Revenue Recognition We recognize revenue from rent, tenant reimbursements and other revenue sources once all of the following criteria are met: persuasive evidence of an arrangement exists, the delivery has occurred or services rendered, the fee is fixed and determinable and collectability is reasonably assured. Minimum annual rental revenues are recognized in rental revenues on a straight-line basis over the term of the related lease. Rental revenue recognition commences when the tenant takes possession or controls the physical use of the leased space. Estimated reimbursements from tenants for real estate taxes, common area maintenance and other recoverable operating expenses are recognized as revenues in the period that the expenses are incurred. Subsequent to year-end, we perform final reconciliations on a lease-by-lease basis and bill or credit each tenant for any cumulative annual adjustments. Lease termination fees, which are included in rental revenues in the accompanying consolidated statements of operations, are recognized when the related lease is canceled and we have no continuing obligation to provide services to such former tenant. Revenues from management, leasing and development services are recognized when the related services have been provided and earned. The recognition of gains on sales of real estate requires us to measure the timing of a sale against various criteria related to the terms of the transaction, as well as any continuing involvement in the form of management or financial assistance associated with the property. If the sales criteria are not met, we defer gain recognition and account for the continued operations of the property by applying the finance, profit-sharing or leasing method. If the sales criteria have been met, we further analyze whether profit recognition is appropriate using the full accrual method. If the criteria to recognize profit using the full accrual method have not been met, we defer the gain and recognize it when the criteria are met or use the installment or cost recovery method as appropriate under the circumstances. See Note 12 for discussion of dispositions.</t>
  </si>
  <si>
    <t>Valuation of Receivables</t>
  </si>
  <si>
    <t>Valuation of Receivables We may be subject to tenant defaults and bankruptcies that could affect the collection of outstanding receivables. In order to mitigate these risks, we perform credit reviews and analyses on prospective tenants before significant leases are executed and on existing tenants before properties are acquired. We specifically analyze aged receivables, customer credit-worthiness, historical bad debts and current economic trends when evaluating the adequacy of the allowance for doubtful accounts. As a result of our periodic analysis, we maintain an allowance for estimated losses that may result from the inability of our tenants to make required payments. This estimate requires significant judgment related to the lessees’ ability to fulfill their obligations under the leases. We believe our allowance for doubtful accounts is adequate for our outstanding receivables for the periods presented. If a tenant is insolvent or files for bankruptcy protection and fails to make contractual payments beyond any allowance, we may recognize additional bad debt expense in future periods equal to the net outstanding balances, which include amounts recognized as straight-line revenue not realizable until future periods. We recorded a provision for doubtful accounts of $1.2 million , $1.5 million and $0.7 million for the years ended December 31, 2016 , 2015 and 2014 , respectively, as a reduction to rental revenues in our consolidated statements of operations. Rents and other receivables, net and deferred rent receivables, net consisted of the following as of December 31, 2016 and 2015: December 31, 2016 2015 Rents and other receivables $ 5,565 $ 4,938 Allowance for doubtful accounts (2,816 ) (1,898 ) Rents and other receivables, net $ 2,749 $ 3,040 Deferred rent receivable $ 11,903 $ 7,913 Allowance for doubtful accounts (30 ) (86 ) Deferred rent receivable, net $ 11,873 $ 7,827</t>
  </si>
  <si>
    <t>Debt Issuance Costs</t>
  </si>
  <si>
    <t>Debt Issuance Costs Debt issuance costs related to a recognized debt liability are presented in the balance sheet as a reduction from the carrying value of the debt liability. This offset against the debt liability is treated similarly to a debt discount, which effectively reduces the proceeds of a borrowing. For line of credit arrangements, we present debt issuance costs as an asset and amortize the cost over the term of the line of credit arrangement. See Note 5.</t>
  </si>
  <si>
    <t>Equity Based Compensation</t>
  </si>
  <si>
    <t>Equity Based Compensation We account for equity based compensation in accordance with ASC Topic 718 Compensation – Stock Compensation . Total compensation cost for all share-based awards is based on the estimated fair market value on the grant date. For share-based awards that vest based solely on a service condition, we recognize compensation cost on a straight-line basis over the total requisite service period for the entire award. For share-based awards that vest based on a market or performance condition, we recognize compensation cost on a straight-line basis over the requisite service period of each separately vesting tranche. See Note 15.</t>
  </si>
  <si>
    <t>Equity Offering Costs</t>
  </si>
  <si>
    <t>Equity Offering Costs Underwriting commissions and offering costs related to our common stock issuances have been reflected as a reduction of additional paid-in capital. Underwriting commissions and offering costs related to our preferred stock issuance have been reflected as a direct reduction of the preferred stock balance.</t>
  </si>
  <si>
    <t>Earnings Per Share We calculate earnings per share (“EPS”) in accordance with ASC 260 – Earnings Per Share (“ASC 260”). Under ASC 260, nonvested share-based payment awards that contain non-forfeitable rights to dividends are participating securities and, therefore, are included in computing basic EPS pursuant to the two-class method. The two-class method determines EPS for each class of common stock and participating securities according to dividends declared (or accumulated) and their respective participation rights in undistributed earnings. Basic EPS is calculated by dividing the net income (loss) attributable to common stockholders by the weighted average number of shares of common stock outstanding for the period. Diluted EPS is calculated by dividing the net income (loss) attributable to common stockholders by the weighted average number of shares of common stock outstanding determined for the basic EPS computation plus the effect of any dilutive securities. We include unvested shares of restricted stock and unvested LTIP units in the computation of diluted EPS by using the more dilutive of the two-class method or treasury stock method. We include unvested performance units as contingently issuable shares in the computation of diluted EPS once the market criteria are met, assuming that the end of the reporting period is the end of the contingency period. Any anti-dilutive securities are excluded from the diluted EPS calculation. See Note 15.</t>
  </si>
  <si>
    <t>Segment Reporting</t>
  </si>
  <si>
    <t>Segment Reporting Management views the Company as a single segment based on its method of internal reporting in addition to its allocation of capital and resources.</t>
  </si>
  <si>
    <t>Recently Issued Accounting Pronouncements</t>
  </si>
  <si>
    <t xml:space="preserve">Recently Issued Accounting Pronouncements Changes to GAAP are established by the FASB in the form of ASUs to the FASB’s Accounting Standards Codification. We consider the applicability and impact of all ASUs. On January 5, 2017, the FASB issued ASU 2017-01, Business Combinations - Clarifying the Definition of a Business (“ASU 2017-01’), to assist entities with evaluating whether transactions should be accounted for as acquisitions (or disposals) of assets or businesses. ASU 2017-01 clarifies that when substantially all of the fair value of the gross assets acquired or disposed of is concentrated in a single identifiable asset or a group of similar assets, the set of assets and activities is not a business. ASU 2017-01 also revises the definition of a business to include, at a minimum, an input and a substantive process that together significantly contribute to the ability to create an output. ASU 2017-01 is effective for annual periods beginning after December 15, 2017, and interim periods within those fiscal years, and early adoption is permitted. Under current guidance, the majority of our property acquisitions are accounted for as business combinations and related acquisition costs are expensed as incurred. Upon the adoption of ASU 2017-01, we expect that most of our property acquisitions will not meet the definition of a business and will be accounted for as asset acquisitions, which will result in the capitalization of acquisition costs as part of the purchase price of the acquisition, instead of being expensed as incurred. We currently plan to early adopt ASU 2017-01, effective January 1, 2017. On November 17, 2016, the FASB issued ASU 2016-18, Statement of Cash Flows (Topic 230) - Restricted Cash (“ASU 2016-18”), which requires entities to show the changes in the total of cash, cash equivalents, restricted cash and restricted cash equivalents in the statement of cash flow. ASU 2016-18 is effective for fiscal years beginning after December 15, 2017, including interim periods within those fiscal years. Early adoption is permitted, including adoption in an interim period, but any adjustments must be reflected as of the beginning of the fiscal year that includes that interim period. The new standard must be adopted retrospectively. We are currently in the process of evaluating the impact of this new pronouncement on our consolidated statements of cash flows. On February 25, 2016, the FASB issued ASU 2016-02, Leases (“ASU 2016-02”), which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ASU also requires lessees to classify leases as either finance or operating leases based on whether or not the lease is effectively a financed purchase of the leased asset by the lessee. This classification is used to evaluate whether the lease expense should be recognized based on an effective interest method or on a straight-line basis over the term of the lease. Lessor accounting is largely unchanged under ASU 2016-02. Additionally, the new ASU will require that lessees and lessors capitalize, as initial direct costs, only these costs that are incurred due to the execution of a lease. As a result, allocated payroll costs and other costs that are incurred regardless of whether the lease is obtained will no longer by capitalized as initial direct costs and will need to be expensed as incurred. ASU 2016-02 is effective for annual periods beginning after December 15, 2018, and early adoption is permitted. ASU 2016-02 requires the use of a modified retrospective approach for all leases existing at, or entered into after, the beginning of the earliest period presented in the consolidated financial statements, with certain practical expedients available. We are currently assessing the impact of the guidance on our consolidated financial statements and notes to our consolidated financial statements. On May 28, 2014, the FASB issued ASU 2014-09, Revenue from Contracts with Customers (“ASU 2014-09”). ASU 2014-09 establishes principles for reporting the nature, amount, timing and uncertainty of revenues and cash flows arising from an entity’s contracts with customers. The core principle of the new standard is that an entity recognizes revenue to represent the transfer of goods or services to customers in an amount that reflects the consideration to which the entity expects to be entitled in exchange for those goods or services. ASU 2014-09 does not apply to lease contracts within the scope of Leases (Topic 840). For public entities, ASU 2014-09 is effective for annual reporting periods, including interim reporting periods within those periods, beginning after December 15, 2017. Early application is permitted for annual periods beginning after December 15, 2016. ASU 2014-09 permits the use of either the full retrospective transition method or a modified retrospective transition method. We expect to adopt ASU 2014-09 on January 1, 2018, using the modified retrospective transition method, and are currently evaluating the effect that the guidance will have on our consolidated financial statements and notes to our consolidated financial statements. Adoption of New Accounting Pronouncements On March 30, 2016, the FASB issued ASU 2016-09, Compensation - Stock Compensation: Improvements to Employee Share-Based Payment Accounting (“ASU 2016-09”), to amend and simplify several aspects of the accounting for share-based payment award transactions, including: (i) income tax consequences, (ii) classification of awards as equity or liabilities and (iii) classification on the statement of cash flows. ASU 2016-09 is effective for annual periods beginning after December 15, 2016, and interim periods within those fiscal years, and early adoption is permitted. We have elected to early adopt ASU 2016-09, effective October 1, 2016. As part of the adoption of ASU 2016-09, we have elected to recognize forfeitures in the period in which they occur, whereas former guidance required us to estimate expected forfeitures. The adoption of ASU 2016-09 did not have a material impact on our consolidated financial statements or notes to our consolidated financial statements. On August 26, 2016, the FASB issued ASU 2016-15, Statement of Cash Flows (Topic 230) - Classification of Certain Cash Receipts and Cash Payments (“ASU 2016-15”), which addresses certain classification issues related to the statement of cash flows, including: (i) debt prepayment or debt extinguishment costs, (ii) contingent consideration payments made after a business combination and (iii) distributions received from equity method investees. ASU 2016-15 is effective for public business entities for annual and interim periods in fiscal years beginning after December 15, 2017. Early adoption is permitted, including adoption in an interim period. We have elected to early adopt ASU 2016-15, beginning with the quarter ended September 30, 2016. As part of the adoption of ASU 2016-15, we have elected to classify distributions received from equity method investees under the “nature of the distribution approach,” in which each distribution is evaluated on the basis of the source of the payment and classified as either operating cash inflows or investing cash inflows. The adoption of ASU 2016-15 did not have a material impact on our statement of cash flows. Effective January 1, 2016, we adopted ASU 2015-02, Amendments to the Consolidation Analysis (“ASU 2015-02”), which changes the way an entity evaluates whether they should consolidate certain legal entities. Specifically, ASU 2015-02 (i) modifies the evaluation of whether limited partnerships and similar legal entities are variable interest entities (“VIEs”) or voting interest entities, (ii) eliminates the presumption that a general partner should consolidate a limited partnership and (iii) affects the consolidation analysis of reporting entities that are involved with VIEs, particularly those that have fee arrangements and related party relationships. Under the provisions of ASU 2015-02, we concluded that (1) our Operating Partnership is a VIE of the Company because the holders of limited partnership interests do not have substantive kick-out or participating rights and (2) the Company is the primary beneficiary of the VIE, which requires us to consolidate the Operating Partnership. However, as we already consolidate our Operating Partnership under prior consolidation guidance, the adoption of ASU 2015-02 did not have an effect on our consolidated financial statements. Additionally, the assets and liabilities of the Company and the Operating Partnership are substantially the same, as the Company does not have any significant assets other than its investment in the Operating Partnership. On September 25, 2015, the FASB issued ASU 2015-16, Business Combinations: Simplifying the Accounting for Measurement-Period Adjustments (“ASU 2015-16”). ASU 2015-16 requires that an acquirer recognize adjustments to provisional amounts that are identified during the measurement period in the reporting period in which the adjustment amounts are determined. The effect on earnings of changes in depreciation or amortization, or other income effects, if any, as a result of the change to the provisional amounts, calculated as if the accounting had been completed at the acquisition date, must be recorded in the reporting period in which the adjustment amounts are determined rather than retrospectively. ASU 2015-16 also requires that an acquirer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prospectively for fiscal years beginning after December 15, 2015, including interim periods within those fiscal years, with early adoption permitted. We have elected to adopt ASU 2015-16 early, beginning with the quarter ended September 30, 2015. There was no change to our consolidated financial statements or notes to our consolidated financial statements as a result of early adoption. </t>
  </si>
  <si>
    <t>Organization (Tables)</t>
  </si>
  <si>
    <t>Schedule of Accounts, Notes, Loans and Financing Receivable</t>
  </si>
  <si>
    <t>Rents and other receivables, net and deferred rent receivables, net consisted of the following as of December 31, 2016 and 2015: December 31, 2016 2015 Rents and other receivables $ 5,565 $ 4,938 Allowance for doubtful accounts (2,816 ) (1,898 ) Rents and other receivables, net $ 2,749 $ 3,040 Deferred rent receivable $ 11,903 $ 7,913 Allowance for doubtful accounts (30 ) (86 ) Deferred rent receivable, net $ 11,873 $ 7,827</t>
  </si>
  <si>
    <t>Investments in Real Estate (Tables)</t>
  </si>
  <si>
    <t>Summary of Acquired Wholly Owned Property Acquisitions</t>
  </si>
  <si>
    <t xml:space="preserve">The following table sets forth the wholly-owned industrial properties we acquired during the year ended December 31, 2016 : Property Submarket Date of Acquisition Rentable Square Feet Number of Buildings Contractual Purchase Price (in thousands) 8525 Camino Santa Fe (1) San Diego - Central 3/15/2016 59,399 1 $ 8,450 28454 Livingston Avenue (1) Los Angeles - San Fernando Valley 3/29/2016 134,287 1 16,000 REIT Portfolio (2) Various (2) 4/15/2016 1,530,814 9 191,000 10750-10826 Lower Azusa Road (3) Los Angeles - San Gabriel Valley 5/3/2016 79,050 4 7,660 525 Park Avenue (4) Los Angeles - San Fernando Valley 6/30/2016 63,403 1 7,550 3233 Mission Oaks Boulevard (5) Ventura 7/6/2016 457,693 1 25,700 1600 E. Orangethorpe Avenue (4) Orange County - North 8/24/2016 345,756 6 40,137 14742-14750 Nelson Avenue (4) Los Angeles - San Gabriel Valley 9/8/2016 145,531 2 15,000 3927 Oceanic Drive (4) San Diego - North County 10/21/2016 54,740 1 7,200 301-445 Figueroa Street (4) Los Angeles - South Bay 11/4/2016 133,925 1 13,000 12320 4th Street (6) Inland Empire - West 12/7/2016 284,676 2 24,435 9190 Activity Road (4) San Diego - Central 12/16/2016 83,520 1 15,550 3,372,794 30 $ 371,682 (1) This acquisition was funded with available cash on hand and borrowings under our unsecured revolving credit facility. (2) The REIT Portfolio Acquisition was funded with available cash on hand, proceeds from a $100.0 million term loan borrowing and proceeds from an equity offering of 10.35 million shares of our common stock. See Notes 5 and 13 for additional information. The REIT Portfolio consists of nine properties located in four of our core submarkets, including Orange County, Los Angeles - San Gabriel Valley, Inland Empire West and Central San Diego. (3) This acquisition was partially funded through a tax-deferred like-kind exchange under Section 1031 of the Internal Revenue Code (“1031 Exchange”) using $2.5 million of net cash proceeds from the sale of our property located at 6010 North Paramount Boulevard and available cash on hand. (4) This acquisition was funded with available cash on hand. (5) We acquired this property from our unconsolidated joint venture (see Note 11). Prior to the acquisition, our ownership interest in the property was 15.0% . This acquisition was partially funded through a 1031 Exchange using $18.0 million of net cash proceeds from the sale of our properties located at 1840 Dana Street and 12910 East Mulberry Drive and available cash on hand. (6) This acquisition was partially funded through a 1031 Exchange using $18.1 million of net cash proceeds from the sale of our properties located at 22343-22349 La Palma Avenue and 157th Street and available cash on hand. The following table sets forth the wholly-owned industrial properties we acquired during the year ended December 31, 2015 : Property Submarket Date of Acquisition Rentable Square Feet Number of Buildings Contractual Purchase Price 8902-8940 Activity Road (1) San Diego - Central 1/21/2015 112,501 5 $ 18,450 12907 Imperial Highway (2) Los Angeles - Mid-counties 1/21/2015 101,080 1 12,180 1210 North Red Gum Street (3) Orange County - North 3/9/2015 64,570 1 7,650 9401 De Soto Avenue (3) Los Angeles - San Fernando Valley 3/18/2015 150,263 1 14,075 9615 Norwalk Boulevard (3) Los Angeles - Mid-counties 4/30/2015 38,362 2 9,642 16221 Arthur Street (3) Los Angeles - Mid-counties 5/1/2015 61,372 1 5,774 2588 &amp; 2605 Industry Way (1) Los Angeles - South Bay 5/12/2015 164,662 2 22,000 425 South Hacienda Boulevard (1) Los Angeles - San Gabriel Valley 5/15/2015 51,823 1 7,000 6700 Alameda Street (4) Los Angeles - Central LA 6/29/2015 78,280 1 14,500 12720-12860 Danielson Court (1) San Diego - Central 7/10/2015 112,062 6 16,900 10950 Norwalk Boulevard (3) Los Angeles - Mid-counties 7/29/2015 18,995 1 4,973 610-760 Hueneme Road (3) Ventura 8/11/2015 86,904 2 9,607 10709-10719 Norwalk Boulevard (3) Los Angeles - Mid-counties 9/1/2015 58,056 2 7,242 6020 Sheila Street (4) Los Angeles - Central LA 9/18/2015 70,877 1 12,220 9805 6th Street (4) Inland Empire West 9/30/2015 81,377 1 6,894 16321-16327 Arrow Highway (1) Los Angeles - San Gabriel Valley 10/14/2015 64,296 3 8,120 2535 Midway Drive (1) San Diego - Central 10/22/2015 373,744 2 19,295 601-605 Milliken Avenue (1) Inland Empire West 12/8/2015 128,322 3 13,000 1065 Walnut Street (5) Los Angeles - South Bay 12/11/2015 172,420 1 16,700 12247 Lakeland Road (1) Los Angeles - Mid-counties 12/16/2015 24,875 1 4,257 17311 Nichols Lane (4) Orange County - West 12/30/2015 114,912 1 17,100 Total 2015 Wholly-Owned Property Acquisitions 2,129,753 39 $ 247,579 (1) This acquisition was funded with borrowings under our unsecured revolving credit facility. (2) This acquisition was funded as follows: (i) $5.4 million from the assumption of secured debt, (ii) $2.1 million from a deposit paid during the fourth quarter of 2014 and (iii) borrowings under our unsecured revolving credit facility. The assumed debt was recorded at fair value on the acquisition date, resulting in a premium of approximately $0.5 million . (3) This acquisition was funded with available cash on hand. (4) This acquisition was funded in part with available cash on hand and in part with borrowings under our unsecured revolving credit facility. (5) This acquisition was funded as follows: (i) $10.9 million from the assumption of secured debt and (ii) borrowings under our unsecured revolving credit facility. The assumed debt was recorded at fair value on the acquisition date, resulting in a premium of approximately $0.3 million . </t>
  </si>
  <si>
    <t>Acquisition of Other Interests</t>
  </si>
  <si>
    <t xml:space="preserve">e following table summarizes the fair value of amounts recognized for each major class of asset and liability for the acquisitions noted in the table above, as of the date of acquisition (in thousands): 2016 2015 REIT Portfolio Acquisition Other Acquisitions Total Acquisitions Total Acquisitions Assets: Land (1) $ 101,530 $ 102,296 $ 203,826 $ 124,660 Buildings and improvements (2) 74,586 72,588 147,174 106,496 Tenant improvements 2,875 2,461 5,336 4,792 Acquired lease intangible assets (3) 12,103 9,180 21,283 16,236 Other acquired assets (4) 222 305 527 128 Total assets acquired 191,316 186,830 378,146 252,312 Liabilities: Acquired lease intangible liabilities (5) 934 6,583 7,517 1,713 Notes payable — — — 17,097 Deferred rent liability — — — 977 Other assumed liabilities (4) 1,519 1,364 2,883 1,926 Total liabilities assumed 2,453 7,947 10,400 21,713 Net assets acquired 188,863 178,883 367,746 230,599 (1) The allocation to land in 2016 includes $0.2 million of capitalized acquisition costs related to the purchase of 14742-14750 Nelson Avenue and 3927 Oceanic Drive, which were accounted for as an asset acquisition. The allocation to land in 2015 includes an aggregate $0.4 million of capitalized acquisition costs related to the purchases of 9401 De Soto Avenue, 16221 Arthur Street, 425 Hacienda Boulevard, 6020 Sheila Street, and 2535 Midway Drive, which were accounted for as asset acquisitions. (2) The allocation to buildings and improvements in 2015 includes an aggregate $0.3 million of capitalized acquisition costs related to the purchases of 16221 Arthur Street, 425 Hacienda Boulevard, 6020 Sheila Street, and 2535 Midway Drive, which were accounted for as asset acquisitions. (3) For the REIT Portfolio, acquired lease intangible assets consist of $11.1 million of in-place lease intangibles with a weighted average amortization period of 5.0 years and $1.0 million of above-market lease intangibles with a weighted average amortization period of 7.6 years. For the other 2016 acquisitions, acquired lease intangible assets consist of $8.9 million of in-place lease intangibles with a weighted average amortization period of 5.5 years and $0.3 million of above-market lease intangibles with a weighted average amortization period of 2.4 years. For 2015 acquisitions, acquired lease intangible assets consists of $12.1 million of in-place lease intangibles with a weighted average amortization period of 5.5 years and $4.1 million of above-market tenant lease intangibles with a weighted average amortization period of 11.9 years. (4) Includes other working capital assets acquired (prepaid expenses, other receivables and other assets) and liabilities assumed (tenant security deposits and other payables), respectively, at the time of acquisition. (5) Represents below-market lease intangibles with a weighted average amortization period of 4.8 years, 10.3 years and 5.9 years for the REIT Portfolio, other 2016 acquisitions and total 2015 acquisitions, respectively. </t>
  </si>
  <si>
    <t>Proforma Financial Information</t>
  </si>
  <si>
    <t>T he following table sets forth the results of operations for the year ended December 31, 2016 , for the properties acquired during the year ended December 31, 2016 , included in the consolidated statements of operations from the date of acquisition (in thousands): Year Ended December 31, 2016 Revenues $ 15,496 Net Income $ 4,503 The following table sets forth unaudited pro-forma financial information (in thousands) as if the closing of our acquisitions during the year ended December 31, 2016 , had occurred on January 1, 2015 . These unaudited pro-forma results have been prepared for comparative purposes only and include certain adjustments, such as (i) increased rental revenues for the amortization of the net amount of above- and -below-market rents acquired in the acquisitions, (ii) increased depreciation and amortization expenses as a result of tangible and intangible assets acquired in the acquisitions, (iii) increased interest expense for borrowings associated with these acquisitions, (iv) the elimination of acquisition costs that are directly related to these acquisitions and (v) the elimination of equity in income/loss from unconsolidated real estate entities related to our acquisition of the property located at 3233 Mission Oaks Boulevard from our unconsolidated joint venture. These unaudited pro-forma results do not purport to be indicative of what operating results would have been had the acquisitions actually occurred on January 1, 2015 , and may not be indicative of future operating results. Year Ended December 31, 2016 2015 Revenues $ 137,744 $ 116,585 Net income $ 26,427 $ (76 ) Net income attributable to common stockholders per share - basic $ 0.42 $ — Net income attributable to common stockholders per share - diluted $ 0.42 $ —</t>
  </si>
  <si>
    <t>Acquired Lease Intangibles (Tables)</t>
  </si>
  <si>
    <t>Summary of Acquired Lease Intangible Assets and Liabilities</t>
  </si>
  <si>
    <t>The following table summarizes our acquisition-related intangible assets, including the value of in-place leases and above-market tenant leases, and our acquisition-related intangible liabilities, including below-market tenant leases and above-market ground leases as follows (in thousands): December 31, 2016 2015 Acquired Lease Intangible Assets: In-place lease intangibles 68,234 49,265 Accumulated amortization (37,648 ) (25,107 ) In-place lease intangibles, net 30,586 24,158 Above-market tenant leases 10,191 9,062 Accumulated amortization (4,412 ) (2,837 ) Above-market tenant leases, net 5,779 6,225 Acquired lease intangible assets, net 36,365 30,383 Acquired Lease Intangible Liabilities: Below-market tenant leases (12,426 ) (5,227 ) Accumulated accretion 3,477 2,053 Below-market tenant leases, net (8,949 ) (3,174 ) Below-market ground lease (290 ) (290 ) Accumulated accretion 109 77 Below-market ground lease, net (181 ) (213 ) Acquired lease intangible liabilities, net (9,130 ) (3,387 )</t>
  </si>
  <si>
    <t>Summary of Amortization or Accretion Recorded During the Period Related to Acquired Lease Intangibles</t>
  </si>
  <si>
    <t>The following table summarizes the amortization related to our acquired lease intangible assets and liabilities for the reported periods noted below (in thousands): Year Ended December 31, 2016 2015 2014 In-place lease intangibles (1) $ 13,560 $ 12,445 $ 9,275 Net above (below) market tenant leases (2) $ (46 ) $ 234 $ 452 Above-market ground lease (3) $ (32 ) $ (32 ) $ (32 ) (1) The amortization of in-place lease intangibles is recorded to depreciation and amortization expense in the consolidated statements of operations for the periods presented. (2) The amortization of above (below) market tenant leases is recorded as a decrease (increase) to rental revenues in the consolidated statements of operations for the periods presented. (3) The accretion of the above-market ground lease is recorded as a decrease to property expenses in the consolidated statements of operations for the periods presented.</t>
  </si>
  <si>
    <t>Summary of Estimated Net Amortization Expense of Above Market Leases and In-place Lease Intangibles</t>
  </si>
  <si>
    <t>The following table summarizes the estimated amortization/(accretion) of our acquisition-related intangibles as of December 31, 2016 , for the next five years (in thousands): Year Ending In-place Leases (1) Net Above/(Below) (2) Above Market (3) 2017 $ 10,087 $ (403 ) $ (32 ) 2018 6,979 (481 ) (32 ) 2019 5,413 (417 ) (32 ) 2020 3,602 (475 ) (32 ) 2021 1,947 (511 ) (32 ) Thereafter 2,558 (883 ) (21 ) Total $ 30,586 $ (3,170 ) $ (181 ) (1) Estimated amounts of amortization will be recorded to depreciation and amortization expense in the consolidated statements of operation. (2) Estimated amounts of amortization will be recorded as a net increase to rental revenues in the consolidated statements of operations. (3) Estimated amounts of accretion will be recorded as a decrease to property expenses in the consolidated statements of operations.</t>
  </si>
  <si>
    <t>Notes Payable (Tables)</t>
  </si>
  <si>
    <t>Summary of Notes Payable</t>
  </si>
  <si>
    <t>The following table summarizes the balance of our indebtedness as of December 31, 2016 and 2015 (in thousands): December 31, 2016 December 31, 2015 Principal amount $ 502,476 $ 418,698 Less: unamortized discount and deferred loan costs (1) (2,292 ) (544 ) Carrying value $ 500,184 $ 418,154 (1) Unamortized discount and deferred loan costs exclude net debt issuance costs related to establishing our unsecured credit facility. These costs are presented in the line item “Deferred loan costs, net” in the consolidated balance sheets. The following table summarizes the components and significant terms of our indebtedness as of December 31, 2016 and 2015 (dollars in thousands): December 31, 2016 December 31, 2015 Principal Amount Unamortized Discount and Deferred Loan Costs Principal Amount Unamortized Discount and Deferred Loan Costs Contractual Stated Interest Rate (1) Effective Interest Rate (2) Secured Debt $60m Term Loan (3) $ 59,674 $ (204 ) $ 60,000 $ (283 ) 8/1/2019 (4) LIBOR+1.90% 3.95 % Gilbert/La Palma 2,909 (145 ) 3,044 (153 ) 3/1/2031 5.125 % (5) 5.39 % 12907 Imperial Highway 5,182 180 5,299 303 4/1/2018 5.950 % (6) 3.50 % 1065 Walnut Street 9,711 192 9,855 292 2/1/2019 (7) 4.550 % (8) 3.54 % Unsecured Debt $100M Term Loan Facility 100,000 — 100,000 — 6/11/2019 LIBOR+1.50% (9) 3.40 % (10) Revolving Credit Facility — — 140,500 — 6/11/2018 (4) LIBOR+1.55% (9)(11) 2.32 % $225M Term Loan Facility 225,000 (1,680 ) — — 1/14/2023 LIBOR+1.75% (9) 2.65 % Guaranteed Senior Notes (12) 100,000 (635 ) 100,000 (703 ) 8/6/2025 4.290 % 4.36 % Total $ 502,476 $ (2,292 ) $ 418,698 $ (544 ) (1) Reflects the contractual interest rate under the terms of the loan as of December 31, 2016 . (2) Reflects the effective interest rate at December 31, 2016 , which includes the effect of the amortization of discounts/premiums and deferred loan costs and the effect of interest rate swaps that are effective as of December 31, 2016 . (3) This term loan is secured by six properties. Beginning August 15, 2016, monthly payments of interest and principal are based on a 30 years amortization table. As of December 31, 2016 , the interest rate on this variable-rate term loan has been effectively fixed through the use of two interest rate swaps, one of which is an amortizing swap. See Note 7 for details. (4) One additional one -year extension available at the borrower’s option. (5) Monthly payments of interest and principal based on a 20 -year amortization table. (6) Monthly payments of interest and principal based on a 30 -year amortization table, with a balloon payment at maturity. We may prepay the loan in full during the 90 day period prior to the maturity date with without incurring prepayment penalties. (7) One additional five -year extension available at the borrower’s option. We may prepay the loan in whole at any time on or after November 1, 2018 through the initial maturity date without incurring prepayment penalties, subject to certain notice requirements. (8) Monthly payments of interest and principal based on a 25 -year amortization table, with a balloon payment at maturity. (9) The LIBOR margin will range from 1.25% to 1.85% for the $100.0 million term loan facility, 1.30% to 1.90% for the unsecured revolving credit facility and 1.50% to 2.25% for the $225.0 million term loan facility depending on the ratio of our outstanding consolidated indebtedness to the value of our consolidated gross asset value, which is measured on a quarterly basis. (10) As of December 31, 2016 , interest on the $100 million term loan has been effectively fixed through the use of two interest rate swaps. See Note 7 for details. (11) The facility additionally bears interest at 0.30% or 0.20% of the daily undrawn amount of the unsecured revolving credit facility if the balance is under $100 million or over $100 million , respectively. (12) Interest is payable semiannually on February 6 and August 6 of each year, beginning on February 6, 2016. We may prepay at any time all or, from time to time, any part of the notes, in amounts not less than $2.5 million of the notes then outstanding at (i) 100% of the principal amount so prepaid and (ii) the Make-Whole Amount (as defined in the credit agreement).</t>
  </si>
  <si>
    <t>Summary of Aggregate Future Minimum Payments of Debt</t>
  </si>
  <si>
    <t>Contractual Debt Maturities The following table summarizes the contractual debt maturities and scheduled amortization payments, excluding debt discounts/premiums and deferred loan costs, as of December 31, 2016 , and does not consider extension options available to us as noted in the table above (in thousands): 2017 $ 1,213 2018 6,163 2019 167,641 2020 166 2021 175 Thereafter 327,118 Total $ 502,476</t>
  </si>
  <si>
    <t>Operating Leases (Tables)</t>
  </si>
  <si>
    <t>Future Minimum Base Rent Under Non-cancelable Operating Leases</t>
  </si>
  <si>
    <t>Future minimum base rent under operating leases as of December 31, 2016 is summarized as follows (in thousands): For the year ending December 31: 2017 $ 104,077 2018 86,366 2019 71,480 2020 54,295 2021 39,546 Thereafter 85,536 Total $ 441,300</t>
  </si>
  <si>
    <t>Interest Rate Swaps (Tables)</t>
  </si>
  <si>
    <t>Summary of Interest Rate Swap Agreement</t>
  </si>
  <si>
    <t xml:space="preserve">The following table sets forth a summary of our interest rate swaps as of December 31, 2016 and 2015 . We record all derivative instruments on a gross basis in the consolidated balance sheets, and accordingly, there are no offsetting amounts that net assets against liabilities (dollars in thousands): Fair Value Current Notional Amount (1) Derivative Instrument Effective Date Maturity Date Interest Strike Rate December 31, 2016 December 31, 2015 December 31, 2016 December 31, 2015 Assets (2) : Interest Rate Swap 2/14/2018 1/14/2022 1.349 % $ 3,245 $ — $ — $ — Interest Rate Swap 8/14/2018 1/14/2022 1.406 % $ 2,349 $ — $ — $ — Liabilities (3) : Interest Rate Swap 1/15/2015 2/15/2019 1.826 % $ 338 $ 538 $ 30,000 $ 30,000 Interest Rate Swap 7/15/2015 2/15/2019 2.010 % $ 440 $ 698 $ 29,674 $ 30,000 Interest Rate Swap 8/14/2015 12/14/2018 1.790 % $ 529 $ 849 $ 50,000 $ 50,000 Interest Rate Swap 2/16/2016 12/14/2018 2.005 % $ 738 $ 1,059 $ 50,000 $ — (1) Represents the notional value of swaps that are effective as of the balance sheet date presented. (2) The fair value of these interest rate swaps are included in the line item “Interest rate swap asset” in the accompanying consolidated balance sheets. (3) The fair value of these interest rate swaps are included in the line item “Interest rate swap liability” in the accompanying consolidated balance sheets. </t>
  </si>
  <si>
    <t>Summary of Impact of Derivative Instruments on Consolidated and Combined Financial Statements</t>
  </si>
  <si>
    <t>The following table sets forth the impact of our interest rate swaps on our consolidated statements of operations for the periods presented (in thousands): Year Ended December 31, 2016 2015 2014 Interest Rate Swaps in Cash Flow Hedging Relationships: Amount of gain (loss) recognized in AOCI on derivatives (effective portion) $ 4,475 $ (2,781 ) $ (1,402 ) Amount of gain (loss) reclassified from AOCI into earnings under “Interest expense” (effective portion) $ (2,218 ) $ (1,039 ) $ — Amount of gain (loss) recognized in earnings under “Interest expense” (ineffective portion and amount excluded from effectiveness testing) $ — $ — $ —</t>
  </si>
  <si>
    <t>Fair Value Measurements (Tables)</t>
  </si>
  <si>
    <t>Assets Measures at Fair Vale on a Recurring Basis by Level within Fair Value Hierarchy</t>
  </si>
  <si>
    <t>The table below sets forth the estimated fair value of our interest rate swaps as of December 31, 2016 and 2015 , which we measure on a recurring basis by level within the fair value hierarchy (in thousands). Fair Value Measurement Using Total Fair Value Quoted Price in Active Markets for Identical Assets and Liabilities (Level 1) Significant Other Observable Inputs (Level 2) Significant Unobservable Inputs (Level 3) December 31, 2016 Interest Rate Swap Asset $ 5,594 $ — $ 5,594 $ — Interest Rate Swap Liability $ (2,045 ) $ — $ (2,045 ) $ — December 31, 2015 Interest Rate Swap Asset $ — $ — $ — $ — Interest Rate Swap Liability $ (3,144 ) $ — $ (3,144 ) $ —</t>
  </si>
  <si>
    <t>Carrying Value and Estimated Fair Value of Notes Payable</t>
  </si>
  <si>
    <t>The table below sets forth the carrying value and the estimated fair value of our notes payable as of December 31, 2016 and 2015 (in thousands). Fair Value Measurement Using Liabilities Total Fair Value Quoted Price in Active Markets for Identical Assets and Liabilities (Level 1) Significant Other Observable Inputs (Level 2) Significant Unobservable Inputs (Level 3) Carrying Value Notes Payable at: December 31, 2016 $ 507,733 $ — $ — $ 507,733 $ 500,184 December 31, 2015 $ 416,497 $ — $ — $ 416,497 $ 418,154</t>
  </si>
  <si>
    <t>Commitments and contingencies (Tables)</t>
  </si>
  <si>
    <t>Future Minimum Commitment Under Ground Lease and Corporate Office Lease</t>
  </si>
  <si>
    <t>The future minimum commitment under our corporate and satellite office leases and ground lease as of December 31, 2016 , is as follows (in thousands): For the year ending December 31: Office Lease Ground Lease 2017 $ 635 $ 144 2018 622 144 2019 337 144 2020 — 144 2021 — 144 Thereafter — 5,820 Total $ 1,594 $ 6,540</t>
  </si>
  <si>
    <t>Investment in Unconsolidated Real Estate (Tables)</t>
  </si>
  <si>
    <t>Summarized Information of Our Equity Method Investment Properties</t>
  </si>
  <si>
    <t xml:space="preserve">The following table presents the combined summarized balance sheet of our unconsolidated joint venture. Amounts provided are attributable to the JV and do not represent our proportionate share, unless otherwise noted (in thousands). December 31, 2016 2015 Assets $ 72 $ 24,280 Liabilities (31 ) (1,250 ) Partners’/members’ equity $ 41 $ 23,030 Carrying value of the Company’s investment in unconsolidated real estate entities (1) $ — $ 4,087 (1) The difference between the carrying value of our investment in unconsolidated real estate entities and our 15% share of the underlying equity in the net assets of the JV are basis differences resulting from the contribution of our JV equity interest as part of our formation transactions that occurred on July 24, 2013. As of December 31, 2016 and 2015 , unamortized basis differences were $0.0 million and $0.6 million , respectively. The following table presents the combined summarized results of operations of our unconsolidated joint venture. These amounts include the results of operations of (i) the properties located at 3001 and 3175 Mission Oaks Boulevard during the period prior to November 17, 2014, and (ii) the final JV property during the period prior to July 6, 2016, when we acquired the remaining 85% ownership interest in the final JV property. Amounts provided are attributable to the JV and do not represent our proportionate share (in thousands). Year Ended December 31, 2016 2015 2014 Revenues $ 1,281 $ 2,673 $ 7,018 Expenses (442 ) (1,911 ) (6,526 ) Gain on sale of properties 3,458 — 13,389 Net income $ 4,297 $ 762 $ 13,881 </t>
  </si>
  <si>
    <t>Dispositions, Discontinued Operations and Properties Held for Sale (Tables)</t>
  </si>
  <si>
    <t>Summary of the Properties Sold</t>
  </si>
  <si>
    <t>The table below summarizes the properties we sold during the years ended December 31, 2016 and December 31, 2014 (dollars in thousands). We did not complete any dispositions during the year ended December 31, 2015. Address Submarket Date of Disposition Rentable Square Feet Contractual Sales Price Gain (Loss) Recorded 2016 Dispositions: 6010 N. Paramount Boulevard (1) Los Angeles - South Bay 5/2/2016 16,534 $ 2,480 $ 944 1840 Dana Street (1) Los Angeles - San Fernando Valley 5/25/2016 13,497 $ 4,250 $ 1,445 12910 East Mulberry Drive (1) Los Angeles - Mid-Counties 6/7/2016 153,080 $ 15,000 $ 9,174 22343-22349 La Palma Avenue (1) Orange County - North 11/22/2016 115,760 $ 17,000 $ 4,752 331 East 157th Street (1) Los Angeles - South Bay 11/28/2016 12,000 $ 1,975 $ 1,062 2014 Dispositions: 1335 Park Center Drive (2) San Diego - North County 1/29/2014 124,997 $ 10,103 $ 2,262 2900 N. Madera Road (2) Ventura 3/13/2014 63,305 $ 4,350 $ (137 ) 500-560 Zenith Drive (1) Other - Glenview, Illinois 8/29/2014 37,992 $ 1,822 $ (150 ) (1) The results of operations and the gain (loss) on sale of this property are reported as part of net income from continuing operations in the consolidated statements of operations. (2) The results of operations and the gain (loss) on sale of this property are reported as part of discontinued operations in the consolidated statements of operations.</t>
  </si>
  <si>
    <t>Results of Operations</t>
  </si>
  <si>
    <t>We did not complete any dispositions during the years ended December 31, 2016 and 2015, which qualified for discontinued operations presentation subsequent to the adoption of ASU 2014-08. The table below summarizes income from discontinued operations, which includes the results of operations (prior to disposition) and the gain on sale of real estate, attributable to the properties located at 1335 Park Center Drive and 2900 N. Madera Road (in thousands). Year Ended December 31, 2014 Revenues $ 85 Operating expenses (57 ) Depreciation and amortization expense (7 ) Gain on sale of real estate 2,125 Income from discontinued operations $ 2,146</t>
  </si>
  <si>
    <t>Stockholder's Equity (Tables)</t>
  </si>
  <si>
    <t>Summary of the Components of Changes in Accumulated Other Comprehensive Loss</t>
  </si>
  <si>
    <t>The following table summarizes the changes in our AOCI balance for the years ended December 31, 2016 and 2015 , which consists solely of adjustments related to our cash flow hedges: 2016 2015 Accumulated other comprehensive loss - beginning balance $ (3,033 ) $ (1,331 ) Other comprehensive income (loss) before reclassifications 4,475 (2,781 ) Amounts reclassified from accumulated other comprehensive loss to interest expense 2,218 1,039 Net current period other comprehensive income (loss) 6,693 (1,742 ) Less other comprehensive (income) loss attributable to noncontrolling interests (215 ) 40 Other comprehensive income (loss) attributable to common stockholders 6,478 (1,702 ) Accumulated other comprehensive income (loss) - ending balance $ 3,445 $ (3,033 )</t>
  </si>
  <si>
    <t>Schedule Of Federal Income Tax Treatment For Distributions</t>
  </si>
  <si>
    <t>The following table summarizes the tax treatment of common stock dividends and preferred stock dividends per share for federal income tax purposes for the years ended December 31, 2016 , 2015 and 2014 : Common Stock Preferred Stock Year Ended December 31, 2016 2015 2014 2016 Ordinary Income $ 0.452085 99.66 % $ 0.478948 93.91 % $ 0.460750 92.15 % $ 0.548884 99.66 % Return of Capital — — % — — % — — % — — % Capital Gain (1) 0.001562 0.34 % 0.031052 6.09 % 0.039250 7.85 % 0.001896 0.34 % Total $ 0.453647 100.00 % $ 0.510000 100.00 % $ 0.500000 100.00 % $ 0.550780 100.00 % (1) 100.0% , 0.0% and 19.0% of the capital gains reported for the years ended December 31, 2016, 2015 and 2014, respectively, are comprised of an unrecaptured Section 1250 gain.</t>
  </si>
  <si>
    <t>Incentive Award Plan (Tables)</t>
  </si>
  <si>
    <t>Schedule Of Share Based Payment Award, Equity Instruments Other Than Options, Fair Value Assumptions And Grant Date Fair Value</t>
  </si>
  <si>
    <t>The following table summarizes these fair valuation assumptions and the grant date fair value of the awards: 2016 LTIP Award 2015 LTIP Award Valuation date December 29, 2016 December 15, 2015 Closing share price of common stock $ 22.71 $ 15.90 Discount for post-vesting restrictions and book-up events 5.0 % 5.0 % Grant date fair value (in thousands) $ 2,518 $ 2,518</t>
  </si>
  <si>
    <t>Total Shareholder Return Levels And Vesting Percentages</t>
  </si>
  <si>
    <t>The TSR levels and vesting percentages for the absolute TSR base units and relative TSR base units for the 2016 Performance Awards and the 2015 Performance Awards are summarized in the following tables: 2016 Performance Award Absolute TSR Base Units Relative TSR Base Units Level Company TSR Absolute TSR Peer Group Relative Relative TSR &lt; 21% — % &lt; 50th Percentile — % “Threshold Level” 21 % 25 % 50th Percentile 25 % “Target Level” 35.5 % 60 % 62.5th Percentile 60 % “Maximum Level” ≥ 50% 100 % ≥ 75th Percentile 100 % 2015 Performance Award Absolute TSR Base Units Relative TSR Base Units Level Company TSR Absolute TSR Peer Group Relative Relative TSR &lt; 24% — % &lt; 50th Percentile — % “Threshold Level” 24 % 20 % 50th Percentile 20 % “Target Level” 37 % 60 % 62.5th Percentile 60 % “Maximum Level” ≥ 50% 100 % ≥ 75th Percentile 100 % If the Company’s TSR percentage or the peer group relative performance falls between the levels specified in the tables above, the percentage of absolute base units or relative base units that vest will be determined using straight-line interpolation between such levels.</t>
  </si>
  <si>
    <t>Schedule of valuation assumptions</t>
  </si>
  <si>
    <t xml:space="preserve"> The following table summarizes the assumptions we used in the Monte Carlo simulations and the grant date fair value of the Performance Awards. 2016 Performance Award 2015 Performance Award Valuation date December 29, 2016 December 15, 2015 Expected share price volatility of the Company 20.0 % 24.0 % Expected share price volatility of peer group companies - low end of range 21.0 % 21.0 % Expected share price volatility of peer group companies - high end of range 50.0 % 62.0 % Expected dividend yield 2.80 % 3.40 % Risk-free interest rate 1.49 % 1.28 % Grant date fair value (in thousands) $ 1,753 $ 2,157</t>
  </si>
  <si>
    <t>Schedule of Unvested Restricted Stock Activity</t>
  </si>
  <si>
    <t xml:space="preserve">The following table sets forth our unvested restricted stock activity for the years ended December 31, 2016 , 2015 and 2014 : Number of Unvested Shares of Restricted Common Stock Weighted-Average Grant Date Fair Value per Share Balance at December 31, 2013 140,468 $ 14.00 Granted 243,233 $ 14.40 Forfeited (29,664 ) $ 14.04 Vested (1)(2) (34,020 ) $ 14.00 Balance at December 31, 2014 320,017 $ 14.30 Granted 152,103 $ 15.34 Forfeited (31,925 ) $ 14.54 Vested (1)(2) (106,754 ) $ 14.34 Balance at December 31, 2015 333,441 $ 14.30 Granted 103,704 $ 18.03 Forfeited (23,968 ) $ 15.37 Vested (1)(2) (125,350 ) $ 14.63 Balance at December 31, 2016 287,827 $ 15.92 (1) The total fair value of vested shares, which is calculated as the number of shares vested multiplied by the closing share price of the Company’s common stock on the vesting date, was $2.6 million , $1.6 million and $0.5 million for the years ended December 31, 2016 , 2015 and 2014 , respectively. (2) Total shares vested include 36,374 , 12,670 and 6,928 shares of common stock that were tendered by employees during the years ended December 31, 2016 , 2015 and 2014 , respectively, to satisfy minimum statutory tax withholding requirements associated with the vesting of restricted shares. </t>
  </si>
  <si>
    <t>Vesting Schedule of the Unvested Shares of Restricted Stock Outstanding</t>
  </si>
  <si>
    <t>The following table sets forth the vesting schedule of total unvested shares of restricted common stock outstanding as of December 31, 2016 : Twelve months ending December 31: Shares 2017 167,026 2018 60,466 2019 39,158 2020 21,177 287,827</t>
  </si>
  <si>
    <t>Shareholders' Equity and Share-based Payments</t>
  </si>
  <si>
    <t xml:space="preserve">The following table sets forth the amounts expensed and capitalized for all share-based awards for the reported periods presented below (in thousands): Year Ended December 31, 2016 2015 2014 Expensed share-based compensation (1) 3,835 1,752 1,018 Capitalized share-based compensation (2) 147 101 107 Total share-based compensation 3,982 1,853 1,125 (1) Amounts expensed are included in “General and administrative” and “Property expenses” in the accompanying consolidated statements of operations. (2) Amounts capitalized, which relate to employees who provide construction and leasing services, are included in “Building and improvements” and “Deferred leasing costs, net” in the accompanying consolidated balance sheets. </t>
  </si>
  <si>
    <t>Earnings Per Share (Tables)</t>
  </si>
  <si>
    <t>Computation of Basic and Diluted Earnings Per Share</t>
  </si>
  <si>
    <t>The following table sets forth the computation of basic and diluted earnings per share (in thousands, except share and per share amounts): Year Ended December 31, 2016 2015 2014 Numerator: Net income (loss) from continuing operations $ 25,876 $ 1,950 $ (1,170 ) Net income (loss) from continuing operations attributable to noncontrolling interests (750 ) (76 ) 97 Preferred stock dividends (1,983 ) — — Income from continuing operations attributable to participating securities (302 ) (223 ) (102 ) Income (loss) from continuing operations attributable to common stockholders 22,841 1,651 (1,175 ) Income from discontinued operations — — 2,146 Income from discontinued operations attributable to noncontrolling interests — — (177 ) Income from discontinued operations attributable to common stockholders — — 1,969 Net income attributable to common stockholders $ 22,841 $ 1,651 $ 794 Denominator: Weighted average shares of common stock outstanding - basic 62,723,021 54,024,923 31,953,506 Effect of dilutive securities - performance units 242,533 — — Weighted average shares of common stock outstanding - diluted 62,965,554 54,024,923 31,953,506 Earnings per share - Basic and Diluted: Net income (loss) from continuing operations attributable to common stockholders $ 0.36 $ 0.03 $ (0.04 ) Net income from discontinued operations attributable to common stockholders $ — $ — $ 0.06 Net income attributable to common stockholders $ 0.36 $ 0.03 $ 0.02</t>
  </si>
  <si>
    <t>Quarterly Information (unaudited) (Tables)</t>
  </si>
  <si>
    <t>Schedule of Quarterly Information</t>
  </si>
  <si>
    <t>The following tables set forth selected quarterly information for the years ended December 31, 2016 and 2015 (in thousands except per share amounts): Three Months Ended December 31, 2016 September 30, 2016 June 30, 2016 March 31, 2016 Total revenues $ 34,777 $ 33,303 $ 30,608 $ 27,504 Net operating income (1) $ 25,310 $ 23,966 $ 22,538 $ 19,827 Net income $ 8,546 $ 3,061 $ 12,792 $ 1,477 Net income attributable to common stockholders $ 6,928 $ 2,267 $ 12,299 $ 1,347 Net income attributable to common stockholders per share - basic $ 0.11 $ 0.03 $ 0.19 $ 0.02 Net income attributable to common stockholders per share - diluted $ 0.10 $ 0.03 $ 0.19 $ 0.02 Three Months Ended December 31, 2015 September 30, 2015 June 30, 2015 March 31, 2015 Total revenues $ 26,164 $ 23,674 $ 22,722 $ 21,340 Net operating income (1) $ 18,941 $ 17,098 $ 16,407 $ 15,160 Net income $ 1,056 $ 617 $ 196 $ 81 Net income attributable to common stockholders $ 945 $ 540 $ 139 $ 27 Net income attributable to common stockholders per share - basic and diluted $ 0.02 $ 0.01 $ — $ — (1) Net operating income is calculated as total rental revenues from real estate operations including (i) rental income, (ii) tenant reimbursements and (iii) other income less property expenses.</t>
  </si>
  <si>
    <t>Organization - Additional Information (Detail) ft² in Millions</t>
  </si>
  <si>
    <t>Dec. 31, 2016ft²property</t>
  </si>
  <si>
    <t>Real Estate Properties [Line Items]</t>
  </si>
  <si>
    <t>Number of real estate properties | property</t>
  </si>
  <si>
    <t>Area of real estate property (square feet) | ft²</t>
  </si>
  <si>
    <t>Number of real estate properties additionally managed | property</t>
  </si>
  <si>
    <t>Area of real estate property additionally managed | ft²</t>
  </si>
  <si>
    <t>Maximum</t>
  </si>
  <si>
    <t>Ownership Interest</t>
  </si>
  <si>
    <t>100.00%</t>
  </si>
  <si>
    <t>Summary of Significant Accounting Policies - Additional Information (Detail)</t>
  </si>
  <si>
    <t>Jul. 01, 2016USD ($)aextension</t>
  </si>
  <si>
    <t>Dec. 31, 2016USD ($)ft²</t>
  </si>
  <si>
    <t>Dec. 31, 2015USD ($)a</t>
  </si>
  <si>
    <t>Summary Of Significant Accounting Policies [Line Items]</t>
  </si>
  <si>
    <t>Provision For Doubtful Accounts, Including Straight Line Rent</t>
  </si>
  <si>
    <t>Rentable Square Feet</t>
  </si>
  <si>
    <t>Asset acquisition capitalized acquisition costs</t>
  </si>
  <si>
    <t>Interest costs capitalized</t>
  </si>
  <si>
    <t>Real estate taxes and insurance costs capitalized</t>
  </si>
  <si>
    <t>REIT annual taxable income distribution requirement percentage</t>
  </si>
  <si>
    <t>90.00%</t>
  </si>
  <si>
    <t>Allowance for doubtful accounts</t>
  </si>
  <si>
    <t>Deferred rent receivable</t>
  </si>
  <si>
    <t>Minimum</t>
  </si>
  <si>
    <t>Fair value inputs, discount rate</t>
  </si>
  <si>
    <t>6.00%</t>
  </si>
  <si>
    <t>Fair Value Inputs, Cap Rate</t>
  </si>
  <si>
    <t>5.25%</t>
  </si>
  <si>
    <t>Fair Value Estimate, Property Average Lease Up Period</t>
  </si>
  <si>
    <t>6 months</t>
  </si>
  <si>
    <t>Minimum | Building</t>
  </si>
  <si>
    <t>Estimated remaining life</t>
  </si>
  <si>
    <t>10 years</t>
  </si>
  <si>
    <t>Minimum | Site Improvements</t>
  </si>
  <si>
    <t>5 years</t>
  </si>
  <si>
    <t>8.50%</t>
  </si>
  <si>
    <t>7.50%</t>
  </si>
  <si>
    <t>12 months</t>
  </si>
  <si>
    <t>Maximum | Building</t>
  </si>
  <si>
    <t>30 years</t>
  </si>
  <si>
    <t>Maximum | Site Improvements</t>
  </si>
  <si>
    <t>20 years</t>
  </si>
  <si>
    <t>Construction Employees</t>
  </si>
  <si>
    <t>Compensation costs capitalized</t>
  </si>
  <si>
    <t>Leasing Employees</t>
  </si>
  <si>
    <t>Rancho Cucamonga, CA</t>
  </si>
  <si>
    <t>Mortgage Loans on Real Estate, Face Amount of Mortgages</t>
  </si>
  <si>
    <t>Rentable Square Feet | a</t>
  </si>
  <si>
    <t>Proceeds from Fees Received</t>
  </si>
  <si>
    <t>Fixed interest rate on notes receivable</t>
  </si>
  <si>
    <t>10.00%</t>
  </si>
  <si>
    <t>Financing Receivable, Number Of Extensions | extension</t>
  </si>
  <si>
    <t>Financing Receivable, Extension Term</t>
  </si>
  <si>
    <t>Loans and Leases Receivable, Deferred Income</t>
  </si>
  <si>
    <t>Mortgage Loans on Real Estate, Carrying Amount of Mortgages</t>
  </si>
  <si>
    <t>Accrued Investment Income Receivable</t>
  </si>
  <si>
    <t>Unamortized Loan Commitment and Origination Fees and Unamortized Discounts or Premiums</t>
  </si>
  <si>
    <t>Investments in Real Estate - Acquisitions - Additional Information (Detail) $ in Thousands</t>
  </si>
  <si>
    <t>Jul. 06, 2016USD ($)</t>
  </si>
  <si>
    <t>May 03, 2016USD ($)</t>
  </si>
  <si>
    <t>Apr. 15, 2016USD ($)shares</t>
  </si>
  <si>
    <t>Feb. 03, 2015shares</t>
  </si>
  <si>
    <t>Aug. 19, 2014shares</t>
  </si>
  <si>
    <t>Dec. 31, 2016USD ($)ft²propertyshares</t>
  </si>
  <si>
    <t>Dec. 31, 2016USD ($)ft²propertybuildingshares</t>
  </si>
  <si>
    <t>Dec. 31, 2015USD ($)apropertybuildingshares</t>
  </si>
  <si>
    <t>Apr. 11, 2016ft²property</t>
  </si>
  <si>
    <t>Feb. 25, 2014USD ($)</t>
  </si>
  <si>
    <t>Disclosure Investment In Real Estate Acquisitions Additional Information Detail [Line Items]</t>
  </si>
  <si>
    <t>Shares outstanding | shares</t>
  </si>
  <si>
    <t>Number of Buildings | building</t>
  </si>
  <si>
    <t>Contractual Purchase Price (in thousands)</t>
  </si>
  <si>
    <t>Issuance of common stock, shares | shares</t>
  </si>
  <si>
    <t>Payments to Acquire Real Estate</t>
  </si>
  <si>
    <t>Deposits paid</t>
  </si>
  <si>
    <t>Debt assumed</t>
  </si>
  <si>
    <t>Deferred rent liability</t>
  </si>
  <si>
    <t>8525 Camino Santa Fe [Member]</t>
  </si>
  <si>
    <t>Submarket</t>
  </si>
  <si>
    <t>San Diego - Central</t>
  </si>
  <si>
    <t>Date of Acquisition</t>
  </si>
  <si>
    <t>Mar. 15,
		2016</t>
  </si>
  <si>
    <t>Rentable Square Feet | ft²</t>
  </si>
  <si>
    <t>28454 Livingston Avenue [Member]</t>
  </si>
  <si>
    <t>Los Angeles - San Fernando Valley</t>
  </si>
  <si>
    <t>Mar. 29,
		2016</t>
  </si>
  <si>
    <t>REIT Portfolio Acquisition [Member]</t>
  </si>
  <si>
    <t>Various2</t>
  </si>
  <si>
    <t>Apr. 15,
		2016</t>
  </si>
  <si>
    <t>Number of properties acquired | property</t>
  </si>
  <si>
    <t>10750-10826 Lower Azusa Road</t>
  </si>
  <si>
    <t>Los Angeles - San Gabriel Valley</t>
  </si>
  <si>
    <t>May 3,
		2016</t>
  </si>
  <si>
    <t>525 Park Avenue [Member]</t>
  </si>
  <si>
    <t>Jun. 30,
		2016</t>
  </si>
  <si>
    <t>3255 Mission Oaks Blvd</t>
  </si>
  <si>
    <t>Ventura</t>
  </si>
  <si>
    <t>Jul. 6,
		2016</t>
  </si>
  <si>
    <t>Percentage of voting interests acquired</t>
  </si>
  <si>
    <t>85.00%</t>
  </si>
  <si>
    <t>1600 E. Orangethorpe Avenue [Member]</t>
  </si>
  <si>
    <t>Orange County - North</t>
  </si>
  <si>
    <t>Aug. 24,
		2016</t>
  </si>
  <si>
    <t>14742-14750 Nelson Avenue [Member]</t>
  </si>
  <si>
    <t>Sep. 8,
		2016</t>
  </si>
  <si>
    <t>3927 Oceanic Drive [Member]</t>
  </si>
  <si>
    <t>San Diego - North County</t>
  </si>
  <si>
    <t>Oct. 21,
		2016</t>
  </si>
  <si>
    <t>301-445 North Figueroa in Wilmington, California [Member]</t>
  </si>
  <si>
    <t>Los Angeles - South Bay</t>
  </si>
  <si>
    <t>Nov. 4,
		2016</t>
  </si>
  <si>
    <t>12320 4th Street [Member]</t>
  </si>
  <si>
    <t>Inland Empire - West</t>
  </si>
  <si>
    <t>Dec. 7,
		2016</t>
  </si>
  <si>
    <t>9190 Activity Road [Member]</t>
  </si>
  <si>
    <t>Dec. 16,
		2016</t>
  </si>
  <si>
    <t>8902-8940 Activity Road</t>
  </si>
  <si>
    <t>Jan. 21,
		2015</t>
  </si>
  <si>
    <t>12907 Imperial Highway</t>
  </si>
  <si>
    <t>Los Angeles - Mid-counties</t>
  </si>
  <si>
    <t>Fair value premium of assumed debt</t>
  </si>
  <si>
    <t>1210 North Red Gum Street</t>
  </si>
  <si>
    <t>Mar. 9,
		2015</t>
  </si>
  <si>
    <t>9401 De Soto Avenue</t>
  </si>
  <si>
    <t>Mar. 18,
		2015</t>
  </si>
  <si>
    <t>9615 Norwalk Boulevard</t>
  </si>
  <si>
    <t>Apr. 30,
		2015</t>
  </si>
  <si>
    <t>16221 Arthur Street</t>
  </si>
  <si>
    <t>May 1,
		2015</t>
  </si>
  <si>
    <t>2588 And 2605 Industry Way</t>
  </si>
  <si>
    <t>May 12,
		2015</t>
  </si>
  <si>
    <t>425 South Hacienda Boulevard</t>
  </si>
  <si>
    <t>May 15,
		2015</t>
  </si>
  <si>
    <t>6700 Alameda Street</t>
  </si>
  <si>
    <t>Los Angeles - Central LA</t>
  </si>
  <si>
    <t>Jun. 29,
		2015</t>
  </si>
  <si>
    <t>12720-12860 Danielson Court</t>
  </si>
  <si>
    <t>Jul. 10,
		2015</t>
  </si>
  <si>
    <t>10950 Norwalk Boulevard</t>
  </si>
  <si>
    <t>Jul. 29,
		2015</t>
  </si>
  <si>
    <t>610-760 Hueneme Road</t>
  </si>
  <si>
    <t>Aug. 11,
		2015</t>
  </si>
  <si>
    <t>10709-10719 Norwalk Boulevard</t>
  </si>
  <si>
    <t>Sep. 1,
		2015</t>
  </si>
  <si>
    <t>6020 Sheila Street</t>
  </si>
  <si>
    <t>Sep. 18,
		2015</t>
  </si>
  <si>
    <t>9805 6th Street</t>
  </si>
  <si>
    <t>Inland Empire West</t>
  </si>
  <si>
    <t>Sep. 30,
		2015</t>
  </si>
  <si>
    <t>16321-16327 Arrow Hwy</t>
  </si>
  <si>
    <t>Oct. 14,
		2015</t>
  </si>
  <si>
    <t>2535 Midway Drive</t>
  </si>
  <si>
    <t>Oct. 22,
		2015</t>
  </si>
  <si>
    <t>601-605 Milliken Avenue</t>
  </si>
  <si>
    <t>Dec. 8,
		2015</t>
  </si>
  <si>
    <t>1065 E. Walnut Street</t>
  </si>
  <si>
    <t>Dec. 11,
		2015</t>
  </si>
  <si>
    <t>12247 Lakeland Road</t>
  </si>
  <si>
    <t>Dec. 16,
		2015</t>
  </si>
  <si>
    <t>17311 Nichols Lane</t>
  </si>
  <si>
    <t>Orange County - West</t>
  </si>
  <si>
    <t>Dec. 30,
		2015</t>
  </si>
  <si>
    <t>Common Stock | REIT Portfolio Acquisition [Member]</t>
  </si>
  <si>
    <t>12.5% Preferred Stock | REIT Portfolio Acquisition [Member]</t>
  </si>
  <si>
    <t>Preferred Stock, Shares Issued | shares</t>
  </si>
  <si>
    <t>12.50%</t>
  </si>
  <si>
    <t>Preferred Stock, Redemption Amount</t>
  </si>
  <si>
    <t>Unaffiliated Third Parties | 12.5% Preferred Stock | REIT Portfolio Acquisition [Member]</t>
  </si>
  <si>
    <t>22343-22349 La Palma Avenue And 157th Street</t>
  </si>
  <si>
    <t>Follow On Public Offer (Equity Offering)</t>
  </si>
  <si>
    <t>Follow On Public Offer (Equity Offering) | REIT Portfolio Acquisition [Member]</t>
  </si>
  <si>
    <t>Investments in Real Estate - Summary of Estimated Fair Values of Assets Acquired and Liabilities Assumed (Detail 2) - USD ($) $ in Thousands</t>
  </si>
  <si>
    <t>Business Acquisition [Line Items]</t>
  </si>
  <si>
    <t>Assets:</t>
  </si>
  <si>
    <t>Buildings and Improvements</t>
  </si>
  <si>
    <t>Acquired lease intangible assets</t>
  </si>
  <si>
    <t>Other acquired assets</t>
  </si>
  <si>
    <t>Total assets acquired</t>
  </si>
  <si>
    <t>Liabilities:</t>
  </si>
  <si>
    <t>Acquired lease intangible liabilities</t>
  </si>
  <si>
    <t>Other assumed liabilities</t>
  </si>
  <si>
    <t>Net assets acquired</t>
  </si>
  <si>
    <t>Below Market Lease, Weighted Average Useful Life</t>
  </si>
  <si>
    <t>4 years 9 months 18 days</t>
  </si>
  <si>
    <t>Other 2016 Acquisitions</t>
  </si>
  <si>
    <t>10 years 3 months 18 days</t>
  </si>
  <si>
    <t>Other 2015 Acquisitions</t>
  </si>
  <si>
    <t>5 years 10 months 24 days</t>
  </si>
  <si>
    <t>In-place Lease Intangibles</t>
  </si>
  <si>
    <t>In-place Lease Intangibles | REIT Portfolio Acquisition [Member]</t>
  </si>
  <si>
    <t>Amortization period of acquired intangible assets</t>
  </si>
  <si>
    <t>In-place Lease Intangibles | Other 2016 Acquisitions</t>
  </si>
  <si>
    <t>5 years 6 months</t>
  </si>
  <si>
    <t>In-place Lease Intangibles | Other 2015 Acquisitions</t>
  </si>
  <si>
    <t>Above Market Tenant Leases</t>
  </si>
  <si>
    <t>Above Market Tenant Leases | REIT Portfolio Acquisition [Member]</t>
  </si>
  <si>
    <t>7 years 7 months 6 days</t>
  </si>
  <si>
    <t>Above Market Tenant Leases | Other 2016 Acquisitions</t>
  </si>
  <si>
    <t>2 years 4 months 24 days</t>
  </si>
  <si>
    <t>Above Market Tenant Leases | Other 2015 Acquisitions</t>
  </si>
  <si>
    <t>11 years 10 months 24 days</t>
  </si>
  <si>
    <t>Land | 9401 De Soto Ave., 16221 Arthur St., 425 Hacienda Blvd., 6020 Sheila St., and 2535 Midway</t>
  </si>
  <si>
    <t>Buildings and Improvements | 16221 Arthur St., 425 Hacienda Blvd., 6020 Sheila St., and 2535 Midway</t>
  </si>
  <si>
    <t>Investments in Real Estate - Summary of Combined Results from Operations of Acquisitions (Detail) $ in Thousands</t>
  </si>
  <si>
    <t>Revenues</t>
  </si>
  <si>
    <t>Net Income</t>
  </si>
  <si>
    <t>Investments in Real Estate - Proforma Financial Information (Detail) - USD ($) $ / shares in Units, $ in Thousands</t>
  </si>
  <si>
    <t>Net income attributable to common stockholders per share - basic (in dollars per share)</t>
  </si>
  <si>
    <t>Net income attributable to common stockholders per share - diluted (in dollars per share)</t>
  </si>
  <si>
    <t>Acquired Lease Intangibles - Summary of Acquired Lease Intangible Assets and Liabilities (Detail) - USD ($) $ in Thousands</t>
  </si>
  <si>
    <t>Acquired Finite Lived Intangible Assets [Line Items]</t>
  </si>
  <si>
    <t>Acquired lease intangible assets, gross</t>
  </si>
  <si>
    <t>Accumulated amortization</t>
  </si>
  <si>
    <t>Below Market Tenant Leases</t>
  </si>
  <si>
    <t>Acquired lease intangible liabilities, gross</t>
  </si>
  <si>
    <t>Accumulated accretion</t>
  </si>
  <si>
    <t>Above Market Ground Lease</t>
  </si>
  <si>
    <t>Acquired Lease Intangibles - Summary of Amortization or Accretion Recorded During the Period Related to Acquired Lease Intangibles (Detail) - USD ($) $ in Thousands</t>
  </si>
  <si>
    <t>Amortization of in-place lease intangibles</t>
  </si>
  <si>
    <t>Net Above (Below) Market Tenant Leases</t>
  </si>
  <si>
    <t>Accretion Of Above Market Ground Lease Intangible</t>
  </si>
  <si>
    <t>Acquired Lease Intangibles - Summary of Estimated Net Amortization Expense of Above Market Leases And In-Place Lease Intangibles (Detail) - USD ($) $ in Thousands</t>
  </si>
  <si>
    <t>Thereafter</t>
  </si>
  <si>
    <t>Net Above (Below) Market Lease Intangibles</t>
  </si>
  <si>
    <t>Notes Payable - Summary of Notes Payable (Detail)</t>
  </si>
  <si>
    <t>Jan. 14, 2016</t>
  </si>
  <si>
    <t>Sep. 30, 2016USD ($)loan</t>
  </si>
  <si>
    <t>Dec. 31, 2016USD ($)propertyextensionswap</t>
  </si>
  <si>
    <t>May 12, 2016USD ($)</t>
  </si>
  <si>
    <t>Feb. 24, 2016USD ($)</t>
  </si>
  <si>
    <t>Jun. 11, 2014USD ($)</t>
  </si>
  <si>
    <t>Debt Instrument [Line Items]</t>
  </si>
  <si>
    <t>Principal amount</t>
  </si>
  <si>
    <t>Less: unamortized discount and deferred loan costs</t>
  </si>
  <si>
    <t>Maximum borrowing capacity</t>
  </si>
  <si>
    <t>Number of extensions | extension</t>
  </si>
  <si>
    <t>225 Million Term Loan Facility</t>
  </si>
  <si>
    <t>Debt Instrument, Number Of Additional Incremental Loans | loan</t>
  </si>
  <si>
    <t>Unsecured Revolving Credit Facility</t>
  </si>
  <si>
    <t>Current borrowing capacity</t>
  </si>
  <si>
    <t>Term Loan One</t>
  </si>
  <si>
    <t>Description of variable rate basis</t>
  </si>
  <si>
    <t>LIBOR</t>
  </si>
  <si>
    <t>Term Loan two</t>
  </si>
  <si>
    <t>Term Loan Facility</t>
  </si>
  <si>
    <t>Basis spread on variable rate</t>
  </si>
  <si>
    <t>1.00%</t>
  </si>
  <si>
    <t>LIBOR | Revolving Credit Facility</t>
  </si>
  <si>
    <t>Maturity date</t>
  </si>
  <si>
    <t>Jun. 11,
		2018</t>
  </si>
  <si>
    <t>Effective Interest Rate</t>
  </si>
  <si>
    <t>2.32%</t>
  </si>
  <si>
    <t>LIBOR | 225 Million Term Loan Facility</t>
  </si>
  <si>
    <t>Jan. 14,
		2023</t>
  </si>
  <si>
    <t>2.65%</t>
  </si>
  <si>
    <t>LIBOR | Term Loan One</t>
  </si>
  <si>
    <t>Aug. 1,
		2019</t>
  </si>
  <si>
    <t>3.95%</t>
  </si>
  <si>
    <t>1.90%</t>
  </si>
  <si>
    <t>Extension period</t>
  </si>
  <si>
    <t>1 year</t>
  </si>
  <si>
    <t>Number of properties securing loan | property</t>
  </si>
  <si>
    <t>Number of derivative instruments | swap</t>
  </si>
  <si>
    <t>LIBOR | Term Loan two</t>
  </si>
  <si>
    <t>1.75%</t>
  </si>
  <si>
    <t>LIBOR | Term Loan Facility</t>
  </si>
  <si>
    <t>Jun. 11,
		2019</t>
  </si>
  <si>
    <t>3.40%</t>
  </si>
  <si>
    <t>1.50%</t>
  </si>
  <si>
    <t>RIF V - Glendale Commerce Center, LLC</t>
  </si>
  <si>
    <t>RIF V - Glendale Commerce Center, LLC | LIBOR</t>
  </si>
  <si>
    <t>2.00%</t>
  </si>
  <si>
    <t>Unsecured Credit Facility | Revolving Credit Facility</t>
  </si>
  <si>
    <t>Unsecured Credit Facility | LIBOR | Revolving Credit Facility</t>
  </si>
  <si>
    <t>1.55%</t>
  </si>
  <si>
    <t>Fixed Rate Debt | 60 Million Term Loan Facility [Member]</t>
  </si>
  <si>
    <t>Amortization period</t>
  </si>
  <si>
    <t>Fixed Rate Debt | LIBOR | 60 Million Term Loan Facility [Member]</t>
  </si>
  <si>
    <t>Fixed Rate Debt | Gilbert La Palma [Member]</t>
  </si>
  <si>
    <t>Fixed Rate Debt | 1065 Walnut Street [Member]</t>
  </si>
  <si>
    <t>25 years</t>
  </si>
  <si>
    <t>Fixed Rate Debt | Gilbert Street La Palma Avenue</t>
  </si>
  <si>
    <t>Mar. 1,
		2031</t>
  </si>
  <si>
    <t>Fixed interest rate</t>
  </si>
  <si>
    <t>5.125%</t>
  </si>
  <si>
    <t>5.39%</t>
  </si>
  <si>
    <t>Fixed Rate Debt | 9401 De Soto Ave</t>
  </si>
  <si>
    <t>Apr. 1,
		2018</t>
  </si>
  <si>
    <t>5.95%</t>
  </si>
  <si>
    <t>3.50%</t>
  </si>
  <si>
    <t>Fixed Rate Debt | 1065 E. Walnut Street</t>
  </si>
  <si>
    <t>Feb. 1,
		2019</t>
  </si>
  <si>
    <t>4.55%</t>
  </si>
  <si>
    <t>3.54%</t>
  </si>
  <si>
    <t>Fixed Rate Debt | 12907 Imperial Highway and 1065 E. Walnut Street</t>
  </si>
  <si>
    <t>Senior Notes</t>
  </si>
  <si>
    <t>Aug. 6,
		2025</t>
  </si>
  <si>
    <t>4.29%</t>
  </si>
  <si>
    <t>4.36%</t>
  </si>
  <si>
    <t>Line of Credit | 225 Million Term Loan Facility | Term Loan</t>
  </si>
  <si>
    <t>Line of Credit | LIBOR | 225 Million Term Loan Facility | Term Loan</t>
  </si>
  <si>
    <t>Interest Rate Swap</t>
  </si>
  <si>
    <t>Interest rate swap agreement, notional amount</t>
  </si>
  <si>
    <t>Additional interest</t>
  </si>
  <si>
    <t>0.20%</t>
  </si>
  <si>
    <t>Minimum | LIBOR | Revolving Credit Facility</t>
  </si>
  <si>
    <t>1.30%</t>
  </si>
  <si>
    <t>Minimum | LIBOR | Term Loan Facility</t>
  </si>
  <si>
    <t>Line of credit facility, amount outstanding</t>
  </si>
  <si>
    <t>Minimum | Line of Credit | LIBOR | 225 Million Term Loan Facility | Term Loan</t>
  </si>
  <si>
    <t>0.30%</t>
  </si>
  <si>
    <t>Maximum | LIBOR | Revolving Credit Facility</t>
  </si>
  <si>
    <t>Maximum | LIBOR | Term Loan Facility</t>
  </si>
  <si>
    <t>Maximum | Line of Credit | LIBOR | 225 Million Term Loan Facility | Term Loan</t>
  </si>
  <si>
    <t>2.25%</t>
  </si>
  <si>
    <t>Notes Payable - Additional Information (Detail)</t>
  </si>
  <si>
    <t>Dec. 11, 2015</t>
  </si>
  <si>
    <t>Jul. 16, 2015USD ($)</t>
  </si>
  <si>
    <t>Jun. 11, 2014USD ($)extension</t>
  </si>
  <si>
    <t>Sep. 30, 2016USD ($)</t>
  </si>
  <si>
    <t>Dec. 31, 2016USD ($)propertyextension</t>
  </si>
  <si>
    <t>Amended facility maximum future borrowing capacity</t>
  </si>
  <si>
    <t>Debt service coverage ratio</t>
  </si>
  <si>
    <t>110.00%</t>
  </si>
  <si>
    <t>Unencumbered liquid assets</t>
  </si>
  <si>
    <t>Minimum fair market net worth</t>
  </si>
  <si>
    <t>Long-term line of credit availability</t>
  </si>
  <si>
    <t>Unencumbered liquid assets cash and cash equivalents</t>
  </si>
  <si>
    <t>Amended Facility</t>
  </si>
  <si>
    <t>Maximum ratio of total indebtedness to total asset value</t>
  </si>
  <si>
    <t>60.00%</t>
  </si>
  <si>
    <t>Maximum ratio of secured debt to total asset value</t>
  </si>
  <si>
    <t>45.00%</t>
  </si>
  <si>
    <t>Maximum ratio of recourse debt to total asset</t>
  </si>
  <si>
    <t>15.00%</t>
  </si>
  <si>
    <t>Minimum tangible net worth required</t>
  </si>
  <si>
    <t>Maximum debt to tangible net worth ratio required for equity proceeds</t>
  </si>
  <si>
    <t>75.00%</t>
  </si>
  <si>
    <t>Minimum ratio of EBITDA to fixed charges</t>
  </si>
  <si>
    <t>Maximum ratio of unsecured debt to the value of the unencumbered asset pool</t>
  </si>
  <si>
    <t>Minimum ratio of NOI unsecured interest expense</t>
  </si>
  <si>
    <t>Maximum distribution amount per Credit Facility, percent</t>
  </si>
  <si>
    <t>95.00%</t>
  </si>
  <si>
    <t>Note Purchase Agreement</t>
  </si>
  <si>
    <t>Minimum amount of principal that may be prepaid on notes outstanding</t>
  </si>
  <si>
    <t>Principal amount to be prepaid as a percent</t>
  </si>
  <si>
    <t>Federal Funds Rate</t>
  </si>
  <si>
    <t>0.50%</t>
  </si>
  <si>
    <t>Term Loan</t>
  </si>
  <si>
    <t>Term Loan | Term Loan Facility</t>
  </si>
  <si>
    <t>Term Loan | Line of Credit | 225 Million Term Loan Facility</t>
  </si>
  <si>
    <t>Term Loan | LIBOR | Term Loan Facility | Minimum</t>
  </si>
  <si>
    <t>1.25%</t>
  </si>
  <si>
    <t>Term Loan | LIBOR | Term Loan Facility | Maximum</t>
  </si>
  <si>
    <t>1.85%</t>
  </si>
  <si>
    <t>Term Loan | LIBOR | Line of Credit | 225 Million Term Loan Facility</t>
  </si>
  <si>
    <t>Term Loan | LIBOR | Line of Credit | Minimum | 225 Million Term Loan Facility</t>
  </si>
  <si>
    <t>Term Loan | LIBOR | Line of Credit | Maximum | 225 Million Term Loan Facility</t>
  </si>
  <si>
    <t>Term Loan | Base Rate | Line of Credit | Minimum | 225 Million Term Loan Facility</t>
  </si>
  <si>
    <t>Term Loan | Base Rate | Line of Credit | Maximum | 225 Million Term Loan Facility</t>
  </si>
  <si>
    <t>Term Loan | Federal Funds Rate | Line of Credit | 225 Million Term Loan Facility</t>
  </si>
  <si>
    <t>Revolving Credit Facility</t>
  </si>
  <si>
    <t>Revolving Credit Facility | Unsecured Credit Facility</t>
  </si>
  <si>
    <t>Additional availability</t>
  </si>
  <si>
    <t>Revolving Credit Facility | LIBOR</t>
  </si>
  <si>
    <t>Revolving Credit Facility | LIBOR | Minimum</t>
  </si>
  <si>
    <t>Revolving Credit Facility | LIBOR | Maximum</t>
  </si>
  <si>
    <t>Revolving Credit Facility | LIBOR | Unsecured Credit Facility</t>
  </si>
  <si>
    <t>9401 De Soto Ave | Fixed Rate Debt</t>
  </si>
  <si>
    <t>1065 E. Walnut Street | Fixed Rate Debt</t>
  </si>
  <si>
    <t>1065 E. Walnut Street | Mortgages</t>
  </si>
  <si>
    <t>Prepayment prior to January 14, 2017 | Term Loan | Line of Credit | 225 Million Term Loan Facility</t>
  </si>
  <si>
    <t>Prepayment premium, percent</t>
  </si>
  <si>
    <t>Prepayment January 14, 2017 to January 14, 2018 | Term Loan | Line of Credit | 225 Million Term Loan Facility</t>
  </si>
  <si>
    <t>Notes Payable - Summary of Aggregate Future Minimum Payments of Debt (Detail) - USD ($) $ in Thousands</t>
  </si>
  <si>
    <t>Operating Leases - Future Minimum Base Rate for Predecessor Under Operating Leases (Detail) $ in Thousands</t>
  </si>
  <si>
    <t>Operating Leases, Future Minimum Payments Receivable [Abstract]</t>
  </si>
  <si>
    <t>Interest Rate Swaps - Additional Information (Detail) - USD ($)</t>
  </si>
  <si>
    <t>May 12, 2016</t>
  </si>
  <si>
    <t>Feb. 24, 2016</t>
  </si>
  <si>
    <t>Derivative [Line Items]</t>
  </si>
  <si>
    <t>Additional amount reclassified from AOCI as an increase to interest expense</t>
  </si>
  <si>
    <t>Term Loan | 225 Million Term Loan Facility</t>
  </si>
  <si>
    <t>Proceeds from lines of credit</t>
  </si>
  <si>
    <t>Other Assets | Interest Rate Swap</t>
  </si>
  <si>
    <t>Interest rate swap, fixed interest rate</t>
  </si>
  <si>
    <t>1.406%</t>
  </si>
  <si>
    <t>1.349%</t>
  </si>
  <si>
    <t>Interest Rate Contracts - Summary of Interest Rate Swap Agreements (Detail) - USD ($) $ in Thousands</t>
  </si>
  <si>
    <t>Interest Rate Swap 1</t>
  </si>
  <si>
    <t>Interest Rate Swap 1 | Derivative Financial Instruments, Assets</t>
  </si>
  <si>
    <t>Interest Strike Rate</t>
  </si>
  <si>
    <t>Derivative Asset, Notional Amount</t>
  </si>
  <si>
    <t>Interest Rate Swap 2 | Derivative Financial Instruments, Assets</t>
  </si>
  <si>
    <t>Interest Rate Swap 3 | Derivative Financial Instruments, Liabilities</t>
  </si>
  <si>
    <t>1.826%</t>
  </si>
  <si>
    <t>Derivative Liability, Notional Amount</t>
  </si>
  <si>
    <t>Interest Rate Swap 4</t>
  </si>
  <si>
    <t>Interest Rate Swap 4 | Derivative Financial Instruments, Liabilities</t>
  </si>
  <si>
    <t>2.01%</t>
  </si>
  <si>
    <t>Interest Rate Swap 5 | Derivative Financial Instruments, Liabilities</t>
  </si>
  <si>
    <t>1.79%</t>
  </si>
  <si>
    <t>Interest Rate Swap 6 | Derivative Financial Instruments, Liabilities</t>
  </si>
  <si>
    <t>2.005%</t>
  </si>
  <si>
    <t>Interest Rate Contracts - Impact of Derivative Instruments on Consolidated and Combined Statements of Operations - (Detail) - USD ($) $ in Thousands</t>
  </si>
  <si>
    <t>Amount of loss recognized in AOCI on derivatives (effective portion)</t>
  </si>
  <si>
    <t>Amount of gain (loss) reclassified from AOCI into earnings under "Interest expense" (effective portion)</t>
  </si>
  <si>
    <t>Amount of gain (loss) recognized in earnings under "Interest expense" (ineffective portion and amount excluded from effectiveness testing)</t>
  </si>
  <si>
    <t>Fair Value Measurements - Assets Measures at Fair Value on a Recurring Basis by Level within Fair Value Hierarchy (Detail) - USD ($) $ in Thousands</t>
  </si>
  <si>
    <t>Fair Value Assets And Liabilities Measured On Recurring And Nonrecurring Basis [Line Items]</t>
  </si>
  <si>
    <t>Interest Rate Swap Asset</t>
  </si>
  <si>
    <t>Interest Rate Swap Liability</t>
  </si>
  <si>
    <t>Significant Other Observable Inputs (Level 2)</t>
  </si>
  <si>
    <t>Fair Value Measurements - Carrying Value and Estimated Fair Value of Notes Payable (Detail) - USD ($) $ in Thousands</t>
  </si>
  <si>
    <t>Fair Value Balance Sheet Grouping Financial Statement Captions [Line Items]</t>
  </si>
  <si>
    <t>Notes payable, fair value</t>
  </si>
  <si>
    <t>Significant Unobservable Inputs (Level 3)</t>
  </si>
  <si>
    <t>Related Party Transactions - Additional Information (Detail) - USD ($) $ in Millions</t>
  </si>
  <si>
    <t>Chief Executive Officer</t>
  </si>
  <si>
    <t>Related Party Transaction [Line Items]</t>
  </si>
  <si>
    <t>Revenue from management and leasing services</t>
  </si>
  <si>
    <t>Commitments and Contingencies - Additional Information (Detail) a in Thousands, $ in Thousands, ft² in Millions</t>
  </si>
  <si>
    <t>Sep. 14, 2016USD ($)a</t>
  </si>
  <si>
    <t>Dec. 31, 2016USD ($)ft²tenant</t>
  </si>
  <si>
    <t>Commitments And Contingencies [Line Items]</t>
  </si>
  <si>
    <t>Estimated remedian costs</t>
  </si>
  <si>
    <t>Holdback escrow seller funded</t>
  </si>
  <si>
    <t>Holdback escrow buyer funded</t>
  </si>
  <si>
    <t>Maximum seller liability remediation costs</t>
  </si>
  <si>
    <t>Ground lease, expiration date</t>
  </si>
  <si>
    <t>Jun. 1,
		2062</t>
  </si>
  <si>
    <t>Commitments for tenant improvement and construction work</t>
  </si>
  <si>
    <t>Cash, FDIC Insured Amount</t>
  </si>
  <si>
    <t>Base Rent | Customer Concentration Risk</t>
  </si>
  <si>
    <t>Number of major tenants | tenant</t>
  </si>
  <si>
    <t>Total Rental Revenues | Customer Concentration Risk</t>
  </si>
  <si>
    <t>Concentration risk, percentage</t>
  </si>
  <si>
    <t>5.00%</t>
  </si>
  <si>
    <t>Accounts Payable and Accrued Expenses</t>
  </si>
  <si>
    <t>Contingent liability</t>
  </si>
  <si>
    <t>Other Assets</t>
  </si>
  <si>
    <t>Indemnification asset</t>
  </si>
  <si>
    <t>Ground Rent</t>
  </si>
  <si>
    <t>Rent expense</t>
  </si>
  <si>
    <t>Ground Rent | Corona, CA [Member]</t>
  </si>
  <si>
    <t>Area of real estate property (square feet) | a</t>
  </si>
  <si>
    <t>Lessee Leasing Arrangements, Operating Leases, Contingency Period</t>
  </si>
  <si>
    <t>420 days</t>
  </si>
  <si>
    <t>Lessee Leasing Arrangements, Operating Leases, Lease Commencement Period After Contingencies</t>
  </si>
  <si>
    <t>30 days</t>
  </si>
  <si>
    <t>Lessee Leasing Arrangements, Operating Leases, Lease Commencement Delay Period</t>
  </si>
  <si>
    <t>24 months</t>
  </si>
  <si>
    <t>Lessee Leasing Arrangements, Operating Leases, Term of Contract</t>
  </si>
  <si>
    <t>99 years</t>
  </si>
  <si>
    <t>Lessee Leasing Arrangements, Operating Leases, Period From Commencement To Rent Payments</t>
  </si>
  <si>
    <t>9 months</t>
  </si>
  <si>
    <t>Lessee Leasing Arrangements, Operating Leases, Period Of Base Rent Without Increase</t>
  </si>
  <si>
    <t>Operating Leases, Rent Expense, Minimum Rentals</t>
  </si>
  <si>
    <t>Operating Leases, Rent Expense, Percent Increase In Rent</t>
  </si>
  <si>
    <t>Office Lease</t>
  </si>
  <si>
    <t>Commitment and Contingencies- Future Minimum Commitment (Detail) $ in Thousands</t>
  </si>
  <si>
    <t>Operating Leased Assets [Line Items]</t>
  </si>
  <si>
    <t>Investment in Unconsolidated Real Estate - Additional Information (Detail) $ in Thousands</t>
  </si>
  <si>
    <t>Nov. 17, 2014USD ($)</t>
  </si>
  <si>
    <t>Dec. 31, 2016USD ($)property</t>
  </si>
  <si>
    <t>Jul. 05, 2016</t>
  </si>
  <si>
    <t>Schedule Of Equity Method Investments [Line Items]</t>
  </si>
  <si>
    <t>Sale of property at contract price</t>
  </si>
  <si>
    <t>Repayments of outstanding loan secured</t>
  </si>
  <si>
    <t>Gain on sale of property</t>
  </si>
  <si>
    <t>Payment of customary closing expenses</t>
  </si>
  <si>
    <t>Investment recorded at estimated fair value, basis adjustment.</t>
  </si>
  <si>
    <t>Management, leasing and development fees</t>
  </si>
  <si>
    <t>Mission Oaks Boulevard</t>
  </si>
  <si>
    <t>Write Off Of Unamortized Basis Adjustment</t>
  </si>
  <si>
    <t>Excess distributions, realized gain</t>
  </si>
  <si>
    <t>3255 Mission Oaks Blvd | 3255 Mission Oaks Blvd</t>
  </si>
  <si>
    <t>Investment in Unconsolidated Real Estate - Combined Financial Information of Predecessor's Equity Method Investment Properties (Detail) - USD ($) $ in Thousands</t>
  </si>
  <si>
    <t>Nov. 17, 2014</t>
  </si>
  <si>
    <t>Assets</t>
  </si>
  <si>
    <t>Partners’/members’ equity</t>
  </si>
  <si>
    <t>Carrying value of the Company’s investment in unconsolidated real estate entities (1)</t>
  </si>
  <si>
    <t>Expenses</t>
  </si>
  <si>
    <t>Gain on sale of properties</t>
  </si>
  <si>
    <t>Dispositions and Discontinued Operations - Summary of the Properties Sold (Detail) $ in Thousands</t>
  </si>
  <si>
    <t>Dec. 31, 2014USD ($)ft²</t>
  </si>
  <si>
    <t>Property Dispositions [Line Items]</t>
  </si>
  <si>
    <t>Gain (Loss) Recorded</t>
  </si>
  <si>
    <t>6010 N Paramount Boulevard [Member]</t>
  </si>
  <si>
    <t>Contractual Sales Price</t>
  </si>
  <si>
    <t>1840 Dana Street [Member]</t>
  </si>
  <si>
    <t>East Mulberry Dr [Member]</t>
  </si>
  <si>
    <t>La Palma Ave [Member]</t>
  </si>
  <si>
    <t>331 East 157th Street [Domain]</t>
  </si>
  <si>
    <t>Park Center Drive</t>
  </si>
  <si>
    <t>N. Madera Road</t>
  </si>
  <si>
    <t>Zenith Drive</t>
  </si>
  <si>
    <t>Dispositions and Discontinued Operations - Results of Operations (Detail) - USD ($) $ in Thousands</t>
  </si>
  <si>
    <t>Operating expenses</t>
  </si>
  <si>
    <t>Depreciation and amortization expense</t>
  </si>
  <si>
    <t>Stockholder's Equity - Additional Information (Detail) $ / shares in Units, $ in Thousands</t>
  </si>
  <si>
    <t>Aug. 16, 2016USD ($)$ / sharesshares</t>
  </si>
  <si>
    <t>Apr. 15, 2016USD ($)$ / sharesshares</t>
  </si>
  <si>
    <t>Dec. 15, 2015</t>
  </si>
  <si>
    <t>Apr. 17, 2015USD ($)</t>
  </si>
  <si>
    <t>Feb. 03, 2015USD ($)$ / sharesshares</t>
  </si>
  <si>
    <t>Aug. 19, 2014USD ($)$ / sharesshares</t>
  </si>
  <si>
    <t>Dec. 31, 2016USD ($)$ / sharesshares</t>
  </si>
  <si>
    <t>Dec. 31, 2015USD ($)$ / sharesshares</t>
  </si>
  <si>
    <t>Dec. 31, 2014USD ($)shares</t>
  </si>
  <si>
    <t>Dec. 31, 2013shares</t>
  </si>
  <si>
    <t>Share Based Compensation Arrangement By Share Based Payment Award [Line Items]</t>
  </si>
  <si>
    <t>Unrecaptured Section 1250 gain, percent of capital gain</t>
  </si>
  <si>
    <t>0.00%</t>
  </si>
  <si>
    <t>19.00%</t>
  </si>
  <si>
    <t>Common stock share price (in dollars per share) | $ / shares</t>
  </si>
  <si>
    <t>Issuance of common stock, net | $</t>
  </si>
  <si>
    <t>Underwriting discount and offering costs | $</t>
  </si>
  <si>
    <t>Net proceeds from public offering used in exchange for common units of partnership interests in OP Units</t>
  </si>
  <si>
    <t>Non-vested shares</t>
  </si>
  <si>
    <t>Repurchase of operating partnership units | $</t>
  </si>
  <si>
    <t>Conversion of common units to common stock, shares</t>
  </si>
  <si>
    <t>Conversion of common units to common stock | $</t>
  </si>
  <si>
    <t>Liquidation preference (per share) | $ / shares</t>
  </si>
  <si>
    <t>Restricted stock</t>
  </si>
  <si>
    <t>OP Units</t>
  </si>
  <si>
    <t>Units redeemed</t>
  </si>
  <si>
    <t>LTIP Units</t>
  </si>
  <si>
    <t>Parent</t>
  </si>
  <si>
    <t>Operating Partnership | Noncontrolling Interests | Equity</t>
  </si>
  <si>
    <t>Issuance of operating partnership units</t>
  </si>
  <si>
    <t>Noncontrolling interest percentage ownership in Operating Partnership</t>
  </si>
  <si>
    <t>2.90%</t>
  </si>
  <si>
    <t>Underwriting Discount And Offering Costs | $</t>
  </si>
  <si>
    <t>Follow On Public Offer (Equity Offering) | OP Units</t>
  </si>
  <si>
    <t>IPO</t>
  </si>
  <si>
    <t>ATM Program</t>
  </si>
  <si>
    <t>Maximum aggregate offering amount | $</t>
  </si>
  <si>
    <t>At The Market Equity Offering Program</t>
  </si>
  <si>
    <t>Proceeds from issuance of common stock, net | $</t>
  </si>
  <si>
    <t>Common Stock, Shares Available under ATM</t>
  </si>
  <si>
    <t>Common Stock, Shares, Issued</t>
  </si>
  <si>
    <t>Preferred Stock, Liquidation Preference Per Share, Limit On Share Conversion</t>
  </si>
  <si>
    <t>Preferred Stock, Dividend Rate, Per-Dollar-Amount | $ / shares</t>
  </si>
  <si>
    <t>Proceeds from Issuance of Preferred Stock and Preference Stock, Net Of Offering Costs | $</t>
  </si>
  <si>
    <t>Payments of Stock Issuance Costs | $</t>
  </si>
  <si>
    <t>Common Stock | Common Stock</t>
  </si>
  <si>
    <t>Underwriters | Follow On Public Offer (Equity Offering)</t>
  </si>
  <si>
    <t>Underwriters | Over-Allotment Option [Member]</t>
  </si>
  <si>
    <t>REIT Portfolio Acquisition [Member] | Follow On Public Offer (Equity Offering)</t>
  </si>
  <si>
    <t>REIT Portfolio Acquisition [Member] | 12.5% Preferred Stock</t>
  </si>
  <si>
    <t>Preferred Stock, Shares Issued</t>
  </si>
  <si>
    <t>Preferred Stock, Redemption Price Per Share | $ / shares</t>
  </si>
  <si>
    <t>Preferred Stock, Redemption Amount | $</t>
  </si>
  <si>
    <t>REIT Portfolio Acquisition [Member] | Common Stock</t>
  </si>
  <si>
    <t>REIT Portfolio Acquisition [Member] | Unaffiliated Third Parties | 12.5% Preferred Stock</t>
  </si>
  <si>
    <t>2013 Incentive Award Plan | Absolute TSR Vesting Percentage Range Two | Performance Units</t>
  </si>
  <si>
    <t>Relative TSR Vesting Percentage</t>
  </si>
  <si>
    <t>25.00%</t>
  </si>
  <si>
    <t>20.00%</t>
  </si>
  <si>
    <t>2013 Incentive Award Plan | Relative TSR Vesting Percentage Range Two | Performance Units</t>
  </si>
  <si>
    <t>Absolute TSR Vesting Percentage</t>
  </si>
  <si>
    <t>2013 Incentive Award Plan | Absolute TSR Vesting Percentage Range Three | Performance Units</t>
  </si>
  <si>
    <t>2013 Incentive Award Plan | Relative TSR Vesting Percentage Range Three | Performance Units</t>
  </si>
  <si>
    <t>2013 Incentive Award Plan | Absolute TSR Vesting Percentage Range Four | Performance Units</t>
  </si>
  <si>
    <t>2013 Incentive Award Plan | Relative TSR Vesting Percentage Range Four | Performance Units</t>
  </si>
  <si>
    <t>2013 Incentive Award Plan | Absolute TSR Vesting Percentage Range One | Performance Units</t>
  </si>
  <si>
    <t>2013 Incentive Award Plan | Relative TSR Vesting Percentage Range One | Performance Units</t>
  </si>
  <si>
    <t>Stockholder's Equity - Summary of the Components of Changes in Accumulated Other Comprehensive Loss (Detail) - USD ($) $ in Thousands</t>
  </si>
  <si>
    <t>Accumulated other comprehensive loss - beginning balance</t>
  </si>
  <si>
    <t>Other comprehensive income (loss) before reclassifications</t>
  </si>
  <si>
    <t>Amounts reclassified from accumulated other comprehensive loss to interest expense</t>
  </si>
  <si>
    <t>Net current period other comprehensive income (loss)</t>
  </si>
  <si>
    <t>Less other comprehensive (income) loss attributable to noncontrolling interests</t>
  </si>
  <si>
    <t>Other comprehensive income (loss) attributable to common stockholders</t>
  </si>
  <si>
    <t>Accumulated other comprehensive income (loss) - ending balance</t>
  </si>
  <si>
    <t>Stockholder's Equity - Federal Tax Treatment of Distributions (Details) - $ / shares</t>
  </si>
  <si>
    <t>Class of Stock [Line Items]</t>
  </si>
  <si>
    <t>Dividend, federal income tax treatment (per share)</t>
  </si>
  <si>
    <t>Dividend, federal income tax treatment (percent)</t>
  </si>
  <si>
    <t>Common Stock | Ordinary Income [Member]</t>
  </si>
  <si>
    <t>99.66%</t>
  </si>
  <si>
    <t>93.91%</t>
  </si>
  <si>
    <t>92.15%</t>
  </si>
  <si>
    <t>Common Stock | Return Of Capital [Member]</t>
  </si>
  <si>
    <t>Common Stock | Capital Gain [Member]</t>
  </si>
  <si>
    <t>0.34%</t>
  </si>
  <si>
    <t>6.09%</t>
  </si>
  <si>
    <t>7.85%</t>
  </si>
  <si>
    <t>Preferred Stock | Ordinary Income [Member]</t>
  </si>
  <si>
    <t>Preferred Stock | Return Of Capital [Member]</t>
  </si>
  <si>
    <t>Preferred Stock | Capital Gain [Member]</t>
  </si>
  <si>
    <t>Incentive Award Plan - Additional Information (Detail) $ / shares in Units, $ in Thousands</t>
  </si>
  <si>
    <t>May 30, 2014USD ($)$ / sharesshares</t>
  </si>
  <si>
    <t>Dec. 31, 2016USD ($)installment$ / sharesshares</t>
  </si>
  <si>
    <t>Dec. 31, 2014USD ($)$ / sharesshares</t>
  </si>
  <si>
    <t>Equity instruments other than options granted in period | shares</t>
  </si>
  <si>
    <t>Closing share price of common stock | $ / shares</t>
  </si>
  <si>
    <t>2013 Incentive Award Plan</t>
  </si>
  <si>
    <t>Allocated Share-based Compensation Expense</t>
  </si>
  <si>
    <t>Common stock and/or LTIP units available for issuance | shares</t>
  </si>
  <si>
    <t>Common stock, shares reserved for future issuance | shares</t>
  </si>
  <si>
    <t>Capitalized compensation cost for all equity-based compensation arrangements</t>
  </si>
  <si>
    <t>Unrecognized compensation cost for all equity-based compensation arrangements</t>
  </si>
  <si>
    <t>Unrecognized compensation cost to be capitalized for all equity-based compensation arrangements</t>
  </si>
  <si>
    <t>Weighted average remaining vesting period</t>
  </si>
  <si>
    <t>28 months</t>
  </si>
  <si>
    <t>2013 Incentive Award Plan | Restricted stock</t>
  </si>
  <si>
    <t>Number of vesting installment period | installment</t>
  </si>
  <si>
    <t>2013 Incentive Award Plan | Restricted stock | Non-Employee Directors</t>
  </si>
  <si>
    <t>Grant date fair value</t>
  </si>
  <si>
    <t>2013 Incentive Award Plan | Restricted stock | Other Employees</t>
  </si>
  <si>
    <t>2013 Incentive Award Plan | Restricted stock | Other Employees | Minimum</t>
  </si>
  <si>
    <t>2013 Incentive Award Plan | Restricted stock | Other Employees | Maximum</t>
  </si>
  <si>
    <t>Incentive Award Plan - LTIP Units and Performance Units (Details) - USD ($) $ / shares in Units, $ in Thousands</t>
  </si>
  <si>
    <t>Dec. 29, 2016</t>
  </si>
  <si>
    <t>Share-based Compensation Arrangement by Share-based Payment Award, Fair Value Assumptions, Method Used</t>
  </si>
  <si>
    <t>2013 Incentive Award Plan | Performance Units</t>
  </si>
  <si>
    <t>Quarterly per-unit distribution (percent of distributions paid on OP units)</t>
  </si>
  <si>
    <t>Designated as absolute TSR base units</t>
  </si>
  <si>
    <t>40.00%</t>
  </si>
  <si>
    <t>Designated as relative TSR base units</t>
  </si>
  <si>
    <t>Distributions accruing during performance period (percent)</t>
  </si>
  <si>
    <t>Fair Value Assumptions and Methodology [Abstract]</t>
  </si>
  <si>
    <t>Expected price volatility</t>
  </si>
  <si>
    <t>24.00%</t>
  </si>
  <si>
    <t>Expected price volatility, minimum</t>
  </si>
  <si>
    <t>21.00%</t>
  </si>
  <si>
    <t>Expected price volatility, maximum</t>
  </si>
  <si>
    <t>50.00%</t>
  </si>
  <si>
    <t>62.00%</t>
  </si>
  <si>
    <t>Expected dividend yield</t>
  </si>
  <si>
    <t>2.80%</t>
  </si>
  <si>
    <t>Risk free interest rate</t>
  </si>
  <si>
    <t>1.49%</t>
  </si>
  <si>
    <t>1.28%</t>
  </si>
  <si>
    <t>Executive Officers | Performance Units</t>
  </si>
  <si>
    <t>Equity instruments other than options granted in period</t>
  </si>
  <si>
    <t>Executive Officers | LTIP Units</t>
  </si>
  <si>
    <t>Executive Officers | 2013 Incentive Award Plan | Performance Units</t>
  </si>
  <si>
    <t>Performance period</t>
  </si>
  <si>
    <t>3 years</t>
  </si>
  <si>
    <t>Executive Officers | 2013 Incentive Award Plan | LTIP Units</t>
  </si>
  <si>
    <t>Discount for post-vesting restrictions and uncertainty (percent)</t>
  </si>
  <si>
    <t>Vesting installments (percent)</t>
  </si>
  <si>
    <t>Common Stock | Executive Officers | 2013 Incentive Award Plan | LTIP Units</t>
  </si>
  <si>
    <t>Weighted-Average Grant Date Fair Value per Share, Granted</t>
  </si>
  <si>
    <t>Absolute TSR Vesting Percentage Range One | 2013 Incentive Award Plan | Performance Units</t>
  </si>
  <si>
    <t>Company TSR Percentage</t>
  </si>
  <si>
    <t>Absolute TSR Vesting Percentage Range Two | 2013 Incentive Award Plan | Performance Units</t>
  </si>
  <si>
    <t>Absolute TSR Vesting Percentage Range Three | 2013 Incentive Award Plan | Performance Units</t>
  </si>
  <si>
    <t>37.00%</t>
  </si>
  <si>
    <t>Absolute TSR Vesting Percentage Range Four | 2013 Incentive Award Plan | Performance Units</t>
  </si>
  <si>
    <t>Relative TSR Vesting Percentage Range One | 2013 Incentive Award Plan | Performance Units</t>
  </si>
  <si>
    <t>Peer Group Relative Performance</t>
  </si>
  <si>
    <t>Relative TSR Vesting Percentage Range Two | 2013 Incentive Award Plan | Performance Units</t>
  </si>
  <si>
    <t>Relative TSR Vesting Percentage Range Three | 2013 Incentive Award Plan | Performance Units</t>
  </si>
  <si>
    <t>62.50%</t>
  </si>
  <si>
    <t>Relative TSR Vesting Percentage Range Four | 2013 Incentive Award Plan | Performance Units</t>
  </si>
  <si>
    <t>Incentive Award Plan - Schedule of Nonvested Restricted Stock Activity (Detail) - USD ($) $ / shares in Units, $ in Millions</t>
  </si>
  <si>
    <t>Number of Nonvested Shares of Restricted Common Stock</t>
  </si>
  <si>
    <t>Number of Nonvested Shares of Restricted Common Stock, Balance</t>
  </si>
  <si>
    <t>Number of Nonvested Shares of Restricted Common Stock, Granted</t>
  </si>
  <si>
    <t>Number of Nonvested Shares of Restricted Common Stock, Forfeited</t>
  </si>
  <si>
    <t>Number of Nonvested Shares of Restricted Common Stock, Vested</t>
  </si>
  <si>
    <t>Weighted-Average Grant Date Fair Value per Share</t>
  </si>
  <si>
    <t>Weighted-Average Grant Date Fair Value per Share, Balance</t>
  </si>
  <si>
    <t>Weighted-Average Grant Date Fair Value per Share, Forfeited</t>
  </si>
  <si>
    <t>Weighted-Average Grant Date Fair Value per Share, Vested</t>
  </si>
  <si>
    <t>Fair value of vested shares</t>
  </si>
  <si>
    <t>Shares tendered for tax withholding requirements</t>
  </si>
  <si>
    <t>Incentive Award Plan - Shares Tendered (Detail) - shares</t>
  </si>
  <si>
    <t>Incentive Award Plan - Vesting Schedule of the Nonvested Shares of Restricted Stock Outstanding (Detail)</t>
  </si>
  <si>
    <t>Dec. 31, 2016shares</t>
  </si>
  <si>
    <t>Incentive Award Plan Share-based Awards Expensed &amp; Capitalized Amounts (Details) - 2013 Incentive Award Plan - USD ($) $ in Thousands</t>
  </si>
  <si>
    <t>Share-based Compensation Arrangement by Share-based Payment Award [Line Items]</t>
  </si>
  <si>
    <t>Share-based Compensation Arrangement by Share-based Payment Award, Compensation Cost</t>
  </si>
  <si>
    <t>Earnings Per Share - Computation of Basic and Diluted Earnings Per Share (Detail) - USD ($) $ / shares in Units, $ in Thousands</t>
  </si>
  <si>
    <t>3 Months Ended</t>
  </si>
  <si>
    <t>Sep. 30, 2015</t>
  </si>
  <si>
    <t>Jun. 30, 2015</t>
  </si>
  <si>
    <t>Mar. 31, 2015</t>
  </si>
  <si>
    <t>Numerator:</t>
  </si>
  <si>
    <t>Net loss from continuing operations</t>
  </si>
  <si>
    <t>Net (income) loss attributable to noncontrolling interests</t>
  </si>
  <si>
    <t>Income (Loss) from Continuing Operations, Net of Tax, Attributable to Noncontrolling Interest</t>
  </si>
  <si>
    <t>Preferred Stock Dividends, Income Statement Impact</t>
  </si>
  <si>
    <t>Net income attributable to participating securities</t>
  </si>
  <si>
    <t>Loss from continuing operations attributable to Rexford Industrial Realty, Inc.</t>
  </si>
  <si>
    <t>Income from discontinued operations</t>
  </si>
  <si>
    <t>Income from discontinued operations attributable to noncontrolling interests</t>
  </si>
  <si>
    <t>Income from discontinued operations attributable to Rexford Industrial Realty, Inc.</t>
  </si>
  <si>
    <t>Denominator:</t>
  </si>
  <si>
    <t>Weighted average shares of common stock outstanding - basic and diluted (in shares)</t>
  </si>
  <si>
    <t>Incremental Common Shares Attributable to Dilutive Effect of Contingently Issuable Shares</t>
  </si>
  <si>
    <t>Earnings per share - Basic and Diluted:</t>
  </si>
  <si>
    <t>Net income (loss) from continuing operations available to common stockholders (in dollars per share)</t>
  </si>
  <si>
    <t>Net income from discontinued operations available to common stockholders (in dollars per share)</t>
  </si>
  <si>
    <t>Net income (loss) available to common stockholders (in dollars per share)</t>
  </si>
  <si>
    <t>Quarterly Information (unaudited) - Schedule of Quarterly Information (Detail) - USD ($) $ / shares in Units, $ in Thousands</t>
  </si>
  <si>
    <t>Sep. 30, 2016</t>
  </si>
  <si>
    <t>Mar. 31, 2016</t>
  </si>
  <si>
    <t>Revenues from continuing operations</t>
  </si>
  <si>
    <t>Net operating income</t>
  </si>
  <si>
    <t>Net income (loss) from continuing operations</t>
  </si>
  <si>
    <t>Income (loss) from discontinued operations</t>
  </si>
  <si>
    <t>Net income (loss) attributable to common stockholders</t>
  </si>
  <si>
    <t>Subsequent Events - Additional Information (Detail)</t>
  </si>
  <si>
    <t>Feb. 17, 2017USD ($)building</t>
  </si>
  <si>
    <t>Feb. 14, 2017USD ($)ft²extension</t>
  </si>
  <si>
    <t>Jan. 05, 2017USD ($)$ / sharesshares</t>
  </si>
  <si>
    <t>Feb. 03, 2015USD ($)$ / shares</t>
  </si>
  <si>
    <t>Aug. 19, 2014USD ($)$ / shares</t>
  </si>
  <si>
    <t>Dec. 31, 2016USD ($)ft²building$ / sharesshares</t>
  </si>
  <si>
    <t>Dec. 31, 2015USD ($)abuilding$ / sharesshares</t>
  </si>
  <si>
    <t>Subsequent Event [Line Items]</t>
  </si>
  <si>
    <t>Net Rentable Area</t>
  </si>
  <si>
    <t>Line of Credit | 300 Million Credit Facility</t>
  </si>
  <si>
    <t>Subsequent Event</t>
  </si>
  <si>
    <t>Subsequent Event | Eurodollar</t>
  </si>
  <si>
    <t>Subsequent Event | Base Rate</t>
  </si>
  <si>
    <t>Subsequent Event | Unsecured Revolving Credit Facility | Minimum</t>
  </si>
  <si>
    <t>0.15%</t>
  </si>
  <si>
    <t>Commitment Fee Percentage if pricing structure is converted to be based on an investment-grade rating</t>
  </si>
  <si>
    <t>0.125%</t>
  </si>
  <si>
    <t>Subsequent Event | Unsecured Revolving Credit Facility | Maximum</t>
  </si>
  <si>
    <t>Subsequent Event | Unsecured Revolving Credit Facility | LIBOR | Minimum</t>
  </si>
  <si>
    <t>1.10%</t>
  </si>
  <si>
    <t>Basis spread on variable rate if additional investment grade rating is attained</t>
  </si>
  <si>
    <t>0.825%</t>
  </si>
  <si>
    <t>Subsequent Event | Unsecured Revolving Credit Facility | LIBOR | Maximum</t>
  </si>
  <si>
    <t>Subsequent Event | Unsecured Revolving Credit Facility | Base Rate | Minimum</t>
  </si>
  <si>
    <t>0.10%</t>
  </si>
  <si>
    <t>Subsequent Event | Unsecured Revolving Credit Facility | Base Rate | Maximum</t>
  </si>
  <si>
    <t>0.55%</t>
  </si>
  <si>
    <t>Subsequent Event | 100 Million Term Loan [Member] | LIBOR | Minimum</t>
  </si>
  <si>
    <t>1.20%</t>
  </si>
  <si>
    <t>0.90%</t>
  </si>
  <si>
    <t>Subsequent Event | 100 Million Term Loan [Member] | LIBOR | Maximum</t>
  </si>
  <si>
    <t>1.70%</t>
  </si>
  <si>
    <t>Subsequent Event | 100 Million Term Loan [Member] | Base Rate | Minimum</t>
  </si>
  <si>
    <t>Subsequent Event | 100 Million Term Loan [Member] | Base Rate | Maximum</t>
  </si>
  <si>
    <t>0.70%</t>
  </si>
  <si>
    <t>0.75%</t>
  </si>
  <si>
    <t>Subsequent Event | Line of Credit | 450 Million Senior Credit Facility | Unsecured Credit Facility</t>
  </si>
  <si>
    <t>Extension duration period</t>
  </si>
  <si>
    <t>Subsequent Event | Line of Credit | Unsecured Revolving Credit Facility | Revolving Credit Facility</t>
  </si>
  <si>
    <t>Subsequent Event | Line of Credit | 100 Million Term Loan [Member] | Term Loan</t>
  </si>
  <si>
    <t>Common Stock, Shares, Issued | shares</t>
  </si>
  <si>
    <t>Proceeds from issuance of common stock, net</t>
  </si>
  <si>
    <t>At The Market Equity Offering Program | Subsequent Event</t>
  </si>
  <si>
    <t>28903 Avenue Paine | Subsequent Event</t>
  </si>
  <si>
    <t>Net Rentable Area | ft²</t>
  </si>
  <si>
    <t>Schedule III - Real Estate and Accumulated Depreciation (Detail) - USD ($) $ in Thousands</t>
  </si>
  <si>
    <t>Real Estate And Accumulated Depreciation [Line Items]</t>
  </si>
  <si>
    <t>Unamortized debt discount (premium)</t>
  </si>
  <si>
    <t>Encumbrances</t>
  </si>
  <si>
    <t>Land, Initial Cost</t>
  </si>
  <si>
    <t>Buildings and Improvements, Initial Cost</t>
  </si>
  <si>
    <t>Buildings and Improvements Costs Capitalized Subsequent to Acquisition</t>
  </si>
  <si>
    <t>Land, Gross Amounts</t>
  </si>
  <si>
    <t>Buildings and Improvements, Gross Amounts</t>
  </si>
  <si>
    <t>Total, Gross Amounts</t>
  </si>
  <si>
    <t>Other Real Estate Investments [Line Items]</t>
  </si>
  <si>
    <t>Accumulated Depreciation</t>
  </si>
  <si>
    <t>Real Estate Investment Property, at Cost</t>
  </si>
  <si>
    <t>Don Julian Rd</t>
  </si>
  <si>
    <t>Location</t>
  </si>
  <si>
    <t>City of Industry, CA</t>
  </si>
  <si>
    <t>Year of Build or Renovated</t>
  </si>
  <si>
    <t>1965, 2005 / 2003</t>
  </si>
  <si>
    <t>Year Acquired</t>
  </si>
  <si>
    <t>South Lewis Rd</t>
  </si>
  <si>
    <t>Camarillo, CA</t>
  </si>
  <si>
    <t>1960-1963 / 2006</t>
  </si>
  <si>
    <t>South Shamrock</t>
  </si>
  <si>
    <t>Monrovia, CA</t>
  </si>
  <si>
    <t>1957, 1962 / 2004</t>
  </si>
  <si>
    <t>Camino Del Sol</t>
  </si>
  <si>
    <t>Oxnard, CA</t>
  </si>
  <si>
    <t>Valley Blvd</t>
  </si>
  <si>
    <t>La Puente, CA</t>
  </si>
  <si>
    <t>1974 / 2007</t>
  </si>
  <si>
    <t>East Walnut Ave</t>
  </si>
  <si>
    <t>Fullerton, CA</t>
  </si>
  <si>
    <t>1985-1986 / 2005</t>
  </si>
  <si>
    <t>Bledsoe St1306513081 Bradley Ave</t>
  </si>
  <si>
    <t>Sylmar, CA</t>
  </si>
  <si>
    <t>1969, 2008 / 2006 / 2016</t>
  </si>
  <si>
    <t>Avenue Crocker</t>
  </si>
  <si>
    <t>Valencia, CA</t>
  </si>
  <si>
    <t>1987 / 2006 / 2015</t>
  </si>
  <si>
    <t>West Easy St</t>
  </si>
  <si>
    <t>Simi Valley, CA</t>
  </si>
  <si>
    <t>1991 / 2006</t>
  </si>
  <si>
    <t>Roselle St</t>
  </si>
  <si>
    <t>San Diego, CA</t>
  </si>
  <si>
    <t>1970 / 2007</t>
  </si>
  <si>
    <t>First American Way</t>
  </si>
  <si>
    <t>Poway, CA</t>
  </si>
  <si>
    <t>2002 / 2007</t>
  </si>
  <si>
    <t>N Placentia Ave23502384 E Orangethorpe Ave</t>
  </si>
  <si>
    <t>Anaheim, CA</t>
  </si>
  <si>
    <t>1973 / 2007</t>
  </si>
  <si>
    <t>Pioneer Ave</t>
  </si>
  <si>
    <t>Vista, CA</t>
  </si>
  <si>
    <t>1988 / 2006</t>
  </si>
  <si>
    <t>157th Street</t>
  </si>
  <si>
    <t>Gardena, CA</t>
  </si>
  <si>
    <t>1960-1971 / 2006-2011</t>
  </si>
  <si>
    <t>Santa Fe Springs Rd</t>
  </si>
  <si>
    <t>Santa Fe Springs, CA</t>
  </si>
  <si>
    <t>1982 / 2009</t>
  </si>
  <si>
    <t>Avenue Stanford</t>
  </si>
  <si>
    <t>1987 / 2008 / 2015</t>
  </si>
  <si>
    <t>Arrow Highway</t>
  </si>
  <si>
    <t>Irwindale, CA</t>
  </si>
  <si>
    <t>Impala Dr</t>
  </si>
  <si>
    <t>Carlsbad, CA</t>
  </si>
  <si>
    <t>1983 / 2006</t>
  </si>
  <si>
    <t>Yarrow Dr</t>
  </si>
  <si>
    <t>1977-1988 / 2006</t>
  </si>
  <si>
    <t>Six Two Four One Yarrow Dr</t>
  </si>
  <si>
    <t>1977 / 2006</t>
  </si>
  <si>
    <t>Cleveland Ave108606th St</t>
  </si>
  <si>
    <t>1988-1989 / 2006</t>
  </si>
  <si>
    <t>Archibald Ave</t>
  </si>
  <si>
    <t>1980 / 2007</t>
  </si>
  <si>
    <t>S Broadway</t>
  </si>
  <si>
    <t>Carson, CA</t>
  </si>
  <si>
    <t>1957 / 1989</t>
  </si>
  <si>
    <t>W Alameda Ave</t>
  </si>
  <si>
    <t>Burbank, CA</t>
  </si>
  <si>
    <t>1969 / 2009</t>
  </si>
  <si>
    <t>E46th St</t>
  </si>
  <si>
    <t>Vernon, CA</t>
  </si>
  <si>
    <t>1961, 1983 / 2008-2010</t>
  </si>
  <si>
    <t>Allen Ave1840 Dana St1830 Flower</t>
  </si>
  <si>
    <t>Glendale, CA</t>
  </si>
  <si>
    <t>1949, 1961 / 2011-2012</t>
  </si>
  <si>
    <t>N San Gabriel Blvd26702674 Walnut Ave2675 Nina St</t>
  </si>
  <si>
    <t>Pasadena, CA</t>
  </si>
  <si>
    <t>1947, 1985 / 2009</t>
  </si>
  <si>
    <t>Hall Rd</t>
  </si>
  <si>
    <t>Downey, CA</t>
  </si>
  <si>
    <t>W33rd St</t>
  </si>
  <si>
    <t>National City, CA</t>
  </si>
  <si>
    <t>1969 / 2008</t>
  </si>
  <si>
    <t>Newton Dr</t>
  </si>
  <si>
    <t>1997-1999 / 2009</t>
  </si>
  <si>
    <t>Poinsettia Ave</t>
  </si>
  <si>
    <t>1989 / 2007</t>
  </si>
  <si>
    <t>South Grand Ave</t>
  </si>
  <si>
    <t>Santa Ana, CA</t>
  </si>
  <si>
    <t>1973 / 2008</t>
  </si>
  <si>
    <t>W Warner Ave</t>
  </si>
  <si>
    <t>Central Ave</t>
  </si>
  <si>
    <t>Riverside, CA</t>
  </si>
  <si>
    <t>Enfield Lane</t>
  </si>
  <si>
    <t>Palm Desert, CA</t>
  </si>
  <si>
    <t>Arroyo Ave</t>
  </si>
  <si>
    <t>San Fernando, CA</t>
  </si>
  <si>
    <t>1969 / 2012</t>
  </si>
  <si>
    <t>Six Five Zero South Grand Ave</t>
  </si>
  <si>
    <t>N Vinedo Ave</t>
  </si>
  <si>
    <t>1953 / 1993</t>
  </si>
  <si>
    <t>West Mac Arthur Blvd</t>
  </si>
  <si>
    <t>Odessa Ave</t>
  </si>
  <si>
    <t>Van Nuys, CA</t>
  </si>
  <si>
    <t>1970-1972 / 2012</t>
  </si>
  <si>
    <t>One Three Nine Three Two Valley Blvd</t>
  </si>
  <si>
    <t>1978, 1988 / 2012</t>
  </si>
  <si>
    <t>Jersey Blvd</t>
  </si>
  <si>
    <t>1988-1989</t>
  </si>
  <si>
    <t>Arrow Highway5220 Fourth St</t>
  </si>
  <si>
    <t>Normandie Ave</t>
  </si>
  <si>
    <t>Torrance, CA</t>
  </si>
  <si>
    <t>Shoemaker Ave</t>
  </si>
  <si>
    <t>1978 / 2012</t>
  </si>
  <si>
    <t>Alondra Blvd</t>
  </si>
  <si>
    <t>Paramount, CA</t>
  </si>
  <si>
    <t>S Campus Ave</t>
  </si>
  <si>
    <t>Ontario, CA</t>
  </si>
  <si>
    <t>1964-1966, 1973, 1987</t>
  </si>
  <si>
    <t>Calvert St</t>
  </si>
  <si>
    <t>Del Norte Blvd</t>
  </si>
  <si>
    <t>Tyburn St., N. San Fernando Rd.</t>
  </si>
  <si>
    <t>Los Angeles, CA</t>
  </si>
  <si>
    <t>1966, 1992, 1993, 1994</t>
  </si>
  <si>
    <t>Benson Ave Five Six Three Seven Arrow Highway</t>
  </si>
  <si>
    <t>Montclair, CA</t>
  </si>
  <si>
    <t>Two Four Zero St</t>
  </si>
  <si>
    <t>1975 / 1995</t>
  </si>
  <si>
    <t>Orion Avenue</t>
  </si>
  <si>
    <t>Oxnard Street</t>
  </si>
  <si>
    <t>Tarzana, CA</t>
  </si>
  <si>
    <t>La Palma Ave</t>
  </si>
  <si>
    <t>1972 / 1990 / 2013</t>
  </si>
  <si>
    <t>RIF V - Jersey, LLC</t>
  </si>
  <si>
    <t>Thompson Creek Rd</t>
  </si>
  <si>
    <t>Pomona, CA</t>
  </si>
  <si>
    <t>North Madera Road2950</t>
  </si>
  <si>
    <t>1988 / 2005</t>
  </si>
  <si>
    <t>West Vanowen Street</t>
  </si>
  <si>
    <t>Rosecrans Avenue</t>
  </si>
  <si>
    <t>1972 / 2015</t>
  </si>
  <si>
    <t>1964 / 1968</t>
  </si>
  <si>
    <t>Milliken Avenue and Santa Ana Street in Ontario CA</t>
  </si>
  <si>
    <t>West 228th Street</t>
  </si>
  <si>
    <t>1963 / 1968</t>
  </si>
  <si>
    <t>Frampton Avenue</t>
  </si>
  <si>
    <t>1974 / 2016</t>
  </si>
  <si>
    <t>Saturn Way</t>
  </si>
  <si>
    <t>Seal Beach, CA</t>
  </si>
  <si>
    <t>North San Fernando Rd</t>
  </si>
  <si>
    <t>1950 / 2004</t>
  </si>
  <si>
    <t>Crescent Bay Drive</t>
  </si>
  <si>
    <t>Lake Forest, CA</t>
  </si>
  <si>
    <t>S. Birch Street</t>
  </si>
  <si>
    <t>1965 / 2016</t>
  </si>
  <si>
    <t>Santa Ana Street and Dupont Avenue</t>
  </si>
  <si>
    <t>9755 Distribution Avenue</t>
  </si>
  <si>
    <t>9855 Distribution Avenue</t>
  </si>
  <si>
    <t>9340 Cabot Drive</t>
  </si>
  <si>
    <t>1975 / 1976</t>
  </si>
  <si>
    <t>9404 Cabot Drive</t>
  </si>
  <si>
    <t>9455 Cabot Drive</t>
  </si>
  <si>
    <t>E. Salt Lake City</t>
  </si>
  <si>
    <t>E. Hunter Avenue</t>
  </si>
  <si>
    <t>W. Valley Blvd.</t>
  </si>
  <si>
    <t>Alton Parkway</t>
  </si>
  <si>
    <t>Irvine, CA</t>
  </si>
  <si>
    <t>West Avenue</t>
  </si>
  <si>
    <t>Chatsworth Industrial Park(1)</t>
  </si>
  <si>
    <t>Chatsworth, CA</t>
  </si>
  <si>
    <t>1979 / 1980</t>
  </si>
  <si>
    <t>Avenue Keamey</t>
  </si>
  <si>
    <t>Santa Clarita, CA</t>
  </si>
  <si>
    <t>605 8th St.</t>
  </si>
  <si>
    <t>1991 / 2015</t>
  </si>
  <si>
    <t>Mason Avenue</t>
  </si>
  <si>
    <t>1967 / 1999</t>
  </si>
  <si>
    <t>7900 Nelson Rd.</t>
  </si>
  <si>
    <t>1998 / 2015</t>
  </si>
  <si>
    <t>S Anderson St.</t>
  </si>
  <si>
    <t>10509 Business Drive</t>
  </si>
  <si>
    <t>Fontana, CA</t>
  </si>
  <si>
    <t>Slover Avenue</t>
  </si>
  <si>
    <t>220 Ivy Avenue</t>
  </si>
  <si>
    <t>Inglewood, CA</t>
  </si>
  <si>
    <t>Paseo Mercado</t>
  </si>
  <si>
    <t>Eastman Ave.</t>
  </si>
  <si>
    <t>1800 Eastman Ave.</t>
  </si>
  <si>
    <t>E. Sturgis Road</t>
  </si>
  <si>
    <t>Rice Ave. &amp; Celsius</t>
  </si>
  <si>
    <t>Hindry Avenue</t>
  </si>
  <si>
    <t>1992 / 1994</t>
  </si>
  <si>
    <t>Convoy Court</t>
  </si>
  <si>
    <t>9401 De Soto Ave</t>
  </si>
  <si>
    <t>9615 Norwalk Blvd.</t>
  </si>
  <si>
    <t>1987 / 1997</t>
  </si>
  <si>
    <t>16221 Arthur St.</t>
  </si>
  <si>
    <t>2588 &amp; 2605 Industry Way</t>
  </si>
  <si>
    <t>425 S. Hacienda Blvd.</t>
  </si>
  <si>
    <t>6700 S Alameda St.</t>
  </si>
  <si>
    <t>Cerritos, CA</t>
  </si>
  <si>
    <t>12720-12860 Danielson Ct.</t>
  </si>
  <si>
    <t>Lynwood, CA</t>
  </si>
  <si>
    <t>1969 / 1971</t>
  </si>
  <si>
    <t>10950 Norwalk Blvd &amp; 12241 Lakeland Rd.</t>
  </si>
  <si>
    <t>610-760 W Hueneme Rd &amp; 5651-5721 Perkins Rd</t>
  </si>
  <si>
    <t>Huntington Park, CA</t>
  </si>
  <si>
    <t>1990 / 2008</t>
  </si>
  <si>
    <t>10701-10719 Norwalk Blvd.</t>
  </si>
  <si>
    <t>6020 Sheila St.</t>
  </si>
  <si>
    <t>9805 6th St.</t>
  </si>
  <si>
    <t>16321 Arrow Hwy.</t>
  </si>
  <si>
    <t>2535 Midway Dr.</t>
  </si>
  <si>
    <t>Commerce, CA</t>
  </si>
  <si>
    <t>601-605 S. Milliken Ave.</t>
  </si>
  <si>
    <t>1065 E. Walnut Ave.</t>
  </si>
  <si>
    <t>1955 / 2001</t>
  </si>
  <si>
    <t>12247 Lakeland Rd.</t>
  </si>
  <si>
    <t>17311 Nichols Ln.</t>
  </si>
  <si>
    <t>1987 / 1988</t>
  </si>
  <si>
    <t>1971 / 2016</t>
  </si>
  <si>
    <t>Huntington Beach, CA</t>
  </si>
  <si>
    <t>1993 / 2014</t>
  </si>
  <si>
    <t>12131 western avenue [Member]</t>
  </si>
  <si>
    <t>Garden Grove, CA</t>
  </si>
  <si>
    <t>1987 / 2007</t>
  </si>
  <si>
    <t>9 Holland [Member]</t>
  </si>
  <si>
    <t>1980 / 2013</t>
  </si>
  <si>
    <t>2811 Harbor Boulevard [Member]</t>
  </si>
  <si>
    <t>1977 / 2015</t>
  </si>
  <si>
    <t>15996 Jurupa Avenue [Member]</t>
  </si>
  <si>
    <t>11127 Catawba Avenue [Member]</t>
  </si>
  <si>
    <t>13550 Stowe Drive [Member]</t>
  </si>
  <si>
    <t>El Monte, CA</t>
  </si>
  <si>
    <t>3233 Mission Oaks [Member]</t>
  </si>
  <si>
    <t>1980-1982 / 2014</t>
  </si>
  <si>
    <t>1600 Orangethorpe, 1335-1375 Acacia [Member]</t>
  </si>
  <si>
    <t>1968 / 1985</t>
  </si>
  <si>
    <t>3927 Oceanic Drive in Oceanside, California [Member]</t>
  </si>
  <si>
    <t>Oceanside, CA</t>
  </si>
  <si>
    <t>Wilmington, CA</t>
  </si>
  <si>
    <t>1997 / 2003</t>
  </si>
  <si>
    <t>20 Icon [Member]</t>
  </si>
  <si>
    <t>1999 / 2015</t>
  </si>
  <si>
    <t>16425 Gale Avenue [Member]</t>
  </si>
  <si>
    <t>2700-2722 Fairview Street [Member]</t>
  </si>
  <si>
    <t>1964 / 1984</t>
  </si>
  <si>
    <t>Schedule III - Real Estate and Accumulated Depreciation Additional Information (Detail) $ in Millions</t>
  </si>
  <si>
    <t>SEC Schedule III, Real Estate, Federal Income Tax Basis</t>
  </si>
  <si>
    <t>Schedule III - Real Estate and Accumulated Depreciation - Textual (Detail) - USD ($) $ in Thousands</t>
  </si>
  <si>
    <t>Dec. 31, 2009</t>
  </si>
  <si>
    <t>Real estate investment cumulative impairment</t>
  </si>
  <si>
    <t>Notes payable including mortgage loans associated with real estate held for sale</t>
  </si>
  <si>
    <t>Building | Minimum</t>
  </si>
  <si>
    <t>Building | Maximum</t>
  </si>
  <si>
    <t>Site Improvements | Minimum</t>
  </si>
  <si>
    <t>Site Improvements | Maximum</t>
  </si>
  <si>
    <t>6 Properties Secured | Term Loan</t>
  </si>
  <si>
    <t>Schedule III - Reconciliation of Real Estate and Accumulated Depreciation (Detail) - USD ($) $ in Thousands</t>
  </si>
  <si>
    <t>SEC Schedule III, Reconciliation of Carrying Amount of Real Estate Investments [Roll Forward]</t>
  </si>
  <si>
    <t>Balance, Beginning of Year</t>
  </si>
  <si>
    <t>Acquisition of Investment in Real Estate</t>
  </si>
  <si>
    <t>Construction Costs and Improvements</t>
  </si>
  <si>
    <t>Disposition of Investment in Real Estate</t>
  </si>
  <si>
    <t>Write-off of Fully Depreciated Assets</t>
  </si>
  <si>
    <t>Balance, End of Year</t>
  </si>
  <si>
    <t>Depreciation of Investment in Real Estate</t>
  </si>
  <si>
    <t>Predecessor</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0_);_(&quot;$ &quot;(#,##0.0)" numFmtId="167"/>
    <numFmt formatCode="_(&quot;$ &quot;#,##0.0000000000_);_(&quot;$ &quot;(#,##0.0000000000)" numFmtId="168"/>
    <numFmt formatCode="#,##0.0000_);(#,##0.0000)" numFmtId="169"/>
    <numFmt formatCode="_(&quot;$ &quot;#,##0.00000_);_(&quot;$ &quot;(#,##0.00000)" numFmtId="170"/>
    <numFmt formatCode="_(&quot;$ &quot;#,##0.0000000_);_(&quot;$ &quot;(#,##0.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7128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66621971</v>
      </c>
    </row>
    <row r="18" spans="1:4">
      <c r="A18" s="4" t="s">
        <v>30</v>
      </c>
      <c r="D18" s="6" t="n">
        <v>13819584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83919</v>
      </c>
      <c r="C3" s="6" t="n">
        <v>492704</v>
      </c>
    </row>
    <row r="4" spans="1:3">
      <c r="A4" s="4" t="s">
        <v>35</v>
      </c>
      <c r="B4" s="5" t="n">
        <v>811614</v>
      </c>
      <c r="C4" s="5" t="n">
        <v>650075</v>
      </c>
    </row>
    <row r="5" spans="1:3">
      <c r="A5" s="4" t="s">
        <v>36</v>
      </c>
      <c r="B5" s="5" t="n">
        <v>38644</v>
      </c>
      <c r="C5" s="5" t="n">
        <v>28977</v>
      </c>
    </row>
    <row r="6" spans="1:3">
      <c r="A6" s="4" t="s">
        <v>37</v>
      </c>
      <c r="B6" s="5" t="n">
        <v>174</v>
      </c>
      <c r="C6" s="5" t="n">
        <v>188</v>
      </c>
    </row>
    <row r="7" spans="1:3">
      <c r="A7" s="4" t="s">
        <v>38</v>
      </c>
      <c r="B7" s="5" t="n">
        <v>17778</v>
      </c>
      <c r="C7" s="5" t="n">
        <v>16822</v>
      </c>
    </row>
    <row r="8" spans="1:3">
      <c r="A8" s="4" t="s">
        <v>39</v>
      </c>
      <c r="B8" s="5" t="n">
        <v>1552129</v>
      </c>
      <c r="C8" s="5" t="n">
        <v>1188766</v>
      </c>
    </row>
    <row r="9" spans="1:3">
      <c r="A9" s="4" t="s">
        <v>40</v>
      </c>
      <c r="B9" s="5" t="n">
        <v>-135140</v>
      </c>
      <c r="C9" s="5" t="n">
        <v>-103623</v>
      </c>
    </row>
    <row r="10" spans="1:3">
      <c r="A10" s="4" t="s">
        <v>41</v>
      </c>
      <c r="B10" s="5" t="n">
        <v>1416989</v>
      </c>
      <c r="C10" s="5" t="n">
        <v>1085143</v>
      </c>
    </row>
    <row r="11" spans="1:3">
      <c r="A11" s="4" t="s">
        <v>42</v>
      </c>
      <c r="B11" s="5" t="n">
        <v>15525</v>
      </c>
      <c r="C11" s="5" t="n">
        <v>5201</v>
      </c>
    </row>
    <row r="12" spans="1:3">
      <c r="A12" s="4" t="s">
        <v>43</v>
      </c>
      <c r="B12" s="5" t="n">
        <v>5934</v>
      </c>
      <c r="C12" s="5" t="n">
        <v>0</v>
      </c>
    </row>
    <row r="13" spans="1:3">
      <c r="A13" s="4" t="s">
        <v>44</v>
      </c>
      <c r="B13" s="5" t="n">
        <v>2749</v>
      </c>
      <c r="C13" s="5" t="n">
        <v>3040</v>
      </c>
    </row>
    <row r="14" spans="1:3">
      <c r="A14" s="4" t="s">
        <v>45</v>
      </c>
      <c r="B14" s="5" t="n">
        <v>11873</v>
      </c>
      <c r="C14" s="5" t="n">
        <v>7827</v>
      </c>
    </row>
    <row r="15" spans="1:3">
      <c r="A15" s="4" t="s">
        <v>46</v>
      </c>
      <c r="B15" s="5" t="n">
        <v>8672</v>
      </c>
      <c r="C15" s="5" t="n">
        <v>5331</v>
      </c>
    </row>
    <row r="16" spans="1:3">
      <c r="A16" s="4" t="s">
        <v>47</v>
      </c>
      <c r="B16" s="5" t="n">
        <v>847</v>
      </c>
      <c r="C16" s="5" t="n">
        <v>1445</v>
      </c>
    </row>
    <row r="17" spans="1:3">
      <c r="A17" s="4" t="s">
        <v>48</v>
      </c>
      <c r="B17" s="5" t="n">
        <v>36365</v>
      </c>
      <c r="C17" s="5" t="n">
        <v>30383</v>
      </c>
    </row>
    <row r="18" spans="1:3">
      <c r="A18" s="4" t="s">
        <v>49</v>
      </c>
      <c r="B18" s="5" t="n">
        <v>5170</v>
      </c>
      <c r="C18" s="5" t="n">
        <v>5271</v>
      </c>
    </row>
    <row r="19" spans="1:3">
      <c r="A19" s="4" t="s">
        <v>50</v>
      </c>
      <c r="B19" s="5" t="n">
        <v>5594</v>
      </c>
      <c r="C19" s="5" t="n">
        <v>0</v>
      </c>
    </row>
    <row r="20" spans="1:3">
      <c r="A20" s="4" t="s">
        <v>51</v>
      </c>
      <c r="B20" s="5" t="n">
        <v>5290</v>
      </c>
      <c r="C20" s="5" t="n">
        <v>5523</v>
      </c>
    </row>
    <row r="21" spans="1:3">
      <c r="A21" s="4" t="s">
        <v>52</v>
      </c>
      <c r="B21" s="5" t="n">
        <v>0</v>
      </c>
      <c r="C21" s="5" t="n">
        <v>4087</v>
      </c>
    </row>
    <row r="22" spans="1:3">
      <c r="A22" s="4" t="s">
        <v>53</v>
      </c>
      <c r="B22" s="5" t="n">
        <v>1515008</v>
      </c>
      <c r="C22" s="5" t="n">
        <v>1153251</v>
      </c>
    </row>
    <row r="23" spans="1:3">
      <c r="A23" s="3" t="s">
        <v>54</v>
      </c>
    </row>
    <row r="24" spans="1:3">
      <c r="A24" s="4" t="s">
        <v>55</v>
      </c>
      <c r="B24" s="5" t="n">
        <v>500184</v>
      </c>
      <c r="C24" s="5" t="n">
        <v>418154</v>
      </c>
    </row>
    <row r="25" spans="1:3">
      <c r="A25" s="4" t="s">
        <v>56</v>
      </c>
      <c r="B25" s="5" t="n">
        <v>2045</v>
      </c>
      <c r="C25" s="5" t="n">
        <v>3144</v>
      </c>
    </row>
    <row r="26" spans="1:3">
      <c r="A26" s="4" t="s">
        <v>57</v>
      </c>
      <c r="B26" s="5" t="n">
        <v>13585</v>
      </c>
      <c r="C26" s="5" t="n">
        <v>12631</v>
      </c>
    </row>
    <row r="27" spans="1:3">
      <c r="A27" s="4" t="s">
        <v>58</v>
      </c>
      <c r="B27" s="5" t="n">
        <v>9282</v>
      </c>
      <c r="C27" s="5" t="n">
        <v>7806</v>
      </c>
    </row>
    <row r="28" spans="1:3">
      <c r="A28" s="4" t="s">
        <v>59</v>
      </c>
      <c r="B28" s="5" t="n">
        <v>9130</v>
      </c>
      <c r="C28" s="5" t="n">
        <v>3387</v>
      </c>
    </row>
    <row r="29" spans="1:3">
      <c r="A29" s="4" t="s">
        <v>60</v>
      </c>
      <c r="B29" s="5" t="n">
        <v>15187</v>
      </c>
      <c r="C29" s="5" t="n">
        <v>11539</v>
      </c>
    </row>
    <row r="30" spans="1:3">
      <c r="A30" s="4" t="s">
        <v>61</v>
      </c>
      <c r="B30" s="5" t="n">
        <v>3455</v>
      </c>
      <c r="C30" s="5" t="n">
        <v>2846</v>
      </c>
    </row>
    <row r="31" spans="1:3">
      <c r="A31" s="4" t="s">
        <v>62</v>
      </c>
      <c r="B31" s="5" t="n">
        <v>552868</v>
      </c>
      <c r="C31" s="5" t="n">
        <v>459507</v>
      </c>
    </row>
    <row r="32" spans="1:3">
      <c r="A32" s="3" t="s">
        <v>63</v>
      </c>
    </row>
    <row r="33" spans="1:3">
      <c r="A33" s="4" t="s">
        <v>64</v>
      </c>
      <c r="B33" s="5" t="n">
        <v>86651</v>
      </c>
      <c r="C33" s="5" t="n">
        <v>0</v>
      </c>
    </row>
    <row r="34" spans="1:3">
      <c r="A34" s="4" t="s">
        <v>65</v>
      </c>
      <c r="B34" s="5" t="n">
        <v>662</v>
      </c>
      <c r="C34" s="5" t="n">
        <v>553</v>
      </c>
    </row>
    <row r="35" spans="1:3">
      <c r="A35" s="4" t="s">
        <v>66</v>
      </c>
      <c r="B35" s="5" t="n">
        <v>907834</v>
      </c>
      <c r="C35" s="5" t="n">
        <v>722722</v>
      </c>
    </row>
    <row r="36" spans="1:3">
      <c r="A36" s="4" t="s">
        <v>67</v>
      </c>
      <c r="B36" s="5" t="n">
        <v>-59277</v>
      </c>
      <c r="C36" s="5" t="n">
        <v>-48103</v>
      </c>
    </row>
    <row r="37" spans="1:3">
      <c r="A37" s="4" t="s">
        <v>68</v>
      </c>
      <c r="B37" s="5" t="n">
        <v>3445</v>
      </c>
      <c r="C37" s="5" t="n">
        <v>-3033</v>
      </c>
    </row>
    <row r="38" spans="1:3">
      <c r="A38" s="4" t="s">
        <v>69</v>
      </c>
      <c r="B38" s="5" t="n">
        <v>939315</v>
      </c>
      <c r="C38" s="5" t="n">
        <v>672139</v>
      </c>
    </row>
    <row r="39" spans="1:3">
      <c r="A39" s="4" t="s">
        <v>70</v>
      </c>
      <c r="B39" s="5" t="n">
        <v>22825</v>
      </c>
      <c r="C39" s="5" t="n">
        <v>21605</v>
      </c>
    </row>
    <row r="40" spans="1:3">
      <c r="A40" s="4" t="s">
        <v>71</v>
      </c>
      <c r="B40" s="5" t="n">
        <v>962140</v>
      </c>
      <c r="C40" s="5" t="n">
        <v>693744</v>
      </c>
    </row>
    <row r="41" spans="1:3">
      <c r="A41" s="4" t="s">
        <v>72</v>
      </c>
      <c r="B41" s="6" t="n">
        <v>1515008</v>
      </c>
      <c r="C41" s="6" t="n">
        <v>11532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9</v>
      </c>
      <c r="B1" s="2" t="s">
        <v>1</v>
      </c>
    </row>
    <row r="2" spans="1:2">
      <c r="B2" s="2" t="s">
        <v>2</v>
      </c>
    </row>
    <row r="3" spans="1:2">
      <c r="A3" s="3" t="s">
        <v>267</v>
      </c>
    </row>
    <row r="4" spans="1:2">
      <c r="A4" s="4" t="s">
        <v>269</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34</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60</v>
      </c>
      <c r="B10" s="4" t="s">
        <v>297</v>
      </c>
    </row>
    <row r="11" spans="1:2">
      <c r="A11" s="4" t="s">
        <v>298</v>
      </c>
      <c r="B11" s="4" t="s">
        <v>299</v>
      </c>
    </row>
    <row r="12" spans="1:2">
      <c r="A12" s="4" t="s">
        <v>300</v>
      </c>
      <c r="B12" s="4" t="s">
        <v>301</v>
      </c>
    </row>
    <row r="13" spans="1:2">
      <c r="A13" s="4" t="s">
        <v>302</v>
      </c>
      <c r="B13" s="4" t="s">
        <v>303</v>
      </c>
    </row>
    <row r="14" spans="1:2">
      <c r="A14" s="4" t="s">
        <v>304</v>
      </c>
      <c r="B14" s="4" t="s">
        <v>305</v>
      </c>
    </row>
    <row r="15" spans="1:2">
      <c r="A15" s="4" t="s">
        <v>306</v>
      </c>
      <c r="B15" s="4" t="s">
        <v>307</v>
      </c>
    </row>
    <row r="16" spans="1:2">
      <c r="A16" s="4" t="s">
        <v>308</v>
      </c>
      <c r="B16" s="4" t="s">
        <v>309</v>
      </c>
    </row>
    <row r="17" spans="1:2">
      <c r="A17" s="4" t="s">
        <v>310</v>
      </c>
      <c r="B17" s="4" t="s">
        <v>311</v>
      </c>
    </row>
    <row r="18" spans="1:2">
      <c r="A18" s="4" t="s">
        <v>271</v>
      </c>
      <c r="B18" s="4" t="s">
        <v>312</v>
      </c>
    </row>
    <row r="19" spans="1:2">
      <c r="A19" s="4" t="s">
        <v>313</v>
      </c>
      <c r="B19" s="4" t="s">
        <v>314</v>
      </c>
    </row>
    <row r="20" spans="1:2">
      <c r="A20" s="4" t="s">
        <v>315</v>
      </c>
      <c r="B20"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31</v>
      </c>
    </row>
    <row r="4" spans="1:2">
      <c r="A4" s="4" t="s">
        <v>318</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0</v>
      </c>
      <c r="B1" s="2" t="s">
        <v>1</v>
      </c>
    </row>
    <row r="2" spans="1:2">
      <c r="B2" s="2" t="s">
        <v>2</v>
      </c>
    </row>
    <row r="3" spans="1:2">
      <c r="A3" s="3" t="s">
        <v>237</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3</v>
      </c>
      <c r="B1" s="2" t="s">
        <v>1</v>
      </c>
    </row>
    <row r="2" spans="1:3">
      <c r="B2" s="2" t="s">
        <v>2</v>
      </c>
      <c r="C2" s="2" t="s">
        <v>32</v>
      </c>
    </row>
    <row r="3" spans="1:3">
      <c r="A3" s="3" t="s">
        <v>74</v>
      </c>
    </row>
    <row r="4" spans="1:3">
      <c r="A4" s="4" t="s">
        <v>75</v>
      </c>
      <c r="B4" s="7" t="n">
        <v>0.01</v>
      </c>
      <c r="C4" s="7" t="n">
        <v>0.01</v>
      </c>
    </row>
    <row r="5" spans="1:3">
      <c r="A5" s="4" t="s">
        <v>76</v>
      </c>
      <c r="B5" s="4" t="s">
        <v>77</v>
      </c>
      <c r="C5" s="4" t="s">
        <v>77</v>
      </c>
    </row>
    <row r="6" spans="1:3">
      <c r="A6" s="4" t="s">
        <v>78</v>
      </c>
      <c r="B6" s="6" t="n">
        <v>25</v>
      </c>
      <c r="C6" s="6" t="n">
        <v>25</v>
      </c>
    </row>
    <row r="7" spans="1:3">
      <c r="A7" s="4" t="s">
        <v>79</v>
      </c>
      <c r="B7" s="6" t="n">
        <v>90000</v>
      </c>
      <c r="C7" s="4" t="s">
        <v>80</v>
      </c>
    </row>
    <row r="8" spans="1:3">
      <c r="A8" s="4" t="s">
        <v>81</v>
      </c>
      <c r="B8" s="5" t="n">
        <v>10000000</v>
      </c>
      <c r="C8" s="5" t="n">
        <v>10000000</v>
      </c>
    </row>
    <row r="9" spans="1:3">
      <c r="A9" s="4" t="s">
        <v>82</v>
      </c>
      <c r="B9" s="5" t="n">
        <v>3600000</v>
      </c>
      <c r="C9" s="5" t="n">
        <v>0</v>
      </c>
    </row>
    <row r="10" spans="1:3">
      <c r="A10" s="4" t="s">
        <v>83</v>
      </c>
      <c r="B10" s="7" t="n">
        <v>0.01</v>
      </c>
      <c r="C10" s="7" t="n">
        <v>0.01</v>
      </c>
    </row>
    <row r="11" spans="1:3">
      <c r="A11" s="4" t="s">
        <v>84</v>
      </c>
      <c r="B11" s="5" t="n">
        <v>490000000</v>
      </c>
      <c r="C11" s="5" t="n">
        <v>490000000</v>
      </c>
    </row>
    <row r="12" spans="1:3">
      <c r="A12" s="4" t="s">
        <v>85</v>
      </c>
      <c r="B12" s="5" t="n">
        <v>66454375</v>
      </c>
      <c r="C12" s="5" t="n">
        <v>5559868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40</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2</v>
      </c>
    </row>
    <row r="3" spans="1:2">
      <c r="A3" s="3" t="s">
        <v>243</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9</v>
      </c>
      <c r="B1" s="2" t="s">
        <v>1</v>
      </c>
    </row>
    <row r="2" spans="1:2">
      <c r="B2" s="2" t="s">
        <v>2</v>
      </c>
    </row>
    <row r="3" spans="1:2">
      <c r="A3" s="3" t="s">
        <v>246</v>
      </c>
    </row>
    <row r="4" spans="1:2">
      <c r="A4" s="4" t="s">
        <v>340</v>
      </c>
      <c r="B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49</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52</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2</v>
      </c>
      <c r="B1" s="2" t="s">
        <v>1</v>
      </c>
    </row>
    <row r="2" spans="1:2">
      <c r="B2" s="2" t="s">
        <v>2</v>
      </c>
    </row>
    <row r="3" spans="1:2">
      <c r="A3" s="3" t="s">
        <v>258</v>
      </c>
    </row>
    <row r="4" spans="1:2">
      <c r="A4" s="4" t="s">
        <v>353</v>
      </c>
      <c r="B4"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5</v>
      </c>
      <c r="B1" s="2" t="s">
        <v>1</v>
      </c>
    </row>
    <row r="2" spans="1:2">
      <c r="B2" s="2" t="s">
        <v>2</v>
      </c>
    </row>
    <row r="3" spans="1:2">
      <c r="A3" s="3" t="s">
        <v>261</v>
      </c>
    </row>
    <row r="4" spans="1:2">
      <c r="A4" s="4" t="s">
        <v>356</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58</v>
      </c>
      <c r="B1" s="2" t="s">
        <v>1</v>
      </c>
    </row>
    <row r="2" spans="1:2">
      <c r="B2" s="2" t="s">
        <v>2</v>
      </c>
    </row>
    <row r="3" spans="1:2">
      <c r="A3" s="3" t="s">
        <v>264</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63</v>
      </c>
      <c r="B1" s="2" t="s">
        <v>1</v>
      </c>
    </row>
    <row r="2" spans="1:2">
      <c r="B2" s="2" t="s">
        <v>2</v>
      </c>
    </row>
    <row r="3" spans="1:2">
      <c r="A3" s="3" t="s">
        <v>267</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67</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2</v>
      </c>
      <c r="D2" s="2" t="s">
        <v>87</v>
      </c>
    </row>
    <row r="3" spans="1:4">
      <c r="A3" s="3" t="s">
        <v>88</v>
      </c>
    </row>
    <row r="4" spans="1:4">
      <c r="A4" s="4" t="s">
        <v>89</v>
      </c>
      <c r="B4" s="6" t="n">
        <v>107594</v>
      </c>
      <c r="C4" s="6" t="n">
        <v>81114</v>
      </c>
      <c r="D4" s="6" t="n">
        <v>56636</v>
      </c>
    </row>
    <row r="5" spans="1:4">
      <c r="A5" s="4" t="s">
        <v>90</v>
      </c>
      <c r="B5" s="5" t="n">
        <v>16723</v>
      </c>
      <c r="C5" s="5" t="n">
        <v>10479</v>
      </c>
      <c r="D5" s="5" t="n">
        <v>7661</v>
      </c>
    </row>
    <row r="6" spans="1:4">
      <c r="A6" s="4" t="s">
        <v>91</v>
      </c>
      <c r="B6" s="5" t="n">
        <v>943</v>
      </c>
      <c r="C6" s="5" t="n">
        <v>1013</v>
      </c>
      <c r="D6" s="5" t="n">
        <v>307</v>
      </c>
    </row>
    <row r="7" spans="1:4">
      <c r="A7" s="4" t="s">
        <v>92</v>
      </c>
      <c r="B7" s="5" t="n">
        <v>125260</v>
      </c>
      <c r="C7" s="5" t="n">
        <v>92606</v>
      </c>
      <c r="D7" s="5" t="n">
        <v>64604</v>
      </c>
    </row>
    <row r="8" spans="1:4">
      <c r="A8" s="4" t="s">
        <v>93</v>
      </c>
      <c r="B8" s="5" t="n">
        <v>473</v>
      </c>
      <c r="C8" s="5" t="n">
        <v>584</v>
      </c>
      <c r="D8" s="5" t="n">
        <v>860</v>
      </c>
    </row>
    <row r="9" spans="1:4">
      <c r="A9" s="4" t="s">
        <v>94</v>
      </c>
      <c r="B9" s="5" t="n">
        <v>459</v>
      </c>
      <c r="C9" s="5" t="n">
        <v>710</v>
      </c>
      <c r="D9" s="5" t="n">
        <v>1117</v>
      </c>
    </row>
    <row r="10" spans="1:4">
      <c r="A10" s="4" t="s">
        <v>95</v>
      </c>
      <c r="B10" s="5" t="n">
        <v>126192</v>
      </c>
      <c r="C10" s="5" t="n">
        <v>93900</v>
      </c>
      <c r="D10" s="5" t="n">
        <v>66581</v>
      </c>
    </row>
    <row r="11" spans="1:4">
      <c r="A11" s="3" t="s">
        <v>96</v>
      </c>
    </row>
    <row r="12" spans="1:4">
      <c r="A12" s="4" t="s">
        <v>97</v>
      </c>
      <c r="B12" s="5" t="n">
        <v>33619</v>
      </c>
      <c r="C12" s="5" t="n">
        <v>25000</v>
      </c>
      <c r="D12" s="5" t="n">
        <v>18382</v>
      </c>
    </row>
    <row r="13" spans="1:4">
      <c r="A13" s="4" t="s">
        <v>98</v>
      </c>
      <c r="B13" s="5" t="n">
        <v>17415</v>
      </c>
      <c r="C13" s="5" t="n">
        <v>15016</v>
      </c>
      <c r="D13" s="5" t="n">
        <v>12144</v>
      </c>
    </row>
    <row r="14" spans="1:4">
      <c r="A14" s="4" t="s">
        <v>99</v>
      </c>
      <c r="B14" s="5" t="n">
        <v>51407</v>
      </c>
      <c r="C14" s="5" t="n">
        <v>41837</v>
      </c>
      <c r="D14" s="5" t="n">
        <v>28608</v>
      </c>
    </row>
    <row r="15" spans="1:4">
      <c r="A15" s="4" t="s">
        <v>100</v>
      </c>
      <c r="B15" s="5" t="n">
        <v>102441</v>
      </c>
      <c r="C15" s="5" t="n">
        <v>81853</v>
      </c>
      <c r="D15" s="5" t="n">
        <v>59134</v>
      </c>
    </row>
    <row r="16" spans="1:4">
      <c r="A16" s="3" t="s">
        <v>101</v>
      </c>
    </row>
    <row r="17" spans="1:4">
      <c r="A17" s="4" t="s">
        <v>102</v>
      </c>
      <c r="B17" s="5" t="n">
        <v>1855</v>
      </c>
      <c r="C17" s="5" t="n">
        <v>2136</v>
      </c>
      <c r="D17" s="5" t="n">
        <v>2038</v>
      </c>
    </row>
    <row r="18" spans="1:4">
      <c r="A18" s="4" t="s">
        <v>103</v>
      </c>
      <c r="B18" s="5" t="n">
        <v>14848</v>
      </c>
      <c r="C18" s="5" t="n">
        <v>8453</v>
      </c>
      <c r="D18" s="5" t="n">
        <v>6400</v>
      </c>
    </row>
    <row r="19" spans="1:4">
      <c r="A19" s="4" t="s">
        <v>104</v>
      </c>
      <c r="B19" s="5" t="n">
        <v>16703</v>
      </c>
      <c r="C19" s="5" t="n">
        <v>10589</v>
      </c>
      <c r="D19" s="5" t="n">
        <v>8438</v>
      </c>
    </row>
    <row r="20" spans="1:4">
      <c r="A20" s="4" t="s">
        <v>105</v>
      </c>
      <c r="B20" s="5" t="n">
        <v>119144</v>
      </c>
      <c r="C20" s="5" t="n">
        <v>92442</v>
      </c>
      <c r="D20" s="5" t="n">
        <v>67572</v>
      </c>
    </row>
    <row r="21" spans="1:4">
      <c r="A21" s="4" t="s">
        <v>106</v>
      </c>
      <c r="B21" s="5" t="n">
        <v>1451</v>
      </c>
      <c r="C21" s="5" t="n">
        <v>93</v>
      </c>
      <c r="D21" s="5" t="n">
        <v>-29</v>
      </c>
    </row>
    <row r="22" spans="1:4">
      <c r="A22" s="4" t="s">
        <v>107</v>
      </c>
      <c r="B22" s="5" t="n">
        <v>0</v>
      </c>
      <c r="C22" s="5" t="n">
        <v>581</v>
      </c>
      <c r="D22" s="5" t="n">
        <v>0</v>
      </c>
    </row>
    <row r="23" spans="1:4">
      <c r="A23" s="4" t="s">
        <v>108</v>
      </c>
      <c r="B23" s="5" t="n">
        <v>0</v>
      </c>
      <c r="C23" s="5" t="n">
        <v>-182</v>
      </c>
      <c r="D23" s="5" t="n">
        <v>0</v>
      </c>
    </row>
    <row r="24" spans="1:4">
      <c r="A24" s="4" t="s">
        <v>109</v>
      </c>
      <c r="B24" s="5" t="n">
        <v>17377</v>
      </c>
      <c r="C24" s="5" t="n">
        <v>0</v>
      </c>
      <c r="D24" s="5" t="n">
        <v>-150</v>
      </c>
    </row>
    <row r="25" spans="1:4">
      <c r="A25" s="4" t="s">
        <v>110</v>
      </c>
      <c r="B25" s="5" t="n">
        <v>25876</v>
      </c>
      <c r="C25" s="5" t="n">
        <v>1950</v>
      </c>
      <c r="D25" s="5" t="n">
        <v>-1170</v>
      </c>
    </row>
    <row r="26" spans="1:4">
      <c r="A26" s="3" t="s">
        <v>111</v>
      </c>
    </row>
    <row r="27" spans="1:4">
      <c r="A27" s="4" t="s">
        <v>112</v>
      </c>
      <c r="B27" s="5" t="n">
        <v>0</v>
      </c>
      <c r="C27" s="5" t="n">
        <v>0</v>
      </c>
      <c r="D27" s="5" t="n">
        <v>21</v>
      </c>
    </row>
    <row r="28" spans="1:4">
      <c r="A28" s="4" t="s">
        <v>113</v>
      </c>
      <c r="B28" s="5" t="n">
        <v>0</v>
      </c>
      <c r="C28" s="5" t="n">
        <v>0</v>
      </c>
      <c r="D28" s="5" t="n">
        <v>2125</v>
      </c>
    </row>
    <row r="29" spans="1:4">
      <c r="A29" s="4" t="s">
        <v>114</v>
      </c>
      <c r="B29" s="5" t="n">
        <v>0</v>
      </c>
      <c r="C29" s="5" t="n">
        <v>0</v>
      </c>
      <c r="D29" s="5" t="n">
        <v>2146</v>
      </c>
    </row>
    <row r="30" spans="1:4">
      <c r="A30" s="4" t="s">
        <v>115</v>
      </c>
      <c r="B30" s="5" t="n">
        <v>25876</v>
      </c>
      <c r="C30" s="5" t="n">
        <v>1950</v>
      </c>
      <c r="D30" s="5" t="n">
        <v>976</v>
      </c>
    </row>
    <row r="31" spans="1:4">
      <c r="A31" s="4" t="s">
        <v>116</v>
      </c>
      <c r="B31" s="5" t="n">
        <v>-750</v>
      </c>
      <c r="D31" s="5" t="n">
        <v>-80</v>
      </c>
    </row>
    <row r="32" spans="1:4">
      <c r="A32" s="4" t="s">
        <v>117</v>
      </c>
      <c r="B32" s="5" t="n">
        <v>25126</v>
      </c>
      <c r="C32" s="5" t="n">
        <v>1874</v>
      </c>
      <c r="D32" s="5" t="n">
        <v>896</v>
      </c>
    </row>
    <row r="33" spans="1:4">
      <c r="A33" s="3" t="s">
        <v>118</v>
      </c>
    </row>
    <row r="34" spans="1:4">
      <c r="A34" s="4" t="s">
        <v>119</v>
      </c>
      <c r="B34" s="5" t="n">
        <v>-1983</v>
      </c>
      <c r="C34" s="5" t="n">
        <v>0</v>
      </c>
      <c r="D34" s="5" t="n">
        <v>0</v>
      </c>
    </row>
    <row r="35" spans="1:4">
      <c r="A35" s="4" t="s">
        <v>120</v>
      </c>
      <c r="B35" s="5" t="n">
        <v>-302</v>
      </c>
      <c r="C35" s="5" t="n">
        <v>-223</v>
      </c>
      <c r="D35" s="5" t="n">
        <v>-102</v>
      </c>
    </row>
    <row r="36" spans="1:4">
      <c r="A36" s="4" t="s">
        <v>121</v>
      </c>
      <c r="B36" s="6" t="n">
        <v>22841</v>
      </c>
      <c r="C36" s="6" t="n">
        <v>1651</v>
      </c>
      <c r="D36" s="6" t="n">
        <v>794</v>
      </c>
    </row>
    <row r="37" spans="1:4">
      <c r="A37" s="4" t="s">
        <v>122</v>
      </c>
      <c r="B37" s="7" t="n">
        <v>0.36</v>
      </c>
      <c r="C37" s="7" t="n">
        <v>0.03</v>
      </c>
      <c r="D37" s="7" t="n">
        <v>-0.04</v>
      </c>
    </row>
    <row r="38" spans="1:4">
      <c r="A38" s="4" t="s">
        <v>123</v>
      </c>
      <c r="B38" s="7" t="n">
        <v>0.36</v>
      </c>
      <c r="C38" s="7" t="n">
        <v>0.03</v>
      </c>
      <c r="D38" s="7" t="n">
        <v>0.02</v>
      </c>
    </row>
    <row r="39" spans="1:4">
      <c r="A39" s="4" t="s">
        <v>124</v>
      </c>
      <c r="B39" s="5" t="n">
        <v>62723021</v>
      </c>
      <c r="C39" s="5" t="n">
        <v>54024923</v>
      </c>
      <c r="D39" s="5" t="n">
        <v>31953506</v>
      </c>
    </row>
    <row r="40" spans="1:4">
      <c r="A40" s="4" t="s">
        <v>125</v>
      </c>
      <c r="B40" s="5" t="n">
        <v>62965554</v>
      </c>
      <c r="C40" s="5" t="n">
        <v>54024923</v>
      </c>
      <c r="D40" s="5" t="n">
        <v>319535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1</v>
      </c>
      <c r="B1" s="2" t="s">
        <v>1</v>
      </c>
    </row>
    <row r="2" spans="1:2">
      <c r="B2" s="2" t="s">
        <v>2</v>
      </c>
    </row>
    <row r="3" spans="1:2">
      <c r="A3" s="3" t="s">
        <v>272</v>
      </c>
    </row>
    <row r="4" spans="1:2">
      <c r="A4" s="4" t="s">
        <v>382</v>
      </c>
      <c r="B4"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4</v>
      </c>
      <c r="B1" s="2" t="s">
        <v>1</v>
      </c>
    </row>
    <row r="2" spans="1:2">
      <c r="B2" s="2" t="s">
        <v>2</v>
      </c>
    </row>
    <row r="3" spans="1:2">
      <c r="A3" s="3" t="s">
        <v>275</v>
      </c>
    </row>
    <row r="4" spans="1:2">
      <c r="A4" s="4" t="s">
        <v>385</v>
      </c>
      <c r="B4"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5"/>
  </cols>
  <sheetData>
    <row r="1" spans="1:2">
      <c r="A1" s="1" t="s">
        <v>387</v>
      </c>
      <c r="B1" s="2" t="s">
        <v>388</v>
      </c>
    </row>
    <row r="2" spans="1:2">
      <c r="A2" s="3" t="s">
        <v>389</v>
      </c>
    </row>
    <row r="3" spans="1:2">
      <c r="A3" s="4" t="s">
        <v>390</v>
      </c>
      <c r="B3" s="5" t="n">
        <v>136</v>
      </c>
    </row>
    <row r="4" spans="1:2">
      <c r="A4" s="4" t="s">
        <v>391</v>
      </c>
      <c r="B4" s="5" t="n">
        <v>15</v>
      </c>
    </row>
    <row r="5" spans="1:2">
      <c r="A5" s="4" t="s">
        <v>392</v>
      </c>
      <c r="B5" s="5" t="n">
        <v>19</v>
      </c>
    </row>
    <row r="6" spans="1:2">
      <c r="A6" s="4" t="s">
        <v>393</v>
      </c>
      <c r="B6" s="8" t="n">
        <v>1.2</v>
      </c>
    </row>
    <row r="7" spans="1:2">
      <c r="A7" s="4" t="s">
        <v>394</v>
      </c>
    </row>
    <row r="8" spans="1:2">
      <c r="A8" s="3" t="s">
        <v>389</v>
      </c>
    </row>
    <row r="9" spans="1:2">
      <c r="A9" s="4" t="s">
        <v>395</v>
      </c>
      <c r="B9" s="4" t="s">
        <v>3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2"/>
    <col customWidth="1" max="5" min="5" width="21"/>
  </cols>
  <sheetData>
    <row r="1" spans="1:5">
      <c r="A1" s="1" t="s">
        <v>397</v>
      </c>
      <c r="B1" s="2" t="s">
        <v>398</v>
      </c>
      <c r="C1" s="2" t="s">
        <v>399</v>
      </c>
      <c r="D1" s="2" t="s">
        <v>400</v>
      </c>
      <c r="E1" s="2" t="s">
        <v>176</v>
      </c>
    </row>
    <row r="2" spans="1:5">
      <c r="A2" s="3" t="s">
        <v>401</v>
      </c>
    </row>
    <row r="3" spans="1:5">
      <c r="A3" s="4" t="s">
        <v>402</v>
      </c>
      <c r="C3" s="6" t="n">
        <v>1200000</v>
      </c>
      <c r="D3" s="6" t="n">
        <v>1500000</v>
      </c>
      <c r="E3" s="6" t="n">
        <v>700000</v>
      </c>
    </row>
    <row r="4" spans="1:5">
      <c r="A4" s="4" t="s">
        <v>403</v>
      </c>
      <c r="C4" s="5" t="n">
        <v>3372794</v>
      </c>
      <c r="D4" s="5" t="n">
        <v>2129753</v>
      </c>
    </row>
    <row r="5" spans="1:5">
      <c r="A5" s="4" t="s">
        <v>404</v>
      </c>
      <c r="C5" s="6" t="n">
        <v>200000</v>
      </c>
      <c r="D5" s="6" t="n">
        <v>700000</v>
      </c>
      <c r="E5" s="5" t="n">
        <v>300000</v>
      </c>
    </row>
    <row r="6" spans="1:5">
      <c r="A6" s="4" t="s">
        <v>405</v>
      </c>
      <c r="C6" s="5" t="n">
        <v>1700000</v>
      </c>
      <c r="D6" s="5" t="n">
        <v>800000</v>
      </c>
      <c r="E6" s="5" t="n">
        <v>42000</v>
      </c>
    </row>
    <row r="7" spans="1:5">
      <c r="A7" s="4" t="s">
        <v>406</v>
      </c>
      <c r="C7" s="6" t="n">
        <v>800000</v>
      </c>
      <c r="D7" s="5" t="n">
        <v>800000</v>
      </c>
      <c r="E7" s="5" t="n">
        <v>100000</v>
      </c>
    </row>
    <row r="8" spans="1:5">
      <c r="A8" s="4" t="s">
        <v>407</v>
      </c>
      <c r="C8" s="4" t="s">
        <v>408</v>
      </c>
    </row>
    <row r="9" spans="1:5">
      <c r="A9" s="4" t="s">
        <v>194</v>
      </c>
      <c r="C9" s="6" t="n">
        <v>5565000</v>
      </c>
      <c r="D9" s="5" t="n">
        <v>4938000</v>
      </c>
    </row>
    <row r="10" spans="1:5">
      <c r="A10" s="4" t="s">
        <v>409</v>
      </c>
      <c r="C10" s="5" t="n">
        <v>-2816000</v>
      </c>
      <c r="D10" s="5" t="n">
        <v>-1898000</v>
      </c>
    </row>
    <row r="11" spans="1:5">
      <c r="A11" s="4" t="s">
        <v>44</v>
      </c>
      <c r="C11" s="5" t="n">
        <v>2749000</v>
      </c>
      <c r="D11" s="5" t="n">
        <v>3040000</v>
      </c>
    </row>
    <row r="12" spans="1:5">
      <c r="A12" s="4" t="s">
        <v>410</v>
      </c>
      <c r="C12" s="5" t="n">
        <v>11903000</v>
      </c>
      <c r="D12" s="5" t="n">
        <v>7913000</v>
      </c>
    </row>
    <row r="13" spans="1:5">
      <c r="A13" s="4" t="s">
        <v>409</v>
      </c>
      <c r="C13" s="5" t="n">
        <v>-30000</v>
      </c>
      <c r="D13" s="5" t="n">
        <v>-86000</v>
      </c>
    </row>
    <row r="14" spans="1:5">
      <c r="A14" s="4" t="s">
        <v>45</v>
      </c>
      <c r="C14" s="6" t="n">
        <v>11873000</v>
      </c>
      <c r="D14" s="5" t="n">
        <v>7827000</v>
      </c>
    </row>
    <row r="15" spans="1:5">
      <c r="A15" s="4" t="s">
        <v>411</v>
      </c>
    </row>
    <row r="16" spans="1:5">
      <c r="A16" s="3" t="s">
        <v>401</v>
      </c>
    </row>
    <row r="17" spans="1:5">
      <c r="A17" s="4" t="s">
        <v>412</v>
      </c>
      <c r="C17" s="4" t="s">
        <v>413</v>
      </c>
    </row>
    <row r="18" spans="1:5">
      <c r="A18" s="4" t="s">
        <v>414</v>
      </c>
      <c r="C18" s="4" t="s">
        <v>415</v>
      </c>
    </row>
    <row r="19" spans="1:5">
      <c r="A19" s="4" t="s">
        <v>416</v>
      </c>
      <c r="C19" s="4" t="s">
        <v>417</v>
      </c>
    </row>
    <row r="20" spans="1:5">
      <c r="A20" s="4" t="s">
        <v>418</v>
      </c>
    </row>
    <row r="21" spans="1:5">
      <c r="A21" s="3" t="s">
        <v>401</v>
      </c>
    </row>
    <row r="22" spans="1:5">
      <c r="A22" s="4" t="s">
        <v>419</v>
      </c>
      <c r="C22" s="4" t="s">
        <v>420</v>
      </c>
    </row>
    <row r="23" spans="1:5">
      <c r="A23" s="4" t="s">
        <v>421</v>
      </c>
    </row>
    <row r="24" spans="1:5">
      <c r="A24" s="3" t="s">
        <v>401</v>
      </c>
    </row>
    <row r="25" spans="1:5">
      <c r="A25" s="4" t="s">
        <v>419</v>
      </c>
      <c r="C25" s="4" t="s">
        <v>422</v>
      </c>
    </row>
    <row r="26" spans="1:5">
      <c r="A26" s="4" t="s">
        <v>394</v>
      </c>
    </row>
    <row r="27" spans="1:5">
      <c r="A27" s="3" t="s">
        <v>401</v>
      </c>
    </row>
    <row r="28" spans="1:5">
      <c r="A28" s="4" t="s">
        <v>412</v>
      </c>
      <c r="C28" s="4" t="s">
        <v>423</v>
      </c>
    </row>
    <row r="29" spans="1:5">
      <c r="A29" s="4" t="s">
        <v>414</v>
      </c>
      <c r="C29" s="4" t="s">
        <v>424</v>
      </c>
    </row>
    <row r="30" spans="1:5">
      <c r="A30" s="4" t="s">
        <v>416</v>
      </c>
      <c r="C30" s="4" t="s">
        <v>425</v>
      </c>
    </row>
    <row r="31" spans="1:5">
      <c r="A31" s="4" t="s">
        <v>426</v>
      </c>
    </row>
    <row r="32" spans="1:5">
      <c r="A32" s="3" t="s">
        <v>401</v>
      </c>
    </row>
    <row r="33" spans="1:5">
      <c r="A33" s="4" t="s">
        <v>419</v>
      </c>
      <c r="C33" s="4" t="s">
        <v>427</v>
      </c>
    </row>
    <row r="34" spans="1:5">
      <c r="A34" s="4" t="s">
        <v>428</v>
      </c>
    </row>
    <row r="35" spans="1:5">
      <c r="A35" s="3" t="s">
        <v>401</v>
      </c>
    </row>
    <row r="36" spans="1:5">
      <c r="A36" s="4" t="s">
        <v>419</v>
      </c>
      <c r="C36" s="4" t="s">
        <v>429</v>
      </c>
    </row>
    <row r="37" spans="1:5">
      <c r="A37" s="4" t="s">
        <v>430</v>
      </c>
    </row>
    <row r="38" spans="1:5">
      <c r="A38" s="3" t="s">
        <v>401</v>
      </c>
    </row>
    <row r="39" spans="1:5">
      <c r="A39" s="4" t="s">
        <v>431</v>
      </c>
      <c r="C39" s="6" t="n">
        <v>1000000</v>
      </c>
      <c r="D39" s="5" t="n">
        <v>900000</v>
      </c>
      <c r="E39" s="5" t="n">
        <v>600000</v>
      </c>
    </row>
    <row r="40" spans="1:5">
      <c r="A40" s="4" t="s">
        <v>432</v>
      </c>
    </row>
    <row r="41" spans="1:5">
      <c r="A41" s="3" t="s">
        <v>401</v>
      </c>
    </row>
    <row r="42" spans="1:5">
      <c r="A42" s="4" t="s">
        <v>431</v>
      </c>
      <c r="C42" s="5" t="n">
        <v>600000</v>
      </c>
      <c r="D42" s="6" t="n">
        <v>500000</v>
      </c>
      <c r="E42" s="6" t="n">
        <v>500000</v>
      </c>
    </row>
    <row r="43" spans="1:5">
      <c r="A43" s="4" t="s">
        <v>433</v>
      </c>
    </row>
    <row r="44" spans="1:5">
      <c r="A44" s="3" t="s">
        <v>401</v>
      </c>
    </row>
    <row r="45" spans="1:5">
      <c r="A45" s="4" t="s">
        <v>434</v>
      </c>
      <c r="B45" s="6" t="n">
        <v>6000000</v>
      </c>
      <c r="C45" s="5" t="n">
        <v>6000000</v>
      </c>
    </row>
    <row r="46" spans="1:5">
      <c r="A46" s="4" t="s">
        <v>435</v>
      </c>
      <c r="B46" s="5" t="n">
        <v>64965</v>
      </c>
    </row>
    <row r="47" spans="1:5">
      <c r="A47" s="4" t="s">
        <v>436</v>
      </c>
      <c r="B47" s="6" t="n">
        <v>300000</v>
      </c>
    </row>
    <row r="48" spans="1:5">
      <c r="A48" s="4" t="s">
        <v>437</v>
      </c>
      <c r="B48" s="4" t="s">
        <v>438</v>
      </c>
    </row>
    <row r="49" spans="1:5">
      <c r="A49" s="4" t="s">
        <v>439</v>
      </c>
      <c r="B49" s="5" t="n">
        <v>1</v>
      </c>
    </row>
    <row r="50" spans="1:5">
      <c r="A50" s="4" t="s">
        <v>440</v>
      </c>
      <c r="B50" s="4" t="s">
        <v>417</v>
      </c>
    </row>
    <row r="51" spans="1:5">
      <c r="A51" s="4" t="s">
        <v>441</v>
      </c>
      <c r="B51" s="6" t="n">
        <v>14000</v>
      </c>
    </row>
    <row r="52" spans="1:5">
      <c r="A52" s="4" t="s">
        <v>442</v>
      </c>
      <c r="C52" s="5" t="n">
        <v>5900000</v>
      </c>
    </row>
    <row r="53" spans="1:5">
      <c r="A53" s="4" t="s">
        <v>443</v>
      </c>
      <c r="C53" s="5" t="n">
        <v>84000</v>
      </c>
    </row>
    <row r="54" spans="1:5">
      <c r="A54" s="4" t="s">
        <v>444</v>
      </c>
      <c r="C54" s="6" t="n">
        <v>2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27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7"/>
    <col customWidth="1" max="5" min="5" width="20"/>
    <col customWidth="1" max="6" min="6" width="20"/>
    <col customWidth="1" max="7" min="7" width="38"/>
    <col customWidth="1" max="8" min="8" width="46"/>
    <col customWidth="1" max="9" min="9" width="44"/>
    <col customWidth="1" max="10" min="10" width="21"/>
    <col customWidth="1" max="11" min="11" width="25"/>
    <col customWidth="1" max="12" min="12" width="21"/>
  </cols>
  <sheetData>
    <row r="1" spans="1:12">
      <c r="A1" s="1" t="s">
        <v>445</v>
      </c>
      <c r="B1" s="2" t="s">
        <v>446</v>
      </c>
      <c r="C1" s="2" t="s">
        <v>447</v>
      </c>
      <c r="D1" s="2" t="s">
        <v>448</v>
      </c>
      <c r="E1" s="2" t="s">
        <v>449</v>
      </c>
      <c r="F1" s="2" t="s">
        <v>450</v>
      </c>
      <c r="G1" s="2" t="s">
        <v>451</v>
      </c>
      <c r="H1" s="2" t="s">
        <v>452</v>
      </c>
      <c r="I1" s="2" t="s">
        <v>453</v>
      </c>
      <c r="J1" s="2" t="s">
        <v>176</v>
      </c>
      <c r="K1" s="2" t="s">
        <v>454</v>
      </c>
      <c r="L1" s="2" t="s">
        <v>455</v>
      </c>
    </row>
    <row r="2" spans="1:12">
      <c r="A2" s="3" t="s">
        <v>456</v>
      </c>
    </row>
    <row r="3" spans="1:12">
      <c r="A3" s="4" t="s">
        <v>457</v>
      </c>
      <c r="G3" s="5" t="n">
        <v>3600000</v>
      </c>
      <c r="H3" s="5" t="n">
        <v>3600000</v>
      </c>
      <c r="I3" s="5" t="n">
        <v>0</v>
      </c>
    </row>
    <row r="4" spans="1:12">
      <c r="A4" s="4" t="s">
        <v>76</v>
      </c>
      <c r="H4" s="4" t="s">
        <v>77</v>
      </c>
      <c r="I4" s="4" t="s">
        <v>77</v>
      </c>
    </row>
    <row r="5" spans="1:12">
      <c r="A5" s="4" t="s">
        <v>403</v>
      </c>
      <c r="G5" s="5" t="n">
        <v>3372794</v>
      </c>
      <c r="H5" s="5" t="n">
        <v>3372794</v>
      </c>
      <c r="I5" s="5" t="n">
        <v>2129753</v>
      </c>
    </row>
    <row r="6" spans="1:12">
      <c r="A6" s="4" t="s">
        <v>458</v>
      </c>
      <c r="H6" s="5" t="n">
        <v>30</v>
      </c>
      <c r="I6" s="5" t="n">
        <v>39</v>
      </c>
    </row>
    <row r="7" spans="1:12">
      <c r="A7" s="4" t="s">
        <v>459</v>
      </c>
      <c r="H7" s="6" t="n">
        <v>371682</v>
      </c>
      <c r="I7" s="6" t="n">
        <v>247579</v>
      </c>
    </row>
    <row r="8" spans="1:12">
      <c r="A8" s="4" t="s">
        <v>460</v>
      </c>
      <c r="E8" s="5" t="n">
        <v>11500000</v>
      </c>
      <c r="F8" s="5" t="n">
        <v>17250000</v>
      </c>
    </row>
    <row r="9" spans="1:12">
      <c r="A9" s="4" t="s">
        <v>461</v>
      </c>
      <c r="H9" s="5" t="n">
        <v>367621</v>
      </c>
      <c r="I9" s="5" t="n">
        <v>230599</v>
      </c>
      <c r="J9" s="6" t="n">
        <v>383662</v>
      </c>
    </row>
    <row r="10" spans="1:12">
      <c r="A10" s="4" t="s">
        <v>206</v>
      </c>
      <c r="H10" s="6" t="n">
        <v>38505</v>
      </c>
      <c r="I10" s="5" t="n">
        <v>0</v>
      </c>
      <c r="J10" s="6" t="n">
        <v>15410</v>
      </c>
    </row>
    <row r="11" spans="1:12">
      <c r="A11" s="4" t="s">
        <v>390</v>
      </c>
      <c r="G11" s="5" t="n">
        <v>136</v>
      </c>
      <c r="H11" s="5" t="n">
        <v>136</v>
      </c>
    </row>
    <row r="12" spans="1:12">
      <c r="A12" s="4" t="s">
        <v>462</v>
      </c>
      <c r="L12" s="6" t="n">
        <v>1400</v>
      </c>
    </row>
    <row r="13" spans="1:12">
      <c r="A13" s="4" t="s">
        <v>463</v>
      </c>
      <c r="G13" s="6" t="n">
        <v>0</v>
      </c>
      <c r="H13" s="6" t="n">
        <v>0</v>
      </c>
      <c r="I13" s="5" t="n">
        <v>17097</v>
      </c>
    </row>
    <row r="14" spans="1:12">
      <c r="A14" s="4" t="s">
        <v>464</v>
      </c>
      <c r="G14" s="6" t="n">
        <v>0</v>
      </c>
      <c r="H14" s="6" t="n">
        <v>0</v>
      </c>
      <c r="I14" s="6" t="n">
        <v>977</v>
      </c>
    </row>
    <row r="15" spans="1:12">
      <c r="A15" s="4" t="s">
        <v>465</v>
      </c>
    </row>
    <row r="16" spans="1:12">
      <c r="A16" s="3" t="s">
        <v>456</v>
      </c>
    </row>
    <row r="17" spans="1:12">
      <c r="A17" s="4" t="s">
        <v>466</v>
      </c>
      <c r="H17" s="4" t="s">
        <v>467</v>
      </c>
    </row>
    <row r="18" spans="1:12">
      <c r="A18" s="4" t="s">
        <v>468</v>
      </c>
      <c r="H18" s="4" t="s">
        <v>469</v>
      </c>
    </row>
    <row r="19" spans="1:12">
      <c r="A19" s="4" t="s">
        <v>470</v>
      </c>
      <c r="G19" s="5" t="n">
        <v>59399</v>
      </c>
      <c r="H19" s="5" t="n">
        <v>59399</v>
      </c>
    </row>
    <row r="20" spans="1:12">
      <c r="A20" s="4" t="s">
        <v>458</v>
      </c>
      <c r="H20" s="5" t="n">
        <v>1</v>
      </c>
    </row>
    <row r="21" spans="1:12">
      <c r="A21" s="4" t="s">
        <v>459</v>
      </c>
      <c r="H21" s="6" t="n">
        <v>8450</v>
      </c>
    </row>
    <row r="22" spans="1:12">
      <c r="A22" s="4" t="s">
        <v>471</v>
      </c>
    </row>
    <row r="23" spans="1:12">
      <c r="A23" s="3" t="s">
        <v>456</v>
      </c>
    </row>
    <row r="24" spans="1:12">
      <c r="A24" s="4" t="s">
        <v>466</v>
      </c>
      <c r="H24" s="4" t="s">
        <v>472</v>
      </c>
    </row>
    <row r="25" spans="1:12">
      <c r="A25" s="4" t="s">
        <v>468</v>
      </c>
      <c r="H25" s="4" t="s">
        <v>473</v>
      </c>
    </row>
    <row r="26" spans="1:12">
      <c r="A26" s="4" t="s">
        <v>470</v>
      </c>
      <c r="G26" s="5" t="n">
        <v>134287</v>
      </c>
      <c r="H26" s="5" t="n">
        <v>134287</v>
      </c>
    </row>
    <row r="27" spans="1:12">
      <c r="A27" s="4" t="s">
        <v>458</v>
      </c>
      <c r="H27" s="5" t="n">
        <v>1</v>
      </c>
    </row>
    <row r="28" spans="1:12">
      <c r="A28" s="4" t="s">
        <v>459</v>
      </c>
      <c r="H28" s="6" t="n">
        <v>16000</v>
      </c>
    </row>
    <row r="29" spans="1:12">
      <c r="A29" s="4" t="s">
        <v>474</v>
      </c>
    </row>
    <row r="30" spans="1:12">
      <c r="A30" s="3" t="s">
        <v>456</v>
      </c>
    </row>
    <row r="31" spans="1:12">
      <c r="A31" s="4" t="s">
        <v>466</v>
      </c>
      <c r="H31" s="9" t="s">
        <v>475</v>
      </c>
    </row>
    <row r="32" spans="1:12">
      <c r="A32" s="4" t="s">
        <v>468</v>
      </c>
      <c r="H32" s="4" t="s">
        <v>476</v>
      </c>
    </row>
    <row r="33" spans="1:12">
      <c r="A33" s="4" t="s">
        <v>470</v>
      </c>
      <c r="G33" s="5" t="n">
        <v>1530814</v>
      </c>
      <c r="H33" s="5" t="n">
        <v>1530814</v>
      </c>
      <c r="K33" s="5" t="n">
        <v>1530814</v>
      </c>
    </row>
    <row r="34" spans="1:12">
      <c r="A34" s="4" t="s">
        <v>458</v>
      </c>
      <c r="H34" s="5" t="n">
        <v>9</v>
      </c>
    </row>
    <row r="35" spans="1:12">
      <c r="A35" s="4" t="s">
        <v>459</v>
      </c>
      <c r="H35" s="6" t="n">
        <v>191000</v>
      </c>
    </row>
    <row r="36" spans="1:12">
      <c r="A36" s="4" t="s">
        <v>390</v>
      </c>
      <c r="K36" s="5" t="n">
        <v>9</v>
      </c>
    </row>
    <row r="37" spans="1:12">
      <c r="A37" s="4" t="s">
        <v>477</v>
      </c>
      <c r="I37" s="5" t="n">
        <v>9</v>
      </c>
    </row>
    <row r="38" spans="1:12">
      <c r="A38" s="4" t="s">
        <v>478</v>
      </c>
    </row>
    <row r="39" spans="1:12">
      <c r="A39" s="3" t="s">
        <v>456</v>
      </c>
    </row>
    <row r="40" spans="1:12">
      <c r="A40" s="4" t="s">
        <v>466</v>
      </c>
      <c r="H40" s="4" t="s">
        <v>479</v>
      </c>
    </row>
    <row r="41" spans="1:12">
      <c r="A41" s="4" t="s">
        <v>468</v>
      </c>
      <c r="H41" s="4" t="s">
        <v>480</v>
      </c>
    </row>
    <row r="42" spans="1:12">
      <c r="A42" s="4" t="s">
        <v>470</v>
      </c>
      <c r="G42" s="5" t="n">
        <v>79050</v>
      </c>
      <c r="H42" s="5" t="n">
        <v>79050</v>
      </c>
    </row>
    <row r="43" spans="1:12">
      <c r="A43" s="4" t="s">
        <v>458</v>
      </c>
      <c r="H43" s="5" t="n">
        <v>4</v>
      </c>
    </row>
    <row r="44" spans="1:12">
      <c r="A44" s="4" t="s">
        <v>459</v>
      </c>
      <c r="H44" s="6" t="n">
        <v>7660</v>
      </c>
    </row>
    <row r="45" spans="1:12">
      <c r="A45" s="4" t="s">
        <v>461</v>
      </c>
      <c r="C45" s="6" t="n">
        <v>2500</v>
      </c>
    </row>
    <row r="46" spans="1:12">
      <c r="A46" s="4" t="s">
        <v>481</v>
      </c>
    </row>
    <row r="47" spans="1:12">
      <c r="A47" s="3" t="s">
        <v>456</v>
      </c>
    </row>
    <row r="48" spans="1:12">
      <c r="A48" s="4" t="s">
        <v>466</v>
      </c>
      <c r="H48" s="4" t="s">
        <v>472</v>
      </c>
    </row>
    <row r="49" spans="1:12">
      <c r="A49" s="4" t="s">
        <v>468</v>
      </c>
      <c r="H49" s="4" t="s">
        <v>482</v>
      </c>
    </row>
    <row r="50" spans="1:12">
      <c r="A50" s="4" t="s">
        <v>470</v>
      </c>
      <c r="G50" s="5" t="n">
        <v>63403</v>
      </c>
      <c r="H50" s="5" t="n">
        <v>63403</v>
      </c>
    </row>
    <row r="51" spans="1:12">
      <c r="A51" s="4" t="s">
        <v>458</v>
      </c>
      <c r="H51" s="5" t="n">
        <v>1</v>
      </c>
    </row>
    <row r="52" spans="1:12">
      <c r="A52" s="4" t="s">
        <v>459</v>
      </c>
      <c r="H52" s="6" t="n">
        <v>7550</v>
      </c>
    </row>
    <row r="53" spans="1:12">
      <c r="A53" s="4" t="s">
        <v>483</v>
      </c>
    </row>
    <row r="54" spans="1:12">
      <c r="A54" s="3" t="s">
        <v>456</v>
      </c>
    </row>
    <row r="55" spans="1:12">
      <c r="A55" s="4" t="s">
        <v>466</v>
      </c>
      <c r="H55" s="4" t="s">
        <v>484</v>
      </c>
    </row>
    <row r="56" spans="1:12">
      <c r="A56" s="4" t="s">
        <v>468</v>
      </c>
      <c r="H56" s="4" t="s">
        <v>485</v>
      </c>
    </row>
    <row r="57" spans="1:12">
      <c r="A57" s="4" t="s">
        <v>470</v>
      </c>
      <c r="G57" s="5" t="n">
        <v>457693</v>
      </c>
      <c r="H57" s="5" t="n">
        <v>457693</v>
      </c>
    </row>
    <row r="58" spans="1:12">
      <c r="A58" s="4" t="s">
        <v>458</v>
      </c>
      <c r="H58" s="5" t="n">
        <v>1</v>
      </c>
    </row>
    <row r="59" spans="1:12">
      <c r="A59" s="4" t="s">
        <v>459</v>
      </c>
      <c r="H59" s="6" t="n">
        <v>25700</v>
      </c>
    </row>
    <row r="60" spans="1:12">
      <c r="A60" s="4" t="s">
        <v>461</v>
      </c>
      <c r="B60" s="6" t="n">
        <v>25700</v>
      </c>
    </row>
    <row r="61" spans="1:12">
      <c r="A61" s="4" t="s">
        <v>486</v>
      </c>
      <c r="B61" s="4" t="s">
        <v>487</v>
      </c>
      <c r="G61" s="4" t="s">
        <v>396</v>
      </c>
      <c r="H61" s="4" t="s">
        <v>396</v>
      </c>
    </row>
    <row r="62" spans="1:12">
      <c r="A62" s="4" t="s">
        <v>488</v>
      </c>
    </row>
    <row r="63" spans="1:12">
      <c r="A63" s="3" t="s">
        <v>456</v>
      </c>
    </row>
    <row r="64" spans="1:12">
      <c r="A64" s="4" t="s">
        <v>466</v>
      </c>
      <c r="H64" s="4" t="s">
        <v>489</v>
      </c>
    </row>
    <row r="65" spans="1:12">
      <c r="A65" s="4" t="s">
        <v>468</v>
      </c>
      <c r="H65" s="4" t="s">
        <v>490</v>
      </c>
    </row>
    <row r="66" spans="1:12">
      <c r="A66" s="4" t="s">
        <v>470</v>
      </c>
      <c r="G66" s="5" t="n">
        <v>345756</v>
      </c>
      <c r="H66" s="5" t="n">
        <v>345756</v>
      </c>
    </row>
    <row r="67" spans="1:12">
      <c r="A67" s="4" t="s">
        <v>458</v>
      </c>
      <c r="H67" s="5" t="n">
        <v>6</v>
      </c>
    </row>
    <row r="68" spans="1:12">
      <c r="A68" s="4" t="s">
        <v>459</v>
      </c>
      <c r="H68" s="6" t="n">
        <v>40137</v>
      </c>
    </row>
    <row r="69" spans="1:12">
      <c r="A69" s="4" t="s">
        <v>491</v>
      </c>
    </row>
    <row r="70" spans="1:12">
      <c r="A70" s="3" t="s">
        <v>456</v>
      </c>
    </row>
    <row r="71" spans="1:12">
      <c r="A71" s="4" t="s">
        <v>466</v>
      </c>
      <c r="H71" s="4" t="s">
        <v>479</v>
      </c>
    </row>
    <row r="72" spans="1:12">
      <c r="A72" s="4" t="s">
        <v>468</v>
      </c>
      <c r="H72" s="4" t="s">
        <v>492</v>
      </c>
    </row>
    <row r="73" spans="1:12">
      <c r="A73" s="4" t="s">
        <v>470</v>
      </c>
      <c r="G73" s="5" t="n">
        <v>145531</v>
      </c>
      <c r="H73" s="5" t="n">
        <v>145531</v>
      </c>
    </row>
    <row r="74" spans="1:12">
      <c r="A74" s="4" t="s">
        <v>458</v>
      </c>
      <c r="H74" s="5" t="n">
        <v>2</v>
      </c>
    </row>
    <row r="75" spans="1:12">
      <c r="A75" s="4" t="s">
        <v>459</v>
      </c>
      <c r="H75" s="6" t="n">
        <v>15000</v>
      </c>
    </row>
    <row r="76" spans="1:12">
      <c r="A76" s="4" t="s">
        <v>493</v>
      </c>
    </row>
    <row r="77" spans="1:12">
      <c r="A77" s="3" t="s">
        <v>456</v>
      </c>
    </row>
    <row r="78" spans="1:12">
      <c r="A78" s="4" t="s">
        <v>466</v>
      </c>
      <c r="H78" s="4" t="s">
        <v>494</v>
      </c>
    </row>
    <row r="79" spans="1:12">
      <c r="A79" s="4" t="s">
        <v>468</v>
      </c>
      <c r="H79" s="4" t="s">
        <v>495</v>
      </c>
    </row>
    <row r="80" spans="1:12">
      <c r="A80" s="4" t="s">
        <v>470</v>
      </c>
      <c r="G80" s="5" t="n">
        <v>54740</v>
      </c>
      <c r="H80" s="5" t="n">
        <v>54740</v>
      </c>
    </row>
    <row r="81" spans="1:12">
      <c r="A81" s="4" t="s">
        <v>458</v>
      </c>
      <c r="H81" s="5" t="n">
        <v>1</v>
      </c>
    </row>
    <row r="82" spans="1:12">
      <c r="A82" s="4" t="s">
        <v>459</v>
      </c>
      <c r="H82" s="6" t="n">
        <v>7200</v>
      </c>
    </row>
    <row r="83" spans="1:12">
      <c r="A83" s="4" t="s">
        <v>496</v>
      </c>
    </row>
    <row r="84" spans="1:12">
      <c r="A84" s="3" t="s">
        <v>456</v>
      </c>
    </row>
    <row r="85" spans="1:12">
      <c r="A85" s="4" t="s">
        <v>466</v>
      </c>
      <c r="H85" s="4" t="s">
        <v>497</v>
      </c>
    </row>
    <row r="86" spans="1:12">
      <c r="A86" s="4" t="s">
        <v>468</v>
      </c>
      <c r="H86" s="4" t="s">
        <v>498</v>
      </c>
    </row>
    <row r="87" spans="1:12">
      <c r="A87" s="4" t="s">
        <v>470</v>
      </c>
      <c r="G87" s="5" t="n">
        <v>133925</v>
      </c>
      <c r="H87" s="5" t="n">
        <v>133925</v>
      </c>
    </row>
    <row r="88" spans="1:12">
      <c r="A88" s="4" t="s">
        <v>458</v>
      </c>
      <c r="H88" s="5" t="n">
        <v>1</v>
      </c>
    </row>
    <row r="89" spans="1:12">
      <c r="A89" s="4" t="s">
        <v>459</v>
      </c>
      <c r="H89" s="6" t="n">
        <v>13000</v>
      </c>
    </row>
    <row r="90" spans="1:12">
      <c r="A90" s="4" t="s">
        <v>499</v>
      </c>
    </row>
    <row r="91" spans="1:12">
      <c r="A91" s="3" t="s">
        <v>456</v>
      </c>
    </row>
    <row r="92" spans="1:12">
      <c r="A92" s="4" t="s">
        <v>466</v>
      </c>
      <c r="H92" s="4" t="s">
        <v>500</v>
      </c>
    </row>
    <row r="93" spans="1:12">
      <c r="A93" s="4" t="s">
        <v>468</v>
      </c>
      <c r="H93" s="4" t="s">
        <v>501</v>
      </c>
    </row>
    <row r="94" spans="1:12">
      <c r="A94" s="4" t="s">
        <v>470</v>
      </c>
      <c r="G94" s="5" t="n">
        <v>284676</v>
      </c>
      <c r="H94" s="5" t="n">
        <v>284676</v>
      </c>
    </row>
    <row r="95" spans="1:12">
      <c r="A95" s="4" t="s">
        <v>458</v>
      </c>
      <c r="H95" s="5" t="n">
        <v>2</v>
      </c>
    </row>
    <row r="96" spans="1:12">
      <c r="A96" s="4" t="s">
        <v>459</v>
      </c>
      <c r="H96" s="6" t="n">
        <v>24435</v>
      </c>
    </row>
    <row r="97" spans="1:12">
      <c r="A97" s="4" t="s">
        <v>502</v>
      </c>
    </row>
    <row r="98" spans="1:12">
      <c r="A98" s="3" t="s">
        <v>456</v>
      </c>
    </row>
    <row r="99" spans="1:12">
      <c r="A99" s="4" t="s">
        <v>466</v>
      </c>
      <c r="H99" s="4" t="s">
        <v>467</v>
      </c>
    </row>
    <row r="100" spans="1:12">
      <c r="A100" s="4" t="s">
        <v>468</v>
      </c>
      <c r="H100" s="4" t="s">
        <v>503</v>
      </c>
    </row>
    <row r="101" spans="1:12">
      <c r="A101" s="4" t="s">
        <v>470</v>
      </c>
      <c r="G101" s="5" t="n">
        <v>83520</v>
      </c>
      <c r="H101" s="5" t="n">
        <v>83520</v>
      </c>
    </row>
    <row r="102" spans="1:12">
      <c r="A102" s="4" t="s">
        <v>458</v>
      </c>
      <c r="H102" s="5" t="n">
        <v>1</v>
      </c>
    </row>
    <row r="103" spans="1:12">
      <c r="A103" s="4" t="s">
        <v>459</v>
      </c>
      <c r="H103" s="6" t="n">
        <v>15550</v>
      </c>
    </row>
    <row r="104" spans="1:12">
      <c r="A104" s="4" t="s">
        <v>504</v>
      </c>
    </row>
    <row r="105" spans="1:12">
      <c r="A105" s="3" t="s">
        <v>456</v>
      </c>
    </row>
    <row r="106" spans="1:12">
      <c r="A106" s="4" t="s">
        <v>466</v>
      </c>
      <c r="I106" s="4" t="s">
        <v>467</v>
      </c>
    </row>
    <row r="107" spans="1:12">
      <c r="A107" s="4" t="s">
        <v>468</v>
      </c>
      <c r="I107" s="4" t="s">
        <v>505</v>
      </c>
    </row>
    <row r="108" spans="1:12">
      <c r="A108" s="4" t="s">
        <v>435</v>
      </c>
      <c r="I108" s="5" t="n">
        <v>112501</v>
      </c>
    </row>
    <row r="109" spans="1:12">
      <c r="A109" s="4" t="s">
        <v>458</v>
      </c>
      <c r="I109" s="5" t="n">
        <v>5</v>
      </c>
    </row>
    <row r="110" spans="1:12">
      <c r="A110" s="4" t="s">
        <v>459</v>
      </c>
      <c r="I110" s="6" t="n">
        <v>18450</v>
      </c>
    </row>
    <row r="111" spans="1:12">
      <c r="A111" s="4" t="s">
        <v>506</v>
      </c>
    </row>
    <row r="112" spans="1:12">
      <c r="A112" s="3" t="s">
        <v>456</v>
      </c>
    </row>
    <row r="113" spans="1:12">
      <c r="A113" s="4" t="s">
        <v>466</v>
      </c>
      <c r="I113" s="4" t="s">
        <v>507</v>
      </c>
    </row>
    <row r="114" spans="1:12">
      <c r="A114" s="4" t="s">
        <v>468</v>
      </c>
      <c r="I114" s="4" t="s">
        <v>505</v>
      </c>
    </row>
    <row r="115" spans="1:12">
      <c r="A115" s="4" t="s">
        <v>435</v>
      </c>
      <c r="I115" s="5" t="n">
        <v>101080</v>
      </c>
    </row>
    <row r="116" spans="1:12">
      <c r="A116" s="4" t="s">
        <v>458</v>
      </c>
      <c r="I116" s="5" t="n">
        <v>1</v>
      </c>
    </row>
    <row r="117" spans="1:12">
      <c r="A117" s="4" t="s">
        <v>459</v>
      </c>
      <c r="I117" s="6" t="n">
        <v>12180</v>
      </c>
    </row>
    <row r="118" spans="1:12">
      <c r="A118" s="4" t="s">
        <v>462</v>
      </c>
      <c r="I118" s="5" t="n">
        <v>2100</v>
      </c>
    </row>
    <row r="119" spans="1:12">
      <c r="A119" s="4" t="s">
        <v>463</v>
      </c>
      <c r="I119" s="5" t="n">
        <v>5400</v>
      </c>
    </row>
    <row r="120" spans="1:12">
      <c r="A120" s="4" t="s">
        <v>508</v>
      </c>
      <c r="I120" s="6" t="n">
        <v>500</v>
      </c>
    </row>
    <row r="121" spans="1:12">
      <c r="A121" s="4" t="s">
        <v>509</v>
      </c>
    </row>
    <row r="122" spans="1:12">
      <c r="A122" s="3" t="s">
        <v>456</v>
      </c>
    </row>
    <row r="123" spans="1:12">
      <c r="A123" s="4" t="s">
        <v>466</v>
      </c>
      <c r="I123" s="4" t="s">
        <v>489</v>
      </c>
    </row>
    <row r="124" spans="1:12">
      <c r="A124" s="4" t="s">
        <v>468</v>
      </c>
      <c r="I124" s="4" t="s">
        <v>510</v>
      </c>
    </row>
    <row r="125" spans="1:12">
      <c r="A125" s="4" t="s">
        <v>435</v>
      </c>
      <c r="I125" s="5" t="n">
        <v>64570</v>
      </c>
    </row>
    <row r="126" spans="1:12">
      <c r="A126" s="4" t="s">
        <v>458</v>
      </c>
      <c r="I126" s="5" t="n">
        <v>1</v>
      </c>
    </row>
    <row r="127" spans="1:12">
      <c r="A127" s="4" t="s">
        <v>459</v>
      </c>
      <c r="I127" s="6" t="n">
        <v>7650</v>
      </c>
    </row>
    <row r="128" spans="1:12">
      <c r="A128" s="4" t="s">
        <v>511</v>
      </c>
    </row>
    <row r="129" spans="1:12">
      <c r="A129" s="3" t="s">
        <v>456</v>
      </c>
    </row>
    <row r="130" spans="1:12">
      <c r="A130" s="4" t="s">
        <v>466</v>
      </c>
      <c r="I130" s="4" t="s">
        <v>472</v>
      </c>
    </row>
    <row r="131" spans="1:12">
      <c r="A131" s="4" t="s">
        <v>468</v>
      </c>
      <c r="I131" s="4" t="s">
        <v>512</v>
      </c>
    </row>
    <row r="132" spans="1:12">
      <c r="A132" s="4" t="s">
        <v>435</v>
      </c>
      <c r="I132" s="5" t="n">
        <v>150263</v>
      </c>
    </row>
    <row r="133" spans="1:12">
      <c r="A133" s="4" t="s">
        <v>458</v>
      </c>
      <c r="I133" s="5" t="n">
        <v>1</v>
      </c>
    </row>
    <row r="134" spans="1:12">
      <c r="A134" s="4" t="s">
        <v>459</v>
      </c>
      <c r="I134" s="6" t="n">
        <v>14075</v>
      </c>
    </row>
    <row r="135" spans="1:12">
      <c r="A135" s="4" t="s">
        <v>513</v>
      </c>
    </row>
    <row r="136" spans="1:12">
      <c r="A136" s="3" t="s">
        <v>456</v>
      </c>
    </row>
    <row r="137" spans="1:12">
      <c r="A137" s="4" t="s">
        <v>466</v>
      </c>
      <c r="I137" s="4" t="s">
        <v>507</v>
      </c>
    </row>
    <row r="138" spans="1:12">
      <c r="A138" s="4" t="s">
        <v>468</v>
      </c>
      <c r="I138" s="4" t="s">
        <v>514</v>
      </c>
    </row>
    <row r="139" spans="1:12">
      <c r="A139" s="4" t="s">
        <v>435</v>
      </c>
      <c r="I139" s="5" t="n">
        <v>38362</v>
      </c>
    </row>
    <row r="140" spans="1:12">
      <c r="A140" s="4" t="s">
        <v>458</v>
      </c>
      <c r="I140" s="5" t="n">
        <v>2</v>
      </c>
    </row>
    <row r="141" spans="1:12">
      <c r="A141" s="4" t="s">
        <v>459</v>
      </c>
      <c r="I141" s="6" t="n">
        <v>9642</v>
      </c>
    </row>
    <row r="142" spans="1:12">
      <c r="A142" s="4" t="s">
        <v>515</v>
      </c>
    </row>
    <row r="143" spans="1:12">
      <c r="A143" s="3" t="s">
        <v>456</v>
      </c>
    </row>
    <row r="144" spans="1:12">
      <c r="A144" s="4" t="s">
        <v>466</v>
      </c>
      <c r="I144" s="4" t="s">
        <v>507</v>
      </c>
    </row>
    <row r="145" spans="1:12">
      <c r="A145" s="4" t="s">
        <v>468</v>
      </c>
      <c r="I145" s="4" t="s">
        <v>516</v>
      </c>
    </row>
    <row r="146" spans="1:12">
      <c r="A146" s="4" t="s">
        <v>435</v>
      </c>
      <c r="I146" s="5" t="n">
        <v>61372</v>
      </c>
    </row>
    <row r="147" spans="1:12">
      <c r="A147" s="4" t="s">
        <v>458</v>
      </c>
      <c r="I147" s="5" t="n">
        <v>1</v>
      </c>
    </row>
    <row r="148" spans="1:12">
      <c r="A148" s="4" t="s">
        <v>459</v>
      </c>
      <c r="I148" s="6" t="n">
        <v>5774</v>
      </c>
    </row>
    <row r="149" spans="1:12">
      <c r="A149" s="4" t="s">
        <v>517</v>
      </c>
    </row>
    <row r="150" spans="1:12">
      <c r="A150" s="3" t="s">
        <v>456</v>
      </c>
    </row>
    <row r="151" spans="1:12">
      <c r="A151" s="4" t="s">
        <v>466</v>
      </c>
      <c r="I151" s="4" t="s">
        <v>497</v>
      </c>
    </row>
    <row r="152" spans="1:12">
      <c r="A152" s="4" t="s">
        <v>468</v>
      </c>
      <c r="I152" s="4" t="s">
        <v>518</v>
      </c>
    </row>
    <row r="153" spans="1:12">
      <c r="A153" s="4" t="s">
        <v>435</v>
      </c>
      <c r="I153" s="5" t="n">
        <v>164662</v>
      </c>
    </row>
    <row r="154" spans="1:12">
      <c r="A154" s="4" t="s">
        <v>458</v>
      </c>
      <c r="I154" s="5" t="n">
        <v>2</v>
      </c>
    </row>
    <row r="155" spans="1:12">
      <c r="A155" s="4" t="s">
        <v>459</v>
      </c>
      <c r="I155" s="6" t="n">
        <v>22000</v>
      </c>
    </row>
    <row r="156" spans="1:12">
      <c r="A156" s="4" t="s">
        <v>519</v>
      </c>
    </row>
    <row r="157" spans="1:12">
      <c r="A157" s="3" t="s">
        <v>456</v>
      </c>
    </row>
    <row r="158" spans="1:12">
      <c r="A158" s="4" t="s">
        <v>466</v>
      </c>
      <c r="I158" s="4" t="s">
        <v>479</v>
      </c>
    </row>
    <row r="159" spans="1:12">
      <c r="A159" s="4" t="s">
        <v>468</v>
      </c>
      <c r="I159" s="4" t="s">
        <v>520</v>
      </c>
    </row>
    <row r="160" spans="1:12">
      <c r="A160" s="4" t="s">
        <v>435</v>
      </c>
      <c r="I160" s="5" t="n">
        <v>51823</v>
      </c>
    </row>
    <row r="161" spans="1:12">
      <c r="A161" s="4" t="s">
        <v>458</v>
      </c>
      <c r="I161" s="5" t="n">
        <v>1</v>
      </c>
    </row>
    <row r="162" spans="1:12">
      <c r="A162" s="4" t="s">
        <v>459</v>
      </c>
      <c r="I162" s="6" t="n">
        <v>7000</v>
      </c>
    </row>
    <row r="163" spans="1:12">
      <c r="A163" s="4" t="s">
        <v>521</v>
      </c>
    </row>
    <row r="164" spans="1:12">
      <c r="A164" s="3" t="s">
        <v>456</v>
      </c>
    </row>
    <row r="165" spans="1:12">
      <c r="A165" s="4" t="s">
        <v>466</v>
      </c>
      <c r="I165" s="4" t="s">
        <v>522</v>
      </c>
    </row>
    <row r="166" spans="1:12">
      <c r="A166" s="4" t="s">
        <v>468</v>
      </c>
      <c r="I166" s="4" t="s">
        <v>523</v>
      </c>
    </row>
    <row r="167" spans="1:12">
      <c r="A167" s="4" t="s">
        <v>435</v>
      </c>
      <c r="I167" s="5" t="n">
        <v>78280</v>
      </c>
    </row>
    <row r="168" spans="1:12">
      <c r="A168" s="4" t="s">
        <v>458</v>
      </c>
      <c r="I168" s="5" t="n">
        <v>1</v>
      </c>
    </row>
    <row r="169" spans="1:12">
      <c r="A169" s="4" t="s">
        <v>459</v>
      </c>
      <c r="I169" s="6" t="n">
        <v>14500</v>
      </c>
    </row>
    <row r="170" spans="1:12">
      <c r="A170" s="4" t="s">
        <v>524</v>
      </c>
    </row>
    <row r="171" spans="1:12">
      <c r="A171" s="3" t="s">
        <v>456</v>
      </c>
    </row>
    <row r="172" spans="1:12">
      <c r="A172" s="4" t="s">
        <v>466</v>
      </c>
      <c r="I172" s="4" t="s">
        <v>467</v>
      </c>
    </row>
    <row r="173" spans="1:12">
      <c r="A173" s="4" t="s">
        <v>468</v>
      </c>
      <c r="I173" s="4" t="s">
        <v>525</v>
      </c>
    </row>
    <row r="174" spans="1:12">
      <c r="A174" s="4" t="s">
        <v>435</v>
      </c>
      <c r="I174" s="5" t="n">
        <v>112062</v>
      </c>
    </row>
    <row r="175" spans="1:12">
      <c r="A175" s="4" t="s">
        <v>458</v>
      </c>
      <c r="I175" s="5" t="n">
        <v>6</v>
      </c>
    </row>
    <row r="176" spans="1:12">
      <c r="A176" s="4" t="s">
        <v>459</v>
      </c>
      <c r="I176" s="6" t="n">
        <v>16900</v>
      </c>
    </row>
    <row r="177" spans="1:12">
      <c r="A177" s="4" t="s">
        <v>526</v>
      </c>
    </row>
    <row r="178" spans="1:12">
      <c r="A178" s="3" t="s">
        <v>456</v>
      </c>
    </row>
    <row r="179" spans="1:12">
      <c r="A179" s="4" t="s">
        <v>466</v>
      </c>
      <c r="I179" s="4" t="s">
        <v>507</v>
      </c>
    </row>
    <row r="180" spans="1:12">
      <c r="A180" s="4" t="s">
        <v>468</v>
      </c>
      <c r="I180" s="4" t="s">
        <v>527</v>
      </c>
    </row>
    <row r="181" spans="1:12">
      <c r="A181" s="4" t="s">
        <v>435</v>
      </c>
      <c r="I181" s="5" t="n">
        <v>18995</v>
      </c>
    </row>
    <row r="182" spans="1:12">
      <c r="A182" s="4" t="s">
        <v>458</v>
      </c>
      <c r="I182" s="5" t="n">
        <v>1</v>
      </c>
    </row>
    <row r="183" spans="1:12">
      <c r="A183" s="4" t="s">
        <v>459</v>
      </c>
      <c r="I183" s="6" t="n">
        <v>4973</v>
      </c>
    </row>
    <row r="184" spans="1:12">
      <c r="A184" s="4" t="s">
        <v>528</v>
      </c>
    </row>
    <row r="185" spans="1:12">
      <c r="A185" s="3" t="s">
        <v>456</v>
      </c>
    </row>
    <row r="186" spans="1:12">
      <c r="A186" s="4" t="s">
        <v>466</v>
      </c>
      <c r="I186" s="4" t="s">
        <v>484</v>
      </c>
    </row>
    <row r="187" spans="1:12">
      <c r="A187" s="4" t="s">
        <v>468</v>
      </c>
      <c r="I187" s="4" t="s">
        <v>529</v>
      </c>
    </row>
    <row r="188" spans="1:12">
      <c r="A188" s="4" t="s">
        <v>435</v>
      </c>
      <c r="I188" s="5" t="n">
        <v>86904</v>
      </c>
    </row>
    <row r="189" spans="1:12">
      <c r="A189" s="4" t="s">
        <v>458</v>
      </c>
      <c r="I189" s="5" t="n">
        <v>2</v>
      </c>
    </row>
    <row r="190" spans="1:12">
      <c r="A190" s="4" t="s">
        <v>459</v>
      </c>
      <c r="I190" s="6" t="n">
        <v>9607</v>
      </c>
    </row>
    <row r="191" spans="1:12">
      <c r="A191" s="4" t="s">
        <v>530</v>
      </c>
    </row>
    <row r="192" spans="1:12">
      <c r="A192" s="3" t="s">
        <v>456</v>
      </c>
    </row>
    <row r="193" spans="1:12">
      <c r="A193" s="4" t="s">
        <v>466</v>
      </c>
      <c r="I193" s="4" t="s">
        <v>507</v>
      </c>
    </row>
    <row r="194" spans="1:12">
      <c r="A194" s="4" t="s">
        <v>468</v>
      </c>
      <c r="I194" s="4" t="s">
        <v>531</v>
      </c>
    </row>
    <row r="195" spans="1:12">
      <c r="A195" s="4" t="s">
        <v>435</v>
      </c>
      <c r="I195" s="5" t="n">
        <v>58056</v>
      </c>
    </row>
    <row r="196" spans="1:12">
      <c r="A196" s="4" t="s">
        <v>458</v>
      </c>
      <c r="I196" s="5" t="n">
        <v>2</v>
      </c>
    </row>
    <row r="197" spans="1:12">
      <c r="A197" s="4" t="s">
        <v>459</v>
      </c>
      <c r="I197" s="6" t="n">
        <v>7242</v>
      </c>
    </row>
    <row r="198" spans="1:12">
      <c r="A198" s="4" t="s">
        <v>532</v>
      </c>
    </row>
    <row r="199" spans="1:12">
      <c r="A199" s="3" t="s">
        <v>456</v>
      </c>
    </row>
    <row r="200" spans="1:12">
      <c r="A200" s="4" t="s">
        <v>466</v>
      </c>
      <c r="I200" s="4" t="s">
        <v>522</v>
      </c>
    </row>
    <row r="201" spans="1:12">
      <c r="A201" s="4" t="s">
        <v>468</v>
      </c>
      <c r="I201" s="4" t="s">
        <v>533</v>
      </c>
    </row>
    <row r="202" spans="1:12">
      <c r="A202" s="4" t="s">
        <v>435</v>
      </c>
      <c r="I202" s="5" t="n">
        <v>70877</v>
      </c>
    </row>
    <row r="203" spans="1:12">
      <c r="A203" s="4" t="s">
        <v>458</v>
      </c>
      <c r="I203" s="5" t="n">
        <v>1</v>
      </c>
    </row>
    <row r="204" spans="1:12">
      <c r="A204" s="4" t="s">
        <v>459</v>
      </c>
      <c r="I204" s="6" t="n">
        <v>12220</v>
      </c>
    </row>
    <row r="205" spans="1:12">
      <c r="A205" s="4" t="s">
        <v>534</v>
      </c>
    </row>
    <row r="206" spans="1:12">
      <c r="A206" s="3" t="s">
        <v>456</v>
      </c>
    </row>
    <row r="207" spans="1:12">
      <c r="A207" s="4" t="s">
        <v>466</v>
      </c>
      <c r="I207" s="4" t="s">
        <v>535</v>
      </c>
    </row>
    <row r="208" spans="1:12">
      <c r="A208" s="4" t="s">
        <v>468</v>
      </c>
      <c r="I208" s="4" t="s">
        <v>536</v>
      </c>
    </row>
    <row r="209" spans="1:12">
      <c r="A209" s="4" t="s">
        <v>435</v>
      </c>
      <c r="I209" s="5" t="n">
        <v>81377</v>
      </c>
    </row>
    <row r="210" spans="1:12">
      <c r="A210" s="4" t="s">
        <v>458</v>
      </c>
      <c r="I210" s="5" t="n">
        <v>1</v>
      </c>
    </row>
    <row r="211" spans="1:12">
      <c r="A211" s="4" t="s">
        <v>459</v>
      </c>
      <c r="I211" s="6" t="n">
        <v>6894</v>
      </c>
    </row>
    <row r="212" spans="1:12">
      <c r="A212" s="4" t="s">
        <v>537</v>
      </c>
    </row>
    <row r="213" spans="1:12">
      <c r="A213" s="3" t="s">
        <v>456</v>
      </c>
    </row>
    <row r="214" spans="1:12">
      <c r="A214" s="4" t="s">
        <v>466</v>
      </c>
      <c r="I214" s="4" t="s">
        <v>479</v>
      </c>
    </row>
    <row r="215" spans="1:12">
      <c r="A215" s="4" t="s">
        <v>468</v>
      </c>
      <c r="I215" s="4" t="s">
        <v>538</v>
      </c>
    </row>
    <row r="216" spans="1:12">
      <c r="A216" s="4" t="s">
        <v>435</v>
      </c>
      <c r="I216" s="5" t="n">
        <v>64296</v>
      </c>
    </row>
    <row r="217" spans="1:12">
      <c r="A217" s="4" t="s">
        <v>458</v>
      </c>
      <c r="I217" s="5" t="n">
        <v>3</v>
      </c>
    </row>
    <row r="218" spans="1:12">
      <c r="A218" s="4" t="s">
        <v>459</v>
      </c>
      <c r="I218" s="6" t="n">
        <v>8120</v>
      </c>
    </row>
    <row r="219" spans="1:12">
      <c r="A219" s="4" t="s">
        <v>539</v>
      </c>
    </row>
    <row r="220" spans="1:12">
      <c r="A220" s="3" t="s">
        <v>456</v>
      </c>
    </row>
    <row r="221" spans="1:12">
      <c r="A221" s="4" t="s">
        <v>466</v>
      </c>
      <c r="I221" s="4" t="s">
        <v>467</v>
      </c>
    </row>
    <row r="222" spans="1:12">
      <c r="A222" s="4" t="s">
        <v>468</v>
      </c>
      <c r="I222" s="4" t="s">
        <v>540</v>
      </c>
    </row>
    <row r="223" spans="1:12">
      <c r="A223" s="4" t="s">
        <v>435</v>
      </c>
      <c r="I223" s="5" t="n">
        <v>373744</v>
      </c>
    </row>
    <row r="224" spans="1:12">
      <c r="A224" s="4" t="s">
        <v>458</v>
      </c>
      <c r="I224" s="5" t="n">
        <v>2</v>
      </c>
    </row>
    <row r="225" spans="1:12">
      <c r="A225" s="4" t="s">
        <v>459</v>
      </c>
      <c r="I225" s="6" t="n">
        <v>19295</v>
      </c>
    </row>
    <row r="226" spans="1:12">
      <c r="A226" s="4" t="s">
        <v>541</v>
      </c>
    </row>
    <row r="227" spans="1:12">
      <c r="A227" s="3" t="s">
        <v>456</v>
      </c>
    </row>
    <row r="228" spans="1:12">
      <c r="A228" s="4" t="s">
        <v>466</v>
      </c>
      <c r="I228" s="4" t="s">
        <v>535</v>
      </c>
    </row>
    <row r="229" spans="1:12">
      <c r="A229" s="4" t="s">
        <v>468</v>
      </c>
      <c r="I229" s="4" t="s">
        <v>542</v>
      </c>
    </row>
    <row r="230" spans="1:12">
      <c r="A230" s="4" t="s">
        <v>435</v>
      </c>
      <c r="I230" s="5" t="n">
        <v>128322</v>
      </c>
    </row>
    <row r="231" spans="1:12">
      <c r="A231" s="4" t="s">
        <v>458</v>
      </c>
      <c r="I231" s="5" t="n">
        <v>3</v>
      </c>
    </row>
    <row r="232" spans="1:12">
      <c r="A232" s="4" t="s">
        <v>459</v>
      </c>
      <c r="I232" s="6" t="n">
        <v>13000</v>
      </c>
    </row>
    <row r="233" spans="1:12">
      <c r="A233" s="4" t="s">
        <v>543</v>
      </c>
    </row>
    <row r="234" spans="1:12">
      <c r="A234" s="3" t="s">
        <v>456</v>
      </c>
    </row>
    <row r="235" spans="1:12">
      <c r="A235" s="4" t="s">
        <v>466</v>
      </c>
      <c r="I235" s="4" t="s">
        <v>497</v>
      </c>
    </row>
    <row r="236" spans="1:12">
      <c r="A236" s="4" t="s">
        <v>468</v>
      </c>
      <c r="I236" s="4" t="s">
        <v>544</v>
      </c>
    </row>
    <row r="237" spans="1:12">
      <c r="A237" s="4" t="s">
        <v>435</v>
      </c>
      <c r="I237" s="5" t="n">
        <v>172420</v>
      </c>
    </row>
    <row r="238" spans="1:12">
      <c r="A238" s="4" t="s">
        <v>458</v>
      </c>
      <c r="I238" s="5" t="n">
        <v>1</v>
      </c>
    </row>
    <row r="239" spans="1:12">
      <c r="A239" s="4" t="s">
        <v>459</v>
      </c>
      <c r="I239" s="6" t="n">
        <v>16700</v>
      </c>
    </row>
    <row r="240" spans="1:12">
      <c r="A240" s="4" t="s">
        <v>463</v>
      </c>
      <c r="I240" s="5" t="n">
        <v>10900</v>
      </c>
    </row>
    <row r="241" spans="1:12">
      <c r="A241" s="4" t="s">
        <v>508</v>
      </c>
      <c r="I241" s="6" t="n">
        <v>300</v>
      </c>
    </row>
    <row r="242" spans="1:12">
      <c r="A242" s="4" t="s">
        <v>545</v>
      </c>
    </row>
    <row r="243" spans="1:12">
      <c r="A243" s="3" t="s">
        <v>456</v>
      </c>
    </row>
    <row r="244" spans="1:12">
      <c r="A244" s="4" t="s">
        <v>466</v>
      </c>
      <c r="I244" s="4" t="s">
        <v>507</v>
      </c>
    </row>
    <row r="245" spans="1:12">
      <c r="A245" s="4" t="s">
        <v>468</v>
      </c>
      <c r="I245" s="4" t="s">
        <v>546</v>
      </c>
    </row>
    <row r="246" spans="1:12">
      <c r="A246" s="4" t="s">
        <v>435</v>
      </c>
      <c r="I246" s="5" t="n">
        <v>24875</v>
      </c>
    </row>
    <row r="247" spans="1:12">
      <c r="A247" s="4" t="s">
        <v>458</v>
      </c>
      <c r="I247" s="5" t="n">
        <v>1</v>
      </c>
    </row>
    <row r="248" spans="1:12">
      <c r="A248" s="4" t="s">
        <v>459</v>
      </c>
      <c r="I248" s="6" t="n">
        <v>4257</v>
      </c>
    </row>
    <row r="249" spans="1:12">
      <c r="A249" s="4" t="s">
        <v>547</v>
      </c>
    </row>
    <row r="250" spans="1:12">
      <c r="A250" s="3" t="s">
        <v>456</v>
      </c>
    </row>
    <row r="251" spans="1:12">
      <c r="A251" s="4" t="s">
        <v>466</v>
      </c>
      <c r="I251" s="4" t="s">
        <v>548</v>
      </c>
    </row>
    <row r="252" spans="1:12">
      <c r="A252" s="4" t="s">
        <v>468</v>
      </c>
      <c r="I252" s="4" t="s">
        <v>549</v>
      </c>
    </row>
    <row r="253" spans="1:12">
      <c r="A253" s="4" t="s">
        <v>435</v>
      </c>
      <c r="I253" s="5" t="n">
        <v>114912</v>
      </c>
    </row>
    <row r="254" spans="1:12">
      <c r="A254" s="4" t="s">
        <v>458</v>
      </c>
      <c r="I254" s="5" t="n">
        <v>1</v>
      </c>
    </row>
    <row r="255" spans="1:12">
      <c r="A255" s="4" t="s">
        <v>459</v>
      </c>
      <c r="I255" s="6" t="n">
        <v>17100</v>
      </c>
    </row>
    <row r="256" spans="1:12">
      <c r="A256" s="4" t="s">
        <v>550</v>
      </c>
    </row>
    <row r="257" spans="1:12">
      <c r="A257" s="3" t="s">
        <v>456</v>
      </c>
    </row>
    <row r="258" spans="1:12">
      <c r="A258" s="4" t="s">
        <v>486</v>
      </c>
      <c r="D258" s="4" t="s">
        <v>396</v>
      </c>
    </row>
    <row r="259" spans="1:12">
      <c r="A259" s="4" t="s">
        <v>551</v>
      </c>
    </row>
    <row r="260" spans="1:12">
      <c r="A260" s="3" t="s">
        <v>456</v>
      </c>
    </row>
    <row r="261" spans="1:12">
      <c r="A261" s="4" t="s">
        <v>457</v>
      </c>
      <c r="D261" s="5" t="n">
        <v>575</v>
      </c>
    </row>
    <row r="262" spans="1:12">
      <c r="A262" s="4" t="s">
        <v>552</v>
      </c>
      <c r="D262" s="5" t="n">
        <v>700</v>
      </c>
    </row>
    <row r="263" spans="1:12">
      <c r="A263" s="4" t="s">
        <v>76</v>
      </c>
      <c r="D263" s="4" t="s">
        <v>553</v>
      </c>
    </row>
    <row r="264" spans="1:12">
      <c r="A264" s="4" t="s">
        <v>554</v>
      </c>
      <c r="D264" s="6" t="n">
        <v>125</v>
      </c>
    </row>
    <row r="265" spans="1:12">
      <c r="A265" s="4" t="s">
        <v>555</v>
      </c>
    </row>
    <row r="266" spans="1:12">
      <c r="A266" s="3" t="s">
        <v>456</v>
      </c>
    </row>
    <row r="267" spans="1:12">
      <c r="A267" s="4" t="s">
        <v>457</v>
      </c>
      <c r="D267" s="5" t="n">
        <v>125</v>
      </c>
    </row>
    <row r="268" spans="1:12">
      <c r="A268" s="4" t="s">
        <v>556</v>
      </c>
    </row>
    <row r="269" spans="1:12">
      <c r="A269" s="3" t="s">
        <v>456</v>
      </c>
    </row>
    <row r="270" spans="1:12">
      <c r="A270" s="4" t="s">
        <v>206</v>
      </c>
      <c r="B270" s="6" t="n">
        <v>18000</v>
      </c>
      <c r="G270" s="6" t="n">
        <v>18100</v>
      </c>
    </row>
    <row r="271" spans="1:12">
      <c r="A271" s="4" t="s">
        <v>557</v>
      </c>
    </row>
    <row r="272" spans="1:12">
      <c r="A272" s="3" t="s">
        <v>456</v>
      </c>
    </row>
    <row r="273" spans="1:12">
      <c r="A273" s="4" t="s">
        <v>460</v>
      </c>
      <c r="D273" s="5" t="n">
        <v>10350000</v>
      </c>
    </row>
    <row r="274" spans="1:12">
      <c r="A274" s="4" t="s">
        <v>558</v>
      </c>
    </row>
    <row r="275" spans="1:12">
      <c r="A275" s="3" t="s">
        <v>456</v>
      </c>
    </row>
    <row r="276" spans="1:12">
      <c r="A276" s="4" t="s">
        <v>460</v>
      </c>
      <c r="D276" s="5" t="n">
        <v>103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14"/>
  </cols>
  <sheetData>
    <row r="1" spans="1:4">
      <c r="A1" s="1" t="s">
        <v>559</v>
      </c>
      <c r="B1" s="2" t="s">
        <v>1</v>
      </c>
    </row>
    <row r="2" spans="1:4">
      <c r="B2" s="2" t="s">
        <v>2</v>
      </c>
      <c r="C2" s="2" t="s">
        <v>32</v>
      </c>
      <c r="D2" s="2" t="s">
        <v>87</v>
      </c>
    </row>
    <row r="3" spans="1:4">
      <c r="A3" s="3" t="s">
        <v>560</v>
      </c>
    </row>
    <row r="4" spans="1:4">
      <c r="A4" s="4" t="s">
        <v>404</v>
      </c>
      <c r="B4" s="6" t="n">
        <v>200</v>
      </c>
      <c r="C4" s="6" t="n">
        <v>700</v>
      </c>
      <c r="D4" s="6" t="n">
        <v>300</v>
      </c>
    </row>
    <row r="5" spans="1:4">
      <c r="A5" s="3" t="s">
        <v>561</v>
      </c>
    </row>
    <row r="6" spans="1:4">
      <c r="A6" s="4" t="s">
        <v>34</v>
      </c>
      <c r="B6" s="5" t="n">
        <v>203826</v>
      </c>
      <c r="C6" s="5" t="n">
        <v>124660</v>
      </c>
    </row>
    <row r="7" spans="1:4">
      <c r="A7" s="4" t="s">
        <v>562</v>
      </c>
      <c r="B7" s="5" t="n">
        <v>147174</v>
      </c>
      <c r="C7" s="5" t="n">
        <v>106496</v>
      </c>
    </row>
    <row r="8" spans="1:4">
      <c r="A8" s="4" t="s">
        <v>36</v>
      </c>
      <c r="B8" s="5" t="n">
        <v>5336</v>
      </c>
      <c r="C8" s="5" t="n">
        <v>4792</v>
      </c>
    </row>
    <row r="9" spans="1:4">
      <c r="A9" s="4" t="s">
        <v>563</v>
      </c>
      <c r="B9" s="5" t="n">
        <v>21283</v>
      </c>
      <c r="C9" s="5" t="n">
        <v>16236</v>
      </c>
    </row>
    <row r="10" spans="1:4">
      <c r="A10" s="4" t="s">
        <v>564</v>
      </c>
      <c r="B10" s="5" t="n">
        <v>527</v>
      </c>
      <c r="C10" s="5" t="n">
        <v>128</v>
      </c>
    </row>
    <row r="11" spans="1:4">
      <c r="A11" s="4" t="s">
        <v>565</v>
      </c>
      <c r="B11" s="5" t="n">
        <v>378146</v>
      </c>
      <c r="C11" s="5" t="n">
        <v>252312</v>
      </c>
    </row>
    <row r="12" spans="1:4">
      <c r="A12" s="3" t="s">
        <v>566</v>
      </c>
    </row>
    <row r="13" spans="1:4">
      <c r="A13" s="4" t="s">
        <v>567</v>
      </c>
      <c r="B13" s="5" t="n">
        <v>7517</v>
      </c>
      <c r="C13" s="5" t="n">
        <v>1713</v>
      </c>
    </row>
    <row r="14" spans="1:4">
      <c r="A14" s="4" t="s">
        <v>55</v>
      </c>
      <c r="B14" s="5" t="n">
        <v>0</v>
      </c>
      <c r="C14" s="5" t="n">
        <v>17097</v>
      </c>
    </row>
    <row r="15" spans="1:4">
      <c r="A15" s="4" t="s">
        <v>464</v>
      </c>
      <c r="B15" s="5" t="n">
        <v>0</v>
      </c>
      <c r="C15" s="5" t="n">
        <v>977</v>
      </c>
    </row>
    <row r="16" spans="1:4">
      <c r="A16" s="4" t="s">
        <v>568</v>
      </c>
      <c r="B16" s="5" t="n">
        <v>2883</v>
      </c>
      <c r="C16" s="5" t="n">
        <v>1926</v>
      </c>
    </row>
    <row r="17" spans="1:4">
      <c r="A17" s="4" t="s">
        <v>569</v>
      </c>
      <c r="B17" s="5" t="n">
        <v>10400</v>
      </c>
      <c r="C17" s="5" t="n">
        <v>21713</v>
      </c>
    </row>
    <row r="18" spans="1:4">
      <c r="A18" s="4" t="s">
        <v>134</v>
      </c>
      <c r="B18" s="5" t="n">
        <v>367746</v>
      </c>
      <c r="C18" s="6" t="n">
        <v>230599</v>
      </c>
    </row>
    <row r="19" spans="1:4">
      <c r="A19" s="4" t="s">
        <v>474</v>
      </c>
    </row>
    <row r="20" spans="1:4">
      <c r="A20" s="3" t="s">
        <v>561</v>
      </c>
    </row>
    <row r="21" spans="1:4">
      <c r="A21" s="4" t="s">
        <v>34</v>
      </c>
      <c r="B21" s="5" t="n">
        <v>101530</v>
      </c>
    </row>
    <row r="22" spans="1:4">
      <c r="A22" s="4" t="s">
        <v>562</v>
      </c>
      <c r="B22" s="5" t="n">
        <v>74586</v>
      </c>
    </row>
    <row r="23" spans="1:4">
      <c r="A23" s="4" t="s">
        <v>36</v>
      </c>
      <c r="B23" s="5" t="n">
        <v>2875</v>
      </c>
    </row>
    <row r="24" spans="1:4">
      <c r="A24" s="4" t="s">
        <v>563</v>
      </c>
      <c r="B24" s="5" t="n">
        <v>12103</v>
      </c>
    </row>
    <row r="25" spans="1:4">
      <c r="A25" s="4" t="s">
        <v>564</v>
      </c>
      <c r="B25" s="5" t="n">
        <v>222</v>
      </c>
    </row>
    <row r="26" spans="1:4">
      <c r="A26" s="4" t="s">
        <v>565</v>
      </c>
      <c r="B26" s="5" t="n">
        <v>191316</v>
      </c>
    </row>
    <row r="27" spans="1:4">
      <c r="A27" s="3" t="s">
        <v>566</v>
      </c>
    </row>
    <row r="28" spans="1:4">
      <c r="A28" s="4" t="s">
        <v>567</v>
      </c>
      <c r="B28" s="5" t="n">
        <v>934</v>
      </c>
    </row>
    <row r="29" spans="1:4">
      <c r="A29" s="4" t="s">
        <v>568</v>
      </c>
      <c r="B29" s="5" t="n">
        <v>1519</v>
      </c>
    </row>
    <row r="30" spans="1:4">
      <c r="A30" s="4" t="s">
        <v>569</v>
      </c>
      <c r="B30" s="5" t="n">
        <v>2453</v>
      </c>
    </row>
    <row r="31" spans="1:4">
      <c r="A31" s="4" t="s">
        <v>134</v>
      </c>
      <c r="B31" s="6" t="n">
        <v>188863</v>
      </c>
    </row>
    <row r="32" spans="1:4">
      <c r="A32" s="4" t="s">
        <v>570</v>
      </c>
      <c r="B32" s="4" t="s">
        <v>571</v>
      </c>
    </row>
    <row r="33" spans="1:4">
      <c r="A33" s="4" t="s">
        <v>572</v>
      </c>
    </row>
    <row r="34" spans="1:4">
      <c r="A34" s="3" t="s">
        <v>561</v>
      </c>
    </row>
    <row r="35" spans="1:4">
      <c r="A35" s="4" t="s">
        <v>34</v>
      </c>
      <c r="B35" s="6" t="n">
        <v>102296</v>
      </c>
    </row>
    <row r="36" spans="1:4">
      <c r="A36" s="4" t="s">
        <v>562</v>
      </c>
      <c r="B36" s="5" t="n">
        <v>72588</v>
      </c>
    </row>
    <row r="37" spans="1:4">
      <c r="A37" s="4" t="s">
        <v>36</v>
      </c>
      <c r="B37" s="5" t="n">
        <v>2461</v>
      </c>
    </row>
    <row r="38" spans="1:4">
      <c r="A38" s="4" t="s">
        <v>563</v>
      </c>
      <c r="B38" s="5" t="n">
        <v>9180</v>
      </c>
    </row>
    <row r="39" spans="1:4">
      <c r="A39" s="4" t="s">
        <v>564</v>
      </c>
      <c r="B39" s="5" t="n">
        <v>305</v>
      </c>
    </row>
    <row r="40" spans="1:4">
      <c r="A40" s="4" t="s">
        <v>565</v>
      </c>
      <c r="B40" s="5" t="n">
        <v>186830</v>
      </c>
    </row>
    <row r="41" spans="1:4">
      <c r="A41" s="3" t="s">
        <v>566</v>
      </c>
    </row>
    <row r="42" spans="1:4">
      <c r="A42" s="4" t="s">
        <v>567</v>
      </c>
      <c r="B42" s="5" t="n">
        <v>6583</v>
      </c>
    </row>
    <row r="43" spans="1:4">
      <c r="A43" s="4" t="s">
        <v>568</v>
      </c>
      <c r="B43" s="5" t="n">
        <v>1364</v>
      </c>
    </row>
    <row r="44" spans="1:4">
      <c r="A44" s="4" t="s">
        <v>569</v>
      </c>
      <c r="B44" s="5" t="n">
        <v>7947</v>
      </c>
    </row>
    <row r="45" spans="1:4">
      <c r="A45" s="4" t="s">
        <v>134</v>
      </c>
      <c r="B45" s="6" t="n">
        <v>178883</v>
      </c>
    </row>
    <row r="46" spans="1:4">
      <c r="A46" s="4" t="s">
        <v>570</v>
      </c>
      <c r="B46" s="4" t="s">
        <v>573</v>
      </c>
    </row>
    <row r="47" spans="1:4">
      <c r="A47" s="4" t="s">
        <v>574</v>
      </c>
    </row>
    <row r="48" spans="1:4">
      <c r="A48" s="3" t="s">
        <v>566</v>
      </c>
    </row>
    <row r="49" spans="1:4">
      <c r="A49" s="4" t="s">
        <v>570</v>
      </c>
      <c r="C49" s="4" t="s">
        <v>575</v>
      </c>
    </row>
    <row r="50" spans="1:4">
      <c r="A50" s="4" t="s">
        <v>576</v>
      </c>
    </row>
    <row r="51" spans="1:4">
      <c r="A51" s="3" t="s">
        <v>561</v>
      </c>
    </row>
    <row r="52" spans="1:4">
      <c r="A52" s="4" t="s">
        <v>563</v>
      </c>
      <c r="C52" s="6" t="n">
        <v>12100</v>
      </c>
    </row>
    <row r="53" spans="1:4">
      <c r="A53" s="4" t="s">
        <v>577</v>
      </c>
    </row>
    <row r="54" spans="1:4">
      <c r="A54" s="3" t="s">
        <v>560</v>
      </c>
    </row>
    <row r="55" spans="1:4">
      <c r="A55" s="4" t="s">
        <v>578</v>
      </c>
      <c r="B55" s="4" t="s">
        <v>422</v>
      </c>
    </row>
    <row r="56" spans="1:4">
      <c r="A56" s="3" t="s">
        <v>561</v>
      </c>
    </row>
    <row r="57" spans="1:4">
      <c r="A57" s="4" t="s">
        <v>563</v>
      </c>
      <c r="B57" s="6" t="n">
        <v>11100</v>
      </c>
    </row>
    <row r="58" spans="1:4">
      <c r="A58" s="4" t="s">
        <v>579</v>
      </c>
    </row>
    <row r="59" spans="1:4">
      <c r="A59" s="3" t="s">
        <v>560</v>
      </c>
    </row>
    <row r="60" spans="1:4">
      <c r="A60" s="4" t="s">
        <v>578</v>
      </c>
      <c r="B60" s="4" t="s">
        <v>580</v>
      </c>
    </row>
    <row r="61" spans="1:4">
      <c r="A61" s="3" t="s">
        <v>561</v>
      </c>
    </row>
    <row r="62" spans="1:4">
      <c r="A62" s="4" t="s">
        <v>563</v>
      </c>
      <c r="B62" s="6" t="n">
        <v>8900</v>
      </c>
    </row>
    <row r="63" spans="1:4">
      <c r="A63" s="4" t="s">
        <v>581</v>
      </c>
    </row>
    <row r="64" spans="1:4">
      <c r="A64" s="3" t="s">
        <v>560</v>
      </c>
    </row>
    <row r="65" spans="1:4">
      <c r="A65" s="4" t="s">
        <v>578</v>
      </c>
      <c r="C65" s="4" t="s">
        <v>580</v>
      </c>
    </row>
    <row r="66" spans="1:4">
      <c r="A66" s="4" t="s">
        <v>582</v>
      </c>
    </row>
    <row r="67" spans="1:4">
      <c r="A67" s="3" t="s">
        <v>561</v>
      </c>
    </row>
    <row r="68" spans="1:4">
      <c r="A68" s="4" t="s">
        <v>563</v>
      </c>
      <c r="C68" s="6" t="n">
        <v>4100</v>
      </c>
    </row>
    <row r="69" spans="1:4">
      <c r="A69" s="4" t="s">
        <v>583</v>
      </c>
    </row>
    <row r="70" spans="1:4">
      <c r="A70" s="3" t="s">
        <v>560</v>
      </c>
    </row>
    <row r="71" spans="1:4">
      <c r="A71" s="4" t="s">
        <v>578</v>
      </c>
      <c r="B71" s="4" t="s">
        <v>584</v>
      </c>
    </row>
    <row r="72" spans="1:4">
      <c r="A72" s="3" t="s">
        <v>561</v>
      </c>
    </row>
    <row r="73" spans="1:4">
      <c r="A73" s="4" t="s">
        <v>563</v>
      </c>
      <c r="B73" s="6" t="n">
        <v>1000</v>
      </c>
    </row>
    <row r="74" spans="1:4">
      <c r="A74" s="4" t="s">
        <v>585</v>
      </c>
    </row>
    <row r="75" spans="1:4">
      <c r="A75" s="3" t="s">
        <v>560</v>
      </c>
    </row>
    <row r="76" spans="1:4">
      <c r="A76" s="4" t="s">
        <v>578</v>
      </c>
      <c r="B76" s="4" t="s">
        <v>586</v>
      </c>
    </row>
    <row r="77" spans="1:4">
      <c r="A77" s="3" t="s">
        <v>561</v>
      </c>
    </row>
    <row r="78" spans="1:4">
      <c r="A78" s="4" t="s">
        <v>563</v>
      </c>
      <c r="B78" s="6" t="n">
        <v>300</v>
      </c>
    </row>
    <row r="79" spans="1:4">
      <c r="A79" s="4" t="s">
        <v>587</v>
      </c>
    </row>
    <row r="80" spans="1:4">
      <c r="A80" s="3" t="s">
        <v>560</v>
      </c>
    </row>
    <row r="81" spans="1:4">
      <c r="A81" s="4" t="s">
        <v>578</v>
      </c>
      <c r="C81" s="4" t="s">
        <v>588</v>
      </c>
    </row>
    <row r="82" spans="1:4">
      <c r="A82" s="4" t="s">
        <v>589</v>
      </c>
    </row>
    <row r="83" spans="1:4">
      <c r="A83" s="3" t="s">
        <v>560</v>
      </c>
    </row>
    <row r="84" spans="1:4">
      <c r="A84" s="4" t="s">
        <v>404</v>
      </c>
      <c r="C84" s="6" t="n">
        <v>400</v>
      </c>
    </row>
    <row r="85" spans="1:4">
      <c r="A85" s="4" t="s">
        <v>590</v>
      </c>
    </row>
    <row r="86" spans="1:4">
      <c r="A86" s="3" t="s">
        <v>560</v>
      </c>
    </row>
    <row r="87" spans="1:4">
      <c r="A87" s="4" t="s">
        <v>404</v>
      </c>
      <c r="C87" s="6" t="n">
        <v>3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1</v>
      </c>
    </row>
    <row r="2" spans="1:2">
      <c r="B2" s="2" t="s">
        <v>174</v>
      </c>
    </row>
    <row r="3" spans="1:2">
      <c r="A3" s="3" t="s">
        <v>237</v>
      </c>
    </row>
    <row r="4" spans="1:2">
      <c r="A4" s="4" t="s">
        <v>592</v>
      </c>
      <c r="B4" s="6" t="n">
        <v>15496</v>
      </c>
    </row>
    <row r="5" spans="1:2">
      <c r="A5" s="4" t="s">
        <v>593</v>
      </c>
      <c r="B5" s="6" t="n">
        <v>45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2</v>
      </c>
    </row>
    <row r="3" spans="1:3">
      <c r="A3" s="3" t="s">
        <v>237</v>
      </c>
    </row>
    <row r="4" spans="1:3">
      <c r="A4" s="4" t="s">
        <v>592</v>
      </c>
      <c r="B4" s="6" t="n">
        <v>137744</v>
      </c>
      <c r="C4" s="6" t="n">
        <v>116585</v>
      </c>
    </row>
    <row r="5" spans="1:3">
      <c r="A5" s="4" t="s">
        <v>160</v>
      </c>
      <c r="B5" s="6" t="n">
        <v>26427</v>
      </c>
      <c r="C5" s="6" t="n">
        <v>-76</v>
      </c>
    </row>
    <row r="6" spans="1:3">
      <c r="A6" s="4" t="s">
        <v>595</v>
      </c>
      <c r="B6" s="7" t="n">
        <v>0.42</v>
      </c>
      <c r="C6" s="6" t="n">
        <v>0</v>
      </c>
    </row>
    <row r="7" spans="1:3">
      <c r="A7" s="4" t="s">
        <v>596</v>
      </c>
      <c r="B7" s="7" t="n">
        <v>0.42</v>
      </c>
      <c r="C7"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2</v>
      </c>
    </row>
    <row r="2" spans="1:3">
      <c r="A2" s="3" t="s">
        <v>598</v>
      </c>
    </row>
    <row r="3" spans="1:3">
      <c r="A3" s="4" t="s">
        <v>48</v>
      </c>
      <c r="B3" s="6" t="n">
        <v>36365</v>
      </c>
      <c r="C3" s="6" t="n">
        <v>30383</v>
      </c>
    </row>
    <row r="4" spans="1:3">
      <c r="A4" s="4" t="s">
        <v>59</v>
      </c>
      <c r="B4" s="5" t="n">
        <v>-9130</v>
      </c>
      <c r="C4" s="5" t="n">
        <v>-3387</v>
      </c>
    </row>
    <row r="5" spans="1:3">
      <c r="A5" s="4" t="s">
        <v>576</v>
      </c>
    </row>
    <row r="6" spans="1:3">
      <c r="A6" s="3" t="s">
        <v>598</v>
      </c>
    </row>
    <row r="7" spans="1:3">
      <c r="A7" s="4" t="s">
        <v>599</v>
      </c>
      <c r="B7" s="5" t="n">
        <v>68234</v>
      </c>
      <c r="C7" s="5" t="n">
        <v>49265</v>
      </c>
    </row>
    <row r="8" spans="1:3">
      <c r="A8" s="4" t="s">
        <v>600</v>
      </c>
      <c r="B8" s="5" t="n">
        <v>-37648</v>
      </c>
      <c r="C8" s="5" t="n">
        <v>-25107</v>
      </c>
    </row>
    <row r="9" spans="1:3">
      <c r="A9" s="4" t="s">
        <v>48</v>
      </c>
      <c r="B9" s="5" t="n">
        <v>30586</v>
      </c>
      <c r="C9" s="5" t="n">
        <v>24158</v>
      </c>
    </row>
    <row r="10" spans="1:3">
      <c r="A10" s="4" t="s">
        <v>582</v>
      </c>
    </row>
    <row r="11" spans="1:3">
      <c r="A11" s="3" t="s">
        <v>598</v>
      </c>
    </row>
    <row r="12" spans="1:3">
      <c r="A12" s="4" t="s">
        <v>599</v>
      </c>
      <c r="B12" s="5" t="n">
        <v>10191</v>
      </c>
      <c r="C12" s="5" t="n">
        <v>9062</v>
      </c>
    </row>
    <row r="13" spans="1:3">
      <c r="A13" s="4" t="s">
        <v>600</v>
      </c>
      <c r="B13" s="5" t="n">
        <v>-4412</v>
      </c>
      <c r="C13" s="5" t="n">
        <v>-2837</v>
      </c>
    </row>
    <row r="14" spans="1:3">
      <c r="A14" s="4" t="s">
        <v>48</v>
      </c>
      <c r="B14" s="5" t="n">
        <v>5779</v>
      </c>
      <c r="C14" s="5" t="n">
        <v>6225</v>
      </c>
    </row>
    <row r="15" spans="1:3">
      <c r="A15" s="4" t="s">
        <v>601</v>
      </c>
    </row>
    <row r="16" spans="1:3">
      <c r="A16" s="3" t="s">
        <v>598</v>
      </c>
    </row>
    <row r="17" spans="1:3">
      <c r="A17" s="4" t="s">
        <v>602</v>
      </c>
      <c r="B17" s="5" t="n">
        <v>-12426</v>
      </c>
      <c r="C17" s="5" t="n">
        <v>-5227</v>
      </c>
    </row>
    <row r="18" spans="1:3">
      <c r="A18" s="4" t="s">
        <v>603</v>
      </c>
      <c r="B18" s="5" t="n">
        <v>3477</v>
      </c>
      <c r="C18" s="5" t="n">
        <v>2053</v>
      </c>
    </row>
    <row r="19" spans="1:3">
      <c r="A19" s="4" t="s">
        <v>59</v>
      </c>
      <c r="B19" s="5" t="n">
        <v>-8949</v>
      </c>
      <c r="C19" s="5" t="n">
        <v>-3174</v>
      </c>
    </row>
    <row r="20" spans="1:3">
      <c r="A20" s="4" t="s">
        <v>604</v>
      </c>
    </row>
    <row r="21" spans="1:3">
      <c r="A21" s="3" t="s">
        <v>598</v>
      </c>
    </row>
    <row r="22" spans="1:3">
      <c r="A22" s="4" t="s">
        <v>48</v>
      </c>
      <c r="B22" s="5" t="n">
        <v>181</v>
      </c>
    </row>
    <row r="23" spans="1:3">
      <c r="A23" s="4" t="s">
        <v>602</v>
      </c>
      <c r="B23" s="5" t="n">
        <v>-290</v>
      </c>
      <c r="C23" s="5" t="n">
        <v>-290</v>
      </c>
    </row>
    <row r="24" spans="1:3">
      <c r="A24" s="4" t="s">
        <v>603</v>
      </c>
      <c r="B24" s="5" t="n">
        <v>109</v>
      </c>
      <c r="C24" s="5" t="n">
        <v>77</v>
      </c>
    </row>
    <row r="25" spans="1:3">
      <c r="A25" s="4" t="s">
        <v>59</v>
      </c>
      <c r="B25" s="6" t="n">
        <v>-181</v>
      </c>
      <c r="C25" s="6" t="n">
        <v>-2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2</v>
      </c>
      <c r="D2" s="2" t="s">
        <v>87</v>
      </c>
    </row>
    <row r="3" spans="1:4">
      <c r="A3" s="3" t="s">
        <v>598</v>
      </c>
    </row>
    <row r="4" spans="1:4">
      <c r="A4" s="4" t="s">
        <v>182</v>
      </c>
      <c r="B4" s="6" t="n">
        <v>-78</v>
      </c>
      <c r="C4" s="6" t="n">
        <v>202</v>
      </c>
      <c r="D4" s="6" t="n">
        <v>420</v>
      </c>
    </row>
    <row r="5" spans="1:4">
      <c r="A5" s="4" t="s">
        <v>576</v>
      </c>
    </row>
    <row r="6" spans="1:4">
      <c r="A6" s="3" t="s">
        <v>598</v>
      </c>
    </row>
    <row r="7" spans="1:4">
      <c r="A7" s="4" t="s">
        <v>606</v>
      </c>
      <c r="B7" s="5" t="n">
        <v>13560</v>
      </c>
      <c r="C7" s="5" t="n">
        <v>12445</v>
      </c>
      <c r="D7" s="5" t="n">
        <v>9275</v>
      </c>
    </row>
    <row r="8" spans="1:4">
      <c r="A8" s="4" t="s">
        <v>607</v>
      </c>
    </row>
    <row r="9" spans="1:4">
      <c r="A9" s="3" t="s">
        <v>598</v>
      </c>
    </row>
    <row r="10" spans="1:4">
      <c r="A10" s="4" t="s">
        <v>182</v>
      </c>
      <c r="B10" s="5" t="n">
        <v>-46</v>
      </c>
      <c r="C10" s="5" t="n">
        <v>234</v>
      </c>
      <c r="D10" s="5" t="n">
        <v>452</v>
      </c>
    </row>
    <row r="11" spans="1:4">
      <c r="A11" s="4" t="s">
        <v>604</v>
      </c>
    </row>
    <row r="12" spans="1:4">
      <c r="A12" s="3" t="s">
        <v>598</v>
      </c>
    </row>
    <row r="13" spans="1:4">
      <c r="A13" s="4" t="s">
        <v>608</v>
      </c>
      <c r="B13" s="6" t="n">
        <v>-32</v>
      </c>
      <c r="C13" s="6" t="n">
        <v>-32</v>
      </c>
      <c r="D13" s="6" t="n">
        <v>-3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2</v>
      </c>
      <c r="D2" s="2" t="s">
        <v>87</v>
      </c>
    </row>
    <row r="3" spans="1:4">
      <c r="A3" s="3" t="s">
        <v>127</v>
      </c>
    </row>
    <row r="4" spans="1:4">
      <c r="A4" s="4" t="s">
        <v>128</v>
      </c>
      <c r="B4" s="6" t="n">
        <v>25876</v>
      </c>
      <c r="C4" s="6" t="n">
        <v>1950</v>
      </c>
      <c r="D4" s="6" t="n">
        <v>976</v>
      </c>
    </row>
    <row r="5" spans="1:4">
      <c r="A5" s="4" t="s">
        <v>129</v>
      </c>
      <c r="B5" s="5" t="n">
        <v>6693</v>
      </c>
      <c r="C5" s="5" t="n">
        <v>-1742</v>
      </c>
      <c r="D5" s="5" t="n">
        <v>-1402</v>
      </c>
    </row>
    <row r="6" spans="1:4">
      <c r="A6" s="4" t="s">
        <v>130</v>
      </c>
      <c r="B6" s="5" t="n">
        <v>32569</v>
      </c>
      <c r="C6" s="5" t="n">
        <v>208</v>
      </c>
      <c r="D6" s="5" t="n">
        <v>-426</v>
      </c>
    </row>
    <row r="7" spans="1:4">
      <c r="A7" s="4" t="s">
        <v>131</v>
      </c>
      <c r="B7" s="5" t="n">
        <v>-965</v>
      </c>
      <c r="C7" s="5" t="n">
        <v>-36</v>
      </c>
      <c r="D7" s="5" t="n">
        <v>-9</v>
      </c>
    </row>
    <row r="8" spans="1:4">
      <c r="A8" s="4" t="s">
        <v>132</v>
      </c>
      <c r="B8" s="6" t="n">
        <v>31604</v>
      </c>
      <c r="C8" s="6" t="n">
        <v>172</v>
      </c>
      <c r="D8" s="6" t="n">
        <v>-4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2</v>
      </c>
    </row>
    <row r="2" spans="1:3">
      <c r="A2" s="3" t="s">
        <v>598</v>
      </c>
    </row>
    <row r="3" spans="1:3">
      <c r="A3" s="4" t="s">
        <v>134</v>
      </c>
      <c r="B3" s="6" t="n">
        <v>36365</v>
      </c>
      <c r="C3" s="6" t="n">
        <v>30383</v>
      </c>
    </row>
    <row r="4" spans="1:3">
      <c r="A4" s="4" t="s">
        <v>576</v>
      </c>
    </row>
    <row r="5" spans="1:3">
      <c r="A5" s="3" t="s">
        <v>598</v>
      </c>
    </row>
    <row r="6" spans="1:3">
      <c r="A6" s="5" t="n">
        <v>2017</v>
      </c>
      <c r="B6" s="5" t="n">
        <v>10087</v>
      </c>
    </row>
    <row r="7" spans="1:3">
      <c r="A7" s="5" t="n">
        <v>2018</v>
      </c>
      <c r="B7" s="5" t="n">
        <v>6979</v>
      </c>
    </row>
    <row r="8" spans="1:3">
      <c r="A8" s="5" t="n">
        <v>2019</v>
      </c>
      <c r="B8" s="5" t="n">
        <v>5413</v>
      </c>
    </row>
    <row r="9" spans="1:3">
      <c r="A9" s="5" t="n">
        <v>2020</v>
      </c>
      <c r="B9" s="5" t="n">
        <v>3602</v>
      </c>
    </row>
    <row r="10" spans="1:3">
      <c r="A10" s="5" t="n">
        <v>2021</v>
      </c>
      <c r="B10" s="5" t="n">
        <v>1947</v>
      </c>
    </row>
    <row r="11" spans="1:3">
      <c r="A11" s="4" t="s">
        <v>610</v>
      </c>
      <c r="B11" s="5" t="n">
        <v>2558</v>
      </c>
    </row>
    <row r="12" spans="1:3">
      <c r="A12" s="4" t="s">
        <v>134</v>
      </c>
      <c r="B12" s="5" t="n">
        <v>30586</v>
      </c>
    </row>
    <row r="13" spans="1:3">
      <c r="A13" s="4" t="s">
        <v>611</v>
      </c>
    </row>
    <row r="14" spans="1:3">
      <c r="A14" s="3" t="s">
        <v>598</v>
      </c>
    </row>
    <row r="15" spans="1:3">
      <c r="A15" s="5" t="n">
        <v>2017</v>
      </c>
      <c r="B15" s="5" t="n">
        <v>403</v>
      </c>
    </row>
    <row r="16" spans="1:3">
      <c r="A16" s="5" t="n">
        <v>2018</v>
      </c>
      <c r="B16" s="5" t="n">
        <v>481</v>
      </c>
    </row>
    <row r="17" spans="1:3">
      <c r="A17" s="5" t="n">
        <v>2019</v>
      </c>
      <c r="B17" s="5" t="n">
        <v>417</v>
      </c>
    </row>
    <row r="18" spans="1:3">
      <c r="A18" s="5" t="n">
        <v>2020</v>
      </c>
      <c r="B18" s="5" t="n">
        <v>475</v>
      </c>
    </row>
    <row r="19" spans="1:3">
      <c r="A19" s="5" t="n">
        <v>2021</v>
      </c>
      <c r="B19" s="5" t="n">
        <v>511</v>
      </c>
    </row>
    <row r="20" spans="1:3">
      <c r="A20" s="4" t="s">
        <v>610</v>
      </c>
      <c r="B20" s="5" t="n">
        <v>883</v>
      </c>
    </row>
    <row r="21" spans="1:3">
      <c r="A21" s="4" t="s">
        <v>134</v>
      </c>
      <c r="B21" s="5" t="n">
        <v>3170</v>
      </c>
    </row>
    <row r="22" spans="1:3">
      <c r="A22" s="4" t="s">
        <v>604</v>
      </c>
    </row>
    <row r="23" spans="1:3">
      <c r="A23" s="3" t="s">
        <v>598</v>
      </c>
    </row>
    <row r="24" spans="1:3">
      <c r="A24" s="5" t="n">
        <v>2017</v>
      </c>
      <c r="B24" s="5" t="n">
        <v>32</v>
      </c>
    </row>
    <row r="25" spans="1:3">
      <c r="A25" s="5" t="n">
        <v>2018</v>
      </c>
      <c r="B25" s="5" t="n">
        <v>32</v>
      </c>
    </row>
    <row r="26" spans="1:3">
      <c r="A26" s="5" t="n">
        <v>2019</v>
      </c>
      <c r="B26" s="5" t="n">
        <v>32</v>
      </c>
    </row>
    <row r="27" spans="1:3">
      <c r="A27" s="5" t="n">
        <v>2020</v>
      </c>
      <c r="B27" s="5" t="n">
        <v>32</v>
      </c>
    </row>
    <row r="28" spans="1:3">
      <c r="A28" s="5" t="n">
        <v>2021</v>
      </c>
      <c r="B28" s="5" t="n">
        <v>32</v>
      </c>
    </row>
    <row r="29" spans="1:3">
      <c r="A29" s="4" t="s">
        <v>610</v>
      </c>
      <c r="B29" s="5" t="n">
        <v>21</v>
      </c>
    </row>
    <row r="30" spans="1:3">
      <c r="A30" s="4" t="s">
        <v>134</v>
      </c>
      <c r="B30" s="6" t="n">
        <v>1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57"/>
  <sheetViews>
    <sheetView workbookViewId="0">
      <selection activeCell="A1" sqref="A1"/>
    </sheetView>
  </sheetViews>
  <sheetFormatPr baseColWidth="8" defaultRowHeight="15" outlineLevelCol="0"/>
  <cols>
    <col customWidth="1" max="1" min="1" width="78"/>
    <col customWidth="1" max="2" min="2" width="14"/>
    <col customWidth="1" max="3" min="3" width="25"/>
    <col customWidth="1" max="4" min="4" width="42"/>
    <col customWidth="1" max="5" min="5" width="20"/>
    <col customWidth="1" max="6" min="6" width="21"/>
    <col customWidth="1" max="7" min="7" width="21"/>
    <col customWidth="1" max="8" min="8" width="21"/>
  </cols>
  <sheetData>
    <row r="1" spans="1:8">
      <c r="A1" s="1" t="s">
        <v>612</v>
      </c>
      <c r="B1" s="2" t="s">
        <v>613</v>
      </c>
      <c r="C1" s="2" t="s">
        <v>614</v>
      </c>
      <c r="D1" s="2" t="s">
        <v>615</v>
      </c>
      <c r="E1" s="2" t="s">
        <v>616</v>
      </c>
      <c r="F1" s="2" t="s">
        <v>617</v>
      </c>
      <c r="G1" s="2" t="s">
        <v>175</v>
      </c>
      <c r="H1" s="2" t="s">
        <v>618</v>
      </c>
    </row>
    <row r="2" spans="1:8">
      <c r="A2" s="3" t="s">
        <v>619</v>
      </c>
    </row>
    <row r="3" spans="1:8">
      <c r="A3" s="4" t="s">
        <v>620</v>
      </c>
      <c r="D3" s="6" t="n">
        <v>502476000</v>
      </c>
      <c r="G3" s="6" t="n">
        <v>418698000</v>
      </c>
    </row>
    <row r="4" spans="1:8">
      <c r="A4" s="4" t="s">
        <v>621</v>
      </c>
      <c r="D4" s="5" t="n">
        <v>-2292000</v>
      </c>
      <c r="G4" s="5" t="n">
        <v>-544000</v>
      </c>
    </row>
    <row r="5" spans="1:8">
      <c r="A5" s="4" t="s">
        <v>55</v>
      </c>
      <c r="D5" s="6" t="n">
        <v>500184000</v>
      </c>
      <c r="G5" s="5" t="n">
        <v>418154000</v>
      </c>
    </row>
    <row r="6" spans="1:8">
      <c r="A6" s="4" t="s">
        <v>622</v>
      </c>
      <c r="H6" s="6" t="n">
        <v>600000000</v>
      </c>
    </row>
    <row r="7" spans="1:8">
      <c r="A7" s="4" t="s">
        <v>623</v>
      </c>
      <c r="D7" s="5" t="n">
        <v>1</v>
      </c>
    </row>
    <row r="8" spans="1:8">
      <c r="A8" s="4" t="s">
        <v>624</v>
      </c>
    </row>
    <row r="9" spans="1:8">
      <c r="A9" s="3" t="s">
        <v>619</v>
      </c>
    </row>
    <row r="10" spans="1:8">
      <c r="A10" s="4" t="s">
        <v>625</v>
      </c>
      <c r="C10" s="5" t="n">
        <v>1</v>
      </c>
    </row>
    <row r="11" spans="1:8">
      <c r="A11" s="4" t="s">
        <v>622</v>
      </c>
      <c r="C11" s="6" t="n">
        <v>100000000</v>
      </c>
    </row>
    <row r="12" spans="1:8">
      <c r="A12" s="4" t="s">
        <v>626</v>
      </c>
    </row>
    <row r="13" spans="1:8">
      <c r="A13" s="3" t="s">
        <v>619</v>
      </c>
    </row>
    <row r="14" spans="1:8">
      <c r="A14" s="4" t="s">
        <v>627</v>
      </c>
      <c r="D14" s="6" t="n">
        <v>200000000</v>
      </c>
    </row>
    <row r="15" spans="1:8">
      <c r="A15" s="4" t="s">
        <v>628</v>
      </c>
    </row>
    <row r="16" spans="1:8">
      <c r="A16" s="3" t="s">
        <v>619</v>
      </c>
    </row>
    <row r="17" spans="1:8">
      <c r="A17" s="4" t="s">
        <v>55</v>
      </c>
      <c r="D17" s="6" t="n">
        <v>60000000</v>
      </c>
    </row>
    <row r="18" spans="1:8">
      <c r="A18" s="4" t="s">
        <v>629</v>
      </c>
      <c r="D18" s="4" t="s">
        <v>630</v>
      </c>
    </row>
    <row r="19" spans="1:8">
      <c r="A19" s="4" t="s">
        <v>631</v>
      </c>
    </row>
    <row r="20" spans="1:8">
      <c r="A20" s="3" t="s">
        <v>619</v>
      </c>
    </row>
    <row r="21" spans="1:8">
      <c r="A21" s="4" t="s">
        <v>629</v>
      </c>
      <c r="D21" s="4" t="s">
        <v>630</v>
      </c>
    </row>
    <row r="22" spans="1:8">
      <c r="A22" s="4" t="s">
        <v>632</v>
      </c>
    </row>
    <row r="23" spans="1:8">
      <c r="A23" s="3" t="s">
        <v>619</v>
      </c>
    </row>
    <row r="24" spans="1:8">
      <c r="A24" s="4" t="s">
        <v>629</v>
      </c>
      <c r="D24" s="4" t="s">
        <v>630</v>
      </c>
    </row>
    <row r="25" spans="1:8">
      <c r="A25" s="4" t="s">
        <v>630</v>
      </c>
    </row>
    <row r="26" spans="1:8">
      <c r="A26" s="3" t="s">
        <v>619</v>
      </c>
    </row>
    <row r="27" spans="1:8">
      <c r="A27" s="4" t="s">
        <v>633</v>
      </c>
      <c r="D27" s="4" t="s">
        <v>634</v>
      </c>
    </row>
    <row r="28" spans="1:8">
      <c r="A28" s="4" t="s">
        <v>635</v>
      </c>
    </row>
    <row r="29" spans="1:8">
      <c r="A29" s="3" t="s">
        <v>619</v>
      </c>
    </row>
    <row r="30" spans="1:8">
      <c r="A30" s="4" t="s">
        <v>620</v>
      </c>
      <c r="D30" s="6" t="n">
        <v>0</v>
      </c>
      <c r="G30" s="5" t="n">
        <v>140500000</v>
      </c>
    </row>
    <row r="31" spans="1:8">
      <c r="A31" s="4" t="s">
        <v>621</v>
      </c>
      <c r="D31" s="6" t="n">
        <v>0</v>
      </c>
      <c r="G31" s="5" t="n">
        <v>0</v>
      </c>
    </row>
    <row r="32" spans="1:8">
      <c r="A32" s="4" t="s">
        <v>636</v>
      </c>
      <c r="D32" s="4" t="s">
        <v>637</v>
      </c>
    </row>
    <row r="33" spans="1:8">
      <c r="A33" s="4" t="s">
        <v>638</v>
      </c>
      <c r="D33" s="4" t="s">
        <v>639</v>
      </c>
    </row>
    <row r="34" spans="1:8">
      <c r="A34" s="4" t="s">
        <v>640</v>
      </c>
    </row>
    <row r="35" spans="1:8">
      <c r="A35" s="3" t="s">
        <v>619</v>
      </c>
    </row>
    <row r="36" spans="1:8">
      <c r="A36" s="4" t="s">
        <v>620</v>
      </c>
      <c r="D36" s="6" t="n">
        <v>225000000</v>
      </c>
      <c r="G36" s="5" t="n">
        <v>0</v>
      </c>
    </row>
    <row r="37" spans="1:8">
      <c r="A37" s="4" t="s">
        <v>621</v>
      </c>
      <c r="D37" s="6" t="n">
        <v>1680000</v>
      </c>
      <c r="G37" s="5" t="n">
        <v>0</v>
      </c>
    </row>
    <row r="38" spans="1:8">
      <c r="A38" s="4" t="s">
        <v>636</v>
      </c>
      <c r="D38" s="4" t="s">
        <v>641</v>
      </c>
    </row>
    <row r="39" spans="1:8">
      <c r="A39" s="4" t="s">
        <v>638</v>
      </c>
      <c r="D39" s="4" t="s">
        <v>642</v>
      </c>
    </row>
    <row r="40" spans="1:8">
      <c r="A40" s="4" t="s">
        <v>643</v>
      </c>
    </row>
    <row r="41" spans="1:8">
      <c r="A41" s="3" t="s">
        <v>619</v>
      </c>
    </row>
    <row r="42" spans="1:8">
      <c r="A42" s="4" t="s">
        <v>620</v>
      </c>
      <c r="D42" s="6" t="n">
        <v>59674000</v>
      </c>
      <c r="G42" s="5" t="n">
        <v>60000000</v>
      </c>
    </row>
    <row r="43" spans="1:8">
      <c r="A43" s="4" t="s">
        <v>621</v>
      </c>
      <c r="D43" s="6" t="n">
        <v>204000</v>
      </c>
      <c r="G43" s="5" t="n">
        <v>283000</v>
      </c>
    </row>
    <row r="44" spans="1:8">
      <c r="A44" s="4" t="s">
        <v>636</v>
      </c>
      <c r="D44" s="4" t="s">
        <v>644</v>
      </c>
    </row>
    <row r="45" spans="1:8">
      <c r="A45" s="4" t="s">
        <v>638</v>
      </c>
      <c r="D45" s="4" t="s">
        <v>645</v>
      </c>
    </row>
    <row r="46" spans="1:8">
      <c r="A46" s="4" t="s">
        <v>633</v>
      </c>
      <c r="D46" s="4" t="s">
        <v>646</v>
      </c>
    </row>
    <row r="47" spans="1:8">
      <c r="A47" s="4" t="s">
        <v>647</v>
      </c>
      <c r="D47" s="4" t="s">
        <v>648</v>
      </c>
    </row>
    <row r="48" spans="1:8">
      <c r="A48" s="4" t="s">
        <v>623</v>
      </c>
      <c r="D48" s="5" t="n">
        <v>1</v>
      </c>
    </row>
    <row r="49" spans="1:8">
      <c r="A49" s="4" t="s">
        <v>649</v>
      </c>
      <c r="D49" s="5" t="n">
        <v>6</v>
      </c>
    </row>
    <row r="50" spans="1:8">
      <c r="A50" s="4" t="s">
        <v>650</v>
      </c>
      <c r="D50" s="5" t="n">
        <v>2</v>
      </c>
    </row>
    <row r="51" spans="1:8">
      <c r="A51" s="4" t="s">
        <v>651</v>
      </c>
    </row>
    <row r="52" spans="1:8">
      <c r="A52" s="3" t="s">
        <v>619</v>
      </c>
    </row>
    <row r="53" spans="1:8">
      <c r="A53" s="4" t="s">
        <v>633</v>
      </c>
      <c r="D53" s="4" t="s">
        <v>652</v>
      </c>
    </row>
    <row r="54" spans="1:8">
      <c r="A54" s="4" t="s">
        <v>649</v>
      </c>
      <c r="D54" s="5" t="n">
        <v>8</v>
      </c>
    </row>
    <row r="55" spans="1:8">
      <c r="A55" s="4" t="s">
        <v>653</v>
      </c>
    </row>
    <row r="56" spans="1:8">
      <c r="A56" s="3" t="s">
        <v>619</v>
      </c>
    </row>
    <row r="57" spans="1:8">
      <c r="A57" s="4" t="s">
        <v>620</v>
      </c>
      <c r="D57" s="6" t="n">
        <v>100000000</v>
      </c>
      <c r="G57" s="5" t="n">
        <v>100000000</v>
      </c>
    </row>
    <row r="58" spans="1:8">
      <c r="A58" s="4" t="s">
        <v>621</v>
      </c>
      <c r="D58" s="6" t="n">
        <v>0</v>
      </c>
      <c r="G58" s="5" t="n">
        <v>0</v>
      </c>
    </row>
    <row r="59" spans="1:8">
      <c r="A59" s="4" t="s">
        <v>636</v>
      </c>
      <c r="D59" s="4" t="s">
        <v>654</v>
      </c>
    </row>
    <row r="60" spans="1:8">
      <c r="A60" s="4" t="s">
        <v>638</v>
      </c>
      <c r="D60" s="4" t="s">
        <v>655</v>
      </c>
    </row>
    <row r="61" spans="1:8">
      <c r="A61" s="4" t="s">
        <v>633</v>
      </c>
      <c r="D61" s="4" t="s">
        <v>656</v>
      </c>
    </row>
    <row r="62" spans="1:8">
      <c r="A62" s="4" t="s">
        <v>657</v>
      </c>
    </row>
    <row r="63" spans="1:8">
      <c r="A63" s="3" t="s">
        <v>619</v>
      </c>
    </row>
    <row r="64" spans="1:8">
      <c r="A64" s="4" t="s">
        <v>629</v>
      </c>
      <c r="D64" s="4" t="s">
        <v>630</v>
      </c>
    </row>
    <row r="65" spans="1:8">
      <c r="A65" s="4" t="s">
        <v>658</v>
      </c>
    </row>
    <row r="66" spans="1:8">
      <c r="A66" s="3" t="s">
        <v>619</v>
      </c>
    </row>
    <row r="67" spans="1:8">
      <c r="A67" s="4" t="s">
        <v>633</v>
      </c>
      <c r="D67" s="4" t="s">
        <v>659</v>
      </c>
    </row>
    <row r="68" spans="1:8">
      <c r="A68" s="4" t="s">
        <v>660</v>
      </c>
    </row>
    <row r="69" spans="1:8">
      <c r="A69" s="3" t="s">
        <v>619</v>
      </c>
    </row>
    <row r="70" spans="1:8">
      <c r="A70" s="4" t="s">
        <v>647</v>
      </c>
      <c r="D70" s="4" t="s">
        <v>648</v>
      </c>
    </row>
    <row r="71" spans="1:8">
      <c r="A71" s="4" t="s">
        <v>623</v>
      </c>
      <c r="D71" s="5" t="n">
        <v>1</v>
      </c>
    </row>
    <row r="72" spans="1:8">
      <c r="A72" s="4" t="s">
        <v>661</v>
      </c>
    </row>
    <row r="73" spans="1:8">
      <c r="A73" s="3" t="s">
        <v>619</v>
      </c>
    </row>
    <row r="74" spans="1:8">
      <c r="A74" s="4" t="s">
        <v>633</v>
      </c>
      <c r="D74" s="4" t="s">
        <v>662</v>
      </c>
    </row>
    <row r="75" spans="1:8">
      <c r="A75" s="4" t="s">
        <v>663</v>
      </c>
    </row>
    <row r="76" spans="1:8">
      <c r="A76" s="3" t="s">
        <v>619</v>
      </c>
    </row>
    <row r="77" spans="1:8">
      <c r="A77" s="4" t="s">
        <v>664</v>
      </c>
      <c r="D77" s="4" t="s">
        <v>427</v>
      </c>
    </row>
    <row r="78" spans="1:8">
      <c r="A78" s="4" t="s">
        <v>665</v>
      </c>
    </row>
    <row r="79" spans="1:8">
      <c r="A79" s="3" t="s">
        <v>619</v>
      </c>
    </row>
    <row r="80" spans="1:8">
      <c r="A80" s="4" t="s">
        <v>650</v>
      </c>
      <c r="D80" s="5" t="n">
        <v>2</v>
      </c>
    </row>
    <row r="81" spans="1:8">
      <c r="A81" s="4" t="s">
        <v>666</v>
      </c>
    </row>
    <row r="82" spans="1:8">
      <c r="A82" s="3" t="s">
        <v>619</v>
      </c>
    </row>
    <row r="83" spans="1:8">
      <c r="A83" s="4" t="s">
        <v>664</v>
      </c>
      <c r="D83" s="4" t="s">
        <v>429</v>
      </c>
    </row>
    <row r="84" spans="1:8">
      <c r="A84" s="4" t="s">
        <v>667</v>
      </c>
    </row>
    <row r="85" spans="1:8">
      <c r="A85" s="3" t="s">
        <v>619</v>
      </c>
    </row>
    <row r="86" spans="1:8">
      <c r="A86" s="4" t="s">
        <v>664</v>
      </c>
      <c r="D86" s="4" t="s">
        <v>668</v>
      </c>
    </row>
    <row r="87" spans="1:8">
      <c r="A87" s="4" t="s">
        <v>669</v>
      </c>
    </row>
    <row r="88" spans="1:8">
      <c r="A88" s="3" t="s">
        <v>619</v>
      </c>
    </row>
    <row r="89" spans="1:8">
      <c r="A89" s="4" t="s">
        <v>620</v>
      </c>
      <c r="D89" s="6" t="n">
        <v>2909000</v>
      </c>
      <c r="G89" s="5" t="n">
        <v>3044000</v>
      </c>
    </row>
    <row r="90" spans="1:8">
      <c r="A90" s="4" t="s">
        <v>621</v>
      </c>
      <c r="D90" s="6" t="n">
        <v>145000</v>
      </c>
      <c r="G90" s="5" t="n">
        <v>153000</v>
      </c>
    </row>
    <row r="91" spans="1:8">
      <c r="A91" s="4" t="s">
        <v>636</v>
      </c>
      <c r="D91" s="4" t="s">
        <v>670</v>
      </c>
    </row>
    <row r="92" spans="1:8">
      <c r="A92" s="4" t="s">
        <v>671</v>
      </c>
      <c r="D92" s="4" t="s">
        <v>672</v>
      </c>
    </row>
    <row r="93" spans="1:8">
      <c r="A93" s="4" t="s">
        <v>638</v>
      </c>
      <c r="D93" s="4" t="s">
        <v>673</v>
      </c>
    </row>
    <row r="94" spans="1:8">
      <c r="A94" s="4" t="s">
        <v>664</v>
      </c>
      <c r="D94" s="4" t="s">
        <v>429</v>
      </c>
    </row>
    <row r="95" spans="1:8">
      <c r="A95" s="4" t="s">
        <v>674</v>
      </c>
    </row>
    <row r="96" spans="1:8">
      <c r="A96" s="3" t="s">
        <v>619</v>
      </c>
    </row>
    <row r="97" spans="1:8">
      <c r="A97" s="4" t="s">
        <v>620</v>
      </c>
      <c r="D97" s="6" t="n">
        <v>5182000</v>
      </c>
      <c r="G97" s="5" t="n">
        <v>5299000</v>
      </c>
    </row>
    <row r="98" spans="1:8">
      <c r="A98" s="4" t="s">
        <v>621</v>
      </c>
      <c r="D98" s="6" t="n">
        <v>-180000</v>
      </c>
      <c r="G98" s="5" t="n">
        <v>-303000</v>
      </c>
    </row>
    <row r="99" spans="1:8">
      <c r="A99" s="4" t="s">
        <v>636</v>
      </c>
      <c r="D99" s="4" t="s">
        <v>675</v>
      </c>
    </row>
    <row r="100" spans="1:8">
      <c r="A100" s="4" t="s">
        <v>671</v>
      </c>
      <c r="D100" s="4" t="s">
        <v>676</v>
      </c>
    </row>
    <row r="101" spans="1:8">
      <c r="A101" s="4" t="s">
        <v>638</v>
      </c>
      <c r="D101" s="4" t="s">
        <v>677</v>
      </c>
    </row>
    <row r="102" spans="1:8">
      <c r="A102" s="4" t="s">
        <v>664</v>
      </c>
      <c r="D102" s="4" t="s">
        <v>427</v>
      </c>
    </row>
    <row r="103" spans="1:8">
      <c r="A103" s="4" t="s">
        <v>647</v>
      </c>
      <c r="D103" s="4" t="s">
        <v>422</v>
      </c>
    </row>
    <row r="104" spans="1:8">
      <c r="A104" s="4" t="s">
        <v>623</v>
      </c>
      <c r="D104" s="5" t="n">
        <v>1</v>
      </c>
    </row>
    <row r="105" spans="1:8">
      <c r="A105" s="4" t="s">
        <v>678</v>
      </c>
    </row>
    <row r="106" spans="1:8">
      <c r="A106" s="3" t="s">
        <v>619</v>
      </c>
    </row>
    <row r="107" spans="1:8">
      <c r="A107" s="4" t="s">
        <v>620</v>
      </c>
      <c r="D107" s="6" t="n">
        <v>9711000</v>
      </c>
      <c r="G107" s="5" t="n">
        <v>9855000</v>
      </c>
    </row>
    <row r="108" spans="1:8">
      <c r="A108" s="4" t="s">
        <v>621</v>
      </c>
      <c r="D108" s="6" t="n">
        <v>-192000</v>
      </c>
      <c r="G108" s="5" t="n">
        <v>-292000</v>
      </c>
    </row>
    <row r="109" spans="1:8">
      <c r="A109" s="4" t="s">
        <v>636</v>
      </c>
      <c r="D109" s="4" t="s">
        <v>679</v>
      </c>
    </row>
    <row r="110" spans="1:8">
      <c r="A110" s="4" t="s">
        <v>671</v>
      </c>
      <c r="D110" s="4" t="s">
        <v>680</v>
      </c>
    </row>
    <row r="111" spans="1:8">
      <c r="A111" s="4" t="s">
        <v>638</v>
      </c>
      <c r="D111" s="4" t="s">
        <v>681</v>
      </c>
    </row>
    <row r="112" spans="1:8">
      <c r="A112" s="4" t="s">
        <v>647</v>
      </c>
      <c r="D112" s="4" t="s">
        <v>422</v>
      </c>
    </row>
    <row r="113" spans="1:8">
      <c r="A113" s="4" t="s">
        <v>682</v>
      </c>
    </row>
    <row r="114" spans="1:8">
      <c r="A114" s="3" t="s">
        <v>619</v>
      </c>
    </row>
    <row r="115" spans="1:8">
      <c r="A115" s="4" t="s">
        <v>664</v>
      </c>
      <c r="D115" s="4" t="s">
        <v>427</v>
      </c>
    </row>
    <row r="116" spans="1:8">
      <c r="A116" s="4" t="s">
        <v>683</v>
      </c>
    </row>
    <row r="117" spans="1:8">
      <c r="A117" s="3" t="s">
        <v>619</v>
      </c>
    </row>
    <row r="118" spans="1:8">
      <c r="A118" s="4" t="s">
        <v>620</v>
      </c>
      <c r="D118" s="6" t="n">
        <v>100000000</v>
      </c>
      <c r="G118" s="5" t="n">
        <v>100000000</v>
      </c>
    </row>
    <row r="119" spans="1:8">
      <c r="A119" s="4" t="s">
        <v>621</v>
      </c>
      <c r="D119" s="6" t="n">
        <v>635000</v>
      </c>
      <c r="G119" s="6" t="n">
        <v>703000</v>
      </c>
    </row>
    <row r="120" spans="1:8">
      <c r="A120" s="4" t="s">
        <v>636</v>
      </c>
      <c r="D120" s="4" t="s">
        <v>684</v>
      </c>
    </row>
    <row r="121" spans="1:8">
      <c r="A121" s="4" t="s">
        <v>671</v>
      </c>
      <c r="D121" s="4" t="s">
        <v>685</v>
      </c>
    </row>
    <row r="122" spans="1:8">
      <c r="A122" s="4" t="s">
        <v>638</v>
      </c>
      <c r="D122" s="4" t="s">
        <v>686</v>
      </c>
    </row>
    <row r="123" spans="1:8">
      <c r="A123" s="4" t="s">
        <v>687</v>
      </c>
    </row>
    <row r="124" spans="1:8">
      <c r="A124" s="3" t="s">
        <v>619</v>
      </c>
    </row>
    <row r="125" spans="1:8">
      <c r="A125" s="4" t="s">
        <v>620</v>
      </c>
      <c r="C125" s="6" t="n">
        <v>225000000</v>
      </c>
    </row>
    <row r="126" spans="1:8">
      <c r="A126" s="4" t="s">
        <v>688</v>
      </c>
    </row>
    <row r="127" spans="1:8">
      <c r="A127" s="3" t="s">
        <v>619</v>
      </c>
    </row>
    <row r="128" spans="1:8">
      <c r="A128" s="4" t="s">
        <v>633</v>
      </c>
      <c r="B128" s="4" t="s">
        <v>634</v>
      </c>
    </row>
    <row r="129" spans="1:8">
      <c r="A129" s="4" t="s">
        <v>689</v>
      </c>
    </row>
    <row r="130" spans="1:8">
      <c r="A130" s="3" t="s">
        <v>619</v>
      </c>
    </row>
    <row r="131" spans="1:8">
      <c r="A131" s="4" t="s">
        <v>690</v>
      </c>
      <c r="E131" s="6" t="n">
        <v>100000000</v>
      </c>
      <c r="F131" s="6" t="n">
        <v>125000000</v>
      </c>
    </row>
    <row r="132" spans="1:8">
      <c r="A132" s="4" t="s">
        <v>411</v>
      </c>
    </row>
    <row r="133" spans="1:8">
      <c r="A133" s="3" t="s">
        <v>619</v>
      </c>
    </row>
    <row r="134" spans="1:8">
      <c r="A134" s="4" t="s">
        <v>691</v>
      </c>
      <c r="D134" s="4" t="s">
        <v>692</v>
      </c>
    </row>
    <row r="135" spans="1:8">
      <c r="A135" s="4" t="s">
        <v>693</v>
      </c>
    </row>
    <row r="136" spans="1:8">
      <c r="A136" s="3" t="s">
        <v>619</v>
      </c>
    </row>
    <row r="137" spans="1:8">
      <c r="A137" s="4" t="s">
        <v>633</v>
      </c>
      <c r="D137" s="4" t="s">
        <v>694</v>
      </c>
    </row>
    <row r="138" spans="1:8">
      <c r="A138" s="4" t="s">
        <v>695</v>
      </c>
    </row>
    <row r="139" spans="1:8">
      <c r="A139" s="3" t="s">
        <v>619</v>
      </c>
    </row>
    <row r="140" spans="1:8">
      <c r="A140" s="4" t="s">
        <v>691</v>
      </c>
      <c r="D140" s="4" t="s">
        <v>692</v>
      </c>
    </row>
    <row r="141" spans="1:8">
      <c r="A141" s="4" t="s">
        <v>696</v>
      </c>
      <c r="D141" s="6" t="n">
        <v>100000000</v>
      </c>
    </row>
    <row r="142" spans="1:8">
      <c r="A142" s="4" t="s">
        <v>697</v>
      </c>
    </row>
    <row r="143" spans="1:8">
      <c r="A143" s="3" t="s">
        <v>619</v>
      </c>
    </row>
    <row r="144" spans="1:8">
      <c r="A144" s="4" t="s">
        <v>633</v>
      </c>
      <c r="C144" s="4" t="s">
        <v>656</v>
      </c>
      <c r="D144" s="4" t="s">
        <v>656</v>
      </c>
    </row>
    <row r="145" spans="1:8">
      <c r="A145" s="4" t="s">
        <v>394</v>
      </c>
    </row>
    <row r="146" spans="1:8">
      <c r="A146" s="3" t="s">
        <v>619</v>
      </c>
    </row>
    <row r="147" spans="1:8">
      <c r="A147" s="4" t="s">
        <v>691</v>
      </c>
      <c r="D147" s="4" t="s">
        <v>698</v>
      </c>
    </row>
    <row r="148" spans="1:8">
      <c r="A148" s="4" t="s">
        <v>699</v>
      </c>
    </row>
    <row r="149" spans="1:8">
      <c r="A149" s="3" t="s">
        <v>619</v>
      </c>
    </row>
    <row r="150" spans="1:8">
      <c r="A150" s="4" t="s">
        <v>633</v>
      </c>
      <c r="D150" s="4" t="s">
        <v>646</v>
      </c>
    </row>
    <row r="151" spans="1:8">
      <c r="A151" s="4" t="s">
        <v>700</v>
      </c>
    </row>
    <row r="152" spans="1:8">
      <c r="A152" s="3" t="s">
        <v>619</v>
      </c>
    </row>
    <row r="153" spans="1:8">
      <c r="A153" s="4" t="s">
        <v>691</v>
      </c>
      <c r="D153" s="4" t="s">
        <v>698</v>
      </c>
    </row>
    <row r="154" spans="1:8">
      <c r="A154" s="4" t="s">
        <v>696</v>
      </c>
      <c r="D154" s="6" t="n">
        <v>100000000</v>
      </c>
    </row>
    <row r="155" spans="1:8">
      <c r="A155" s="4" t="s">
        <v>701</v>
      </c>
    </row>
    <row r="156" spans="1:8">
      <c r="A156" s="3" t="s">
        <v>619</v>
      </c>
    </row>
    <row r="157" spans="1:8">
      <c r="A157" s="4" t="s">
        <v>633</v>
      </c>
      <c r="C157" s="4" t="s">
        <v>702</v>
      </c>
      <c r="D157" s="4" t="s">
        <v>7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30"/>
    <col customWidth="1" max="6" min="6" width="21"/>
    <col customWidth="1" max="7" min="7" width="38"/>
    <col customWidth="1" max="8" min="8" width="21"/>
    <col customWidth="1" max="9" min="9" width="21"/>
  </cols>
  <sheetData>
    <row r="1" spans="1:9">
      <c r="A1" s="1" t="s">
        <v>703</v>
      </c>
      <c r="B1" s="2" t="s">
        <v>613</v>
      </c>
      <c r="C1" s="2" t="s">
        <v>704</v>
      </c>
      <c r="D1" s="2" t="s">
        <v>705</v>
      </c>
      <c r="E1" s="2" t="s">
        <v>706</v>
      </c>
      <c r="F1" s="2" t="s">
        <v>707</v>
      </c>
      <c r="G1" s="2" t="s">
        <v>708</v>
      </c>
      <c r="H1" s="2" t="s">
        <v>175</v>
      </c>
      <c r="I1" s="2" t="s">
        <v>176</v>
      </c>
    </row>
    <row r="2" spans="1:9">
      <c r="A2" s="3" t="s">
        <v>619</v>
      </c>
    </row>
    <row r="3" spans="1:9">
      <c r="A3" s="4" t="s">
        <v>225</v>
      </c>
      <c r="G3" s="6" t="n">
        <v>0</v>
      </c>
      <c r="H3" s="6" t="n">
        <v>17097000</v>
      </c>
      <c r="I3" s="6" t="n">
        <v>10565000</v>
      </c>
    </row>
    <row r="4" spans="1:9">
      <c r="A4" s="4" t="s">
        <v>623</v>
      </c>
      <c r="G4" s="5" t="n">
        <v>1</v>
      </c>
    </row>
    <row r="5" spans="1:9">
      <c r="A5" s="4" t="s">
        <v>709</v>
      </c>
      <c r="E5" s="6" t="n">
        <v>600000000</v>
      </c>
    </row>
    <row r="6" spans="1:9">
      <c r="A6" s="4" t="s">
        <v>55</v>
      </c>
      <c r="G6" s="6" t="n">
        <v>500184000</v>
      </c>
      <c r="H6" s="5" t="n">
        <v>418154000</v>
      </c>
    </row>
    <row r="7" spans="1:9">
      <c r="A7" s="4" t="s">
        <v>620</v>
      </c>
      <c r="G7" s="6" t="n">
        <v>502476000</v>
      </c>
      <c r="H7" s="5" t="n">
        <v>418698000</v>
      </c>
    </row>
    <row r="8" spans="1:9">
      <c r="A8" s="4" t="s">
        <v>628</v>
      </c>
    </row>
    <row r="9" spans="1:9">
      <c r="A9" s="3" t="s">
        <v>619</v>
      </c>
    </row>
    <row r="10" spans="1:9">
      <c r="A10" s="4" t="s">
        <v>629</v>
      </c>
      <c r="G10" s="4" t="s">
        <v>630</v>
      </c>
    </row>
    <row r="11" spans="1:9">
      <c r="A11" s="4" t="s">
        <v>710</v>
      </c>
      <c r="G11" s="4" t="s">
        <v>711</v>
      </c>
    </row>
    <row r="12" spans="1:9">
      <c r="A12" s="4" t="s">
        <v>712</v>
      </c>
      <c r="G12" s="6" t="n">
        <v>5000000</v>
      </c>
    </row>
    <row r="13" spans="1:9">
      <c r="A13" s="4" t="s">
        <v>713</v>
      </c>
      <c r="H13" s="5" t="n">
        <v>75000000</v>
      </c>
    </row>
    <row r="14" spans="1:9">
      <c r="A14" s="4" t="s">
        <v>55</v>
      </c>
      <c r="G14" s="5" t="n">
        <v>60000000</v>
      </c>
    </row>
    <row r="15" spans="1:9">
      <c r="A15" s="4" t="s">
        <v>714</v>
      </c>
      <c r="G15" s="5" t="n">
        <v>8000000</v>
      </c>
    </row>
    <row r="16" spans="1:9">
      <c r="A16" s="4" t="s">
        <v>715</v>
      </c>
      <c r="G16" s="6" t="n">
        <v>2000000</v>
      </c>
    </row>
    <row r="17" spans="1:9">
      <c r="A17" s="4" t="s">
        <v>631</v>
      </c>
    </row>
    <row r="18" spans="1:9">
      <c r="A18" s="3" t="s">
        <v>619</v>
      </c>
    </row>
    <row r="19" spans="1:9">
      <c r="A19" s="4" t="s">
        <v>629</v>
      </c>
      <c r="G19" s="4" t="s">
        <v>630</v>
      </c>
    </row>
    <row r="20" spans="1:9">
      <c r="A20" s="4" t="s">
        <v>624</v>
      </c>
    </row>
    <row r="21" spans="1:9">
      <c r="A21" s="3" t="s">
        <v>619</v>
      </c>
    </row>
    <row r="22" spans="1:9">
      <c r="A22" s="4" t="s">
        <v>709</v>
      </c>
      <c r="F22" s="6" t="n">
        <v>100000000</v>
      </c>
    </row>
    <row r="23" spans="1:9">
      <c r="A23" s="4" t="s">
        <v>411</v>
      </c>
    </row>
    <row r="24" spans="1:9">
      <c r="A24" s="3" t="s">
        <v>619</v>
      </c>
    </row>
    <row r="25" spans="1:9">
      <c r="A25" s="4" t="s">
        <v>691</v>
      </c>
      <c r="G25" s="4" t="s">
        <v>692</v>
      </c>
    </row>
    <row r="26" spans="1:9">
      <c r="A26" s="4" t="s">
        <v>394</v>
      </c>
    </row>
    <row r="27" spans="1:9">
      <c r="A27" s="3" t="s">
        <v>619</v>
      </c>
    </row>
    <row r="28" spans="1:9">
      <c r="A28" s="4" t="s">
        <v>691</v>
      </c>
      <c r="G28" s="4" t="s">
        <v>698</v>
      </c>
    </row>
    <row r="29" spans="1:9">
      <c r="A29" s="4" t="s">
        <v>716</v>
      </c>
    </row>
    <row r="30" spans="1:9">
      <c r="A30" s="3" t="s">
        <v>619</v>
      </c>
    </row>
    <row r="31" spans="1:9">
      <c r="A31" s="4" t="s">
        <v>717</v>
      </c>
      <c r="G31" s="4" t="s">
        <v>718</v>
      </c>
    </row>
    <row r="32" spans="1:9">
      <c r="A32" s="4" t="s">
        <v>719</v>
      </c>
      <c r="G32" s="4" t="s">
        <v>720</v>
      </c>
    </row>
    <row r="33" spans="1:9">
      <c r="A33" s="4" t="s">
        <v>721</v>
      </c>
      <c r="G33" s="4" t="s">
        <v>722</v>
      </c>
    </row>
    <row r="34" spans="1:9">
      <c r="A34" s="4" t="s">
        <v>723</v>
      </c>
      <c r="G34" s="6" t="n">
        <v>283622250</v>
      </c>
    </row>
    <row r="35" spans="1:9">
      <c r="A35" s="4" t="s">
        <v>724</v>
      </c>
      <c r="G35" s="4" t="s">
        <v>725</v>
      </c>
    </row>
    <row r="36" spans="1:9">
      <c r="A36" s="4" t="s">
        <v>726</v>
      </c>
      <c r="G36" s="8" t="n">
        <v>1.5</v>
      </c>
    </row>
    <row r="37" spans="1:9">
      <c r="A37" s="4" t="s">
        <v>727</v>
      </c>
      <c r="G37" s="4" t="s">
        <v>718</v>
      </c>
    </row>
    <row r="38" spans="1:9">
      <c r="A38" s="4" t="s">
        <v>728</v>
      </c>
      <c r="G38" s="10" t="n">
        <v>1.75</v>
      </c>
    </row>
    <row r="39" spans="1:9">
      <c r="A39" s="4" t="s">
        <v>729</v>
      </c>
      <c r="G39" s="4" t="s">
        <v>730</v>
      </c>
    </row>
    <row r="40" spans="1:9">
      <c r="A40" s="4" t="s">
        <v>731</v>
      </c>
    </row>
    <row r="41" spans="1:9">
      <c r="A41" s="3" t="s">
        <v>619</v>
      </c>
    </row>
    <row r="42" spans="1:9">
      <c r="A42" s="4" t="s">
        <v>732</v>
      </c>
      <c r="D42" s="6" t="n">
        <v>2500000</v>
      </c>
    </row>
    <row r="43" spans="1:9">
      <c r="A43" s="4" t="s">
        <v>733</v>
      </c>
      <c r="D43" s="4" t="s">
        <v>396</v>
      </c>
    </row>
    <row r="44" spans="1:9">
      <c r="A44" s="4" t="s">
        <v>663</v>
      </c>
    </row>
    <row r="45" spans="1:9">
      <c r="A45" s="3" t="s">
        <v>619</v>
      </c>
    </row>
    <row r="46" spans="1:9">
      <c r="A46" s="4" t="s">
        <v>664</v>
      </c>
      <c r="G46" s="4" t="s">
        <v>427</v>
      </c>
    </row>
    <row r="47" spans="1:9">
      <c r="A47" s="4" t="s">
        <v>710</v>
      </c>
      <c r="G47" s="4" t="s">
        <v>711</v>
      </c>
    </row>
    <row r="48" spans="1:9">
      <c r="A48" s="4" t="s">
        <v>630</v>
      </c>
    </row>
    <row r="49" spans="1:9">
      <c r="A49" s="3" t="s">
        <v>619</v>
      </c>
    </row>
    <row r="50" spans="1:9">
      <c r="A50" s="4" t="s">
        <v>633</v>
      </c>
      <c r="G50" s="4" t="s">
        <v>634</v>
      </c>
    </row>
    <row r="51" spans="1:9">
      <c r="A51" s="4" t="s">
        <v>643</v>
      </c>
    </row>
    <row r="52" spans="1:9">
      <c r="A52" s="3" t="s">
        <v>619</v>
      </c>
    </row>
    <row r="53" spans="1:9">
      <c r="A53" s="4" t="s">
        <v>636</v>
      </c>
      <c r="G53" s="4" t="s">
        <v>644</v>
      </c>
    </row>
    <row r="54" spans="1:9">
      <c r="A54" s="4" t="s">
        <v>633</v>
      </c>
      <c r="G54" s="4" t="s">
        <v>646</v>
      </c>
    </row>
    <row r="55" spans="1:9">
      <c r="A55" s="4" t="s">
        <v>649</v>
      </c>
      <c r="G55" s="5" t="n">
        <v>6</v>
      </c>
    </row>
    <row r="56" spans="1:9">
      <c r="A56" s="4" t="s">
        <v>623</v>
      </c>
      <c r="G56" s="5" t="n">
        <v>1</v>
      </c>
    </row>
    <row r="57" spans="1:9">
      <c r="A57" s="4" t="s">
        <v>647</v>
      </c>
      <c r="G57" s="4" t="s">
        <v>648</v>
      </c>
    </row>
    <row r="58" spans="1:9">
      <c r="A58" s="4" t="s">
        <v>620</v>
      </c>
      <c r="G58" s="6" t="n">
        <v>59674000</v>
      </c>
      <c r="H58" s="5" t="n">
        <v>60000000</v>
      </c>
    </row>
    <row r="59" spans="1:9">
      <c r="A59" s="4" t="s">
        <v>651</v>
      </c>
    </row>
    <row r="60" spans="1:9">
      <c r="A60" s="3" t="s">
        <v>619</v>
      </c>
    </row>
    <row r="61" spans="1:9">
      <c r="A61" s="4" t="s">
        <v>633</v>
      </c>
      <c r="G61" s="4" t="s">
        <v>652</v>
      </c>
    </row>
    <row r="62" spans="1:9">
      <c r="A62" s="4" t="s">
        <v>649</v>
      </c>
      <c r="G62" s="5" t="n">
        <v>8</v>
      </c>
    </row>
    <row r="63" spans="1:9">
      <c r="A63" s="4" t="s">
        <v>640</v>
      </c>
    </row>
    <row r="64" spans="1:9">
      <c r="A64" s="3" t="s">
        <v>619</v>
      </c>
    </row>
    <row r="65" spans="1:9">
      <c r="A65" s="4" t="s">
        <v>636</v>
      </c>
      <c r="G65" s="4" t="s">
        <v>641</v>
      </c>
    </row>
    <row r="66" spans="1:9">
      <c r="A66" s="4" t="s">
        <v>620</v>
      </c>
      <c r="G66" s="6" t="n">
        <v>225000000</v>
      </c>
      <c r="H66" s="5" t="n">
        <v>0</v>
      </c>
    </row>
    <row r="67" spans="1:9">
      <c r="A67" s="4" t="s">
        <v>734</v>
      </c>
    </row>
    <row r="68" spans="1:9">
      <c r="A68" s="3" t="s">
        <v>619</v>
      </c>
    </row>
    <row r="69" spans="1:9">
      <c r="A69" s="4" t="s">
        <v>633</v>
      </c>
      <c r="G69" s="4" t="s">
        <v>735</v>
      </c>
    </row>
    <row r="70" spans="1:9">
      <c r="A70" s="4" t="s">
        <v>736</v>
      </c>
    </row>
    <row r="71" spans="1:9">
      <c r="A71" s="3" t="s">
        <v>619</v>
      </c>
    </row>
    <row r="72" spans="1:9">
      <c r="A72" s="4" t="s">
        <v>636</v>
      </c>
      <c r="G72" s="4" t="s">
        <v>654</v>
      </c>
    </row>
    <row r="73" spans="1:9">
      <c r="A73" s="4" t="s">
        <v>737</v>
      </c>
    </row>
    <row r="74" spans="1:9">
      <c r="A74" s="3" t="s">
        <v>619</v>
      </c>
    </row>
    <row r="75" spans="1:9">
      <c r="A75" s="4" t="s">
        <v>664</v>
      </c>
      <c r="E75" s="4" t="s">
        <v>422</v>
      </c>
    </row>
    <row r="76" spans="1:9">
      <c r="A76" s="4" t="s">
        <v>623</v>
      </c>
      <c r="E76" s="5" t="n">
        <v>1</v>
      </c>
    </row>
    <row r="77" spans="1:9">
      <c r="A77" s="4" t="s">
        <v>647</v>
      </c>
      <c r="E77" s="4" t="s">
        <v>648</v>
      </c>
    </row>
    <row r="78" spans="1:9">
      <c r="A78" s="4" t="s">
        <v>627</v>
      </c>
      <c r="E78" s="6" t="n">
        <v>100000000</v>
      </c>
    </row>
    <row r="79" spans="1:9">
      <c r="A79" s="4" t="s">
        <v>738</v>
      </c>
    </row>
    <row r="80" spans="1:9">
      <c r="A80" s="3" t="s">
        <v>619</v>
      </c>
    </row>
    <row r="81" spans="1:9">
      <c r="A81" s="4" t="s">
        <v>620</v>
      </c>
      <c r="F81" s="6" t="n">
        <v>225000000</v>
      </c>
    </row>
    <row r="82" spans="1:9">
      <c r="A82" s="4" t="s">
        <v>739</v>
      </c>
    </row>
    <row r="83" spans="1:9">
      <c r="A83" s="3" t="s">
        <v>619</v>
      </c>
    </row>
    <row r="84" spans="1:9">
      <c r="A84" s="4" t="s">
        <v>633</v>
      </c>
      <c r="G84" s="4" t="s">
        <v>740</v>
      </c>
    </row>
    <row r="85" spans="1:9">
      <c r="A85" s="4" t="s">
        <v>741</v>
      </c>
    </row>
    <row r="86" spans="1:9">
      <c r="A86" s="3" t="s">
        <v>619</v>
      </c>
    </row>
    <row r="87" spans="1:9">
      <c r="A87" s="4" t="s">
        <v>633</v>
      </c>
      <c r="G87" s="4" t="s">
        <v>742</v>
      </c>
    </row>
    <row r="88" spans="1:9">
      <c r="A88" s="4" t="s">
        <v>743</v>
      </c>
    </row>
    <row r="89" spans="1:9">
      <c r="A89" s="3" t="s">
        <v>619</v>
      </c>
    </row>
    <row r="90" spans="1:9">
      <c r="A90" s="4" t="s">
        <v>633</v>
      </c>
      <c r="B90" s="4" t="s">
        <v>634</v>
      </c>
    </row>
    <row r="91" spans="1:9">
      <c r="A91" s="4" t="s">
        <v>744</v>
      </c>
    </row>
    <row r="92" spans="1:9">
      <c r="A92" s="3" t="s">
        <v>619</v>
      </c>
    </row>
    <row r="93" spans="1:9">
      <c r="A93" s="4" t="s">
        <v>633</v>
      </c>
      <c r="F93" s="4" t="s">
        <v>656</v>
      </c>
      <c r="G93" s="4" t="s">
        <v>656</v>
      </c>
    </row>
    <row r="94" spans="1:9">
      <c r="A94" s="4" t="s">
        <v>745</v>
      </c>
    </row>
    <row r="95" spans="1:9">
      <c r="A95" s="3" t="s">
        <v>619</v>
      </c>
    </row>
    <row r="96" spans="1:9">
      <c r="A96" s="4" t="s">
        <v>633</v>
      </c>
      <c r="F96" s="4" t="s">
        <v>702</v>
      </c>
      <c r="G96" s="4" t="s">
        <v>702</v>
      </c>
    </row>
    <row r="97" spans="1:9">
      <c r="A97" s="4" t="s">
        <v>746</v>
      </c>
    </row>
    <row r="98" spans="1:9">
      <c r="A98" s="3" t="s">
        <v>619</v>
      </c>
    </row>
    <row r="99" spans="1:9">
      <c r="A99" s="4" t="s">
        <v>633</v>
      </c>
      <c r="B99" s="4" t="s">
        <v>735</v>
      </c>
    </row>
    <row r="100" spans="1:9">
      <c r="A100" s="4" t="s">
        <v>747</v>
      </c>
    </row>
    <row r="101" spans="1:9">
      <c r="A101" s="3" t="s">
        <v>619</v>
      </c>
    </row>
    <row r="102" spans="1:9">
      <c r="A102" s="4" t="s">
        <v>633</v>
      </c>
      <c r="B102" s="4" t="s">
        <v>740</v>
      </c>
    </row>
    <row r="103" spans="1:9">
      <c r="A103" s="4" t="s">
        <v>748</v>
      </c>
    </row>
    <row r="104" spans="1:9">
      <c r="A104" s="3" t="s">
        <v>619</v>
      </c>
    </row>
    <row r="105" spans="1:9">
      <c r="A105" s="4" t="s">
        <v>633</v>
      </c>
      <c r="B105" s="4" t="s">
        <v>735</v>
      </c>
    </row>
    <row r="106" spans="1:9">
      <c r="A106" s="4" t="s">
        <v>749</v>
      </c>
    </row>
    <row r="107" spans="1:9">
      <c r="A107" s="3" t="s">
        <v>619</v>
      </c>
    </row>
    <row r="108" spans="1:9">
      <c r="A108" s="4" t="s">
        <v>636</v>
      </c>
      <c r="G108" s="4" t="s">
        <v>637</v>
      </c>
    </row>
    <row r="109" spans="1:9">
      <c r="A109" s="4" t="s">
        <v>750</v>
      </c>
    </row>
    <row r="110" spans="1:9">
      <c r="A110" s="3" t="s">
        <v>619</v>
      </c>
    </row>
    <row r="111" spans="1:9">
      <c r="A111" s="4" t="s">
        <v>623</v>
      </c>
      <c r="G111" s="5" t="n">
        <v>1</v>
      </c>
    </row>
    <row r="112" spans="1:9">
      <c r="A112" s="4" t="s">
        <v>647</v>
      </c>
      <c r="G112" s="4" t="s">
        <v>648</v>
      </c>
    </row>
    <row r="113" spans="1:9">
      <c r="A113" s="4" t="s">
        <v>751</v>
      </c>
      <c r="G113" s="6" t="n">
        <v>200000000</v>
      </c>
    </row>
    <row r="114" spans="1:9">
      <c r="A114" s="4" t="s">
        <v>752</v>
      </c>
    </row>
    <row r="115" spans="1:9">
      <c r="A115" s="3" t="s">
        <v>619</v>
      </c>
    </row>
    <row r="116" spans="1:9">
      <c r="A116" s="4" t="s">
        <v>636</v>
      </c>
      <c r="G116" s="4" t="s">
        <v>637</v>
      </c>
    </row>
    <row r="117" spans="1:9">
      <c r="A117" s="4" t="s">
        <v>620</v>
      </c>
      <c r="G117" s="6" t="n">
        <v>0</v>
      </c>
      <c r="H117" s="5" t="n">
        <v>140500000</v>
      </c>
    </row>
    <row r="118" spans="1:9">
      <c r="A118" s="4" t="s">
        <v>753</v>
      </c>
    </row>
    <row r="119" spans="1:9">
      <c r="A119" s="3" t="s">
        <v>619</v>
      </c>
    </row>
    <row r="120" spans="1:9">
      <c r="A120" s="4" t="s">
        <v>633</v>
      </c>
      <c r="G120" s="4" t="s">
        <v>694</v>
      </c>
    </row>
    <row r="121" spans="1:9">
      <c r="A121" s="4" t="s">
        <v>754</v>
      </c>
    </row>
    <row r="122" spans="1:9">
      <c r="A122" s="3" t="s">
        <v>619</v>
      </c>
    </row>
    <row r="123" spans="1:9">
      <c r="A123" s="4" t="s">
        <v>633</v>
      </c>
      <c r="G123" s="4" t="s">
        <v>646</v>
      </c>
    </row>
    <row r="124" spans="1:9">
      <c r="A124" s="4" t="s">
        <v>755</v>
      </c>
    </row>
    <row r="125" spans="1:9">
      <c r="A125" s="3" t="s">
        <v>619</v>
      </c>
    </row>
    <row r="126" spans="1:9">
      <c r="A126" s="4" t="s">
        <v>633</v>
      </c>
      <c r="G126" s="4" t="s">
        <v>662</v>
      </c>
    </row>
    <row r="127" spans="1:9">
      <c r="A127" s="4" t="s">
        <v>657</v>
      </c>
    </row>
    <row r="128" spans="1:9">
      <c r="A128" s="3" t="s">
        <v>619</v>
      </c>
    </row>
    <row r="129" spans="1:9">
      <c r="A129" s="4" t="s">
        <v>629</v>
      </c>
      <c r="G129" s="4" t="s">
        <v>630</v>
      </c>
    </row>
    <row r="130" spans="1:9">
      <c r="A130" s="4" t="s">
        <v>710</v>
      </c>
      <c r="G130" s="4" t="s">
        <v>711</v>
      </c>
    </row>
    <row r="131" spans="1:9">
      <c r="A131" s="4" t="s">
        <v>658</v>
      </c>
    </row>
    <row r="132" spans="1:9">
      <c r="A132" s="3" t="s">
        <v>619</v>
      </c>
    </row>
    <row r="133" spans="1:9">
      <c r="A133" s="4" t="s">
        <v>633</v>
      </c>
      <c r="G133" s="4" t="s">
        <v>659</v>
      </c>
    </row>
    <row r="134" spans="1:9">
      <c r="A134" s="4" t="s">
        <v>756</v>
      </c>
    </row>
    <row r="135" spans="1:9">
      <c r="A135" s="3" t="s">
        <v>619</v>
      </c>
    </row>
    <row r="136" spans="1:9">
      <c r="A136" s="4" t="s">
        <v>671</v>
      </c>
      <c r="G136" s="4" t="s">
        <v>676</v>
      </c>
    </row>
    <row r="137" spans="1:9">
      <c r="A137" s="4" t="s">
        <v>664</v>
      </c>
      <c r="G137" s="4" t="s">
        <v>427</v>
      </c>
    </row>
    <row r="138" spans="1:9">
      <c r="A138" s="4" t="s">
        <v>636</v>
      </c>
      <c r="G138" s="4" t="s">
        <v>675</v>
      </c>
    </row>
    <row r="139" spans="1:9">
      <c r="A139" s="4" t="s">
        <v>623</v>
      </c>
      <c r="G139" s="5" t="n">
        <v>1</v>
      </c>
    </row>
    <row r="140" spans="1:9">
      <c r="A140" s="4" t="s">
        <v>647</v>
      </c>
      <c r="G140" s="4" t="s">
        <v>422</v>
      </c>
    </row>
    <row r="141" spans="1:9">
      <c r="A141" s="4" t="s">
        <v>620</v>
      </c>
      <c r="G141" s="6" t="n">
        <v>5182000</v>
      </c>
      <c r="H141" s="5" t="n">
        <v>5299000</v>
      </c>
    </row>
    <row r="142" spans="1:9">
      <c r="A142" s="4" t="s">
        <v>757</v>
      </c>
    </row>
    <row r="143" spans="1:9">
      <c r="A143" s="3" t="s">
        <v>619</v>
      </c>
    </row>
    <row r="144" spans="1:9">
      <c r="A144" s="4" t="s">
        <v>671</v>
      </c>
      <c r="G144" s="4" t="s">
        <v>680</v>
      </c>
    </row>
    <row r="145" spans="1:9">
      <c r="A145" s="4" t="s">
        <v>636</v>
      </c>
      <c r="G145" s="4" t="s">
        <v>679</v>
      </c>
    </row>
    <row r="146" spans="1:9">
      <c r="A146" s="4" t="s">
        <v>647</v>
      </c>
      <c r="G146" s="4" t="s">
        <v>422</v>
      </c>
    </row>
    <row r="147" spans="1:9">
      <c r="A147" s="4" t="s">
        <v>620</v>
      </c>
      <c r="G147" s="6" t="n">
        <v>9711000</v>
      </c>
      <c r="H147" s="6" t="n">
        <v>9855000</v>
      </c>
    </row>
    <row r="148" spans="1:9">
      <c r="A148" s="4" t="s">
        <v>758</v>
      </c>
    </row>
    <row r="149" spans="1:9">
      <c r="A149" s="3" t="s">
        <v>619</v>
      </c>
    </row>
    <row r="150" spans="1:9">
      <c r="A150" s="4" t="s">
        <v>664</v>
      </c>
      <c r="C150" s="4" t="s">
        <v>668</v>
      </c>
    </row>
    <row r="151" spans="1:9">
      <c r="A151" s="4" t="s">
        <v>759</v>
      </c>
    </row>
    <row r="152" spans="1:9">
      <c r="A152" s="3" t="s">
        <v>619</v>
      </c>
    </row>
    <row r="153" spans="1:9">
      <c r="A153" s="4" t="s">
        <v>760</v>
      </c>
      <c r="B153" s="4" t="s">
        <v>659</v>
      </c>
    </row>
    <row r="154" spans="1:9">
      <c r="A154" s="4" t="s">
        <v>761</v>
      </c>
    </row>
    <row r="155" spans="1:9">
      <c r="A155" s="3" t="s">
        <v>619</v>
      </c>
    </row>
    <row r="156" spans="1:9">
      <c r="A156" s="4" t="s">
        <v>760</v>
      </c>
      <c r="B156" s="4" t="s">
        <v>6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2</v>
      </c>
    </row>
    <row r="2" spans="1:3">
      <c r="A2" s="3" t="s">
        <v>243</v>
      </c>
    </row>
    <row r="3" spans="1:3">
      <c r="A3" s="5" t="n">
        <v>2017</v>
      </c>
      <c r="B3" s="6" t="n">
        <v>1213</v>
      </c>
    </row>
    <row r="4" spans="1:3">
      <c r="A4" s="5" t="n">
        <v>2018</v>
      </c>
      <c r="B4" s="5" t="n">
        <v>6163</v>
      </c>
    </row>
    <row r="5" spans="1:3">
      <c r="A5" s="5" t="n">
        <v>2019</v>
      </c>
      <c r="B5" s="5" t="n">
        <v>167641</v>
      </c>
    </row>
    <row r="6" spans="1:3">
      <c r="A6" s="5" t="n">
        <v>2020</v>
      </c>
      <c r="B6" s="5" t="n">
        <v>166</v>
      </c>
    </row>
    <row r="7" spans="1:3">
      <c r="A7" s="5" t="n">
        <v>2021</v>
      </c>
      <c r="B7" s="5" t="n">
        <v>175</v>
      </c>
    </row>
    <row r="8" spans="1:3">
      <c r="A8" s="4" t="s">
        <v>610</v>
      </c>
      <c r="B8" s="5" t="n">
        <v>327118</v>
      </c>
    </row>
    <row r="9" spans="1:3">
      <c r="A9" s="4" t="s">
        <v>134</v>
      </c>
      <c r="B9" s="6" t="n">
        <v>502476</v>
      </c>
      <c r="C9" s="6" t="n">
        <v>4186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3</v>
      </c>
      <c r="B1" s="2" t="s">
        <v>174</v>
      </c>
    </row>
    <row r="2" spans="1:2">
      <c r="A2" s="3" t="s">
        <v>764</v>
      </c>
    </row>
    <row r="3" spans="1:2">
      <c r="A3" s="5" t="n">
        <v>2017</v>
      </c>
      <c r="B3" s="6" t="n">
        <v>104077</v>
      </c>
    </row>
    <row r="4" spans="1:2">
      <c r="A4" s="5" t="n">
        <v>2018</v>
      </c>
      <c r="B4" s="5" t="n">
        <v>86366</v>
      </c>
    </row>
    <row r="5" spans="1:2">
      <c r="A5" s="5" t="n">
        <v>2019</v>
      </c>
      <c r="B5" s="5" t="n">
        <v>71480</v>
      </c>
    </row>
    <row r="6" spans="1:2">
      <c r="A6" s="5" t="n">
        <v>2020</v>
      </c>
      <c r="B6" s="5" t="n">
        <v>54295</v>
      </c>
    </row>
    <row r="7" spans="1:2">
      <c r="A7" s="5" t="n">
        <v>2021</v>
      </c>
      <c r="B7" s="5" t="n">
        <v>39546</v>
      </c>
    </row>
    <row r="8" spans="1:2">
      <c r="A8" s="4" t="s">
        <v>610</v>
      </c>
      <c r="B8" s="5" t="n">
        <v>85536</v>
      </c>
    </row>
    <row r="9" spans="1:2">
      <c r="A9" s="4" t="s">
        <v>134</v>
      </c>
      <c r="B9" s="6" t="n">
        <v>4413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6"/>
    <col customWidth="1" max="5" min="5" width="14"/>
  </cols>
  <sheetData>
    <row r="1" spans="1:5">
      <c r="A1" s="1" t="s">
        <v>765</v>
      </c>
      <c r="B1" s="2" t="s">
        <v>766</v>
      </c>
      <c r="C1" s="2" t="s">
        <v>2</v>
      </c>
      <c r="D1" s="2" t="s">
        <v>767</v>
      </c>
      <c r="E1" s="2" t="s">
        <v>32</v>
      </c>
    </row>
    <row r="2" spans="1:5">
      <c r="A2" s="3" t="s">
        <v>768</v>
      </c>
    </row>
    <row r="3" spans="1:5">
      <c r="A3" s="4" t="s">
        <v>620</v>
      </c>
      <c r="C3" s="6" t="n">
        <v>502476000</v>
      </c>
      <c r="E3" s="6" t="n">
        <v>418698000</v>
      </c>
    </row>
    <row r="4" spans="1:5">
      <c r="A4" s="4" t="s">
        <v>769</v>
      </c>
      <c r="C4" s="6" t="n">
        <v>1500000</v>
      </c>
    </row>
    <row r="5" spans="1:5">
      <c r="A5" s="4" t="s">
        <v>770</v>
      </c>
    </row>
    <row r="6" spans="1:5">
      <c r="A6" s="3" t="s">
        <v>768</v>
      </c>
    </row>
    <row r="7" spans="1:5">
      <c r="A7" s="4" t="s">
        <v>620</v>
      </c>
      <c r="D7" s="6" t="n">
        <v>125000000</v>
      </c>
    </row>
    <row r="8" spans="1:5">
      <c r="A8" s="4" t="s">
        <v>771</v>
      </c>
      <c r="B8" s="6" t="n">
        <v>100000000</v>
      </c>
    </row>
    <row r="9" spans="1:5">
      <c r="A9" s="4" t="s">
        <v>689</v>
      </c>
    </row>
    <row r="10" spans="1:5">
      <c r="A10" s="3" t="s">
        <v>768</v>
      </c>
    </row>
    <row r="11" spans="1:5">
      <c r="A11" s="4" t="s">
        <v>690</v>
      </c>
      <c r="B11" s="6" t="n">
        <v>100000000</v>
      </c>
      <c r="D11" s="6" t="n">
        <v>125000000</v>
      </c>
    </row>
    <row r="12" spans="1:5">
      <c r="A12" s="4" t="s">
        <v>772</v>
      </c>
    </row>
    <row r="13" spans="1:5">
      <c r="A13" s="3" t="s">
        <v>768</v>
      </c>
    </row>
    <row r="14" spans="1:5">
      <c r="A14" s="4" t="s">
        <v>773</v>
      </c>
      <c r="B14" s="4" t="s">
        <v>774</v>
      </c>
      <c r="D14" s="4" t="s">
        <v>7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2</v>
      </c>
    </row>
    <row r="2" spans="1:3">
      <c r="A2" s="3" t="s">
        <v>768</v>
      </c>
    </row>
    <row r="3" spans="1:3">
      <c r="A3" s="4" t="s">
        <v>50</v>
      </c>
      <c r="B3" s="6" t="n">
        <v>5594</v>
      </c>
      <c r="C3" s="6" t="n">
        <v>0</v>
      </c>
    </row>
    <row r="4" spans="1:3">
      <c r="A4" s="4" t="s">
        <v>56</v>
      </c>
      <c r="B4" s="5" t="n">
        <v>2045</v>
      </c>
      <c r="C4" s="5" t="n">
        <v>3144</v>
      </c>
    </row>
    <row r="5" spans="1:3">
      <c r="A5" s="4" t="s">
        <v>777</v>
      </c>
    </row>
    <row r="6" spans="1:3">
      <c r="A6" s="3" t="s">
        <v>768</v>
      </c>
    </row>
    <row r="7" spans="1:3">
      <c r="A7" s="4" t="s">
        <v>56</v>
      </c>
      <c r="B7" s="6" t="n">
        <v>778</v>
      </c>
    </row>
    <row r="8" spans="1:3">
      <c r="A8" s="4" t="s">
        <v>778</v>
      </c>
    </row>
    <row r="9" spans="1:3">
      <c r="A9" s="3" t="s">
        <v>768</v>
      </c>
    </row>
    <row r="10" spans="1:3">
      <c r="A10" s="4" t="s">
        <v>779</v>
      </c>
      <c r="B10" s="4" t="s">
        <v>775</v>
      </c>
    </row>
    <row r="11" spans="1:3">
      <c r="A11" s="4" t="s">
        <v>50</v>
      </c>
      <c r="B11" s="6" t="n">
        <v>3245</v>
      </c>
      <c r="C11" s="5" t="n">
        <v>0</v>
      </c>
    </row>
    <row r="12" spans="1:3">
      <c r="A12" s="4" t="s">
        <v>780</v>
      </c>
      <c r="B12" s="6" t="n">
        <v>0</v>
      </c>
      <c r="C12" s="5" t="n">
        <v>0</v>
      </c>
    </row>
    <row r="13" spans="1:3">
      <c r="A13" s="4" t="s">
        <v>781</v>
      </c>
    </row>
    <row r="14" spans="1:3">
      <c r="A14" s="3" t="s">
        <v>768</v>
      </c>
    </row>
    <row r="15" spans="1:3">
      <c r="A15" s="4" t="s">
        <v>779</v>
      </c>
      <c r="B15" s="4" t="s">
        <v>774</v>
      </c>
    </row>
    <row r="16" spans="1:3">
      <c r="A16" s="4" t="s">
        <v>50</v>
      </c>
      <c r="B16" s="6" t="n">
        <v>2349</v>
      </c>
      <c r="C16" s="5" t="n">
        <v>0</v>
      </c>
    </row>
    <row r="17" spans="1:3">
      <c r="A17" s="4" t="s">
        <v>780</v>
      </c>
      <c r="B17" s="6" t="n">
        <v>0</v>
      </c>
      <c r="C17" s="5" t="n">
        <v>0</v>
      </c>
    </row>
    <row r="18" spans="1:3">
      <c r="A18" s="4" t="s">
        <v>782</v>
      </c>
    </row>
    <row r="19" spans="1:3">
      <c r="A19" s="3" t="s">
        <v>768</v>
      </c>
    </row>
    <row r="20" spans="1:3">
      <c r="A20" s="4" t="s">
        <v>779</v>
      </c>
      <c r="B20" s="4" t="s">
        <v>783</v>
      </c>
    </row>
    <row r="21" spans="1:3">
      <c r="A21" s="4" t="s">
        <v>56</v>
      </c>
      <c r="B21" s="6" t="n">
        <v>338</v>
      </c>
      <c r="C21" s="5" t="n">
        <v>538</v>
      </c>
    </row>
    <row r="22" spans="1:3">
      <c r="A22" s="4" t="s">
        <v>784</v>
      </c>
      <c r="B22" s="5" t="n">
        <v>30000</v>
      </c>
      <c r="C22" s="5" t="n">
        <v>30000</v>
      </c>
    </row>
    <row r="23" spans="1:3">
      <c r="A23" s="4" t="s">
        <v>785</v>
      </c>
    </row>
    <row r="24" spans="1:3">
      <c r="A24" s="3" t="s">
        <v>768</v>
      </c>
    </row>
    <row r="25" spans="1:3">
      <c r="A25" s="4" t="s">
        <v>50</v>
      </c>
      <c r="B25" s="6" t="n">
        <v>4327</v>
      </c>
    </row>
    <row r="26" spans="1:3">
      <c r="A26" s="4" t="s">
        <v>786</v>
      </c>
    </row>
    <row r="27" spans="1:3">
      <c r="A27" s="3" t="s">
        <v>768</v>
      </c>
    </row>
    <row r="28" spans="1:3">
      <c r="A28" s="4" t="s">
        <v>779</v>
      </c>
      <c r="B28" s="4" t="s">
        <v>787</v>
      </c>
    </row>
    <row r="29" spans="1:3">
      <c r="A29" s="4" t="s">
        <v>56</v>
      </c>
      <c r="B29" s="6" t="n">
        <v>440</v>
      </c>
      <c r="C29" s="5" t="n">
        <v>698</v>
      </c>
    </row>
    <row r="30" spans="1:3">
      <c r="A30" s="4" t="s">
        <v>784</v>
      </c>
      <c r="B30" s="6" t="n">
        <v>29674</v>
      </c>
      <c r="C30" s="5" t="n">
        <v>30000</v>
      </c>
    </row>
    <row r="31" spans="1:3">
      <c r="A31" s="4" t="s">
        <v>788</v>
      </c>
    </row>
    <row r="32" spans="1:3">
      <c r="A32" s="3" t="s">
        <v>768</v>
      </c>
    </row>
    <row r="33" spans="1:3">
      <c r="A33" s="4" t="s">
        <v>779</v>
      </c>
      <c r="B33" s="4" t="s">
        <v>789</v>
      </c>
    </row>
    <row r="34" spans="1:3">
      <c r="A34" s="4" t="s">
        <v>56</v>
      </c>
      <c r="B34" s="6" t="n">
        <v>529</v>
      </c>
      <c r="C34" s="5" t="n">
        <v>849</v>
      </c>
    </row>
    <row r="35" spans="1:3">
      <c r="A35" s="4" t="s">
        <v>784</v>
      </c>
      <c r="B35" s="6" t="n">
        <v>50000</v>
      </c>
      <c r="C35" s="5" t="n">
        <v>50000</v>
      </c>
    </row>
    <row r="36" spans="1:3">
      <c r="A36" s="4" t="s">
        <v>790</v>
      </c>
    </row>
    <row r="37" spans="1:3">
      <c r="A37" s="3" t="s">
        <v>768</v>
      </c>
    </row>
    <row r="38" spans="1:3">
      <c r="A38" s="4" t="s">
        <v>779</v>
      </c>
      <c r="B38" s="4" t="s">
        <v>791</v>
      </c>
    </row>
    <row r="39" spans="1:3">
      <c r="A39" s="4" t="s">
        <v>56</v>
      </c>
      <c r="B39" s="6" t="n">
        <v>738</v>
      </c>
      <c r="C39" s="5" t="n">
        <v>1059</v>
      </c>
    </row>
    <row r="40" spans="1:3">
      <c r="A40" s="4" t="s">
        <v>784</v>
      </c>
      <c r="B40" s="6" t="n">
        <v>50000</v>
      </c>
      <c r="C40"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2</v>
      </c>
      <c r="D2" s="2" t="s">
        <v>87</v>
      </c>
    </row>
    <row r="3" spans="1:4">
      <c r="A3" s="3" t="s">
        <v>249</v>
      </c>
    </row>
    <row r="4" spans="1:4">
      <c r="A4" s="4" t="s">
        <v>793</v>
      </c>
      <c r="B4" s="6" t="n">
        <v>4475</v>
      </c>
      <c r="C4" s="6" t="n">
        <v>-2781</v>
      </c>
      <c r="D4" s="6" t="n">
        <v>-1402</v>
      </c>
    </row>
    <row r="5" spans="1:4">
      <c r="A5" s="4" t="s">
        <v>794</v>
      </c>
      <c r="B5" s="5" t="n">
        <v>-2218</v>
      </c>
      <c r="C5" s="5" t="n">
        <v>-1039</v>
      </c>
      <c r="D5" s="5" t="n">
        <v>0</v>
      </c>
    </row>
    <row r="6" spans="1:4">
      <c r="A6" s="4" t="s">
        <v>795</v>
      </c>
      <c r="B6" s="6" t="n">
        <v>0</v>
      </c>
      <c r="C6" s="6" t="n">
        <v>0</v>
      </c>
      <c r="D6"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2</v>
      </c>
    </row>
    <row r="2" spans="1:3">
      <c r="A2" s="3" t="s">
        <v>797</v>
      </c>
    </row>
    <row r="3" spans="1:3">
      <c r="A3" s="4" t="s">
        <v>798</v>
      </c>
      <c r="B3" s="6" t="n">
        <v>5594</v>
      </c>
      <c r="C3" s="6" t="n">
        <v>0</v>
      </c>
    </row>
    <row r="4" spans="1:3">
      <c r="A4" s="4" t="s">
        <v>799</v>
      </c>
      <c r="B4" s="5" t="n">
        <v>-2045</v>
      </c>
      <c r="C4" s="5" t="n">
        <v>-3144</v>
      </c>
    </row>
    <row r="5" spans="1:3">
      <c r="A5" s="4" t="s">
        <v>800</v>
      </c>
    </row>
    <row r="6" spans="1:3">
      <c r="A6" s="3" t="s">
        <v>797</v>
      </c>
    </row>
    <row r="7" spans="1:3">
      <c r="A7" s="4" t="s">
        <v>798</v>
      </c>
      <c r="B7" s="5" t="n">
        <v>5594</v>
      </c>
      <c r="C7" s="5" t="n">
        <v>0</v>
      </c>
    </row>
    <row r="8" spans="1:3">
      <c r="A8" s="4" t="s">
        <v>799</v>
      </c>
      <c r="B8" s="6" t="n">
        <v>-2045</v>
      </c>
      <c r="C8" s="6" t="n">
        <v>-31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32</v>
      </c>
    </row>
    <row r="2" spans="1:3">
      <c r="A2" s="3" t="s">
        <v>802</v>
      </c>
    </row>
    <row r="3" spans="1:3">
      <c r="A3" s="4" t="s">
        <v>803</v>
      </c>
      <c r="B3" s="6" t="n">
        <v>507733</v>
      </c>
      <c r="C3" s="6" t="n">
        <v>416497</v>
      </c>
    </row>
    <row r="4" spans="1:3">
      <c r="A4" s="4" t="s">
        <v>55</v>
      </c>
      <c r="B4" s="5" t="n">
        <v>500184</v>
      </c>
      <c r="C4" s="5" t="n">
        <v>418154</v>
      </c>
    </row>
    <row r="5" spans="1:3">
      <c r="A5" s="4" t="s">
        <v>804</v>
      </c>
    </row>
    <row r="6" spans="1:3">
      <c r="A6" s="3" t="s">
        <v>802</v>
      </c>
    </row>
    <row r="7" spans="1:3">
      <c r="A7" s="4" t="s">
        <v>803</v>
      </c>
      <c r="B7" s="6" t="n">
        <v>507733</v>
      </c>
      <c r="C7" s="6" t="n">
        <v>4164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16"/>
    <col customWidth="1" max="5" min="5" width="13"/>
    <col customWidth="1" max="6" min="6" width="27"/>
    <col customWidth="1" max="7" min="7" width="47"/>
    <col customWidth="1" max="8" min="8" width="37"/>
    <col customWidth="1" max="9" min="9" width="25"/>
    <col customWidth="1" max="10" min="10" width="14"/>
    <col customWidth="1" max="11" min="11" width="39"/>
    <col customWidth="1" max="12" min="12" width="25"/>
    <col customWidth="1" max="13" min="13" width="39"/>
    <col customWidth="1" max="14" min="14" width="25"/>
    <col customWidth="1" max="15" min="15" width="51"/>
    <col customWidth="1" max="16" min="16" width="40"/>
  </cols>
  <sheetData>
    <row r="1" spans="1:16">
      <c r="A1" s="1" t="s">
        <v>133</v>
      </c>
      <c r="B1" s="2" t="s">
        <v>134</v>
      </c>
      <c r="C1" s="2" t="s">
        <v>135</v>
      </c>
      <c r="D1" s="2" t="s">
        <v>136</v>
      </c>
      <c r="E1" s="2" t="s">
        <v>137</v>
      </c>
      <c r="F1" s="2" t="s">
        <v>138</v>
      </c>
      <c r="G1" s="2" t="s">
        <v>139</v>
      </c>
      <c r="H1" s="2" t="s">
        <v>140</v>
      </c>
      <c r="I1" s="2" t="s">
        <v>141</v>
      </c>
      <c r="J1" s="2" t="s">
        <v>137</v>
      </c>
      <c r="K1" s="2" t="s">
        <v>142</v>
      </c>
      <c r="L1" s="2" t="s">
        <v>143</v>
      </c>
      <c r="M1" s="2" t="s">
        <v>144</v>
      </c>
      <c r="N1" s="2" t="s">
        <v>145</v>
      </c>
      <c r="O1" s="2" t="s">
        <v>146</v>
      </c>
      <c r="P1" s="2" t="s">
        <v>147</v>
      </c>
    </row>
    <row r="2" spans="1:16">
      <c r="A2" s="4" t="s">
        <v>148</v>
      </c>
      <c r="B2" s="6" t="n">
        <v>341769000</v>
      </c>
      <c r="C2" s="6" t="n">
        <v>306198000</v>
      </c>
      <c r="D2" s="6" t="n">
        <v>0</v>
      </c>
      <c r="E2" s="6" t="n">
        <v>255000</v>
      </c>
      <c r="F2" s="6" t="n">
        <v>311936000</v>
      </c>
      <c r="G2" s="6" t="n">
        <v>-5993000</v>
      </c>
      <c r="I2" s="6" t="n">
        <v>35571000</v>
      </c>
    </row>
    <row r="3" spans="1:16">
      <c r="A3" s="4" t="s">
        <v>149</v>
      </c>
      <c r="E3" s="5" t="n">
        <v>25559886</v>
      </c>
    </row>
    <row r="4" spans="1:16">
      <c r="A4" s="3" t="s">
        <v>150</v>
      </c>
    </row>
    <row r="5" spans="1:16">
      <c r="A5" s="4" t="s">
        <v>151</v>
      </c>
      <c r="J5" s="6" t="n">
        <v>232875000</v>
      </c>
      <c r="K5" s="6" t="n">
        <v>232875000</v>
      </c>
      <c r="L5" s="6" t="n">
        <v>172000</v>
      </c>
      <c r="M5" s="6" t="n">
        <v>232703000</v>
      </c>
    </row>
    <row r="6" spans="1:16">
      <c r="A6" s="4" t="s">
        <v>152</v>
      </c>
      <c r="L6" s="5" t="n">
        <v>17250000</v>
      </c>
    </row>
    <row r="7" spans="1:16">
      <c r="A7" s="4" t="s">
        <v>153</v>
      </c>
      <c r="B7" s="5" t="n">
        <v>-11158000</v>
      </c>
      <c r="C7" s="5" t="n">
        <v>-11158000</v>
      </c>
      <c r="F7" s="5" t="n">
        <v>-11158000</v>
      </c>
    </row>
    <row r="8" spans="1:16">
      <c r="A8" s="4" t="s">
        <v>154</v>
      </c>
      <c r="B8" s="5" t="n">
        <v>1163000</v>
      </c>
      <c r="C8" s="5" t="n">
        <v>1163000</v>
      </c>
      <c r="F8" s="5" t="n">
        <v>1163000</v>
      </c>
    </row>
    <row r="9" spans="1:16">
      <c r="A9" s="4" t="s">
        <v>155</v>
      </c>
      <c r="E9" s="5" t="n">
        <v>213569</v>
      </c>
    </row>
    <row r="10" spans="1:16">
      <c r="A10" s="4" t="s">
        <v>156</v>
      </c>
      <c r="B10" s="5" t="n">
        <v>-98000</v>
      </c>
      <c r="C10" s="5" t="n">
        <v>-98000</v>
      </c>
      <c r="F10" s="5" t="n">
        <v>-98000</v>
      </c>
    </row>
    <row r="11" spans="1:16">
      <c r="A11" s="4" t="s">
        <v>157</v>
      </c>
      <c r="E11" s="5" t="n">
        <v>-6928</v>
      </c>
    </row>
    <row r="12" spans="1:16">
      <c r="A12" s="4" t="s">
        <v>158</v>
      </c>
      <c r="B12" s="5" t="n">
        <v>0</v>
      </c>
      <c r="C12" s="5" t="n">
        <v>7779000</v>
      </c>
      <c r="E12" s="6" t="n">
        <v>7000</v>
      </c>
      <c r="F12" s="5" t="n">
        <v>7772000</v>
      </c>
      <c r="I12" s="5" t="n">
        <v>-7779000</v>
      </c>
    </row>
    <row r="13" spans="1:16">
      <c r="A13" s="4" t="s">
        <v>159</v>
      </c>
      <c r="E13" s="5" t="n">
        <v>685915</v>
      </c>
    </row>
    <row r="14" spans="1:16">
      <c r="A14" s="4" t="s">
        <v>160</v>
      </c>
      <c r="B14" s="5" t="n">
        <v>976000</v>
      </c>
      <c r="C14" s="5" t="n">
        <v>896000</v>
      </c>
      <c r="G14" s="5" t="n">
        <v>896000</v>
      </c>
      <c r="I14" s="5" t="n">
        <v>80000</v>
      </c>
    </row>
    <row r="15" spans="1:16">
      <c r="A15" s="4" t="s">
        <v>161</v>
      </c>
      <c r="B15" s="5" t="n">
        <v>-1402000</v>
      </c>
      <c r="C15" s="5" t="n">
        <v>-1331000</v>
      </c>
      <c r="H15" s="6" t="n">
        <v>-1331000</v>
      </c>
      <c r="I15" s="5" t="n">
        <v>-71000</v>
      </c>
    </row>
    <row r="16" spans="1:16">
      <c r="A16" s="4" t="s">
        <v>162</v>
      </c>
      <c r="B16" s="5" t="n">
        <v>16576000</v>
      </c>
      <c r="C16" s="5" t="n">
        <v>16576000</v>
      </c>
      <c r="G16" s="5" t="n">
        <v>16576000</v>
      </c>
    </row>
    <row r="17" spans="1:16">
      <c r="A17" s="4" t="s">
        <v>163</v>
      </c>
      <c r="B17" s="5" t="n">
        <v>-1672000</v>
      </c>
      <c r="I17" s="5" t="n">
        <v>-1672000</v>
      </c>
    </row>
    <row r="18" spans="1:16">
      <c r="A18" s="4" t="s">
        <v>164</v>
      </c>
      <c r="B18" s="5" t="n">
        <v>545877000</v>
      </c>
      <c r="C18" s="5" t="n">
        <v>519748000</v>
      </c>
      <c r="D18" s="5" t="n">
        <v>0</v>
      </c>
      <c r="E18" s="6" t="n">
        <v>434000</v>
      </c>
      <c r="F18" s="5" t="n">
        <v>542318000</v>
      </c>
      <c r="G18" s="5" t="n">
        <v>-21673000</v>
      </c>
      <c r="H18" s="5" t="n">
        <v>-1331000</v>
      </c>
      <c r="I18" s="5" t="n">
        <v>26129000</v>
      </c>
    </row>
    <row r="19" spans="1:16">
      <c r="A19" s="4" t="s">
        <v>165</v>
      </c>
      <c r="E19" s="5" t="n">
        <v>43702442</v>
      </c>
    </row>
    <row r="20" spans="1:16">
      <c r="A20" s="3" t="s">
        <v>150</v>
      </c>
    </row>
    <row r="21" spans="1:16">
      <c r="A21" s="4" t="s">
        <v>151</v>
      </c>
      <c r="B21" s="5" t="n">
        <v>184007000</v>
      </c>
      <c r="C21" s="5" t="n">
        <v>184007000</v>
      </c>
      <c r="E21" s="6" t="n">
        <v>115000</v>
      </c>
      <c r="F21" s="5" t="n">
        <v>183892000</v>
      </c>
    </row>
    <row r="22" spans="1:16">
      <c r="A22" s="4" t="s">
        <v>152</v>
      </c>
      <c r="E22" s="5" t="n">
        <v>11500500</v>
      </c>
    </row>
    <row r="23" spans="1:16">
      <c r="A23" s="4" t="s">
        <v>153</v>
      </c>
      <c r="B23" s="5" t="n">
        <v>-8174000</v>
      </c>
      <c r="C23" s="5" t="n">
        <v>-8174000</v>
      </c>
      <c r="F23" s="5" t="n">
        <v>-8174000</v>
      </c>
    </row>
    <row r="24" spans="1:16">
      <c r="A24" s="4" t="s">
        <v>154</v>
      </c>
      <c r="B24" s="5" t="n">
        <v>1852000</v>
      </c>
      <c r="C24" s="5" t="n">
        <v>1765000</v>
      </c>
      <c r="E24" s="6" t="n">
        <v>1000</v>
      </c>
      <c r="F24" s="5" t="n">
        <v>1764000</v>
      </c>
      <c r="I24" s="5" t="n">
        <v>87000</v>
      </c>
    </row>
    <row r="25" spans="1:16">
      <c r="A25" s="4" t="s">
        <v>155</v>
      </c>
      <c r="E25" s="5" t="n">
        <v>120178</v>
      </c>
    </row>
    <row r="26" spans="1:16">
      <c r="A26" s="4" t="s">
        <v>156</v>
      </c>
      <c r="B26" s="5" t="n">
        <v>-191000</v>
      </c>
      <c r="C26" s="5" t="n">
        <v>-191000</v>
      </c>
      <c r="F26" s="5" t="n">
        <v>-191000</v>
      </c>
    </row>
    <row r="27" spans="1:16">
      <c r="A27" s="4" t="s">
        <v>157</v>
      </c>
      <c r="E27" s="5" t="n">
        <v>-12670</v>
      </c>
    </row>
    <row r="28" spans="1:16">
      <c r="A28" s="4" t="s">
        <v>158</v>
      </c>
      <c r="B28" s="6" t="n">
        <v>0</v>
      </c>
      <c r="C28" s="5" t="n">
        <v>3162000</v>
      </c>
      <c r="E28" s="6" t="n">
        <v>3000</v>
      </c>
      <c r="F28" s="5" t="n">
        <v>3159000</v>
      </c>
      <c r="I28" s="5" t="n">
        <v>-3162000</v>
      </c>
    </row>
    <row r="29" spans="1:16">
      <c r="A29" s="4" t="s">
        <v>159</v>
      </c>
      <c r="B29" s="5" t="n">
        <v>288234</v>
      </c>
    </row>
    <row r="30" spans="1:16">
      <c r="A30" s="4" t="s">
        <v>166</v>
      </c>
      <c r="B30" s="6" t="n">
        <v>-136000</v>
      </c>
      <c r="C30" s="5" t="n">
        <v>-46000</v>
      </c>
      <c r="F30" s="5" t="n">
        <v>-46000</v>
      </c>
      <c r="I30" s="5" t="n">
        <v>-90000</v>
      </c>
    </row>
    <row r="31" spans="1:16">
      <c r="A31" s="4" t="s">
        <v>160</v>
      </c>
      <c r="B31" s="5" t="n">
        <v>1950000</v>
      </c>
      <c r="C31" s="5" t="n">
        <v>1874000</v>
      </c>
      <c r="G31" s="5" t="n">
        <v>1874000</v>
      </c>
      <c r="I31" s="5" t="n">
        <v>76000</v>
      </c>
    </row>
    <row r="32" spans="1:16">
      <c r="A32" s="4" t="s">
        <v>161</v>
      </c>
      <c r="B32" s="5" t="n">
        <v>-1742000</v>
      </c>
      <c r="C32" s="5" t="n">
        <v>-1702000</v>
      </c>
      <c r="H32" s="5" t="n">
        <v>-1702000</v>
      </c>
      <c r="I32" s="5" t="n">
        <v>-40000</v>
      </c>
    </row>
    <row r="33" spans="1:16">
      <c r="A33" s="4" t="s">
        <v>162</v>
      </c>
      <c r="B33" s="5" t="n">
        <v>28304000</v>
      </c>
      <c r="C33" s="5" t="n">
        <v>28304000</v>
      </c>
      <c r="G33" s="5" t="n">
        <v>28304000</v>
      </c>
    </row>
    <row r="34" spans="1:16">
      <c r="A34" s="4" t="s">
        <v>163</v>
      </c>
      <c r="B34" s="5" t="n">
        <v>-1395000</v>
      </c>
      <c r="I34" s="5" t="n">
        <v>-1395000</v>
      </c>
    </row>
    <row r="35" spans="1:16">
      <c r="A35" s="4" t="s">
        <v>167</v>
      </c>
      <c r="B35" s="6" t="n">
        <v>693744000</v>
      </c>
      <c r="C35" s="5" t="n">
        <v>672139000</v>
      </c>
      <c r="D35" s="5" t="n">
        <v>0</v>
      </c>
      <c r="E35" s="6" t="n">
        <v>553000</v>
      </c>
      <c r="F35" s="5" t="n">
        <v>722722000</v>
      </c>
      <c r="G35" s="5" t="n">
        <v>-48103000</v>
      </c>
      <c r="H35" s="5" t="n">
        <v>-3033000</v>
      </c>
      <c r="I35" s="5" t="n">
        <v>21605000</v>
      </c>
    </row>
    <row r="36" spans="1:16">
      <c r="A36" s="4" t="s">
        <v>168</v>
      </c>
      <c r="B36" s="5" t="n">
        <v>55598684</v>
      </c>
      <c r="E36" s="5" t="n">
        <v>55598684</v>
      </c>
    </row>
    <row r="37" spans="1:16">
      <c r="A37" s="3" t="s">
        <v>150</v>
      </c>
    </row>
    <row r="38" spans="1:16">
      <c r="A38" s="4" t="s">
        <v>151</v>
      </c>
      <c r="J38" s="6" t="n">
        <v>191990000</v>
      </c>
      <c r="K38" s="6" t="n">
        <v>191990000</v>
      </c>
      <c r="L38" s="6" t="n">
        <v>108000</v>
      </c>
      <c r="M38" s="6" t="n">
        <v>191882000</v>
      </c>
      <c r="N38" s="6" t="n">
        <v>90000000</v>
      </c>
      <c r="O38" s="6" t="n">
        <v>90000000</v>
      </c>
      <c r="P38" s="6" t="n">
        <v>90000000</v>
      </c>
    </row>
    <row r="39" spans="1:16">
      <c r="A39" s="4" t="s">
        <v>152</v>
      </c>
      <c r="L39" s="5" t="n">
        <v>10752683</v>
      </c>
    </row>
    <row r="40" spans="1:16">
      <c r="A40" s="4" t="s">
        <v>153</v>
      </c>
      <c r="B40" s="6" t="n">
        <v>-12011000</v>
      </c>
      <c r="C40" s="5" t="n">
        <v>-12011000</v>
      </c>
      <c r="D40" s="5" t="n">
        <v>-3349000</v>
      </c>
      <c r="F40" s="5" t="n">
        <v>-8662000</v>
      </c>
    </row>
    <row r="41" spans="1:16">
      <c r="A41" s="4" t="s">
        <v>154</v>
      </c>
      <c r="B41" s="5" t="n">
        <v>3982000</v>
      </c>
      <c r="C41" s="5" t="n">
        <v>2010000</v>
      </c>
      <c r="E41" s="6" t="n">
        <v>1000</v>
      </c>
      <c r="F41" s="5" t="n">
        <v>2009000</v>
      </c>
      <c r="I41" s="5" t="n">
        <v>1972000</v>
      </c>
    </row>
    <row r="42" spans="1:16">
      <c r="A42" s="4" t="s">
        <v>155</v>
      </c>
      <c r="E42" s="5" t="n">
        <v>79736</v>
      </c>
    </row>
    <row r="43" spans="1:16">
      <c r="A43" s="4" t="s">
        <v>156</v>
      </c>
      <c r="B43" s="5" t="n">
        <v>-747000</v>
      </c>
      <c r="C43" s="5" t="n">
        <v>-747000</v>
      </c>
      <c r="F43" s="5" t="n">
        <v>-747000</v>
      </c>
    </row>
    <row r="44" spans="1:16">
      <c r="A44" s="4" t="s">
        <v>157</v>
      </c>
      <c r="E44" s="5" t="n">
        <v>-36374</v>
      </c>
    </row>
    <row r="45" spans="1:16">
      <c r="A45" s="4" t="s">
        <v>158</v>
      </c>
      <c r="B45" s="6" t="n">
        <v>0</v>
      </c>
      <c r="C45" s="5" t="n">
        <v>630000</v>
      </c>
      <c r="E45" s="6" t="n">
        <v>0</v>
      </c>
      <c r="F45" s="5" t="n">
        <v>630000</v>
      </c>
      <c r="I45" s="5" t="n">
        <v>-630000</v>
      </c>
    </row>
    <row r="46" spans="1:16">
      <c r="A46" s="4" t="s">
        <v>159</v>
      </c>
      <c r="B46" s="5" t="n">
        <v>59646</v>
      </c>
    </row>
    <row r="47" spans="1:16">
      <c r="A47" s="4" t="s">
        <v>169</v>
      </c>
      <c r="B47" s="6" t="n">
        <v>125000</v>
      </c>
      <c r="I47" s="5" t="n">
        <v>125000</v>
      </c>
    </row>
    <row r="48" spans="1:16">
      <c r="A48" s="4" t="s">
        <v>160</v>
      </c>
      <c r="B48" s="5" t="n">
        <v>25876000</v>
      </c>
      <c r="C48" s="5" t="n">
        <v>25126000</v>
      </c>
      <c r="D48" s="5" t="n">
        <v>1983000</v>
      </c>
      <c r="G48" s="5" t="n">
        <v>23143000</v>
      </c>
      <c r="I48" s="5" t="n">
        <v>750000</v>
      </c>
    </row>
    <row r="49" spans="1:16">
      <c r="A49" s="4" t="s">
        <v>161</v>
      </c>
      <c r="B49" s="5" t="n">
        <v>6693000</v>
      </c>
      <c r="C49" s="5" t="n">
        <v>6478000</v>
      </c>
      <c r="H49" s="5" t="n">
        <v>6478000</v>
      </c>
      <c r="I49" s="5" t="n">
        <v>215000</v>
      </c>
    </row>
    <row r="50" spans="1:16">
      <c r="A50" s="4" t="s">
        <v>170</v>
      </c>
      <c r="B50" s="5" t="n">
        <v>-1983000</v>
      </c>
      <c r="C50" s="5" t="n">
        <v>-1983000</v>
      </c>
      <c r="D50" s="5" t="n">
        <v>-1983000</v>
      </c>
      <c r="G50" s="5" t="n">
        <v>0</v>
      </c>
    </row>
    <row r="51" spans="1:16">
      <c r="A51" s="4" t="s">
        <v>162</v>
      </c>
      <c r="B51" s="5" t="n">
        <v>34317000</v>
      </c>
      <c r="C51" s="5" t="n">
        <v>34317000</v>
      </c>
      <c r="G51" s="5" t="n">
        <v>34317000</v>
      </c>
    </row>
    <row r="52" spans="1:16">
      <c r="A52" s="4" t="s">
        <v>163</v>
      </c>
      <c r="B52" s="5" t="n">
        <v>-1212000</v>
      </c>
      <c r="I52" s="5" t="n">
        <v>-1212000</v>
      </c>
    </row>
    <row r="53" spans="1:16">
      <c r="A53" s="4" t="s">
        <v>171</v>
      </c>
      <c r="B53" s="6" t="n">
        <v>962140000</v>
      </c>
      <c r="C53" s="6" t="n">
        <v>939315000</v>
      </c>
      <c r="D53" s="6" t="n">
        <v>86651000</v>
      </c>
      <c r="E53" s="6" t="n">
        <v>662000</v>
      </c>
      <c r="F53" s="6" t="n">
        <v>907834000</v>
      </c>
      <c r="G53" s="6" t="n">
        <v>-59277000</v>
      </c>
      <c r="H53" s="6" t="n">
        <v>3445000</v>
      </c>
      <c r="I53" s="6" t="n">
        <v>22825000</v>
      </c>
    </row>
    <row r="54" spans="1:16">
      <c r="A54" s="4" t="s">
        <v>172</v>
      </c>
      <c r="B54" s="5" t="n">
        <v>66454375</v>
      </c>
      <c r="E54" s="5" t="n">
        <v>664543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2</v>
      </c>
      <c r="D2" s="2" t="s">
        <v>87</v>
      </c>
    </row>
    <row r="3" spans="1:4">
      <c r="A3" s="4" t="s">
        <v>806</v>
      </c>
    </row>
    <row r="4" spans="1:4">
      <c r="A4" s="3" t="s">
        <v>807</v>
      </c>
    </row>
    <row r="5" spans="1:4">
      <c r="A5" s="4" t="s">
        <v>808</v>
      </c>
      <c r="B5" s="11" t="n">
        <v>0.3</v>
      </c>
      <c r="C5" s="11" t="n">
        <v>0.2</v>
      </c>
      <c r="D5" s="11" t="n">
        <v>0.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2"/>
    <col customWidth="1" max="3" min="3" width="30"/>
    <col customWidth="1" max="4" min="4" width="21"/>
    <col customWidth="1" max="5" min="5" width="21"/>
    <col customWidth="1" max="6" min="6" width="21"/>
  </cols>
  <sheetData>
    <row r="1" spans="1:6">
      <c r="A1" s="1" t="s">
        <v>809</v>
      </c>
      <c r="B1" s="2" t="s">
        <v>810</v>
      </c>
      <c r="C1" s="2" t="s">
        <v>811</v>
      </c>
      <c r="D1" s="2" t="s">
        <v>175</v>
      </c>
      <c r="E1" s="2" t="s">
        <v>176</v>
      </c>
      <c r="F1" s="2" t="s">
        <v>455</v>
      </c>
    </row>
    <row r="2" spans="1:6">
      <c r="A2" s="3" t="s">
        <v>812</v>
      </c>
    </row>
    <row r="3" spans="1:6">
      <c r="A3" s="4" t="s">
        <v>813</v>
      </c>
      <c r="F3" s="6" t="n">
        <v>1300</v>
      </c>
    </row>
    <row r="4" spans="1:6">
      <c r="A4" s="4" t="s">
        <v>462</v>
      </c>
      <c r="F4" s="5" t="n">
        <v>1400</v>
      </c>
    </row>
    <row r="5" spans="1:6">
      <c r="A5" s="4" t="s">
        <v>814</v>
      </c>
      <c r="F5" s="5" t="n">
        <v>1300</v>
      </c>
    </row>
    <row r="6" spans="1:6">
      <c r="A6" s="4" t="s">
        <v>815</v>
      </c>
      <c r="F6" s="5" t="n">
        <v>100</v>
      </c>
    </row>
    <row r="7" spans="1:6">
      <c r="A7" s="4" t="s">
        <v>816</v>
      </c>
      <c r="F7" s="6" t="n">
        <v>1300</v>
      </c>
    </row>
    <row r="8" spans="1:6">
      <c r="A8" s="4" t="s">
        <v>817</v>
      </c>
      <c r="C8" s="4" t="s">
        <v>818</v>
      </c>
    </row>
    <row r="9" spans="1:6">
      <c r="A9" s="4" t="s">
        <v>391</v>
      </c>
      <c r="C9" s="5" t="n">
        <v>15</v>
      </c>
    </row>
    <row r="10" spans="1:6">
      <c r="A10" s="4" t="s">
        <v>819</v>
      </c>
      <c r="C10" s="6" t="n">
        <v>10100</v>
      </c>
    </row>
    <row r="11" spans="1:6">
      <c r="A11" s="4" t="s">
        <v>820</v>
      </c>
      <c r="C11" s="6" t="n">
        <v>250</v>
      </c>
    </row>
    <row r="12" spans="1:6">
      <c r="A12" s="4" t="s">
        <v>821</v>
      </c>
    </row>
    <row r="13" spans="1:6">
      <c r="A13" s="3" t="s">
        <v>812</v>
      </c>
    </row>
    <row r="14" spans="1:6">
      <c r="A14" s="4" t="s">
        <v>822</v>
      </c>
      <c r="C14" s="5" t="n">
        <v>0</v>
      </c>
    </row>
    <row r="15" spans="1:6">
      <c r="A15" s="4" t="s">
        <v>823</v>
      </c>
    </row>
    <row r="16" spans="1:6">
      <c r="A16" s="3" t="s">
        <v>812</v>
      </c>
    </row>
    <row r="17" spans="1:6">
      <c r="A17" s="4" t="s">
        <v>824</v>
      </c>
      <c r="C17" s="4" t="s">
        <v>825</v>
      </c>
    </row>
    <row r="18" spans="1:6">
      <c r="A18" s="4" t="s">
        <v>826</v>
      </c>
    </row>
    <row r="19" spans="1:6">
      <c r="A19" s="3" t="s">
        <v>812</v>
      </c>
    </row>
    <row r="20" spans="1:6">
      <c r="A20" s="4" t="s">
        <v>827</v>
      </c>
      <c r="C20" s="6" t="n">
        <v>1100</v>
      </c>
      <c r="D20" s="6" t="n">
        <v>1200</v>
      </c>
    </row>
    <row r="21" spans="1:6">
      <c r="A21" s="4" t="s">
        <v>828</v>
      </c>
    </row>
    <row r="22" spans="1:6">
      <c r="A22" s="3" t="s">
        <v>812</v>
      </c>
    </row>
    <row r="23" spans="1:6">
      <c r="A23" s="4" t="s">
        <v>829</v>
      </c>
      <c r="C23" s="5" t="n">
        <v>1100</v>
      </c>
      <c r="D23" s="5" t="n">
        <v>1200</v>
      </c>
    </row>
    <row r="24" spans="1:6">
      <c r="A24" s="4" t="s">
        <v>830</v>
      </c>
    </row>
    <row r="25" spans="1:6">
      <c r="A25" s="3" t="s">
        <v>812</v>
      </c>
    </row>
    <row r="26" spans="1:6">
      <c r="A26" s="4" t="s">
        <v>831</v>
      </c>
      <c r="C26" s="5" t="n">
        <v>100</v>
      </c>
      <c r="D26" s="5" t="n">
        <v>100</v>
      </c>
      <c r="E26" s="6" t="n">
        <v>100</v>
      </c>
    </row>
    <row r="27" spans="1:6">
      <c r="A27" s="4" t="s">
        <v>832</v>
      </c>
    </row>
    <row r="28" spans="1:6">
      <c r="A28" s="3" t="s">
        <v>812</v>
      </c>
    </row>
    <row r="29" spans="1:6">
      <c r="A29" s="4" t="s">
        <v>833</v>
      </c>
      <c r="B29" s="5" t="n">
        <v>1580</v>
      </c>
    </row>
    <row r="30" spans="1:6">
      <c r="A30" s="4" t="s">
        <v>834</v>
      </c>
      <c r="B30" s="4" t="s">
        <v>835</v>
      </c>
    </row>
    <row r="31" spans="1:6">
      <c r="A31" s="4" t="s">
        <v>836</v>
      </c>
      <c r="B31" s="4" t="s">
        <v>837</v>
      </c>
    </row>
    <row r="32" spans="1:6">
      <c r="A32" s="4" t="s">
        <v>838</v>
      </c>
      <c r="B32" s="4" t="s">
        <v>839</v>
      </c>
    </row>
    <row r="33" spans="1:6">
      <c r="A33" s="4" t="s">
        <v>840</v>
      </c>
      <c r="B33" s="4" t="s">
        <v>841</v>
      </c>
    </row>
    <row r="34" spans="1:6">
      <c r="A34" s="4" t="s">
        <v>842</v>
      </c>
      <c r="B34" s="4" t="s">
        <v>843</v>
      </c>
    </row>
    <row r="35" spans="1:6">
      <c r="A35" s="4" t="s">
        <v>844</v>
      </c>
      <c r="B35" s="4" t="s">
        <v>420</v>
      </c>
    </row>
    <row r="36" spans="1:6">
      <c r="A36" s="4" t="s">
        <v>845</v>
      </c>
      <c r="B36" s="6" t="n">
        <v>956</v>
      </c>
    </row>
    <row r="37" spans="1:6">
      <c r="A37" s="4" t="s">
        <v>846</v>
      </c>
      <c r="B37" s="4" t="s">
        <v>722</v>
      </c>
    </row>
    <row r="38" spans="1:6">
      <c r="A38" s="4" t="s">
        <v>847</v>
      </c>
    </row>
    <row r="39" spans="1:6">
      <c r="A39" s="3" t="s">
        <v>812</v>
      </c>
    </row>
    <row r="40" spans="1:6">
      <c r="A40" s="4" t="s">
        <v>831</v>
      </c>
      <c r="C40" s="6" t="n">
        <v>500</v>
      </c>
      <c r="D40" s="6" t="n">
        <v>500</v>
      </c>
      <c r="E40" s="6" t="n">
        <v>4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48</v>
      </c>
      <c r="B1" s="2" t="s">
        <v>174</v>
      </c>
    </row>
    <row r="2" spans="1:2">
      <c r="A2" s="4" t="s">
        <v>847</v>
      </c>
    </row>
    <row r="3" spans="1:2">
      <c r="A3" s="3" t="s">
        <v>849</v>
      </c>
    </row>
    <row r="4" spans="1:2">
      <c r="A4" s="5" t="n">
        <v>2017</v>
      </c>
      <c r="B4" s="6" t="n">
        <v>635</v>
      </c>
    </row>
    <row r="5" spans="1:2">
      <c r="A5" s="5" t="n">
        <v>2018</v>
      </c>
      <c r="B5" s="5" t="n">
        <v>622</v>
      </c>
    </row>
    <row r="6" spans="1:2">
      <c r="A6" s="5" t="n">
        <v>2019</v>
      </c>
      <c r="B6" s="5" t="n">
        <v>337</v>
      </c>
    </row>
    <row r="7" spans="1:2">
      <c r="A7" s="5" t="n">
        <v>2021</v>
      </c>
      <c r="B7" s="5" t="n">
        <v>0</v>
      </c>
    </row>
    <row r="8" spans="1:2">
      <c r="A8" s="5" t="n">
        <v>2020</v>
      </c>
      <c r="B8" s="5" t="n">
        <v>0</v>
      </c>
    </row>
    <row r="9" spans="1:2">
      <c r="A9" s="4" t="s">
        <v>610</v>
      </c>
      <c r="B9" s="5" t="n">
        <v>0</v>
      </c>
    </row>
    <row r="10" spans="1:2">
      <c r="A10" s="4" t="s">
        <v>134</v>
      </c>
      <c r="B10" s="5" t="n">
        <v>1594</v>
      </c>
    </row>
    <row r="11" spans="1:2">
      <c r="A11" s="4" t="s">
        <v>830</v>
      </c>
    </row>
    <row r="12" spans="1:2">
      <c r="A12" s="3" t="s">
        <v>849</v>
      </c>
    </row>
    <row r="13" spans="1:2">
      <c r="A13" s="5" t="n">
        <v>2017</v>
      </c>
      <c r="B13" s="5" t="n">
        <v>144</v>
      </c>
    </row>
    <row r="14" spans="1:2">
      <c r="A14" s="5" t="n">
        <v>2018</v>
      </c>
      <c r="B14" s="5" t="n">
        <v>144</v>
      </c>
    </row>
    <row r="15" spans="1:2">
      <c r="A15" s="5" t="n">
        <v>2019</v>
      </c>
      <c r="B15" s="5" t="n">
        <v>144</v>
      </c>
    </row>
    <row r="16" spans="1:2">
      <c r="A16" s="5" t="n">
        <v>2021</v>
      </c>
      <c r="B16" s="5" t="n">
        <v>144</v>
      </c>
    </row>
    <row r="17" spans="1:2">
      <c r="A17" s="5" t="n">
        <v>2020</v>
      </c>
      <c r="B17" s="5" t="n">
        <v>144</v>
      </c>
    </row>
    <row r="18" spans="1:2">
      <c r="A18" s="4" t="s">
        <v>610</v>
      </c>
      <c r="B18" s="5" t="n">
        <v>5820</v>
      </c>
    </row>
    <row r="19" spans="1:2">
      <c r="A19" s="4" t="s">
        <v>134</v>
      </c>
      <c r="B19" s="6" t="n">
        <v>65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 customWidth="1" max="7" min="7" width="14"/>
  </cols>
  <sheetData>
    <row r="1" spans="1:7">
      <c r="A1" s="1" t="s">
        <v>850</v>
      </c>
      <c r="B1" s="2" t="s">
        <v>446</v>
      </c>
      <c r="C1" s="2" t="s">
        <v>851</v>
      </c>
      <c r="D1" s="2" t="s">
        <v>852</v>
      </c>
      <c r="E1" s="2" t="s">
        <v>175</v>
      </c>
      <c r="F1" s="2" t="s">
        <v>176</v>
      </c>
      <c r="G1" s="2" t="s">
        <v>853</v>
      </c>
    </row>
    <row r="2" spans="1:7">
      <c r="A2" s="3" t="s">
        <v>854</v>
      </c>
    </row>
    <row r="3" spans="1:7">
      <c r="A3" s="4" t="s">
        <v>390</v>
      </c>
      <c r="D3" s="5" t="n">
        <v>136</v>
      </c>
    </row>
    <row r="4" spans="1:7">
      <c r="A4" s="4" t="s">
        <v>855</v>
      </c>
      <c r="C4" s="6" t="n">
        <v>54500</v>
      </c>
    </row>
    <row r="5" spans="1:7">
      <c r="A5" s="4" t="s">
        <v>856</v>
      </c>
      <c r="C5" s="5" t="n">
        <v>41500</v>
      </c>
    </row>
    <row r="6" spans="1:7">
      <c r="A6" s="4" t="s">
        <v>857</v>
      </c>
      <c r="C6" s="5" t="n">
        <v>13389</v>
      </c>
      <c r="D6" s="6" t="n">
        <v>3458</v>
      </c>
      <c r="E6" s="6" t="n">
        <v>0</v>
      </c>
      <c r="F6" s="6" t="n">
        <v>13389</v>
      </c>
    </row>
    <row r="7" spans="1:7">
      <c r="A7" s="4" t="s">
        <v>858</v>
      </c>
      <c r="C7" s="6" t="n">
        <v>1700</v>
      </c>
      <c r="D7" s="5" t="n">
        <v>5530</v>
      </c>
      <c r="E7" s="5" t="n">
        <v>0</v>
      </c>
      <c r="F7" s="5" t="n">
        <v>1745</v>
      </c>
    </row>
    <row r="8" spans="1:7">
      <c r="A8" s="4" t="s">
        <v>461</v>
      </c>
      <c r="D8" s="5" t="n">
        <v>367621</v>
      </c>
      <c r="E8" s="5" t="n">
        <v>230599</v>
      </c>
      <c r="F8" s="5" t="n">
        <v>383662</v>
      </c>
    </row>
    <row r="9" spans="1:7">
      <c r="A9" s="4" t="s">
        <v>52</v>
      </c>
      <c r="D9" s="5" t="n">
        <v>0</v>
      </c>
      <c r="E9" s="5" t="n">
        <v>4087</v>
      </c>
    </row>
    <row r="10" spans="1:7">
      <c r="A10" s="4" t="s">
        <v>859</v>
      </c>
      <c r="D10" s="5" t="n">
        <v>0</v>
      </c>
      <c r="E10" s="5" t="n">
        <v>632</v>
      </c>
    </row>
    <row r="11" spans="1:7">
      <c r="A11" s="4" t="s">
        <v>860</v>
      </c>
      <c r="D11" s="6" t="n">
        <v>100</v>
      </c>
      <c r="E11" s="6" t="n">
        <v>200</v>
      </c>
      <c r="F11" s="6" t="n">
        <v>400</v>
      </c>
    </row>
    <row r="12" spans="1:7">
      <c r="A12" s="4" t="s">
        <v>861</v>
      </c>
    </row>
    <row r="13" spans="1:7">
      <c r="A13" s="3" t="s">
        <v>854</v>
      </c>
    </row>
    <row r="14" spans="1:7">
      <c r="A14" s="4" t="s">
        <v>395</v>
      </c>
      <c r="D14" s="4" t="s">
        <v>722</v>
      </c>
    </row>
    <row r="15" spans="1:7">
      <c r="A15" s="4" t="s">
        <v>390</v>
      </c>
      <c r="D15" s="5" t="n">
        <v>3</v>
      </c>
    </row>
    <row r="16" spans="1:7">
      <c r="A16" s="4" t="s">
        <v>483</v>
      </c>
    </row>
    <row r="17" spans="1:7">
      <c r="A17" s="3" t="s">
        <v>854</v>
      </c>
    </row>
    <row r="18" spans="1:7">
      <c r="A18" s="4" t="s">
        <v>858</v>
      </c>
      <c r="D18" s="6" t="n">
        <v>5500</v>
      </c>
    </row>
    <row r="19" spans="1:7">
      <c r="A19" s="4" t="s">
        <v>461</v>
      </c>
      <c r="B19" s="6" t="n">
        <v>25700</v>
      </c>
    </row>
    <row r="20" spans="1:7">
      <c r="A20" s="4" t="s">
        <v>486</v>
      </c>
      <c r="B20" s="4" t="s">
        <v>487</v>
      </c>
      <c r="D20" s="4" t="s">
        <v>396</v>
      </c>
    </row>
    <row r="21" spans="1:7">
      <c r="A21" s="4" t="s">
        <v>862</v>
      </c>
      <c r="B21" s="6" t="n">
        <v>600</v>
      </c>
    </row>
    <row r="22" spans="1:7">
      <c r="A22" s="4" t="s">
        <v>52</v>
      </c>
      <c r="B22" s="5" t="n">
        <v>3600</v>
      </c>
    </row>
    <row r="23" spans="1:7">
      <c r="A23" s="4" t="s">
        <v>863</v>
      </c>
      <c r="B23" s="6" t="n">
        <v>1900</v>
      </c>
    </row>
    <row r="24" spans="1:7">
      <c r="A24" s="4" t="s">
        <v>864</v>
      </c>
    </row>
    <row r="25" spans="1:7">
      <c r="A25" s="3" t="s">
        <v>854</v>
      </c>
    </row>
    <row r="26" spans="1:7">
      <c r="A26" s="4" t="s">
        <v>486</v>
      </c>
      <c r="G26" s="4" t="s">
        <v>7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5</v>
      </c>
      <c r="B1" s="2" t="s">
        <v>866</v>
      </c>
      <c r="C1" s="2" t="s">
        <v>2</v>
      </c>
      <c r="D1" s="2" t="s">
        <v>32</v>
      </c>
      <c r="E1" s="2" t="s">
        <v>87</v>
      </c>
    </row>
    <row r="2" spans="1:5">
      <c r="A2" s="3" t="s">
        <v>261</v>
      </c>
    </row>
    <row r="3" spans="1:5">
      <c r="A3" s="4" t="s">
        <v>867</v>
      </c>
      <c r="C3" s="6" t="n">
        <v>72</v>
      </c>
      <c r="D3" s="6" t="n">
        <v>24280</v>
      </c>
    </row>
    <row r="4" spans="1:5">
      <c r="A4" s="4" t="s">
        <v>54</v>
      </c>
      <c r="C4" s="5" t="n">
        <v>-31</v>
      </c>
      <c r="D4" s="5" t="n">
        <v>-1250</v>
      </c>
    </row>
    <row r="5" spans="1:5">
      <c r="A5" s="4" t="s">
        <v>868</v>
      </c>
      <c r="C5" s="5" t="n">
        <v>41</v>
      </c>
      <c r="D5" s="5" t="n">
        <v>23030</v>
      </c>
    </row>
    <row r="6" spans="1:5">
      <c r="A6" s="4" t="s">
        <v>869</v>
      </c>
      <c r="C6" s="5" t="n">
        <v>0</v>
      </c>
      <c r="D6" s="5" t="n">
        <v>4087</v>
      </c>
    </row>
    <row r="7" spans="1:5">
      <c r="A7" s="4" t="s">
        <v>592</v>
      </c>
      <c r="C7" s="5" t="n">
        <v>1281</v>
      </c>
      <c r="D7" s="5" t="n">
        <v>2673</v>
      </c>
      <c r="E7" s="6" t="n">
        <v>7018</v>
      </c>
    </row>
    <row r="8" spans="1:5">
      <c r="A8" s="4" t="s">
        <v>870</v>
      </c>
      <c r="C8" s="5" t="n">
        <v>-442</v>
      </c>
      <c r="D8" s="5" t="n">
        <v>-1911</v>
      </c>
      <c r="E8" s="5" t="n">
        <v>-6526</v>
      </c>
    </row>
    <row r="9" spans="1:5">
      <c r="A9" s="4" t="s">
        <v>871</v>
      </c>
      <c r="B9" s="6" t="n">
        <v>13389</v>
      </c>
      <c r="C9" s="5" t="n">
        <v>3458</v>
      </c>
      <c r="D9" s="5" t="n">
        <v>0</v>
      </c>
      <c r="E9" s="5" t="n">
        <v>13389</v>
      </c>
    </row>
    <row r="10" spans="1:5">
      <c r="A10" s="4" t="s">
        <v>160</v>
      </c>
      <c r="C10" s="6" t="n">
        <v>4297</v>
      </c>
      <c r="D10" s="6" t="n">
        <v>762</v>
      </c>
      <c r="E10" s="6" t="n">
        <v>1388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4"/>
    <col customWidth="1" max="3" min="3" width="22"/>
    <col customWidth="1" max="4" min="4" width="24"/>
  </cols>
  <sheetData>
    <row r="1" spans="1:4">
      <c r="A1" s="1" t="s">
        <v>872</v>
      </c>
      <c r="B1" s="2" t="s">
        <v>1</v>
      </c>
    </row>
    <row r="2" spans="1:4">
      <c r="B2" s="2" t="s">
        <v>399</v>
      </c>
      <c r="C2" s="2" t="s">
        <v>400</v>
      </c>
      <c r="D2" s="2" t="s">
        <v>873</v>
      </c>
    </row>
    <row r="3" spans="1:4">
      <c r="A3" s="3" t="s">
        <v>874</v>
      </c>
    </row>
    <row r="4" spans="1:4">
      <c r="A4" s="4" t="s">
        <v>403</v>
      </c>
      <c r="B4" s="5" t="n">
        <v>3372794</v>
      </c>
      <c r="C4" s="5" t="n">
        <v>2129753</v>
      </c>
    </row>
    <row r="5" spans="1:4">
      <c r="A5" s="4" t="s">
        <v>875</v>
      </c>
      <c r="B5" s="6" t="n">
        <v>0</v>
      </c>
      <c r="C5" s="6" t="n">
        <v>0</v>
      </c>
      <c r="D5" s="6" t="n">
        <v>2125</v>
      </c>
    </row>
    <row r="6" spans="1:4">
      <c r="A6" s="4" t="s">
        <v>109</v>
      </c>
      <c r="B6" s="6" t="n">
        <v>17377</v>
      </c>
      <c r="C6" s="6" t="n">
        <v>0</v>
      </c>
      <c r="D6" s="6" t="n">
        <v>-150</v>
      </c>
    </row>
    <row r="7" spans="1:4">
      <c r="A7" s="4" t="s">
        <v>876</v>
      </c>
    </row>
    <row r="8" spans="1:4">
      <c r="A8" s="3" t="s">
        <v>874</v>
      </c>
    </row>
    <row r="9" spans="1:4">
      <c r="A9" s="4" t="s">
        <v>470</v>
      </c>
      <c r="B9" s="5" t="n">
        <v>16534</v>
      </c>
    </row>
    <row r="10" spans="1:4">
      <c r="A10" s="4" t="s">
        <v>877</v>
      </c>
      <c r="B10" s="6" t="n">
        <v>2480</v>
      </c>
    </row>
    <row r="11" spans="1:4">
      <c r="A11" s="4" t="s">
        <v>875</v>
      </c>
      <c r="B11" s="6" t="n">
        <v>944</v>
      </c>
    </row>
    <row r="12" spans="1:4">
      <c r="A12" s="4" t="s">
        <v>878</v>
      </c>
    </row>
    <row r="13" spans="1:4">
      <c r="A13" s="3" t="s">
        <v>874</v>
      </c>
    </row>
    <row r="14" spans="1:4">
      <c r="A14" s="4" t="s">
        <v>470</v>
      </c>
      <c r="B14" s="5" t="n">
        <v>13497</v>
      </c>
    </row>
    <row r="15" spans="1:4">
      <c r="A15" s="4" t="s">
        <v>877</v>
      </c>
      <c r="B15" s="6" t="n">
        <v>4250</v>
      </c>
    </row>
    <row r="16" spans="1:4">
      <c r="A16" s="4" t="s">
        <v>875</v>
      </c>
      <c r="B16" s="6" t="n">
        <v>1445</v>
      </c>
    </row>
    <row r="17" spans="1:4">
      <c r="A17" s="4" t="s">
        <v>879</v>
      </c>
    </row>
    <row r="18" spans="1:4">
      <c r="A18" s="3" t="s">
        <v>874</v>
      </c>
    </row>
    <row r="19" spans="1:4">
      <c r="A19" s="4" t="s">
        <v>470</v>
      </c>
      <c r="B19" s="5" t="n">
        <v>153080</v>
      </c>
    </row>
    <row r="20" spans="1:4">
      <c r="A20" s="4" t="s">
        <v>877</v>
      </c>
      <c r="B20" s="6" t="n">
        <v>15000</v>
      </c>
    </row>
    <row r="21" spans="1:4">
      <c r="A21" s="4" t="s">
        <v>875</v>
      </c>
      <c r="B21" s="6" t="n">
        <v>-9174</v>
      </c>
    </row>
    <row r="22" spans="1:4">
      <c r="A22" s="4" t="s">
        <v>880</v>
      </c>
    </row>
    <row r="23" spans="1:4">
      <c r="A23" s="3" t="s">
        <v>874</v>
      </c>
    </row>
    <row r="24" spans="1:4">
      <c r="A24" s="4" t="s">
        <v>470</v>
      </c>
      <c r="B24" s="5" t="n">
        <v>115760</v>
      </c>
    </row>
    <row r="25" spans="1:4">
      <c r="A25" s="4" t="s">
        <v>877</v>
      </c>
      <c r="B25" s="6" t="n">
        <v>17000</v>
      </c>
    </row>
    <row r="26" spans="1:4">
      <c r="A26" s="4" t="s">
        <v>875</v>
      </c>
      <c r="B26" s="6" t="n">
        <v>-4752</v>
      </c>
    </row>
    <row r="27" spans="1:4">
      <c r="A27" s="4" t="s">
        <v>881</v>
      </c>
    </row>
    <row r="28" spans="1:4">
      <c r="A28" s="3" t="s">
        <v>874</v>
      </c>
    </row>
    <row r="29" spans="1:4">
      <c r="A29" s="4" t="s">
        <v>470</v>
      </c>
      <c r="B29" s="5" t="n">
        <v>12000</v>
      </c>
    </row>
    <row r="30" spans="1:4">
      <c r="A30" s="4" t="s">
        <v>877</v>
      </c>
      <c r="B30" s="6" t="n">
        <v>1975</v>
      </c>
    </row>
    <row r="31" spans="1:4">
      <c r="A31" s="4" t="s">
        <v>875</v>
      </c>
      <c r="B31" s="6" t="n">
        <v>-1062</v>
      </c>
    </row>
    <row r="32" spans="1:4">
      <c r="A32" s="4" t="s">
        <v>882</v>
      </c>
    </row>
    <row r="33" spans="1:4">
      <c r="A33" s="3" t="s">
        <v>874</v>
      </c>
    </row>
    <row r="34" spans="1:4">
      <c r="A34" s="4" t="s">
        <v>470</v>
      </c>
      <c r="D34" s="5" t="n">
        <v>124997</v>
      </c>
    </row>
    <row r="35" spans="1:4">
      <c r="A35" s="4" t="s">
        <v>877</v>
      </c>
      <c r="D35" s="6" t="n">
        <v>10103</v>
      </c>
    </row>
    <row r="36" spans="1:4">
      <c r="A36" s="4" t="s">
        <v>875</v>
      </c>
      <c r="D36" s="6" t="n">
        <v>2262</v>
      </c>
    </row>
    <row r="37" spans="1:4">
      <c r="A37" s="4" t="s">
        <v>883</v>
      </c>
    </row>
    <row r="38" spans="1:4">
      <c r="A38" s="3" t="s">
        <v>874</v>
      </c>
    </row>
    <row r="39" spans="1:4">
      <c r="A39" s="4" t="s">
        <v>470</v>
      </c>
      <c r="D39" s="5" t="n">
        <v>63305</v>
      </c>
    </row>
    <row r="40" spans="1:4">
      <c r="A40" s="4" t="s">
        <v>877</v>
      </c>
      <c r="D40" s="6" t="n">
        <v>4350</v>
      </c>
    </row>
    <row r="41" spans="1:4">
      <c r="A41" s="4" t="s">
        <v>875</v>
      </c>
      <c r="D41" s="6" t="n">
        <v>-137</v>
      </c>
    </row>
    <row r="42" spans="1:4">
      <c r="A42" s="4" t="s">
        <v>884</v>
      </c>
    </row>
    <row r="43" spans="1:4">
      <c r="A43" s="3" t="s">
        <v>874</v>
      </c>
    </row>
    <row r="44" spans="1:4">
      <c r="A44" s="4" t="s">
        <v>470</v>
      </c>
      <c r="D44" s="5" t="n">
        <v>37992</v>
      </c>
    </row>
    <row r="45" spans="1:4">
      <c r="A45" s="4" t="s">
        <v>877</v>
      </c>
      <c r="D45" s="6" t="n">
        <v>1822</v>
      </c>
    </row>
    <row r="46" spans="1:4">
      <c r="A46" s="4" t="s">
        <v>109</v>
      </c>
      <c r="D46" s="6" t="n">
        <v>-15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2</v>
      </c>
      <c r="D2" s="2" t="s">
        <v>87</v>
      </c>
    </row>
    <row r="3" spans="1:4">
      <c r="A3" s="3" t="s">
        <v>264</v>
      </c>
    </row>
    <row r="4" spans="1:4">
      <c r="A4" s="4" t="s">
        <v>592</v>
      </c>
      <c r="D4" s="6" t="n">
        <v>85</v>
      </c>
    </row>
    <row r="5" spans="1:4">
      <c r="A5" s="4" t="s">
        <v>886</v>
      </c>
      <c r="D5" s="5" t="n">
        <v>-57</v>
      </c>
    </row>
    <row r="6" spans="1:4">
      <c r="A6" s="4" t="s">
        <v>887</v>
      </c>
      <c r="B6" s="6" t="n">
        <v>0</v>
      </c>
      <c r="C6" s="6" t="n">
        <v>0</v>
      </c>
      <c r="D6" s="5" t="n">
        <v>-7</v>
      </c>
    </row>
    <row r="7" spans="1:4">
      <c r="A7" s="4" t="s">
        <v>113</v>
      </c>
      <c r="B7" s="5" t="n">
        <v>0</v>
      </c>
      <c r="C7" s="5" t="n">
        <v>0</v>
      </c>
      <c r="D7" s="5" t="n">
        <v>2125</v>
      </c>
    </row>
    <row r="8" spans="1:4">
      <c r="A8" s="4" t="s">
        <v>114</v>
      </c>
      <c r="B8" s="6" t="n">
        <v>0</v>
      </c>
      <c r="C8" s="6" t="n">
        <v>0</v>
      </c>
      <c r="D8" s="6" t="n">
        <v>214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11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 customWidth="1" max="5" min="5" width="21"/>
    <col customWidth="1" max="6" min="6" width="37"/>
    <col customWidth="1" max="7" min="7" width="37"/>
    <col customWidth="1" max="8" min="8" width="37"/>
    <col customWidth="1" max="9" min="9" width="37"/>
    <col customWidth="1" max="10" min="10" width="27"/>
    <col customWidth="1" max="11" min="11" width="20"/>
  </cols>
  <sheetData>
    <row r="1" spans="1:11">
      <c r="A1" s="1" t="s">
        <v>888</v>
      </c>
      <c r="B1" s="2" t="s">
        <v>889</v>
      </c>
      <c r="C1" s="2" t="s">
        <v>890</v>
      </c>
      <c r="D1" s="2" t="s">
        <v>891</v>
      </c>
      <c r="E1" s="2" t="s">
        <v>892</v>
      </c>
      <c r="F1" s="2" t="s">
        <v>893</v>
      </c>
      <c r="G1" s="2" t="s">
        <v>894</v>
      </c>
      <c r="H1" s="2" t="s">
        <v>895</v>
      </c>
      <c r="I1" s="2" t="s">
        <v>896</v>
      </c>
      <c r="J1" s="2" t="s">
        <v>897</v>
      </c>
      <c r="K1" s="2" t="s">
        <v>898</v>
      </c>
    </row>
    <row r="2" spans="1:11">
      <c r="A2" s="3" t="s">
        <v>899</v>
      </c>
    </row>
    <row r="3" spans="1:11">
      <c r="A3" s="4" t="s">
        <v>900</v>
      </c>
      <c r="H3" s="4" t="s">
        <v>396</v>
      </c>
      <c r="I3" s="4" t="s">
        <v>901</v>
      </c>
      <c r="J3" s="4" t="s">
        <v>902</v>
      </c>
    </row>
    <row r="4" spans="1:11">
      <c r="A4" s="4" t="s">
        <v>82</v>
      </c>
      <c r="H4" s="5" t="n">
        <v>3600000</v>
      </c>
      <c r="I4" s="5" t="n">
        <v>0</v>
      </c>
    </row>
    <row r="5" spans="1:11">
      <c r="A5" s="4" t="s">
        <v>152</v>
      </c>
      <c r="F5" s="5" t="n">
        <v>11500000</v>
      </c>
      <c r="G5" s="5" t="n">
        <v>17250000</v>
      </c>
    </row>
    <row r="6" spans="1:11">
      <c r="A6" s="4" t="s">
        <v>903</v>
      </c>
      <c r="F6" s="6" t="n">
        <v>16</v>
      </c>
      <c r="G6" s="7" t="n">
        <v>13.5</v>
      </c>
      <c r="H6" s="12" t="n">
        <v>23.1258756888</v>
      </c>
      <c r="I6" s="7" t="n">
        <v>16.07</v>
      </c>
    </row>
    <row r="7" spans="1:11">
      <c r="A7" s="4" t="s">
        <v>904</v>
      </c>
      <c r="F7" s="6" t="n">
        <v>176200</v>
      </c>
      <c r="G7" s="6" t="n">
        <v>221800</v>
      </c>
      <c r="H7" s="6" t="n">
        <v>183386</v>
      </c>
      <c r="I7" s="6" t="n">
        <v>175833</v>
      </c>
      <c r="J7" s="6" t="n">
        <v>221773</v>
      </c>
    </row>
    <row r="8" spans="1:11">
      <c r="A8" s="4" t="s">
        <v>905</v>
      </c>
      <c r="F8" s="6" t="n">
        <v>7800</v>
      </c>
      <c r="G8" s="6" t="n">
        <v>11100</v>
      </c>
      <c r="H8" s="6" t="n">
        <v>12011</v>
      </c>
      <c r="I8" s="5" t="n">
        <v>8174</v>
      </c>
      <c r="J8" s="5" t="n">
        <v>11158</v>
      </c>
    </row>
    <row r="9" spans="1:11">
      <c r="A9" s="4" t="s">
        <v>906</v>
      </c>
      <c r="G9" s="5" t="n">
        <v>17250000</v>
      </c>
    </row>
    <row r="10" spans="1:11">
      <c r="A10" s="4" t="s">
        <v>907</v>
      </c>
      <c r="H10" s="5" t="n">
        <v>287827</v>
      </c>
    </row>
    <row r="11" spans="1:11">
      <c r="A11" s="4" t="s">
        <v>908</v>
      </c>
      <c r="H11" s="6" t="n">
        <v>0</v>
      </c>
      <c r="I11" s="6" t="n">
        <v>-136</v>
      </c>
      <c r="J11" s="5" t="n">
        <v>0</v>
      </c>
    </row>
    <row r="12" spans="1:11">
      <c r="A12" s="4" t="s">
        <v>909</v>
      </c>
      <c r="H12" s="5" t="n">
        <v>59646</v>
      </c>
      <c r="I12" s="5" t="n">
        <v>288234</v>
      </c>
    </row>
    <row r="13" spans="1:11">
      <c r="A13" s="4" t="s">
        <v>910</v>
      </c>
      <c r="H13" s="6" t="n">
        <v>0</v>
      </c>
      <c r="I13" s="6" t="n">
        <v>0</v>
      </c>
      <c r="J13" s="6" t="n">
        <v>0</v>
      </c>
    </row>
    <row r="14" spans="1:11">
      <c r="A14" s="4" t="s">
        <v>76</v>
      </c>
      <c r="H14" s="4" t="s">
        <v>77</v>
      </c>
      <c r="I14" s="4" t="s">
        <v>77</v>
      </c>
    </row>
    <row r="15" spans="1:11">
      <c r="A15" s="4" t="s">
        <v>911</v>
      </c>
      <c r="H15" s="6" t="n">
        <v>25</v>
      </c>
      <c r="I15" s="6" t="n">
        <v>25</v>
      </c>
    </row>
    <row r="16" spans="1:11">
      <c r="A16" s="4" t="s">
        <v>912</v>
      </c>
    </row>
    <row r="17" spans="1:11">
      <c r="A17" s="3" t="s">
        <v>899</v>
      </c>
    </row>
    <row r="18" spans="1:11">
      <c r="A18" s="4" t="s">
        <v>907</v>
      </c>
      <c r="H18" s="5" t="n">
        <v>287827</v>
      </c>
      <c r="I18" s="5" t="n">
        <v>333441</v>
      </c>
      <c r="J18" s="5" t="n">
        <v>320017</v>
      </c>
      <c r="K18" s="5" t="n">
        <v>140468</v>
      </c>
    </row>
    <row r="19" spans="1:11">
      <c r="A19" s="4" t="s">
        <v>913</v>
      </c>
    </row>
    <row r="20" spans="1:11">
      <c r="A20" s="3" t="s">
        <v>899</v>
      </c>
    </row>
    <row r="21" spans="1:11">
      <c r="A21" s="4" t="s">
        <v>914</v>
      </c>
      <c r="H21" s="5" t="n">
        <v>0</v>
      </c>
      <c r="I21" s="5" t="n">
        <v>8468</v>
      </c>
      <c r="J21" s="5" t="n">
        <v>0</v>
      </c>
    </row>
    <row r="22" spans="1:11">
      <c r="A22" s="4" t="s">
        <v>915</v>
      </c>
    </row>
    <row r="23" spans="1:11">
      <c r="A23" s="3" t="s">
        <v>899</v>
      </c>
    </row>
    <row r="24" spans="1:11">
      <c r="A24" s="4" t="s">
        <v>907</v>
      </c>
      <c r="H24" s="5" t="n">
        <v>41688</v>
      </c>
    </row>
    <row r="25" spans="1:11">
      <c r="A25" s="4" t="s">
        <v>137</v>
      </c>
    </row>
    <row r="26" spans="1:11">
      <c r="A26" s="3" t="s">
        <v>899</v>
      </c>
    </row>
    <row r="27" spans="1:11">
      <c r="A27" s="4" t="s">
        <v>152</v>
      </c>
      <c r="I27" s="5" t="n">
        <v>11500500</v>
      </c>
    </row>
    <row r="28" spans="1:11">
      <c r="A28" s="4" t="s">
        <v>909</v>
      </c>
      <c r="J28" s="5" t="n">
        <v>685915</v>
      </c>
    </row>
    <row r="29" spans="1:11">
      <c r="A29" s="4" t="s">
        <v>910</v>
      </c>
      <c r="H29" s="6" t="n">
        <v>0</v>
      </c>
      <c r="I29" s="6" t="n">
        <v>3</v>
      </c>
      <c r="J29" s="6" t="n">
        <v>7</v>
      </c>
    </row>
    <row r="30" spans="1:11">
      <c r="A30" s="4" t="s">
        <v>141</v>
      </c>
    </row>
    <row r="31" spans="1:11">
      <c r="A31" s="3" t="s">
        <v>899</v>
      </c>
    </row>
    <row r="32" spans="1:11">
      <c r="A32" s="4" t="s">
        <v>910</v>
      </c>
      <c r="H32" s="5" t="n">
        <v>-630</v>
      </c>
      <c r="I32" s="5" t="n">
        <v>-3162</v>
      </c>
      <c r="J32" s="5" t="n">
        <v>-7779</v>
      </c>
    </row>
    <row r="33" spans="1:11">
      <c r="A33" s="4" t="s">
        <v>916</v>
      </c>
    </row>
    <row r="34" spans="1:11">
      <c r="A34" s="3" t="s">
        <v>899</v>
      </c>
    </row>
    <row r="35" spans="1:11">
      <c r="A35" s="4" t="s">
        <v>905</v>
      </c>
      <c r="H35" s="5" t="n">
        <v>12011</v>
      </c>
      <c r="I35" s="5" t="n">
        <v>8174</v>
      </c>
      <c r="J35" s="5" t="n">
        <v>11158</v>
      </c>
    </row>
    <row r="36" spans="1:11">
      <c r="A36" s="4" t="s">
        <v>910</v>
      </c>
      <c r="H36" s="6" t="n">
        <v>630</v>
      </c>
      <c r="I36" s="5" t="n">
        <v>3162</v>
      </c>
      <c r="J36" s="6" t="n">
        <v>7779</v>
      </c>
    </row>
    <row r="37" spans="1:11">
      <c r="A37" s="4" t="s">
        <v>917</v>
      </c>
    </row>
    <row r="38" spans="1:11">
      <c r="A38" s="3" t="s">
        <v>899</v>
      </c>
    </row>
    <row r="39" spans="1:11">
      <c r="A39" s="4" t="s">
        <v>918</v>
      </c>
      <c r="H39" s="5" t="n">
        <v>1966996</v>
      </c>
    </row>
    <row r="40" spans="1:11">
      <c r="A40" s="4" t="s">
        <v>919</v>
      </c>
      <c r="H40" s="4" t="s">
        <v>920</v>
      </c>
    </row>
    <row r="41" spans="1:11">
      <c r="A41" s="4" t="s">
        <v>557</v>
      </c>
    </row>
    <row r="42" spans="1:11">
      <c r="A42" s="3" t="s">
        <v>899</v>
      </c>
    </row>
    <row r="43" spans="1:11">
      <c r="A43" s="4" t="s">
        <v>152</v>
      </c>
      <c r="C43" s="5" t="n">
        <v>10350000</v>
      </c>
    </row>
    <row r="44" spans="1:11">
      <c r="A44" s="4" t="s">
        <v>904</v>
      </c>
      <c r="C44" s="6" t="n">
        <v>174400</v>
      </c>
    </row>
    <row r="45" spans="1:11">
      <c r="A45" s="4" t="s">
        <v>921</v>
      </c>
      <c r="C45" s="6" t="n">
        <v>8300</v>
      </c>
    </row>
    <row r="46" spans="1:11">
      <c r="A46" s="4" t="s">
        <v>922</v>
      </c>
    </row>
    <row r="47" spans="1:11">
      <c r="A47" s="3" t="s">
        <v>899</v>
      </c>
    </row>
    <row r="48" spans="1:11">
      <c r="A48" s="4" t="s">
        <v>906</v>
      </c>
      <c r="C48" s="5" t="n">
        <v>10350000</v>
      </c>
    </row>
    <row r="49" spans="1:11">
      <c r="A49" s="4" t="s">
        <v>923</v>
      </c>
    </row>
    <row r="50" spans="1:11">
      <c r="A50" s="3" t="s">
        <v>899</v>
      </c>
    </row>
    <row r="51" spans="1:11">
      <c r="A51" s="4" t="s">
        <v>904</v>
      </c>
      <c r="I51" s="6" t="n">
        <v>100</v>
      </c>
    </row>
    <row r="52" spans="1:11">
      <c r="A52" s="4" t="s">
        <v>924</v>
      </c>
    </row>
    <row r="53" spans="1:11">
      <c r="A53" s="3" t="s">
        <v>899</v>
      </c>
    </row>
    <row r="54" spans="1:11">
      <c r="A54" s="4" t="s">
        <v>925</v>
      </c>
      <c r="E54" s="6" t="n">
        <v>125000</v>
      </c>
    </row>
    <row r="55" spans="1:11">
      <c r="A55" s="4" t="s">
        <v>926</v>
      </c>
    </row>
    <row r="56" spans="1:11">
      <c r="A56" s="3" t="s">
        <v>899</v>
      </c>
    </row>
    <row r="57" spans="1:11">
      <c r="A57" s="4" t="s">
        <v>903</v>
      </c>
      <c r="I57" s="11" t="n">
        <v>14.3</v>
      </c>
    </row>
    <row r="58" spans="1:11">
      <c r="A58" s="4" t="s">
        <v>904</v>
      </c>
      <c r="H58" s="6" t="n">
        <v>9300</v>
      </c>
      <c r="I58" s="6" t="n">
        <v>0</v>
      </c>
    </row>
    <row r="59" spans="1:11">
      <c r="A59" s="4" t="s">
        <v>927</v>
      </c>
      <c r="H59" s="6" t="n">
        <v>9200</v>
      </c>
    </row>
    <row r="60" spans="1:11">
      <c r="A60" s="4" t="s">
        <v>928</v>
      </c>
      <c r="H60" s="5" t="n">
        <v>115700000</v>
      </c>
    </row>
    <row r="61" spans="1:11">
      <c r="A61" s="4" t="s">
        <v>929</v>
      </c>
      <c r="H61" s="5" t="n">
        <v>402683</v>
      </c>
      <c r="I61" s="5" t="n">
        <v>500</v>
      </c>
    </row>
    <row r="62" spans="1:11">
      <c r="A62" s="4" t="s">
        <v>145</v>
      </c>
    </row>
    <row r="63" spans="1:11">
      <c r="A63" s="3" t="s">
        <v>899</v>
      </c>
    </row>
    <row r="64" spans="1:11">
      <c r="A64" s="4" t="s">
        <v>82</v>
      </c>
      <c r="B64" s="5" t="n">
        <v>3600000</v>
      </c>
    </row>
    <row r="65" spans="1:11">
      <c r="A65" s="4" t="s">
        <v>76</v>
      </c>
      <c r="B65" s="4" t="s">
        <v>77</v>
      </c>
    </row>
    <row r="66" spans="1:11">
      <c r="A66" s="4" t="s">
        <v>911</v>
      </c>
      <c r="B66" s="6" t="n">
        <v>25</v>
      </c>
    </row>
    <row r="67" spans="1:11">
      <c r="A67" s="4" t="s">
        <v>930</v>
      </c>
      <c r="H67" s="13" t="n">
        <v>2.2738</v>
      </c>
    </row>
    <row r="68" spans="1:11">
      <c r="A68" s="4" t="s">
        <v>931</v>
      </c>
      <c r="B68" s="14" t="n">
        <v>1.46875</v>
      </c>
    </row>
    <row r="69" spans="1:11">
      <c r="A69" s="4" t="s">
        <v>932</v>
      </c>
      <c r="B69" s="6" t="n">
        <v>86700</v>
      </c>
    </row>
    <row r="70" spans="1:11">
      <c r="A70" s="4" t="s">
        <v>933</v>
      </c>
      <c r="B70" s="6" t="n">
        <v>3300</v>
      </c>
    </row>
    <row r="71" spans="1:11">
      <c r="A71" s="4" t="s">
        <v>934</v>
      </c>
    </row>
    <row r="72" spans="1:11">
      <c r="A72" s="3" t="s">
        <v>899</v>
      </c>
    </row>
    <row r="73" spans="1:11">
      <c r="A73" s="4" t="s">
        <v>152</v>
      </c>
      <c r="H73" s="5" t="n">
        <v>10752683</v>
      </c>
      <c r="J73" s="5" t="n">
        <v>17250000</v>
      </c>
    </row>
    <row r="74" spans="1:11">
      <c r="A74" s="4" t="s">
        <v>935</v>
      </c>
    </row>
    <row r="75" spans="1:11">
      <c r="A75" s="3" t="s">
        <v>899</v>
      </c>
    </row>
    <row r="76" spans="1:11">
      <c r="A76" s="4" t="s">
        <v>903</v>
      </c>
      <c r="C76" s="7" t="n">
        <v>17.65</v>
      </c>
    </row>
    <row r="77" spans="1:11">
      <c r="A77" s="4" t="s">
        <v>936</v>
      </c>
    </row>
    <row r="78" spans="1:11">
      <c r="A78" s="3" t="s">
        <v>899</v>
      </c>
    </row>
    <row r="79" spans="1:11">
      <c r="A79" s="4" t="s">
        <v>152</v>
      </c>
      <c r="C79" s="5" t="n">
        <v>1350000</v>
      </c>
    </row>
    <row r="80" spans="1:11">
      <c r="A80" s="4" t="s">
        <v>937</v>
      </c>
    </row>
    <row r="81" spans="1:11">
      <c r="A81" s="3" t="s">
        <v>899</v>
      </c>
    </row>
    <row r="82" spans="1:11">
      <c r="A82" s="4" t="s">
        <v>152</v>
      </c>
      <c r="C82" s="5" t="n">
        <v>10350000</v>
      </c>
    </row>
    <row r="83" spans="1:11">
      <c r="A83" s="4" t="s">
        <v>938</v>
      </c>
    </row>
    <row r="84" spans="1:11">
      <c r="A84" s="3" t="s">
        <v>899</v>
      </c>
    </row>
    <row r="85" spans="1:11">
      <c r="A85" s="4" t="s">
        <v>82</v>
      </c>
      <c r="C85" s="5" t="n">
        <v>575</v>
      </c>
    </row>
    <row r="86" spans="1:11">
      <c r="A86" s="4" t="s">
        <v>76</v>
      </c>
      <c r="C86" s="4" t="s">
        <v>553</v>
      </c>
    </row>
    <row r="87" spans="1:11">
      <c r="A87" s="4" t="s">
        <v>939</v>
      </c>
      <c r="C87" s="5" t="n">
        <v>700</v>
      </c>
    </row>
    <row r="88" spans="1:11">
      <c r="A88" s="4" t="s">
        <v>940</v>
      </c>
      <c r="C88" s="6" t="n">
        <v>1000</v>
      </c>
    </row>
    <row r="89" spans="1:11">
      <c r="A89" s="4" t="s">
        <v>941</v>
      </c>
      <c r="C89" s="6" t="n">
        <v>125</v>
      </c>
    </row>
    <row r="90" spans="1:11">
      <c r="A90" s="4" t="s">
        <v>942</v>
      </c>
    </row>
    <row r="91" spans="1:11">
      <c r="A91" s="3" t="s">
        <v>899</v>
      </c>
    </row>
    <row r="92" spans="1:11">
      <c r="A92" s="4" t="s">
        <v>486</v>
      </c>
      <c r="C92" s="4" t="s">
        <v>396</v>
      </c>
    </row>
    <row r="93" spans="1:11">
      <c r="A93" s="4" t="s">
        <v>943</v>
      </c>
    </row>
    <row r="94" spans="1:11">
      <c r="A94" s="3" t="s">
        <v>899</v>
      </c>
    </row>
    <row r="95" spans="1:11">
      <c r="A95" s="4" t="s">
        <v>82</v>
      </c>
      <c r="C95" s="5" t="n">
        <v>125</v>
      </c>
    </row>
    <row r="96" spans="1:11">
      <c r="A96" s="4" t="s">
        <v>944</v>
      </c>
    </row>
    <row r="97" spans="1:11">
      <c r="A97" s="3" t="s">
        <v>899</v>
      </c>
    </row>
    <row r="98" spans="1:11">
      <c r="A98" s="4" t="s">
        <v>945</v>
      </c>
      <c r="D98" s="4" t="s">
        <v>946</v>
      </c>
      <c r="I98" s="4" t="s">
        <v>947</v>
      </c>
    </row>
    <row r="99" spans="1:11">
      <c r="A99" s="4" t="s">
        <v>948</v>
      </c>
    </row>
    <row r="100" spans="1:11">
      <c r="A100" s="3" t="s">
        <v>899</v>
      </c>
    </row>
    <row r="101" spans="1:11">
      <c r="A101" s="4" t="s">
        <v>949</v>
      </c>
      <c r="D101" s="4" t="s">
        <v>946</v>
      </c>
      <c r="I101" s="4" t="s">
        <v>947</v>
      </c>
    </row>
    <row r="102" spans="1:11">
      <c r="A102" s="4" t="s">
        <v>950</v>
      </c>
    </row>
    <row r="103" spans="1:11">
      <c r="A103" s="3" t="s">
        <v>899</v>
      </c>
    </row>
    <row r="104" spans="1:11">
      <c r="A104" s="4" t="s">
        <v>945</v>
      </c>
      <c r="D104" s="4" t="s">
        <v>718</v>
      </c>
      <c r="I104" s="4" t="s">
        <v>718</v>
      </c>
    </row>
    <row r="105" spans="1:11">
      <c r="A105" s="4" t="s">
        <v>951</v>
      </c>
    </row>
    <row r="106" spans="1:11">
      <c r="A106" s="3" t="s">
        <v>899</v>
      </c>
    </row>
    <row r="107" spans="1:11">
      <c r="A107" s="4" t="s">
        <v>949</v>
      </c>
      <c r="D107" s="4" t="s">
        <v>718</v>
      </c>
      <c r="I107" s="4" t="s">
        <v>718</v>
      </c>
    </row>
    <row r="108" spans="1:11">
      <c r="A108" s="4" t="s">
        <v>952</v>
      </c>
    </row>
    <row r="109" spans="1:11">
      <c r="A109" s="3" t="s">
        <v>899</v>
      </c>
    </row>
    <row r="110" spans="1:11">
      <c r="A110" s="4" t="s">
        <v>945</v>
      </c>
      <c r="D110" s="4" t="s">
        <v>396</v>
      </c>
      <c r="I110" s="4" t="s">
        <v>396</v>
      </c>
    </row>
    <row r="111" spans="1:11">
      <c r="A111" s="4" t="s">
        <v>953</v>
      </c>
    </row>
    <row r="112" spans="1:11">
      <c r="A112" s="3" t="s">
        <v>899</v>
      </c>
    </row>
    <row r="113" spans="1:11">
      <c r="A113" s="4" t="s">
        <v>949</v>
      </c>
      <c r="D113" s="4" t="s">
        <v>396</v>
      </c>
      <c r="I113" s="4" t="s">
        <v>396</v>
      </c>
    </row>
    <row r="114" spans="1:11">
      <c r="A114" s="4" t="s">
        <v>954</v>
      </c>
    </row>
    <row r="115" spans="1:11">
      <c r="A115" s="3" t="s">
        <v>899</v>
      </c>
    </row>
    <row r="116" spans="1:11">
      <c r="A116" s="4" t="s">
        <v>945</v>
      </c>
      <c r="D116" s="4" t="s">
        <v>901</v>
      </c>
      <c r="I116" s="4" t="s">
        <v>901</v>
      </c>
    </row>
    <row r="117" spans="1:11">
      <c r="A117" s="4" t="s">
        <v>955</v>
      </c>
    </row>
    <row r="118" spans="1:11">
      <c r="A118" s="3" t="s">
        <v>899</v>
      </c>
    </row>
    <row r="119" spans="1:11">
      <c r="A119" s="4" t="s">
        <v>949</v>
      </c>
      <c r="D119" s="4" t="s">
        <v>901</v>
      </c>
      <c r="I119" s="4" t="s">
        <v>9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2</v>
      </c>
      <c r="D2" s="2" t="s">
        <v>87</v>
      </c>
    </row>
    <row r="3" spans="1:4">
      <c r="A3" s="3" t="s">
        <v>267</v>
      </c>
    </row>
    <row r="4" spans="1:4">
      <c r="A4" s="4" t="s">
        <v>957</v>
      </c>
      <c r="B4" s="6" t="n">
        <v>-3033</v>
      </c>
      <c r="C4" s="6" t="n">
        <v>-1331</v>
      </c>
    </row>
    <row r="5" spans="1:4">
      <c r="A5" s="4" t="s">
        <v>958</v>
      </c>
      <c r="B5" s="5" t="n">
        <v>4475</v>
      </c>
      <c r="C5" s="5" t="n">
        <v>-2781</v>
      </c>
    </row>
    <row r="6" spans="1:4">
      <c r="A6" s="4" t="s">
        <v>959</v>
      </c>
      <c r="B6" s="5" t="n">
        <v>2218</v>
      </c>
      <c r="C6" s="5" t="n">
        <v>1039</v>
      </c>
    </row>
    <row r="7" spans="1:4">
      <c r="A7" s="4" t="s">
        <v>960</v>
      </c>
      <c r="B7" s="5" t="n">
        <v>6693</v>
      </c>
      <c r="C7" s="5" t="n">
        <v>-1742</v>
      </c>
      <c r="D7" s="6" t="n">
        <v>-1402</v>
      </c>
    </row>
    <row r="8" spans="1:4">
      <c r="A8" s="4" t="s">
        <v>961</v>
      </c>
      <c r="B8" s="5" t="n">
        <v>-215</v>
      </c>
      <c r="C8" s="5" t="n">
        <v>40</v>
      </c>
    </row>
    <row r="9" spans="1:4">
      <c r="A9" s="4" t="s">
        <v>962</v>
      </c>
      <c r="B9" s="5" t="n">
        <v>6478</v>
      </c>
      <c r="C9" s="5" t="n">
        <v>-1702</v>
      </c>
    </row>
    <row r="10" spans="1:4">
      <c r="A10" s="4" t="s">
        <v>963</v>
      </c>
      <c r="B10" s="6" t="n">
        <v>3445</v>
      </c>
      <c r="C10" s="6" t="n">
        <v>-3033</v>
      </c>
      <c r="D10" s="6" t="n">
        <v>-133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2</v>
      </c>
      <c r="D2" s="2" t="s">
        <v>87</v>
      </c>
    </row>
    <row r="3" spans="1:4">
      <c r="A3" s="3" t="s">
        <v>965</v>
      </c>
    </row>
    <row r="4" spans="1:4">
      <c r="A4" s="4" t="s">
        <v>900</v>
      </c>
      <c r="B4" s="4" t="s">
        <v>396</v>
      </c>
      <c r="C4" s="4" t="s">
        <v>901</v>
      </c>
      <c r="D4" s="4" t="s">
        <v>902</v>
      </c>
    </row>
    <row r="5" spans="1:4">
      <c r="A5" s="4" t="s">
        <v>137</v>
      </c>
    </row>
    <row r="6" spans="1:4">
      <c r="A6" s="3" t="s">
        <v>965</v>
      </c>
    </row>
    <row r="7" spans="1:4">
      <c r="A7" s="4" t="s">
        <v>966</v>
      </c>
      <c r="B7" s="15" t="n">
        <v>0.453647</v>
      </c>
      <c r="C7" s="15" t="n">
        <v>0.51</v>
      </c>
      <c r="D7" s="15" t="n">
        <v>0.5</v>
      </c>
    </row>
    <row r="8" spans="1:4">
      <c r="A8" s="4" t="s">
        <v>967</v>
      </c>
      <c r="B8" s="4" t="s">
        <v>396</v>
      </c>
      <c r="C8" s="4" t="s">
        <v>396</v>
      </c>
      <c r="D8" s="4" t="s">
        <v>396</v>
      </c>
    </row>
    <row r="9" spans="1:4">
      <c r="A9" s="4" t="s">
        <v>968</v>
      </c>
    </row>
    <row r="10" spans="1:4">
      <c r="A10" s="3" t="s">
        <v>965</v>
      </c>
    </row>
    <row r="11" spans="1:4">
      <c r="A11" s="4" t="s">
        <v>966</v>
      </c>
      <c r="B11" s="15" t="n">
        <v>0.452085</v>
      </c>
      <c r="C11" s="15" t="n">
        <v>0.4789478</v>
      </c>
      <c r="D11" s="15" t="n">
        <v>0.46075</v>
      </c>
    </row>
    <row r="12" spans="1:4">
      <c r="A12" s="4" t="s">
        <v>967</v>
      </c>
      <c r="B12" s="4" t="s">
        <v>969</v>
      </c>
      <c r="C12" s="4" t="s">
        <v>970</v>
      </c>
      <c r="D12" s="4" t="s">
        <v>971</v>
      </c>
    </row>
    <row r="13" spans="1:4">
      <c r="A13" s="4" t="s">
        <v>972</v>
      </c>
    </row>
    <row r="14" spans="1:4">
      <c r="A14" s="3" t="s">
        <v>965</v>
      </c>
    </row>
    <row r="15" spans="1:4">
      <c r="A15" s="4" t="s">
        <v>966</v>
      </c>
      <c r="B15" s="6" t="n">
        <v>0</v>
      </c>
      <c r="C15" s="6" t="n">
        <v>0</v>
      </c>
      <c r="D15" s="6" t="n">
        <v>0</v>
      </c>
    </row>
    <row r="16" spans="1:4">
      <c r="A16" s="4" t="s">
        <v>967</v>
      </c>
      <c r="B16" s="4" t="s">
        <v>901</v>
      </c>
      <c r="C16" s="4" t="s">
        <v>901</v>
      </c>
      <c r="D16" s="4" t="s">
        <v>901</v>
      </c>
    </row>
    <row r="17" spans="1:4">
      <c r="A17" s="4" t="s">
        <v>973</v>
      </c>
    </row>
    <row r="18" spans="1:4">
      <c r="A18" s="3" t="s">
        <v>965</v>
      </c>
    </row>
    <row r="19" spans="1:4">
      <c r="A19" s="4" t="s">
        <v>966</v>
      </c>
      <c r="B19" s="15" t="n">
        <v>0.001562</v>
      </c>
      <c r="C19" s="15" t="n">
        <v>0.0310522</v>
      </c>
      <c r="D19" s="15" t="n">
        <v>0.03925</v>
      </c>
    </row>
    <row r="20" spans="1:4">
      <c r="A20" s="4" t="s">
        <v>967</v>
      </c>
      <c r="B20" s="4" t="s">
        <v>974</v>
      </c>
      <c r="C20" s="4" t="s">
        <v>975</v>
      </c>
      <c r="D20" s="4" t="s">
        <v>976</v>
      </c>
    </row>
    <row r="21" spans="1:4">
      <c r="A21" s="4" t="s">
        <v>136</v>
      </c>
    </row>
    <row r="22" spans="1:4">
      <c r="A22" s="3" t="s">
        <v>965</v>
      </c>
    </row>
    <row r="23" spans="1:4">
      <c r="A23" s="4" t="s">
        <v>966</v>
      </c>
      <c r="B23" s="15" t="n">
        <v>0.55078</v>
      </c>
    </row>
    <row r="24" spans="1:4">
      <c r="A24" s="4" t="s">
        <v>967</v>
      </c>
      <c r="B24" s="4" t="s">
        <v>396</v>
      </c>
    </row>
    <row r="25" spans="1:4">
      <c r="A25" s="4" t="s">
        <v>977</v>
      </c>
    </row>
    <row r="26" spans="1:4">
      <c r="A26" s="3" t="s">
        <v>965</v>
      </c>
    </row>
    <row r="27" spans="1:4">
      <c r="A27" s="4" t="s">
        <v>966</v>
      </c>
      <c r="B27" s="15" t="n">
        <v>0.548884</v>
      </c>
    </row>
    <row r="28" spans="1:4">
      <c r="A28" s="4" t="s">
        <v>967</v>
      </c>
      <c r="B28" s="4" t="s">
        <v>969</v>
      </c>
    </row>
    <row r="29" spans="1:4">
      <c r="A29" s="4" t="s">
        <v>978</v>
      </c>
    </row>
    <row r="30" spans="1:4">
      <c r="A30" s="3" t="s">
        <v>965</v>
      </c>
    </row>
    <row r="31" spans="1:4">
      <c r="A31" s="4" t="s">
        <v>966</v>
      </c>
      <c r="B31" s="6" t="n">
        <v>0</v>
      </c>
    </row>
    <row r="32" spans="1:4">
      <c r="A32" s="4" t="s">
        <v>967</v>
      </c>
      <c r="B32" s="4" t="s">
        <v>901</v>
      </c>
    </row>
    <row r="33" spans="1:4">
      <c r="A33" s="4" t="s">
        <v>979</v>
      </c>
    </row>
    <row r="34" spans="1:4">
      <c r="A34" s="3" t="s">
        <v>965</v>
      </c>
    </row>
    <row r="35" spans="1:4">
      <c r="A35" s="4" t="s">
        <v>966</v>
      </c>
      <c r="B35" s="15" t="n">
        <v>0.001896</v>
      </c>
    </row>
    <row r="36" spans="1:4">
      <c r="A36" s="4" t="s">
        <v>967</v>
      </c>
      <c r="B36" s="4" t="s">
        <v>97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3</v>
      </c>
      <c r="B1" s="2" t="s">
        <v>1</v>
      </c>
    </row>
    <row r="2" spans="1:4">
      <c r="B2" s="2" t="s">
        <v>174</v>
      </c>
      <c r="C2" s="2" t="s">
        <v>175</v>
      </c>
      <c r="D2" s="2" t="s">
        <v>176</v>
      </c>
    </row>
    <row r="3" spans="1:4">
      <c r="A3" s="3" t="s">
        <v>177</v>
      </c>
    </row>
    <row r="4" spans="1:4">
      <c r="A4" s="4" t="s">
        <v>128</v>
      </c>
      <c r="B4" s="6" t="n">
        <v>25876</v>
      </c>
      <c r="C4" s="6" t="n">
        <v>1950</v>
      </c>
      <c r="D4" s="6" t="n">
        <v>976</v>
      </c>
    </row>
    <row r="5" spans="1:4">
      <c r="A5" s="3" t="s">
        <v>178</v>
      </c>
    </row>
    <row r="6" spans="1:4">
      <c r="A6" s="4" t="s">
        <v>179</v>
      </c>
      <c r="B6" s="5" t="n">
        <v>-1451</v>
      </c>
      <c r="C6" s="5" t="n">
        <v>-93</v>
      </c>
      <c r="D6" s="5" t="n">
        <v>29</v>
      </c>
    </row>
    <row r="7" spans="1:4">
      <c r="A7" s="4" t="s">
        <v>180</v>
      </c>
      <c r="B7" s="5" t="n">
        <v>1287</v>
      </c>
      <c r="C7" s="5" t="n">
        <v>1448</v>
      </c>
      <c r="D7" s="5" t="n">
        <v>675</v>
      </c>
    </row>
    <row r="8" spans="1:4">
      <c r="A8" s="4" t="s">
        <v>99</v>
      </c>
      <c r="B8" s="5" t="n">
        <v>51407</v>
      </c>
      <c r="C8" s="5" t="n">
        <v>41837</v>
      </c>
      <c r="D8" s="5" t="n">
        <v>28608</v>
      </c>
    </row>
    <row r="9" spans="1:4">
      <c r="A9" s="4" t="s">
        <v>181</v>
      </c>
      <c r="B9" s="5" t="n">
        <v>0</v>
      </c>
      <c r="C9" s="5" t="n">
        <v>0</v>
      </c>
      <c r="D9" s="5" t="n">
        <v>7</v>
      </c>
    </row>
    <row r="10" spans="1:4">
      <c r="A10" s="4" t="s">
        <v>182</v>
      </c>
      <c r="B10" s="5" t="n">
        <v>-78</v>
      </c>
      <c r="C10" s="5" t="n">
        <v>202</v>
      </c>
      <c r="D10" s="5" t="n">
        <v>420</v>
      </c>
    </row>
    <row r="11" spans="1:4">
      <c r="A11" s="4" t="s">
        <v>183</v>
      </c>
      <c r="B11" s="5" t="n">
        <v>-150</v>
      </c>
      <c r="C11" s="5" t="n">
        <v>0</v>
      </c>
      <c r="D11" s="5" t="n">
        <v>0</v>
      </c>
    </row>
    <row r="12" spans="1:4">
      <c r="A12" s="4" t="s">
        <v>184</v>
      </c>
      <c r="B12" s="5" t="n">
        <v>0</v>
      </c>
      <c r="C12" s="5" t="n">
        <v>-178</v>
      </c>
      <c r="D12" s="5" t="n">
        <v>-263</v>
      </c>
    </row>
    <row r="13" spans="1:4">
      <c r="A13" s="4" t="s">
        <v>185</v>
      </c>
      <c r="B13" s="5" t="n">
        <v>-84</v>
      </c>
      <c r="C13" s="5" t="n">
        <v>0</v>
      </c>
      <c r="D13" s="5" t="n">
        <v>0</v>
      </c>
    </row>
    <row r="14" spans="1:4">
      <c r="A14" s="4" t="s">
        <v>186</v>
      </c>
      <c r="B14" s="5" t="n">
        <v>0</v>
      </c>
      <c r="C14" s="5" t="n">
        <v>-581</v>
      </c>
      <c r="D14" s="5" t="n">
        <v>0</v>
      </c>
    </row>
    <row r="15" spans="1:4">
      <c r="A15" s="4" t="s">
        <v>108</v>
      </c>
      <c r="B15" s="5" t="n">
        <v>0</v>
      </c>
      <c r="C15" s="5" t="n">
        <v>182</v>
      </c>
      <c r="D15" s="5" t="n">
        <v>0</v>
      </c>
    </row>
    <row r="16" spans="1:4">
      <c r="A16" s="4" t="s">
        <v>187</v>
      </c>
      <c r="B16" s="5" t="n">
        <v>-17377</v>
      </c>
      <c r="C16" s="5" t="n">
        <v>0</v>
      </c>
      <c r="D16" s="5" t="n">
        <v>150</v>
      </c>
    </row>
    <row r="17" spans="1:4">
      <c r="A17" s="4" t="s">
        <v>188</v>
      </c>
      <c r="B17" s="5" t="n">
        <v>0</v>
      </c>
      <c r="C17" s="5" t="n">
        <v>0</v>
      </c>
      <c r="D17" s="5" t="n">
        <v>-2125</v>
      </c>
    </row>
    <row r="18" spans="1:4">
      <c r="A18" s="4" t="s">
        <v>189</v>
      </c>
      <c r="B18" s="5" t="n">
        <v>1014</v>
      </c>
      <c r="C18" s="5" t="n">
        <v>812</v>
      </c>
      <c r="D18" s="5" t="n">
        <v>684</v>
      </c>
    </row>
    <row r="19" spans="1:4">
      <c r="A19" s="4" t="s">
        <v>190</v>
      </c>
      <c r="B19" s="5" t="n">
        <v>-238</v>
      </c>
      <c r="C19" s="5" t="n">
        <v>-191</v>
      </c>
      <c r="D19" s="5" t="n">
        <v>-209</v>
      </c>
    </row>
    <row r="20" spans="1:4">
      <c r="A20" s="4" t="s">
        <v>191</v>
      </c>
      <c r="B20" s="5" t="n">
        <v>3835</v>
      </c>
      <c r="C20" s="5" t="n">
        <v>1752</v>
      </c>
      <c r="D20" s="5" t="n">
        <v>1042</v>
      </c>
    </row>
    <row r="21" spans="1:4">
      <c r="A21" s="4" t="s">
        <v>192</v>
      </c>
      <c r="B21" s="5" t="n">
        <v>-4507</v>
      </c>
      <c r="C21" s="5" t="n">
        <v>-3425</v>
      </c>
      <c r="D21" s="5" t="n">
        <v>-1400</v>
      </c>
    </row>
    <row r="22" spans="1:4">
      <c r="A22" s="3" t="s">
        <v>193</v>
      </c>
    </row>
    <row r="23" spans="1:4">
      <c r="A23" s="4" t="s">
        <v>194</v>
      </c>
      <c r="B23" s="5" t="n">
        <v>-988</v>
      </c>
      <c r="C23" s="5" t="n">
        <v>-2676</v>
      </c>
      <c r="D23" s="5" t="n">
        <v>-1558</v>
      </c>
    </row>
    <row r="24" spans="1:4">
      <c r="A24" s="4" t="s">
        <v>195</v>
      </c>
      <c r="B24" s="5" t="n">
        <v>-5596</v>
      </c>
      <c r="C24" s="5" t="n">
        <v>-3421</v>
      </c>
      <c r="D24" s="5" t="n">
        <v>-2362</v>
      </c>
    </row>
    <row r="25" spans="1:4">
      <c r="A25" s="4" t="s">
        <v>51</v>
      </c>
      <c r="B25" s="5" t="n">
        <v>71</v>
      </c>
      <c r="C25" s="5" t="n">
        <v>-1286</v>
      </c>
      <c r="D25" s="5" t="n">
        <v>-1069</v>
      </c>
    </row>
    <row r="26" spans="1:4">
      <c r="A26" s="4" t="s">
        <v>57</v>
      </c>
      <c r="B26" s="5" t="n">
        <v>1667</v>
      </c>
      <c r="C26" s="5" t="n">
        <v>1806</v>
      </c>
      <c r="D26" s="5" t="n">
        <v>1227</v>
      </c>
    </row>
    <row r="27" spans="1:4">
      <c r="A27" s="4" t="s">
        <v>60</v>
      </c>
      <c r="B27" s="5" t="n">
        <v>2155</v>
      </c>
      <c r="C27" s="5" t="n">
        <v>1608</v>
      </c>
      <c r="D27" s="5" t="n">
        <v>961</v>
      </c>
    </row>
    <row r="28" spans="1:4">
      <c r="A28" s="4" t="s">
        <v>61</v>
      </c>
      <c r="B28" s="5" t="n">
        <v>-411</v>
      </c>
      <c r="C28" s="5" t="n">
        <v>762</v>
      </c>
      <c r="D28" s="5" t="n">
        <v>-1289</v>
      </c>
    </row>
    <row r="29" spans="1:4">
      <c r="A29" s="4" t="s">
        <v>196</v>
      </c>
      <c r="B29" s="5" t="n">
        <v>56432</v>
      </c>
      <c r="C29" s="5" t="n">
        <v>40508</v>
      </c>
      <c r="D29" s="5" t="n">
        <v>24504</v>
      </c>
    </row>
    <row r="30" spans="1:4">
      <c r="A30" s="3" t="s">
        <v>197</v>
      </c>
    </row>
    <row r="31" spans="1:4">
      <c r="A31" s="4" t="s">
        <v>198</v>
      </c>
      <c r="B31" s="5" t="n">
        <v>-367621</v>
      </c>
      <c r="C31" s="5" t="n">
        <v>-230599</v>
      </c>
      <c r="D31" s="5" t="n">
        <v>-383662</v>
      </c>
    </row>
    <row r="32" spans="1:4">
      <c r="A32" s="4" t="s">
        <v>199</v>
      </c>
      <c r="B32" s="5" t="n">
        <v>-31928</v>
      </c>
      <c r="C32" s="5" t="n">
        <v>-22181</v>
      </c>
      <c r="D32" s="5" t="n">
        <v>-13959</v>
      </c>
    </row>
    <row r="33" spans="1:4">
      <c r="A33" s="4" t="s">
        <v>200</v>
      </c>
      <c r="B33" s="5" t="n">
        <v>0</v>
      </c>
      <c r="C33" s="5" t="n">
        <v>2110</v>
      </c>
      <c r="D33" s="5" t="n">
        <v>-600</v>
      </c>
    </row>
    <row r="34" spans="1:4">
      <c r="A34" s="4" t="s">
        <v>201</v>
      </c>
      <c r="B34" s="5" t="n">
        <v>0</v>
      </c>
      <c r="C34" s="5" t="n">
        <v>0</v>
      </c>
      <c r="D34" s="5" t="n">
        <v>-105</v>
      </c>
    </row>
    <row r="35" spans="1:4">
      <c r="A35" s="4" t="s">
        <v>202</v>
      </c>
      <c r="B35" s="5" t="n">
        <v>5530</v>
      </c>
      <c r="C35" s="5" t="n">
        <v>0</v>
      </c>
      <c r="D35" s="5" t="n">
        <v>1745</v>
      </c>
    </row>
    <row r="36" spans="1:4">
      <c r="A36" s="4" t="s">
        <v>203</v>
      </c>
      <c r="B36" s="5" t="n">
        <v>-5700</v>
      </c>
      <c r="C36" s="5" t="n">
        <v>0</v>
      </c>
      <c r="D36" s="5" t="n">
        <v>0</v>
      </c>
    </row>
    <row r="37" spans="1:4">
      <c r="A37" s="4" t="s">
        <v>204</v>
      </c>
      <c r="B37" s="5" t="n">
        <v>0</v>
      </c>
      <c r="C37" s="5" t="n">
        <v>0</v>
      </c>
      <c r="D37" s="5" t="n">
        <v>325</v>
      </c>
    </row>
    <row r="38" spans="1:4">
      <c r="A38" s="4" t="s">
        <v>205</v>
      </c>
      <c r="B38" s="5" t="n">
        <v>0</v>
      </c>
      <c r="C38" s="5" t="n">
        <v>13896</v>
      </c>
      <c r="D38" s="5" t="n">
        <v>265</v>
      </c>
    </row>
    <row r="39" spans="1:4">
      <c r="A39" s="4" t="s">
        <v>206</v>
      </c>
      <c r="B39" s="5" t="n">
        <v>38505</v>
      </c>
      <c r="C39" s="5" t="n">
        <v>0</v>
      </c>
      <c r="D39" s="5" t="n">
        <v>15410</v>
      </c>
    </row>
    <row r="40" spans="1:4">
      <c r="A40" s="4" t="s">
        <v>207</v>
      </c>
      <c r="B40" s="5" t="n">
        <v>-361214</v>
      </c>
      <c r="C40" s="5" t="n">
        <v>-236774</v>
      </c>
      <c r="D40" s="5" t="n">
        <v>-380581</v>
      </c>
    </row>
    <row r="41" spans="1:4">
      <c r="A41" s="3" t="s">
        <v>208</v>
      </c>
    </row>
    <row r="42" spans="1:4">
      <c r="A42" s="4" t="s">
        <v>209</v>
      </c>
      <c r="B42" s="5" t="n">
        <v>86651</v>
      </c>
      <c r="C42" s="5" t="n">
        <v>0</v>
      </c>
      <c r="D42" s="5" t="n">
        <v>0</v>
      </c>
    </row>
    <row r="43" spans="1:4">
      <c r="A43" s="4" t="s">
        <v>210</v>
      </c>
      <c r="B43" s="5" t="n">
        <v>183386</v>
      </c>
      <c r="C43" s="5" t="n">
        <v>175833</v>
      </c>
      <c r="D43" s="5" t="n">
        <v>221773</v>
      </c>
    </row>
    <row r="44" spans="1:4">
      <c r="A44" s="4" t="s">
        <v>211</v>
      </c>
      <c r="B44" s="5" t="n">
        <v>263000</v>
      </c>
      <c r="C44" s="5" t="n">
        <v>272000</v>
      </c>
      <c r="D44" s="5" t="n">
        <v>301500</v>
      </c>
    </row>
    <row r="45" spans="1:4">
      <c r="A45" s="4" t="s">
        <v>212</v>
      </c>
      <c r="B45" s="5" t="n">
        <v>-179223</v>
      </c>
      <c r="C45" s="5" t="n">
        <v>-226710</v>
      </c>
      <c r="D45" s="5" t="n">
        <v>-147241</v>
      </c>
    </row>
    <row r="46" spans="1:4">
      <c r="A46" s="4" t="s">
        <v>213</v>
      </c>
      <c r="B46" s="5" t="n">
        <v>-1925</v>
      </c>
      <c r="C46" s="5" t="n">
        <v>-796</v>
      </c>
      <c r="D46" s="5" t="n">
        <v>-1876</v>
      </c>
    </row>
    <row r="47" spans="1:4">
      <c r="A47" s="4" t="s">
        <v>214</v>
      </c>
      <c r="B47" s="5" t="n">
        <v>0</v>
      </c>
      <c r="C47" s="5" t="n">
        <v>-2</v>
      </c>
      <c r="D47" s="5" t="n">
        <v>0</v>
      </c>
    </row>
    <row r="48" spans="1:4">
      <c r="A48" s="4" t="s">
        <v>215</v>
      </c>
      <c r="B48" s="5" t="n">
        <v>-1983</v>
      </c>
      <c r="C48" s="5" t="n">
        <v>0</v>
      </c>
      <c r="D48" s="5" t="n">
        <v>0</v>
      </c>
    </row>
    <row r="49" spans="1:4">
      <c r="A49" s="4" t="s">
        <v>216</v>
      </c>
      <c r="B49" s="5" t="n">
        <v>-32852</v>
      </c>
      <c r="C49" s="5" t="n">
        <v>-26042</v>
      </c>
      <c r="D49" s="5" t="n">
        <v>-16700</v>
      </c>
    </row>
    <row r="50" spans="1:4">
      <c r="A50" s="4" t="s">
        <v>217</v>
      </c>
      <c r="B50" s="5" t="n">
        <v>-1201</v>
      </c>
      <c r="C50" s="5" t="n">
        <v>-1095</v>
      </c>
      <c r="D50" s="5" t="n">
        <v>-1672</v>
      </c>
    </row>
    <row r="51" spans="1:4">
      <c r="A51" s="4" t="s">
        <v>218</v>
      </c>
      <c r="B51" s="5" t="n">
        <v>-747</v>
      </c>
      <c r="C51" s="5" t="n">
        <v>-191</v>
      </c>
      <c r="D51" s="5" t="n">
        <v>-98</v>
      </c>
    </row>
    <row r="52" spans="1:4">
      <c r="A52" s="4" t="s">
        <v>166</v>
      </c>
      <c r="B52" s="5" t="n">
        <v>0</v>
      </c>
      <c r="C52" s="5" t="n">
        <v>-136</v>
      </c>
      <c r="D52" s="5" t="n">
        <v>0</v>
      </c>
    </row>
    <row r="53" spans="1:4">
      <c r="A53" s="4" t="s">
        <v>219</v>
      </c>
      <c r="B53" s="5" t="n">
        <v>315106</v>
      </c>
      <c r="C53" s="5" t="n">
        <v>192861</v>
      </c>
      <c r="D53" s="5" t="n">
        <v>355686</v>
      </c>
    </row>
    <row r="54" spans="1:4">
      <c r="A54" s="4" t="s">
        <v>220</v>
      </c>
      <c r="B54" s="5" t="n">
        <v>10324</v>
      </c>
      <c r="C54" s="5" t="n">
        <v>-3405</v>
      </c>
      <c r="D54" s="5" t="n">
        <v>-391</v>
      </c>
    </row>
    <row r="55" spans="1:4">
      <c r="A55" s="4" t="s">
        <v>221</v>
      </c>
      <c r="B55" s="5" t="n">
        <v>5201</v>
      </c>
      <c r="C55" s="5" t="n">
        <v>8606</v>
      </c>
      <c r="D55" s="5" t="n">
        <v>8997</v>
      </c>
    </row>
    <row r="56" spans="1:4">
      <c r="A56" s="4" t="s">
        <v>222</v>
      </c>
      <c r="B56" s="5" t="n">
        <v>15525</v>
      </c>
      <c r="C56" s="5" t="n">
        <v>5201</v>
      </c>
      <c r="D56" s="5" t="n">
        <v>8606</v>
      </c>
    </row>
    <row r="57" spans="1:4">
      <c r="A57" s="3" t="s">
        <v>223</v>
      </c>
    </row>
    <row r="58" spans="1:4">
      <c r="A58" s="4" t="s">
        <v>224</v>
      </c>
      <c r="B58" s="5" t="n">
        <v>13943</v>
      </c>
      <c r="C58" s="5" t="n">
        <v>6147</v>
      </c>
      <c r="D58" s="5" t="n">
        <v>5793</v>
      </c>
    </row>
    <row r="59" spans="1:4">
      <c r="A59" s="4" t="s">
        <v>225</v>
      </c>
      <c r="B59" s="5" t="n">
        <v>0</v>
      </c>
      <c r="C59" s="5" t="n">
        <v>17097</v>
      </c>
      <c r="D59" s="5" t="n">
        <v>10565</v>
      </c>
    </row>
    <row r="60" spans="1:4">
      <c r="A60" s="4" t="s">
        <v>226</v>
      </c>
      <c r="B60" s="5" t="n">
        <v>1284</v>
      </c>
      <c r="C60" s="5" t="n">
        <v>610</v>
      </c>
      <c r="D60" s="5" t="n">
        <v>463</v>
      </c>
    </row>
    <row r="61" spans="1:4">
      <c r="A61" s="4" t="s">
        <v>58</v>
      </c>
      <c r="B61" s="6" t="n">
        <v>9282</v>
      </c>
      <c r="C61" s="6" t="n">
        <v>7806</v>
      </c>
      <c r="D61" s="6" t="n">
        <v>524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6"/>
    <col customWidth="1" max="3" min="3" width="48"/>
    <col customWidth="1" max="4" min="4" width="37"/>
    <col customWidth="1" max="5" min="5" width="37"/>
  </cols>
  <sheetData>
    <row r="1" spans="1:5">
      <c r="A1" s="1" t="s">
        <v>980</v>
      </c>
      <c r="B1" s="2" t="s">
        <v>981</v>
      </c>
      <c r="C1" s="2" t="s">
        <v>982</v>
      </c>
      <c r="D1" s="2" t="s">
        <v>896</v>
      </c>
      <c r="E1" s="2" t="s">
        <v>983</v>
      </c>
    </row>
    <row r="2" spans="1:5">
      <c r="A2" s="4" t="s">
        <v>912</v>
      </c>
    </row>
    <row r="3" spans="1:5">
      <c r="A3" s="3" t="s">
        <v>899</v>
      </c>
    </row>
    <row r="4" spans="1:5">
      <c r="A4" s="4" t="s">
        <v>984</v>
      </c>
      <c r="C4" s="5" t="n">
        <v>103704</v>
      </c>
      <c r="D4" s="5" t="n">
        <v>152103</v>
      </c>
      <c r="E4" s="5" t="n">
        <v>243233</v>
      </c>
    </row>
    <row r="5" spans="1:5">
      <c r="A5" s="4" t="s">
        <v>985</v>
      </c>
      <c r="C5" s="7" t="n">
        <v>14.63</v>
      </c>
      <c r="D5" s="7" t="n">
        <v>14.34</v>
      </c>
      <c r="E5" s="6" t="n">
        <v>14</v>
      </c>
    </row>
    <row r="6" spans="1:5">
      <c r="A6" s="4" t="s">
        <v>986</v>
      </c>
    </row>
    <row r="7" spans="1:5">
      <c r="A7" s="3" t="s">
        <v>899</v>
      </c>
    </row>
    <row r="8" spans="1:5">
      <c r="A8" s="4" t="s">
        <v>987</v>
      </c>
      <c r="C8" s="6" t="n">
        <v>3835</v>
      </c>
      <c r="D8" s="6" t="n">
        <v>1752</v>
      </c>
      <c r="E8" s="6" t="n">
        <v>1018</v>
      </c>
    </row>
    <row r="9" spans="1:5">
      <c r="A9" s="4" t="s">
        <v>988</v>
      </c>
      <c r="C9" s="5" t="n">
        <v>2272689</v>
      </c>
    </row>
    <row r="10" spans="1:5">
      <c r="A10" s="4" t="s">
        <v>989</v>
      </c>
      <c r="C10" s="5" t="n">
        <v>920381</v>
      </c>
    </row>
    <row r="11" spans="1:5">
      <c r="A11" s="4" t="s">
        <v>990</v>
      </c>
      <c r="C11" s="6" t="n">
        <v>147</v>
      </c>
      <c r="D11" s="6" t="n">
        <v>101</v>
      </c>
      <c r="E11" s="6" t="n">
        <v>107</v>
      </c>
    </row>
    <row r="12" spans="1:5">
      <c r="A12" s="4" t="s">
        <v>986</v>
      </c>
    </row>
    <row r="13" spans="1:5">
      <c r="A13" s="3" t="s">
        <v>899</v>
      </c>
    </row>
    <row r="14" spans="1:5">
      <c r="A14" s="4" t="s">
        <v>991</v>
      </c>
      <c r="C14" s="5" t="n">
        <v>9900</v>
      </c>
    </row>
    <row r="15" spans="1:5">
      <c r="A15" s="4" t="s">
        <v>992</v>
      </c>
      <c r="C15" s="6" t="n">
        <v>400</v>
      </c>
    </row>
    <row r="16" spans="1:5">
      <c r="A16" s="4" t="s">
        <v>993</v>
      </c>
      <c r="C16" s="4" t="s">
        <v>994</v>
      </c>
    </row>
    <row r="17" spans="1:5">
      <c r="A17" s="4" t="s">
        <v>995</v>
      </c>
    </row>
    <row r="18" spans="1:5">
      <c r="A18" s="3" t="s">
        <v>899</v>
      </c>
    </row>
    <row r="19" spans="1:5">
      <c r="A19" s="4" t="s">
        <v>996</v>
      </c>
      <c r="C19" s="5" t="n">
        <v>4</v>
      </c>
    </row>
    <row r="20" spans="1:5">
      <c r="A20" s="4" t="s">
        <v>997</v>
      </c>
    </row>
    <row r="21" spans="1:5">
      <c r="A21" s="3" t="s">
        <v>899</v>
      </c>
    </row>
    <row r="22" spans="1:5">
      <c r="A22" s="4" t="s">
        <v>984</v>
      </c>
      <c r="B22" s="5" t="n">
        <v>2514</v>
      </c>
    </row>
    <row r="23" spans="1:5">
      <c r="A23" s="4" t="s">
        <v>998</v>
      </c>
      <c r="B23" s="6" t="n">
        <v>50</v>
      </c>
    </row>
    <row r="24" spans="1:5">
      <c r="A24" s="4" t="s">
        <v>985</v>
      </c>
      <c r="B24" s="7" t="n">
        <v>19.89</v>
      </c>
    </row>
    <row r="25" spans="1:5">
      <c r="A25" s="4" t="s">
        <v>999</v>
      </c>
    </row>
    <row r="26" spans="1:5">
      <c r="A26" s="3" t="s">
        <v>899</v>
      </c>
    </row>
    <row r="27" spans="1:5">
      <c r="A27" s="4" t="s">
        <v>984</v>
      </c>
      <c r="C27" s="5" t="n">
        <v>91134</v>
      </c>
    </row>
    <row r="28" spans="1:5">
      <c r="A28" s="4" t="s">
        <v>998</v>
      </c>
      <c r="C28" s="6" t="n">
        <v>1600</v>
      </c>
    </row>
    <row r="29" spans="1:5">
      <c r="A29" s="4" t="s">
        <v>1000</v>
      </c>
    </row>
    <row r="30" spans="1:5">
      <c r="A30" s="3" t="s">
        <v>899</v>
      </c>
    </row>
    <row r="31" spans="1:5">
      <c r="A31" s="4" t="s">
        <v>985</v>
      </c>
      <c r="C31" s="7" t="n">
        <v>17.13</v>
      </c>
    </row>
    <row r="32" spans="1:5">
      <c r="A32" s="4" t="s">
        <v>1001</v>
      </c>
    </row>
    <row r="33" spans="1:5">
      <c r="A33" s="3" t="s">
        <v>899</v>
      </c>
    </row>
    <row r="34" spans="1:5">
      <c r="A34" s="4" t="s">
        <v>985</v>
      </c>
      <c r="C34" s="7" t="n">
        <v>22.9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2</v>
      </c>
      <c r="B1" s="2" t="s">
        <v>1003</v>
      </c>
      <c r="C1" s="2" t="s">
        <v>891</v>
      </c>
      <c r="D1" s="2" t="s">
        <v>2</v>
      </c>
      <c r="E1" s="2" t="s">
        <v>32</v>
      </c>
    </row>
    <row r="2" spans="1:5">
      <c r="A2" s="3" t="s">
        <v>899</v>
      </c>
    </row>
    <row r="3" spans="1:5">
      <c r="A3" s="4" t="s">
        <v>1004</v>
      </c>
      <c r="D3" s="5" t="n">
        <v>100000</v>
      </c>
    </row>
    <row r="4" spans="1:5">
      <c r="A4" s="4" t="s">
        <v>1005</v>
      </c>
    </row>
    <row r="5" spans="1:5">
      <c r="A5" s="3" t="s">
        <v>899</v>
      </c>
    </row>
    <row r="6" spans="1:5">
      <c r="A6" s="4" t="s">
        <v>1006</v>
      </c>
      <c r="D6" s="4" t="s">
        <v>438</v>
      </c>
    </row>
    <row r="7" spans="1:5">
      <c r="A7" s="4" t="s">
        <v>998</v>
      </c>
      <c r="B7" s="6" t="n">
        <v>1753</v>
      </c>
      <c r="C7" s="6" t="n">
        <v>2157</v>
      </c>
    </row>
    <row r="8" spans="1:5">
      <c r="A8" s="4" t="s">
        <v>1007</v>
      </c>
      <c r="C8" s="4" t="s">
        <v>1008</v>
      </c>
    </row>
    <row r="9" spans="1:5">
      <c r="A9" s="4" t="s">
        <v>1009</v>
      </c>
      <c r="C9" s="4" t="s">
        <v>718</v>
      </c>
    </row>
    <row r="10" spans="1:5">
      <c r="A10" s="4" t="s">
        <v>1010</v>
      </c>
      <c r="C10" s="4" t="s">
        <v>408</v>
      </c>
    </row>
    <row r="11" spans="1:5">
      <c r="A11" s="3" t="s">
        <v>1011</v>
      </c>
    </row>
    <row r="12" spans="1:5">
      <c r="A12" s="4" t="s">
        <v>1012</v>
      </c>
      <c r="B12" s="4" t="s">
        <v>947</v>
      </c>
      <c r="C12" s="4" t="s">
        <v>1013</v>
      </c>
    </row>
    <row r="13" spans="1:5">
      <c r="A13" s="4" t="s">
        <v>1014</v>
      </c>
      <c r="B13" s="4" t="s">
        <v>1015</v>
      </c>
      <c r="C13" s="4" t="s">
        <v>1015</v>
      </c>
    </row>
    <row r="14" spans="1:5">
      <c r="A14" s="4" t="s">
        <v>1016</v>
      </c>
      <c r="B14" s="4" t="s">
        <v>1017</v>
      </c>
      <c r="C14" s="4" t="s">
        <v>1018</v>
      </c>
    </row>
    <row r="15" spans="1:5">
      <c r="A15" s="4" t="s">
        <v>1019</v>
      </c>
      <c r="B15" s="4" t="s">
        <v>1020</v>
      </c>
      <c r="C15" s="4" t="s">
        <v>655</v>
      </c>
    </row>
    <row r="16" spans="1:5">
      <c r="A16" s="4" t="s">
        <v>1021</v>
      </c>
      <c r="B16" s="4" t="s">
        <v>1022</v>
      </c>
      <c r="C16" s="4" t="s">
        <v>1023</v>
      </c>
    </row>
    <row r="17" spans="1:5">
      <c r="A17" s="4" t="s">
        <v>1024</v>
      </c>
    </row>
    <row r="18" spans="1:5">
      <c r="A18" s="3" t="s">
        <v>899</v>
      </c>
    </row>
    <row r="19" spans="1:5">
      <c r="A19" s="4" t="s">
        <v>1025</v>
      </c>
      <c r="D19" s="5" t="n">
        <v>199000</v>
      </c>
    </row>
    <row r="20" spans="1:5">
      <c r="A20" s="4" t="s">
        <v>1026</v>
      </c>
    </row>
    <row r="21" spans="1:5">
      <c r="A21" s="3" t="s">
        <v>899</v>
      </c>
    </row>
    <row r="22" spans="1:5">
      <c r="A22" s="4" t="s">
        <v>1025</v>
      </c>
      <c r="D22" s="5" t="n">
        <v>116690</v>
      </c>
    </row>
    <row r="23" spans="1:5">
      <c r="A23" s="4" t="s">
        <v>1027</v>
      </c>
    </row>
    <row r="24" spans="1:5">
      <c r="A24" s="3" t="s">
        <v>899</v>
      </c>
    </row>
    <row r="25" spans="1:5">
      <c r="A25" s="4" t="s">
        <v>1025</v>
      </c>
      <c r="C25" s="5" t="n">
        <v>315998</v>
      </c>
    </row>
    <row r="26" spans="1:5">
      <c r="A26" s="4" t="s">
        <v>1028</v>
      </c>
      <c r="C26" s="4" t="s">
        <v>1029</v>
      </c>
    </row>
    <row r="27" spans="1:5">
      <c r="A27" s="4" t="s">
        <v>1030</v>
      </c>
    </row>
    <row r="28" spans="1:5">
      <c r="A28" s="3" t="s">
        <v>899</v>
      </c>
    </row>
    <row r="29" spans="1:5">
      <c r="A29" s="4" t="s">
        <v>1025</v>
      </c>
      <c r="C29" s="5" t="n">
        <v>166669</v>
      </c>
    </row>
    <row r="30" spans="1:5">
      <c r="A30" s="4" t="s">
        <v>998</v>
      </c>
      <c r="C30" s="6" t="n">
        <v>2518</v>
      </c>
      <c r="D30" s="6" t="n">
        <v>2518</v>
      </c>
    </row>
    <row r="31" spans="1:5">
      <c r="A31" s="4" t="s">
        <v>1031</v>
      </c>
      <c r="E31" s="4" t="s">
        <v>825</v>
      </c>
    </row>
    <row r="32" spans="1:5">
      <c r="A32" s="4" t="s">
        <v>1032</v>
      </c>
      <c r="C32" s="4" t="s">
        <v>946</v>
      </c>
    </row>
    <row r="33" spans="1:5">
      <c r="A33" s="4" t="s">
        <v>1033</v>
      </c>
    </row>
    <row r="34" spans="1:5">
      <c r="A34" s="3" t="s">
        <v>899</v>
      </c>
    </row>
    <row r="35" spans="1:5">
      <c r="A35" s="4" t="s">
        <v>1034</v>
      </c>
      <c r="C35" s="7" t="n">
        <v>15.9</v>
      </c>
      <c r="D35" s="7" t="n">
        <v>22.71</v>
      </c>
    </row>
    <row r="36" spans="1:5">
      <c r="A36" s="4" t="s">
        <v>1035</v>
      </c>
    </row>
    <row r="37" spans="1:5">
      <c r="A37" s="3" t="s">
        <v>899</v>
      </c>
    </row>
    <row r="38" spans="1:5">
      <c r="A38" s="4" t="s">
        <v>945</v>
      </c>
      <c r="C38" s="4" t="s">
        <v>901</v>
      </c>
      <c r="E38" s="4" t="s">
        <v>901</v>
      </c>
    </row>
    <row r="39" spans="1:5">
      <c r="A39" s="4" t="s">
        <v>1036</v>
      </c>
      <c r="C39" s="4" t="s">
        <v>1013</v>
      </c>
    </row>
    <row r="40" spans="1:5">
      <c r="A40" s="4" t="s">
        <v>1037</v>
      </c>
    </row>
    <row r="41" spans="1:5">
      <c r="A41" s="3" t="s">
        <v>899</v>
      </c>
    </row>
    <row r="42" spans="1:5">
      <c r="A42" s="4" t="s">
        <v>945</v>
      </c>
      <c r="C42" s="4" t="s">
        <v>946</v>
      </c>
      <c r="E42" s="4" t="s">
        <v>947</v>
      </c>
    </row>
    <row r="43" spans="1:5">
      <c r="A43" s="4" t="s">
        <v>1036</v>
      </c>
      <c r="C43" s="4" t="s">
        <v>1013</v>
      </c>
    </row>
    <row r="44" spans="1:5">
      <c r="A44" s="4" t="s">
        <v>1038</v>
      </c>
    </row>
    <row r="45" spans="1:5">
      <c r="A45" s="3" t="s">
        <v>899</v>
      </c>
    </row>
    <row r="46" spans="1:5">
      <c r="A46" s="4" t="s">
        <v>945</v>
      </c>
      <c r="C46" s="4" t="s">
        <v>718</v>
      </c>
      <c r="E46" s="4" t="s">
        <v>718</v>
      </c>
    </row>
    <row r="47" spans="1:5">
      <c r="A47" s="4" t="s">
        <v>1036</v>
      </c>
      <c r="C47" s="4" t="s">
        <v>1039</v>
      </c>
    </row>
    <row r="48" spans="1:5">
      <c r="A48" s="4" t="s">
        <v>1040</v>
      </c>
    </row>
    <row r="49" spans="1:5">
      <c r="A49" s="3" t="s">
        <v>899</v>
      </c>
    </row>
    <row r="50" spans="1:5">
      <c r="A50" s="4" t="s">
        <v>945</v>
      </c>
      <c r="C50" s="4" t="s">
        <v>396</v>
      </c>
      <c r="E50" s="4" t="s">
        <v>396</v>
      </c>
    </row>
    <row r="51" spans="1:5">
      <c r="A51" s="4" t="s">
        <v>1036</v>
      </c>
      <c r="C51" s="4" t="s">
        <v>1017</v>
      </c>
    </row>
    <row r="52" spans="1:5">
      <c r="A52" s="4" t="s">
        <v>1041</v>
      </c>
    </row>
    <row r="53" spans="1:5">
      <c r="A53" s="3" t="s">
        <v>899</v>
      </c>
    </row>
    <row r="54" spans="1:5">
      <c r="A54" s="4" t="s">
        <v>949</v>
      </c>
      <c r="C54" s="4" t="s">
        <v>901</v>
      </c>
      <c r="E54" s="4" t="s">
        <v>901</v>
      </c>
    </row>
    <row r="55" spans="1:5">
      <c r="A55" s="4" t="s">
        <v>1042</v>
      </c>
      <c r="C55" s="4" t="s">
        <v>1017</v>
      </c>
    </row>
    <row r="56" spans="1:5">
      <c r="A56" s="4" t="s">
        <v>1043</v>
      </c>
    </row>
    <row r="57" spans="1:5">
      <c r="A57" s="3" t="s">
        <v>899</v>
      </c>
    </row>
    <row r="58" spans="1:5">
      <c r="A58" s="4" t="s">
        <v>949</v>
      </c>
      <c r="C58" s="4" t="s">
        <v>946</v>
      </c>
      <c r="E58" s="4" t="s">
        <v>947</v>
      </c>
    </row>
    <row r="59" spans="1:5">
      <c r="A59" s="4" t="s">
        <v>1042</v>
      </c>
      <c r="C59" s="4" t="s">
        <v>1017</v>
      </c>
    </row>
    <row r="60" spans="1:5">
      <c r="A60" s="4" t="s">
        <v>1044</v>
      </c>
    </row>
    <row r="61" spans="1:5">
      <c r="A61" s="3" t="s">
        <v>899</v>
      </c>
    </row>
    <row r="62" spans="1:5">
      <c r="A62" s="4" t="s">
        <v>949</v>
      </c>
      <c r="C62" s="4" t="s">
        <v>718</v>
      </c>
      <c r="E62" s="4" t="s">
        <v>718</v>
      </c>
    </row>
    <row r="63" spans="1:5">
      <c r="A63" s="4" t="s">
        <v>1042</v>
      </c>
      <c r="C63" s="4" t="s">
        <v>1045</v>
      </c>
    </row>
    <row r="64" spans="1:5">
      <c r="A64" s="4" t="s">
        <v>1046</v>
      </c>
    </row>
    <row r="65" spans="1:5">
      <c r="A65" s="3" t="s">
        <v>899</v>
      </c>
    </row>
    <row r="66" spans="1:5">
      <c r="A66" s="4" t="s">
        <v>949</v>
      </c>
      <c r="C66" s="4" t="s">
        <v>396</v>
      </c>
      <c r="E66" s="4" t="s">
        <v>396</v>
      </c>
    </row>
    <row r="67" spans="1:5">
      <c r="A67" s="4" t="s">
        <v>1042</v>
      </c>
      <c r="C67" s="4" t="s">
        <v>7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32</v>
      </c>
      <c r="D2" s="2" t="s">
        <v>87</v>
      </c>
    </row>
    <row r="3" spans="1:4">
      <c r="A3" s="3" t="s">
        <v>1048</v>
      </c>
    </row>
    <row r="4" spans="1:4">
      <c r="A4" s="4" t="s">
        <v>1049</v>
      </c>
      <c r="B4" s="5" t="n">
        <v>287827</v>
      </c>
    </row>
    <row r="5" spans="1:4">
      <c r="A5" s="4" t="s">
        <v>912</v>
      </c>
    </row>
    <row r="6" spans="1:4">
      <c r="A6" s="3" t="s">
        <v>1048</v>
      </c>
    </row>
    <row r="7" spans="1:4">
      <c r="A7" s="4" t="s">
        <v>1049</v>
      </c>
      <c r="B7" s="5" t="n">
        <v>333441</v>
      </c>
      <c r="C7" s="5" t="n">
        <v>320017</v>
      </c>
      <c r="D7" s="5" t="n">
        <v>140468</v>
      </c>
    </row>
    <row r="8" spans="1:4">
      <c r="A8" s="4" t="s">
        <v>1050</v>
      </c>
      <c r="B8" s="5" t="n">
        <v>103704</v>
      </c>
      <c r="C8" s="5" t="n">
        <v>152103</v>
      </c>
      <c r="D8" s="5" t="n">
        <v>243233</v>
      </c>
    </row>
    <row r="9" spans="1:4">
      <c r="A9" s="4" t="s">
        <v>1051</v>
      </c>
      <c r="B9" s="5" t="n">
        <v>-23968</v>
      </c>
      <c r="C9" s="5" t="n">
        <v>-31925</v>
      </c>
      <c r="D9" s="5" t="n">
        <v>-29664</v>
      </c>
    </row>
    <row r="10" spans="1:4">
      <c r="A10" s="4" t="s">
        <v>1052</v>
      </c>
      <c r="B10" s="5" t="n">
        <v>-125350</v>
      </c>
      <c r="C10" s="5" t="n">
        <v>-106754</v>
      </c>
      <c r="D10" s="5" t="n">
        <v>-34020</v>
      </c>
    </row>
    <row r="11" spans="1:4">
      <c r="A11" s="4" t="s">
        <v>1049</v>
      </c>
      <c r="B11" s="5" t="n">
        <v>287827</v>
      </c>
      <c r="C11" s="5" t="n">
        <v>333441</v>
      </c>
      <c r="D11" s="5" t="n">
        <v>320017</v>
      </c>
    </row>
    <row r="12" spans="1:4">
      <c r="A12" s="3" t="s">
        <v>1053</v>
      </c>
    </row>
    <row r="13" spans="1:4">
      <c r="A13" s="4" t="s">
        <v>1054</v>
      </c>
      <c r="B13" s="7" t="n">
        <v>14.3</v>
      </c>
      <c r="C13" s="7" t="n">
        <v>14.3</v>
      </c>
      <c r="D13" s="6" t="n">
        <v>14</v>
      </c>
    </row>
    <row r="14" spans="1:4">
      <c r="A14" s="4" t="s">
        <v>1034</v>
      </c>
      <c r="B14" s="10" t="n">
        <v>18.03</v>
      </c>
      <c r="C14" s="10" t="n">
        <v>15.34</v>
      </c>
      <c r="D14" s="10" t="n">
        <v>14.4</v>
      </c>
    </row>
    <row r="15" spans="1:4">
      <c r="A15" s="4" t="s">
        <v>1055</v>
      </c>
      <c r="B15" s="10" t="n">
        <v>15.37</v>
      </c>
      <c r="C15" s="10" t="n">
        <v>14.54</v>
      </c>
      <c r="D15" s="10" t="n">
        <v>14.04</v>
      </c>
    </row>
    <row r="16" spans="1:4">
      <c r="A16" s="4" t="s">
        <v>1056</v>
      </c>
      <c r="B16" s="10" t="n">
        <v>14.63</v>
      </c>
      <c r="C16" s="10" t="n">
        <v>14.34</v>
      </c>
      <c r="D16" s="5" t="n">
        <v>14</v>
      </c>
    </row>
    <row r="17" spans="1:4">
      <c r="A17" s="4" t="s">
        <v>1054</v>
      </c>
      <c r="B17" s="7" t="n">
        <v>15.92</v>
      </c>
      <c r="C17" s="7" t="n">
        <v>14.3</v>
      </c>
      <c r="D17" s="7" t="n">
        <v>14.3</v>
      </c>
    </row>
    <row r="18" spans="1:4">
      <c r="A18" s="4" t="s">
        <v>1057</v>
      </c>
      <c r="B18" s="11" t="n">
        <v>2.6</v>
      </c>
      <c r="C18" s="11" t="n">
        <v>1.6</v>
      </c>
      <c r="D18" s="11" t="n">
        <v>0.5</v>
      </c>
    </row>
    <row r="19" spans="1:4">
      <c r="A19" s="4" t="s">
        <v>1058</v>
      </c>
      <c r="B19" s="5" t="n">
        <v>36374</v>
      </c>
      <c r="C19" s="5" t="n">
        <v>12670</v>
      </c>
      <c r="D19" s="5" t="n">
        <v>692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59</v>
      </c>
      <c r="B1" s="2" t="s">
        <v>1</v>
      </c>
    </row>
    <row r="2" spans="1:4">
      <c r="B2" s="2" t="s">
        <v>2</v>
      </c>
      <c r="C2" s="2" t="s">
        <v>32</v>
      </c>
      <c r="D2" s="2" t="s">
        <v>87</v>
      </c>
    </row>
    <row r="3" spans="1:4">
      <c r="A3" s="4" t="s">
        <v>137</v>
      </c>
    </row>
    <row r="4" spans="1:4">
      <c r="A4" s="3" t="s">
        <v>899</v>
      </c>
    </row>
    <row r="5" spans="1:4">
      <c r="A5" s="4" t="s">
        <v>1058</v>
      </c>
      <c r="B5" s="5" t="n">
        <v>36374</v>
      </c>
      <c r="C5" s="5" t="n">
        <v>12670</v>
      </c>
      <c r="D5" s="5" t="n">
        <v>692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1060</v>
      </c>
      <c r="B1" s="2" t="s">
        <v>1061</v>
      </c>
    </row>
    <row r="2" spans="1:2">
      <c r="A2" s="3" t="s">
        <v>899</v>
      </c>
    </row>
    <row r="3" spans="1:2">
      <c r="A3" s="4" t="s">
        <v>907</v>
      </c>
      <c r="B3" s="5" t="n">
        <v>287827</v>
      </c>
    </row>
    <row r="4" spans="1:2">
      <c r="A4" s="5" t="n">
        <v>2016</v>
      </c>
    </row>
    <row r="5" spans="1:2">
      <c r="A5" s="3" t="s">
        <v>899</v>
      </c>
    </row>
    <row r="6" spans="1:2">
      <c r="A6" s="4" t="s">
        <v>907</v>
      </c>
      <c r="B6" s="5" t="n">
        <v>167026</v>
      </c>
    </row>
    <row r="7" spans="1:2">
      <c r="A7" s="5" t="n">
        <v>2017</v>
      </c>
    </row>
    <row r="8" spans="1:2">
      <c r="A8" s="3" t="s">
        <v>899</v>
      </c>
    </row>
    <row r="9" spans="1:2">
      <c r="A9" s="4" t="s">
        <v>907</v>
      </c>
      <c r="B9" s="5" t="n">
        <v>60466</v>
      </c>
    </row>
    <row r="10" spans="1:2">
      <c r="A10" s="5" t="n">
        <v>2018</v>
      </c>
    </row>
    <row r="11" spans="1:2">
      <c r="A11" s="3" t="s">
        <v>899</v>
      </c>
    </row>
    <row r="12" spans="1:2">
      <c r="A12" s="4" t="s">
        <v>907</v>
      </c>
      <c r="B12" s="5" t="n">
        <v>39158</v>
      </c>
    </row>
    <row r="13" spans="1:2">
      <c r="A13" s="5" t="n">
        <v>2019</v>
      </c>
    </row>
    <row r="14" spans="1:2">
      <c r="A14" s="3" t="s">
        <v>899</v>
      </c>
    </row>
    <row r="15" spans="1:2">
      <c r="A15" s="4" t="s">
        <v>907</v>
      </c>
      <c r="B15" s="5" t="n">
        <v>2117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2</v>
      </c>
      <c r="D2" s="2" t="s">
        <v>87</v>
      </c>
    </row>
    <row r="3" spans="1:4">
      <c r="A3" s="3" t="s">
        <v>1063</v>
      </c>
    </row>
    <row r="4" spans="1:4">
      <c r="A4" s="4" t="s">
        <v>987</v>
      </c>
      <c r="B4" s="6" t="n">
        <v>3835</v>
      </c>
      <c r="C4" s="6" t="n">
        <v>1752</v>
      </c>
      <c r="D4" s="6" t="n">
        <v>1018</v>
      </c>
    </row>
    <row r="5" spans="1:4">
      <c r="A5" s="4" t="s">
        <v>990</v>
      </c>
      <c r="B5" s="5" t="n">
        <v>147</v>
      </c>
      <c r="C5" s="5" t="n">
        <v>101</v>
      </c>
      <c r="D5" s="5" t="n">
        <v>107</v>
      </c>
    </row>
    <row r="6" spans="1:4">
      <c r="A6" s="4" t="s">
        <v>1064</v>
      </c>
      <c r="B6" s="6" t="n">
        <v>3982</v>
      </c>
      <c r="C6" s="6" t="n">
        <v>1853</v>
      </c>
      <c r="D6" s="6" t="n">
        <v>112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65</v>
      </c>
      <c r="B1" s="2" t="s">
        <v>1066</v>
      </c>
      <c r="F1" s="2" t="s">
        <v>1</v>
      </c>
    </row>
    <row r="2" spans="1:8">
      <c r="B2" s="2" t="s">
        <v>32</v>
      </c>
      <c r="C2" s="2" t="s">
        <v>1067</v>
      </c>
      <c r="D2" s="2" t="s">
        <v>1068</v>
      </c>
      <c r="E2" s="2" t="s">
        <v>1069</v>
      </c>
      <c r="F2" s="2" t="s">
        <v>2</v>
      </c>
      <c r="G2" s="2" t="s">
        <v>32</v>
      </c>
      <c r="H2" s="2" t="s">
        <v>87</v>
      </c>
    </row>
    <row r="3" spans="1:8">
      <c r="A3" s="3" t="s">
        <v>1070</v>
      </c>
    </row>
    <row r="4" spans="1:8">
      <c r="A4" s="4" t="s">
        <v>1071</v>
      </c>
      <c r="F4" s="6" t="n">
        <v>25876</v>
      </c>
      <c r="G4" s="6" t="n">
        <v>1950</v>
      </c>
      <c r="H4" s="6" t="n">
        <v>-1170</v>
      </c>
    </row>
    <row r="5" spans="1:8">
      <c r="A5" s="4" t="s">
        <v>1072</v>
      </c>
      <c r="F5" s="5" t="n">
        <v>-750</v>
      </c>
      <c r="H5" s="5" t="n">
        <v>-80</v>
      </c>
    </row>
    <row r="6" spans="1:8">
      <c r="A6" s="4" t="s">
        <v>1073</v>
      </c>
      <c r="F6" s="5" t="n">
        <v>750</v>
      </c>
      <c r="G6" s="5" t="n">
        <v>76</v>
      </c>
      <c r="H6" s="5" t="n">
        <v>-97</v>
      </c>
    </row>
    <row r="7" spans="1:8">
      <c r="A7" s="4" t="s">
        <v>1074</v>
      </c>
      <c r="F7" s="5" t="n">
        <v>-1983</v>
      </c>
      <c r="G7" s="5" t="n">
        <v>0</v>
      </c>
      <c r="H7" s="5" t="n">
        <v>0</v>
      </c>
    </row>
    <row r="8" spans="1:8">
      <c r="A8" s="4" t="s">
        <v>1075</v>
      </c>
      <c r="F8" s="5" t="n">
        <v>-302</v>
      </c>
      <c r="G8" s="5" t="n">
        <v>-223</v>
      </c>
      <c r="H8" s="5" t="n">
        <v>-102</v>
      </c>
    </row>
    <row r="9" spans="1:8">
      <c r="A9" s="4" t="s">
        <v>1076</v>
      </c>
      <c r="F9" s="5" t="n">
        <v>22841</v>
      </c>
      <c r="G9" s="5" t="n">
        <v>1651</v>
      </c>
      <c r="H9" s="5" t="n">
        <v>-1175</v>
      </c>
    </row>
    <row r="10" spans="1:8">
      <c r="A10" s="4" t="s">
        <v>1077</v>
      </c>
      <c r="F10" s="5" t="n">
        <v>0</v>
      </c>
      <c r="G10" s="5" t="n">
        <v>0</v>
      </c>
      <c r="H10" s="5" t="n">
        <v>2146</v>
      </c>
    </row>
    <row r="11" spans="1:8">
      <c r="A11" s="4" t="s">
        <v>1078</v>
      </c>
      <c r="F11" s="5" t="n">
        <v>0</v>
      </c>
      <c r="G11" s="5" t="n">
        <v>0</v>
      </c>
      <c r="H11" s="5" t="n">
        <v>-177</v>
      </c>
    </row>
    <row r="12" spans="1:8">
      <c r="A12" s="4" t="s">
        <v>1079</v>
      </c>
      <c r="F12" s="5" t="n">
        <v>0</v>
      </c>
      <c r="G12" s="5" t="n">
        <v>0</v>
      </c>
      <c r="H12" s="5" t="n">
        <v>1969</v>
      </c>
    </row>
    <row r="13" spans="1:8">
      <c r="A13" s="4" t="s">
        <v>121</v>
      </c>
      <c r="F13" s="6" t="n">
        <v>22841</v>
      </c>
      <c r="G13" s="6" t="n">
        <v>1651</v>
      </c>
      <c r="H13" s="6" t="n">
        <v>794</v>
      </c>
    </row>
    <row r="14" spans="1:8">
      <c r="A14" s="3" t="s">
        <v>1080</v>
      </c>
    </row>
    <row r="15" spans="1:8">
      <c r="A15" s="4" t="s">
        <v>1081</v>
      </c>
      <c r="F15" s="5" t="n">
        <v>62723021</v>
      </c>
      <c r="G15" s="5" t="n">
        <v>54024923</v>
      </c>
      <c r="H15" s="5" t="n">
        <v>31953506</v>
      </c>
    </row>
    <row r="16" spans="1:8">
      <c r="A16" s="4" t="s">
        <v>1082</v>
      </c>
      <c r="F16" s="5" t="n">
        <v>242533</v>
      </c>
      <c r="G16" s="5" t="n">
        <v>0</v>
      </c>
      <c r="H16" s="5" t="n">
        <v>0</v>
      </c>
    </row>
    <row r="17" spans="1:8">
      <c r="A17" s="4" t="s">
        <v>125</v>
      </c>
      <c r="F17" s="5" t="n">
        <v>62965554</v>
      </c>
      <c r="G17" s="5" t="n">
        <v>54024923</v>
      </c>
      <c r="H17" s="5" t="n">
        <v>31953506</v>
      </c>
    </row>
    <row r="18" spans="1:8">
      <c r="A18" s="3" t="s">
        <v>1083</v>
      </c>
    </row>
    <row r="19" spans="1:8">
      <c r="A19" s="4" t="s">
        <v>1084</v>
      </c>
      <c r="F19" s="7" t="n">
        <v>0.36</v>
      </c>
      <c r="G19" s="7" t="n">
        <v>0.03</v>
      </c>
      <c r="H19" s="7" t="n">
        <v>-0.04</v>
      </c>
    </row>
    <row r="20" spans="1:8">
      <c r="A20" s="4" t="s">
        <v>1085</v>
      </c>
      <c r="F20" s="5" t="n">
        <v>0</v>
      </c>
      <c r="G20" s="5" t="n">
        <v>0</v>
      </c>
      <c r="H20" s="10" t="n">
        <v>0.06</v>
      </c>
    </row>
    <row r="21" spans="1:8">
      <c r="A21" s="4" t="s">
        <v>1086</v>
      </c>
      <c r="B21" s="7" t="n">
        <v>0.02</v>
      </c>
      <c r="C21" s="7" t="n">
        <v>0.01</v>
      </c>
      <c r="D21" s="6" t="n">
        <v>0</v>
      </c>
      <c r="E21" s="6" t="n">
        <v>0</v>
      </c>
      <c r="F21" s="7" t="n">
        <v>0.36</v>
      </c>
      <c r="G21" s="7" t="n">
        <v>0.03</v>
      </c>
      <c r="H21" s="7" t="n">
        <v>0.02</v>
      </c>
    </row>
  </sheetData>
  <mergeCells count="3">
    <mergeCell ref="A1:A2"/>
    <mergeCell ref="B1:E1"/>
    <mergeCell ref="F1:H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7</v>
      </c>
      <c r="B1" s="2" t="s">
        <v>1066</v>
      </c>
      <c r="J1" s="2" t="s">
        <v>1</v>
      </c>
    </row>
    <row r="2" spans="1:12">
      <c r="B2" s="2" t="s">
        <v>2</v>
      </c>
      <c r="C2" s="2" t="s">
        <v>1088</v>
      </c>
      <c r="D2" s="2" t="s">
        <v>4</v>
      </c>
      <c r="E2" s="2" t="s">
        <v>1089</v>
      </c>
      <c r="F2" s="2" t="s">
        <v>32</v>
      </c>
      <c r="G2" s="2" t="s">
        <v>1067</v>
      </c>
      <c r="H2" s="2" t="s">
        <v>1068</v>
      </c>
      <c r="I2" s="2" t="s">
        <v>1069</v>
      </c>
      <c r="J2" s="2" t="s">
        <v>2</v>
      </c>
      <c r="K2" s="2" t="s">
        <v>32</v>
      </c>
      <c r="L2" s="2" t="s">
        <v>87</v>
      </c>
    </row>
    <row r="3" spans="1:12">
      <c r="A3" s="3" t="s">
        <v>275</v>
      </c>
    </row>
    <row r="4" spans="1:12">
      <c r="A4" s="4" t="s">
        <v>1090</v>
      </c>
      <c r="B4" s="6" t="n">
        <v>34777</v>
      </c>
      <c r="C4" s="6" t="n">
        <v>33303</v>
      </c>
      <c r="D4" s="6" t="n">
        <v>30608</v>
      </c>
      <c r="E4" s="6" t="n">
        <v>27504</v>
      </c>
      <c r="F4" s="6" t="n">
        <v>26164</v>
      </c>
      <c r="G4" s="6" t="n">
        <v>23674</v>
      </c>
      <c r="H4" s="6" t="n">
        <v>22722</v>
      </c>
      <c r="I4" s="6" t="n">
        <v>21340</v>
      </c>
      <c r="J4" s="6" t="n">
        <v>126192</v>
      </c>
      <c r="K4" s="6" t="n">
        <v>93900</v>
      </c>
      <c r="L4" s="6" t="n">
        <v>66581</v>
      </c>
    </row>
    <row r="5" spans="1:12">
      <c r="A5" s="4" t="s">
        <v>1091</v>
      </c>
      <c r="B5" s="5" t="n">
        <v>25310</v>
      </c>
      <c r="C5" s="5" t="n">
        <v>23966</v>
      </c>
      <c r="D5" s="5" t="n">
        <v>22538</v>
      </c>
      <c r="E5" s="5" t="n">
        <v>19827</v>
      </c>
      <c r="F5" s="5" t="n">
        <v>18941</v>
      </c>
      <c r="G5" s="5" t="n">
        <v>17098</v>
      </c>
      <c r="H5" s="5" t="n">
        <v>16407</v>
      </c>
      <c r="I5" s="5" t="n">
        <v>15160</v>
      </c>
    </row>
    <row r="6" spans="1:12">
      <c r="A6" s="4" t="s">
        <v>1092</v>
      </c>
      <c r="J6" s="5" t="n">
        <v>25876</v>
      </c>
      <c r="K6" s="5" t="n">
        <v>1950</v>
      </c>
      <c r="L6" s="5" t="n">
        <v>-1170</v>
      </c>
    </row>
    <row r="7" spans="1:12">
      <c r="A7" s="4" t="s">
        <v>1093</v>
      </c>
      <c r="J7" s="5" t="n">
        <v>0</v>
      </c>
      <c r="K7" s="5" t="n">
        <v>0</v>
      </c>
      <c r="L7" s="5" t="n">
        <v>2146</v>
      </c>
    </row>
    <row r="8" spans="1:12">
      <c r="A8" s="4" t="s">
        <v>128</v>
      </c>
      <c r="B8" s="5" t="n">
        <v>8546</v>
      </c>
      <c r="C8" s="5" t="n">
        <v>3061</v>
      </c>
      <c r="D8" s="5" t="n">
        <v>12792</v>
      </c>
      <c r="E8" s="5" t="n">
        <v>1477</v>
      </c>
      <c r="F8" s="5" t="n">
        <v>1056</v>
      </c>
      <c r="G8" s="5" t="n">
        <v>617</v>
      </c>
      <c r="H8" s="5" t="n">
        <v>196</v>
      </c>
      <c r="I8" s="5" t="n">
        <v>81</v>
      </c>
      <c r="J8" s="5" t="n">
        <v>25876</v>
      </c>
      <c r="K8" s="5" t="n">
        <v>1950</v>
      </c>
      <c r="L8" s="5" t="n">
        <v>976</v>
      </c>
    </row>
    <row r="9" spans="1:12">
      <c r="A9" s="4" t="s">
        <v>1094</v>
      </c>
      <c r="B9" s="6" t="n">
        <v>6928</v>
      </c>
      <c r="C9" s="6" t="n">
        <v>2267</v>
      </c>
      <c r="D9" s="6" t="n">
        <v>12299</v>
      </c>
      <c r="E9" s="6" t="n">
        <v>1347</v>
      </c>
      <c r="F9" s="6" t="n">
        <v>945</v>
      </c>
      <c r="G9" s="6" t="n">
        <v>540</v>
      </c>
      <c r="H9" s="6" t="n">
        <v>139</v>
      </c>
      <c r="I9" s="6" t="n">
        <v>27</v>
      </c>
      <c r="J9" s="6" t="n">
        <v>25126</v>
      </c>
      <c r="K9" s="6" t="n">
        <v>1874</v>
      </c>
      <c r="L9" s="6" t="n">
        <v>896</v>
      </c>
    </row>
    <row r="10" spans="1:12">
      <c r="A10" s="4" t="s">
        <v>595</v>
      </c>
      <c r="B10" s="7" t="n">
        <v>0.11</v>
      </c>
      <c r="C10" s="7" t="n">
        <v>0.03</v>
      </c>
      <c r="D10" s="7" t="n">
        <v>0.19</v>
      </c>
      <c r="E10" s="7" t="n">
        <v>0.02</v>
      </c>
    </row>
    <row r="11" spans="1:12">
      <c r="A11" s="4" t="s">
        <v>596</v>
      </c>
      <c r="B11" s="7" t="n">
        <v>0.1</v>
      </c>
      <c r="C11" s="7" t="n">
        <v>0.03</v>
      </c>
      <c r="D11" s="7" t="n">
        <v>0.19</v>
      </c>
      <c r="E11" s="7" t="n">
        <v>0.02</v>
      </c>
    </row>
    <row r="12" spans="1:12">
      <c r="A12" s="4" t="s">
        <v>123</v>
      </c>
      <c r="F12" s="7" t="n">
        <v>0.02</v>
      </c>
      <c r="G12" s="7" t="n">
        <v>0.01</v>
      </c>
      <c r="H12" s="6" t="n">
        <v>0</v>
      </c>
      <c r="I12" s="6" t="n">
        <v>0</v>
      </c>
      <c r="J12" s="7" t="n">
        <v>0.36</v>
      </c>
      <c r="K12" s="7" t="n">
        <v>0.03</v>
      </c>
      <c r="L12" s="7" t="n">
        <v>0.0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outlineLevelCol="0"/>
  <cols>
    <col customWidth="1" max="1" min="1" width="80"/>
    <col customWidth="1" max="2" min="2" width="29"/>
    <col customWidth="1" max="3" min="3" width="33"/>
    <col customWidth="1" max="4" min="4" width="37"/>
    <col customWidth="1" max="5" min="5" width="31"/>
    <col customWidth="1" max="6" min="6" width="31"/>
    <col customWidth="1" max="7" min="7" width="48"/>
    <col customWidth="1" max="8" min="8" width="46"/>
    <col customWidth="1" max="9" min="9" width="21"/>
    <col customWidth="1" max="10" min="10" width="21"/>
  </cols>
  <sheetData>
    <row r="1" spans="1:10">
      <c r="A1" s="1" t="s">
        <v>1095</v>
      </c>
      <c r="B1" s="2" t="s">
        <v>1096</v>
      </c>
      <c r="C1" s="2" t="s">
        <v>1097</v>
      </c>
      <c r="D1" s="2" t="s">
        <v>1098</v>
      </c>
      <c r="E1" s="2" t="s">
        <v>1099</v>
      </c>
      <c r="F1" s="2" t="s">
        <v>1100</v>
      </c>
      <c r="G1" s="2" t="s">
        <v>1101</v>
      </c>
      <c r="H1" s="2" t="s">
        <v>1102</v>
      </c>
      <c r="I1" s="2" t="s">
        <v>176</v>
      </c>
      <c r="J1" s="2" t="s">
        <v>618</v>
      </c>
    </row>
    <row r="2" spans="1:10">
      <c r="A2" s="3" t="s">
        <v>1103</v>
      </c>
    </row>
    <row r="3" spans="1:10">
      <c r="A3" s="4" t="s">
        <v>903</v>
      </c>
      <c r="E3" s="6" t="n">
        <v>16</v>
      </c>
      <c r="F3" s="7" t="n">
        <v>13.5</v>
      </c>
      <c r="G3" s="12" t="n">
        <v>23.1258756888</v>
      </c>
      <c r="H3" s="7" t="n">
        <v>16.07</v>
      </c>
    </row>
    <row r="4" spans="1:10">
      <c r="A4" s="4" t="s">
        <v>210</v>
      </c>
      <c r="E4" s="6" t="n">
        <v>176200000</v>
      </c>
      <c r="F4" s="6" t="n">
        <v>221800000</v>
      </c>
      <c r="G4" s="6" t="n">
        <v>183386000</v>
      </c>
      <c r="H4" s="6" t="n">
        <v>175833000</v>
      </c>
      <c r="I4" s="6" t="n">
        <v>221773000</v>
      </c>
    </row>
    <row r="5" spans="1:10">
      <c r="A5" s="4" t="s">
        <v>622</v>
      </c>
      <c r="J5" s="6" t="n">
        <v>600000000</v>
      </c>
    </row>
    <row r="6" spans="1:10">
      <c r="A6" s="4" t="s">
        <v>461</v>
      </c>
      <c r="G6" s="6" t="n">
        <v>367621000</v>
      </c>
      <c r="H6" s="6" t="n">
        <v>230599000</v>
      </c>
      <c r="I6" s="6" t="n">
        <v>383662000</v>
      </c>
    </row>
    <row r="7" spans="1:10">
      <c r="A7" s="4" t="s">
        <v>458</v>
      </c>
      <c r="G7" s="5" t="n">
        <v>30</v>
      </c>
      <c r="H7" s="5" t="n">
        <v>39</v>
      </c>
    </row>
    <row r="8" spans="1:10">
      <c r="A8" s="4" t="s">
        <v>1104</v>
      </c>
      <c r="G8" s="5" t="n">
        <v>3372794</v>
      </c>
      <c r="H8" s="5" t="n">
        <v>2129753</v>
      </c>
    </row>
    <row r="9" spans="1:10">
      <c r="A9" s="4" t="s">
        <v>411</v>
      </c>
    </row>
    <row r="10" spans="1:10">
      <c r="A10" s="3" t="s">
        <v>1103</v>
      </c>
    </row>
    <row r="11" spans="1:10">
      <c r="A11" s="4" t="s">
        <v>691</v>
      </c>
      <c r="G11" s="4" t="s">
        <v>692</v>
      </c>
    </row>
    <row r="12" spans="1:10">
      <c r="A12" s="4" t="s">
        <v>394</v>
      </c>
    </row>
    <row r="13" spans="1:10">
      <c r="A13" s="3" t="s">
        <v>1103</v>
      </c>
    </row>
    <row r="14" spans="1:10">
      <c r="A14" s="4" t="s">
        <v>691</v>
      </c>
      <c r="G14" s="4" t="s">
        <v>698</v>
      </c>
    </row>
    <row r="15" spans="1:10">
      <c r="A15" s="4" t="s">
        <v>630</v>
      </c>
    </row>
    <row r="16" spans="1:10">
      <c r="A16" s="3" t="s">
        <v>1103</v>
      </c>
    </row>
    <row r="17" spans="1:10">
      <c r="A17" s="4" t="s">
        <v>633</v>
      </c>
      <c r="G17" s="4" t="s">
        <v>634</v>
      </c>
    </row>
    <row r="18" spans="1:10">
      <c r="A18" s="4" t="s">
        <v>753</v>
      </c>
    </row>
    <row r="19" spans="1:10">
      <c r="A19" s="3" t="s">
        <v>1103</v>
      </c>
    </row>
    <row r="20" spans="1:10">
      <c r="A20" s="4" t="s">
        <v>633</v>
      </c>
      <c r="G20" s="4" t="s">
        <v>694</v>
      </c>
    </row>
    <row r="21" spans="1:10">
      <c r="A21" s="4" t="s">
        <v>754</v>
      </c>
    </row>
    <row r="22" spans="1:10">
      <c r="A22" s="3" t="s">
        <v>1103</v>
      </c>
    </row>
    <row r="23" spans="1:10">
      <c r="A23" s="4" t="s">
        <v>633</v>
      </c>
      <c r="G23" s="4" t="s">
        <v>646</v>
      </c>
    </row>
    <row r="24" spans="1:10">
      <c r="A24" s="4" t="s">
        <v>1105</v>
      </c>
    </row>
    <row r="25" spans="1:10">
      <c r="A25" s="3" t="s">
        <v>1103</v>
      </c>
    </row>
    <row r="26" spans="1:10">
      <c r="A26" s="4" t="s">
        <v>622</v>
      </c>
      <c r="G26" s="6" t="n">
        <v>300000000</v>
      </c>
    </row>
    <row r="27" spans="1:10">
      <c r="A27" s="4" t="s">
        <v>1106</v>
      </c>
    </row>
    <row r="28" spans="1:10">
      <c r="A28" s="3" t="s">
        <v>1103</v>
      </c>
    </row>
    <row r="29" spans="1:10">
      <c r="A29" s="4" t="s">
        <v>622</v>
      </c>
      <c r="C29" s="6" t="n">
        <v>550000000</v>
      </c>
    </row>
    <row r="30" spans="1:10">
      <c r="A30" s="4" t="s">
        <v>1107</v>
      </c>
    </row>
    <row r="31" spans="1:10">
      <c r="A31" s="3" t="s">
        <v>1103</v>
      </c>
    </row>
    <row r="32" spans="1:10">
      <c r="A32" s="4" t="s">
        <v>633</v>
      </c>
      <c r="C32" s="4" t="s">
        <v>634</v>
      </c>
    </row>
    <row r="33" spans="1:10">
      <c r="A33" s="4" t="s">
        <v>1108</v>
      </c>
    </row>
    <row r="34" spans="1:10">
      <c r="A34" s="3" t="s">
        <v>1103</v>
      </c>
    </row>
    <row r="35" spans="1:10">
      <c r="A35" s="4" t="s">
        <v>633</v>
      </c>
      <c r="C35" s="4" t="s">
        <v>735</v>
      </c>
    </row>
    <row r="36" spans="1:10">
      <c r="A36" s="4" t="s">
        <v>1109</v>
      </c>
    </row>
    <row r="37" spans="1:10">
      <c r="A37" s="3" t="s">
        <v>1103</v>
      </c>
    </row>
    <row r="38" spans="1:10">
      <c r="A38" s="4" t="s">
        <v>691</v>
      </c>
      <c r="C38" s="4" t="s">
        <v>1110</v>
      </c>
    </row>
    <row r="39" spans="1:10">
      <c r="A39" s="4" t="s">
        <v>1111</v>
      </c>
      <c r="C39" s="4" t="s">
        <v>1112</v>
      </c>
    </row>
    <row r="40" spans="1:10">
      <c r="A40" s="4" t="s">
        <v>1113</v>
      </c>
    </row>
    <row r="41" spans="1:10">
      <c r="A41" s="3" t="s">
        <v>1103</v>
      </c>
    </row>
    <row r="42" spans="1:10">
      <c r="A42" s="4" t="s">
        <v>691</v>
      </c>
      <c r="C42" s="4" t="s">
        <v>698</v>
      </c>
    </row>
    <row r="43" spans="1:10">
      <c r="A43" s="4" t="s">
        <v>1111</v>
      </c>
      <c r="C43" s="4" t="s">
        <v>698</v>
      </c>
    </row>
    <row r="44" spans="1:10">
      <c r="A44" s="4" t="s">
        <v>1114</v>
      </c>
    </row>
    <row r="45" spans="1:10">
      <c r="A45" s="3" t="s">
        <v>1103</v>
      </c>
    </row>
    <row r="46" spans="1:10">
      <c r="A46" s="4" t="s">
        <v>633</v>
      </c>
      <c r="C46" s="4" t="s">
        <v>1115</v>
      </c>
    </row>
    <row r="47" spans="1:10">
      <c r="A47" s="4" t="s">
        <v>1116</v>
      </c>
      <c r="C47" s="4" t="s">
        <v>1117</v>
      </c>
    </row>
    <row r="48" spans="1:10">
      <c r="A48" s="4" t="s">
        <v>1118</v>
      </c>
    </row>
    <row r="49" spans="1:10">
      <c r="A49" s="3" t="s">
        <v>1103</v>
      </c>
    </row>
    <row r="50" spans="1:10">
      <c r="A50" s="4" t="s">
        <v>633</v>
      </c>
      <c r="C50" s="4" t="s">
        <v>656</v>
      </c>
    </row>
    <row r="51" spans="1:10">
      <c r="A51" s="4" t="s">
        <v>1116</v>
      </c>
      <c r="C51" s="4" t="s">
        <v>662</v>
      </c>
    </row>
    <row r="52" spans="1:10">
      <c r="A52" s="4" t="s">
        <v>1119</v>
      </c>
    </row>
    <row r="53" spans="1:10">
      <c r="A53" s="3" t="s">
        <v>1103</v>
      </c>
    </row>
    <row r="54" spans="1:10">
      <c r="A54" s="4" t="s">
        <v>633</v>
      </c>
      <c r="C54" s="4" t="s">
        <v>1120</v>
      </c>
    </row>
    <row r="55" spans="1:10">
      <c r="A55" s="4" t="s">
        <v>1116</v>
      </c>
      <c r="C55" s="4" t="s">
        <v>901</v>
      </c>
    </row>
    <row r="56" spans="1:10">
      <c r="A56" s="4" t="s">
        <v>1121</v>
      </c>
    </row>
    <row r="57" spans="1:10">
      <c r="A57" s="3" t="s">
        <v>1103</v>
      </c>
    </row>
    <row r="58" spans="1:10">
      <c r="A58" s="4" t="s">
        <v>633</v>
      </c>
      <c r="C58" s="4" t="s">
        <v>735</v>
      </c>
    </row>
    <row r="59" spans="1:10">
      <c r="A59" s="4" t="s">
        <v>1116</v>
      </c>
      <c r="C59" s="4" t="s">
        <v>1122</v>
      </c>
    </row>
    <row r="60" spans="1:10">
      <c r="A60" s="4" t="s">
        <v>1123</v>
      </c>
    </row>
    <row r="61" spans="1:10">
      <c r="A61" s="3" t="s">
        <v>1103</v>
      </c>
    </row>
    <row r="62" spans="1:10">
      <c r="A62" s="4" t="s">
        <v>633</v>
      </c>
      <c r="C62" s="4" t="s">
        <v>1124</v>
      </c>
    </row>
    <row r="63" spans="1:10">
      <c r="A63" s="4" t="s">
        <v>1116</v>
      </c>
      <c r="C63" s="4" t="s">
        <v>1125</v>
      </c>
    </row>
    <row r="64" spans="1:10">
      <c r="A64" s="4" t="s">
        <v>1126</v>
      </c>
    </row>
    <row r="65" spans="1:10">
      <c r="A65" s="3" t="s">
        <v>1103</v>
      </c>
    </row>
    <row r="66" spans="1:10">
      <c r="A66" s="4" t="s">
        <v>633</v>
      </c>
      <c r="C66" s="4" t="s">
        <v>1127</v>
      </c>
    </row>
    <row r="67" spans="1:10">
      <c r="A67" s="4" t="s">
        <v>1116</v>
      </c>
      <c r="C67" s="4" t="s">
        <v>652</v>
      </c>
    </row>
    <row r="68" spans="1:10">
      <c r="A68" s="4" t="s">
        <v>1128</v>
      </c>
    </row>
    <row r="69" spans="1:10">
      <c r="A69" s="3" t="s">
        <v>1103</v>
      </c>
    </row>
    <row r="70" spans="1:10">
      <c r="A70" s="4" t="s">
        <v>633</v>
      </c>
      <c r="C70" s="4" t="s">
        <v>692</v>
      </c>
    </row>
    <row r="71" spans="1:10">
      <c r="A71" s="4" t="s">
        <v>1116</v>
      </c>
      <c r="C71" s="4" t="s">
        <v>901</v>
      </c>
    </row>
    <row r="72" spans="1:10">
      <c r="A72" s="4" t="s">
        <v>1129</v>
      </c>
    </row>
    <row r="73" spans="1:10">
      <c r="A73" s="3" t="s">
        <v>1103</v>
      </c>
    </row>
    <row r="74" spans="1:10">
      <c r="A74" s="4" t="s">
        <v>633</v>
      </c>
      <c r="C74" s="4" t="s">
        <v>1130</v>
      </c>
    </row>
    <row r="75" spans="1:10">
      <c r="A75" s="4" t="s">
        <v>1116</v>
      </c>
      <c r="C75" s="4" t="s">
        <v>1131</v>
      </c>
    </row>
    <row r="76" spans="1:10">
      <c r="A76" s="4" t="s">
        <v>1132</v>
      </c>
    </row>
    <row r="77" spans="1:10">
      <c r="A77" s="3" t="s">
        <v>1103</v>
      </c>
    </row>
    <row r="78" spans="1:10">
      <c r="A78" s="4" t="s">
        <v>622</v>
      </c>
      <c r="C78" s="6" t="n">
        <v>450000000</v>
      </c>
    </row>
    <row r="79" spans="1:10">
      <c r="A79" s="4" t="s">
        <v>623</v>
      </c>
      <c r="C79" s="5" t="n">
        <v>2</v>
      </c>
    </row>
    <row r="80" spans="1:10">
      <c r="A80" s="4" t="s">
        <v>1133</v>
      </c>
      <c r="C80" s="4" t="s">
        <v>417</v>
      </c>
    </row>
    <row r="81" spans="1:10">
      <c r="A81" s="4" t="s">
        <v>1134</v>
      </c>
    </row>
    <row r="82" spans="1:10">
      <c r="A82" s="3" t="s">
        <v>1103</v>
      </c>
    </row>
    <row r="83" spans="1:10">
      <c r="A83" s="4" t="s">
        <v>622</v>
      </c>
      <c r="C83" s="6" t="n">
        <v>350000000</v>
      </c>
    </row>
    <row r="84" spans="1:10">
      <c r="A84" s="4" t="s">
        <v>1135</v>
      </c>
    </row>
    <row r="85" spans="1:10">
      <c r="A85" s="3" t="s">
        <v>1103</v>
      </c>
    </row>
    <row r="86" spans="1:10">
      <c r="A86" s="4" t="s">
        <v>622</v>
      </c>
      <c r="C86" s="6" t="n">
        <v>100000000</v>
      </c>
    </row>
    <row r="87" spans="1:10">
      <c r="A87" s="4" t="s">
        <v>926</v>
      </c>
    </row>
    <row r="88" spans="1:10">
      <c r="A88" s="3" t="s">
        <v>1103</v>
      </c>
    </row>
    <row r="89" spans="1:10">
      <c r="A89" s="4" t="s">
        <v>1136</v>
      </c>
      <c r="G89" s="5" t="n">
        <v>402683</v>
      </c>
      <c r="H89" s="5" t="n">
        <v>500</v>
      </c>
    </row>
    <row r="90" spans="1:10">
      <c r="A90" s="4" t="s">
        <v>903</v>
      </c>
      <c r="H90" s="11" t="n">
        <v>14.3</v>
      </c>
    </row>
    <row r="91" spans="1:10">
      <c r="A91" s="4" t="s">
        <v>210</v>
      </c>
      <c r="G91" s="6" t="n">
        <v>9300000</v>
      </c>
      <c r="H91" s="6" t="n">
        <v>0</v>
      </c>
    </row>
    <row r="92" spans="1:10">
      <c r="A92" s="4" t="s">
        <v>1137</v>
      </c>
      <c r="G92" s="6" t="n">
        <v>9200000</v>
      </c>
    </row>
    <row r="93" spans="1:10">
      <c r="A93" s="4" t="s">
        <v>1138</v>
      </c>
    </row>
    <row r="94" spans="1:10">
      <c r="A94" s="3" t="s">
        <v>1103</v>
      </c>
    </row>
    <row r="95" spans="1:10">
      <c r="A95" s="4" t="s">
        <v>1136</v>
      </c>
      <c r="D95" s="5" t="n">
        <v>168685</v>
      </c>
    </row>
    <row r="96" spans="1:10">
      <c r="A96" s="4" t="s">
        <v>903</v>
      </c>
      <c r="D96" s="12" t="n">
        <v>23.1576488722</v>
      </c>
    </row>
    <row r="97" spans="1:10">
      <c r="A97" s="4" t="s">
        <v>210</v>
      </c>
      <c r="D97" s="6" t="n">
        <v>3900000</v>
      </c>
    </row>
    <row r="98" spans="1:10">
      <c r="A98" s="4" t="s">
        <v>1137</v>
      </c>
      <c r="D98" s="6" t="n">
        <v>3800000</v>
      </c>
    </row>
    <row r="99" spans="1:10">
      <c r="A99" s="4" t="s">
        <v>1139</v>
      </c>
    </row>
    <row r="100" spans="1:10">
      <c r="A100" s="3" t="s">
        <v>1103</v>
      </c>
    </row>
    <row r="101" spans="1:10">
      <c r="A101" s="4" t="s">
        <v>461</v>
      </c>
      <c r="B101" s="6" t="n">
        <v>17100000</v>
      </c>
    </row>
    <row r="102" spans="1:10">
      <c r="A102" s="4" t="s">
        <v>458</v>
      </c>
      <c r="B102" s="5" t="n">
        <v>1</v>
      </c>
    </row>
    <row r="103" spans="1:10">
      <c r="A103" s="4" t="s">
        <v>1140</v>
      </c>
      <c r="C103" s="5" t="n">
        <v>111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4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41</v>
      </c>
      <c r="B1" s="2" t="s">
        <v>1</v>
      </c>
    </row>
    <row r="2" spans="1:4">
      <c r="B2" s="2" t="s">
        <v>2</v>
      </c>
      <c r="C2" s="2" t="s">
        <v>32</v>
      </c>
      <c r="D2" s="2" t="s">
        <v>87</v>
      </c>
    </row>
    <row r="3" spans="1:4">
      <c r="A3" s="3" t="s">
        <v>1142</v>
      </c>
    </row>
    <row r="4" spans="1:4">
      <c r="A4" s="4" t="s">
        <v>1143</v>
      </c>
      <c r="B4" s="6" t="n">
        <v>2292</v>
      </c>
      <c r="C4" s="6" t="n">
        <v>544</v>
      </c>
    </row>
    <row r="5" spans="1:4">
      <c r="A5" s="4" t="s">
        <v>1144</v>
      </c>
      <c r="B5" s="5" t="n">
        <v>18029</v>
      </c>
    </row>
    <row r="6" spans="1:4">
      <c r="A6" s="4" t="s">
        <v>1145</v>
      </c>
      <c r="B6" s="5" t="n">
        <v>693238</v>
      </c>
    </row>
    <row r="7" spans="1:4">
      <c r="A7" s="4" t="s">
        <v>1146</v>
      </c>
      <c r="B7" s="5" t="n">
        <v>745765</v>
      </c>
    </row>
    <row r="8" spans="1:4">
      <c r="A8" s="4" t="s">
        <v>1147</v>
      </c>
      <c r="B8" s="5" t="n">
        <v>131470</v>
      </c>
    </row>
    <row r="9" spans="1:4">
      <c r="A9" s="4" t="s">
        <v>1148</v>
      </c>
      <c r="B9" s="5" t="n">
        <v>683919</v>
      </c>
    </row>
    <row r="10" spans="1:4">
      <c r="A10" s="4" t="s">
        <v>1149</v>
      </c>
      <c r="B10" s="5" t="n">
        <v>867922</v>
      </c>
    </row>
    <row r="11" spans="1:4">
      <c r="A11" s="4" t="s">
        <v>1150</v>
      </c>
      <c r="B11" s="5" t="n">
        <v>1551841</v>
      </c>
    </row>
    <row r="12" spans="1:4">
      <c r="A12" s="4" t="s">
        <v>1151</v>
      </c>
      <c r="B12" s="5" t="n">
        <v>288</v>
      </c>
    </row>
    <row r="13" spans="1:4">
      <c r="A13" s="4" t="s">
        <v>1152</v>
      </c>
      <c r="B13" s="5" t="n">
        <v>-135140</v>
      </c>
      <c r="C13" s="5" t="n">
        <v>-103623</v>
      </c>
      <c r="D13" s="6" t="n">
        <v>-76884</v>
      </c>
    </row>
    <row r="14" spans="1:4">
      <c r="A14" s="4" t="s">
        <v>1153</v>
      </c>
      <c r="B14" s="6" t="n">
        <v>1552129</v>
      </c>
      <c r="C14" s="6" t="n">
        <v>1188766</v>
      </c>
      <c r="D14" s="6" t="n">
        <v>930462</v>
      </c>
    </row>
    <row r="15" spans="1:4">
      <c r="A15" s="4" t="s">
        <v>1154</v>
      </c>
    </row>
    <row r="16" spans="1:4">
      <c r="A16" s="3" t="s">
        <v>1142</v>
      </c>
    </row>
    <row r="17" spans="1:4">
      <c r="A17" s="4" t="s">
        <v>1155</v>
      </c>
      <c r="B17" s="4" t="s">
        <v>1156</v>
      </c>
    </row>
    <row r="18" spans="1:4">
      <c r="A18" s="4" t="s">
        <v>1145</v>
      </c>
      <c r="B18" s="6" t="n">
        <v>3875</v>
      </c>
    </row>
    <row r="19" spans="1:4">
      <c r="A19" s="4" t="s">
        <v>1146</v>
      </c>
      <c r="B19" s="5" t="n">
        <v>2407</v>
      </c>
    </row>
    <row r="20" spans="1:4">
      <c r="A20" s="4" t="s">
        <v>1147</v>
      </c>
      <c r="B20" s="5" t="n">
        <v>9493</v>
      </c>
    </row>
    <row r="21" spans="1:4">
      <c r="A21" s="4" t="s">
        <v>1148</v>
      </c>
      <c r="B21" s="5" t="n">
        <v>3875</v>
      </c>
    </row>
    <row r="22" spans="1:4">
      <c r="A22" s="4" t="s">
        <v>1149</v>
      </c>
      <c r="B22" s="5" t="n">
        <v>11900</v>
      </c>
    </row>
    <row r="23" spans="1:4">
      <c r="A23" s="4" t="s">
        <v>1150</v>
      </c>
      <c r="B23" s="5" t="n">
        <v>15775</v>
      </c>
    </row>
    <row r="24" spans="1:4">
      <c r="A24" s="4" t="s">
        <v>1152</v>
      </c>
      <c r="B24" s="6" t="n">
        <v>-5405</v>
      </c>
    </row>
    <row r="25" spans="1:4">
      <c r="A25" s="4" t="s">
        <v>1157</v>
      </c>
      <c r="B25" s="4" t="s">
        <v>1158</v>
      </c>
    </row>
    <row r="26" spans="1:4">
      <c r="A26" s="4" t="s">
        <v>1159</v>
      </c>
      <c r="B26" s="5" t="n">
        <v>2002</v>
      </c>
    </row>
    <row r="27" spans="1:4">
      <c r="A27" s="4" t="s">
        <v>1160</v>
      </c>
    </row>
    <row r="28" spans="1:4">
      <c r="A28" s="3" t="s">
        <v>1142</v>
      </c>
    </row>
    <row r="29" spans="1:4">
      <c r="A29" s="4" t="s">
        <v>1155</v>
      </c>
      <c r="B29" s="4" t="s">
        <v>1161</v>
      </c>
    </row>
    <row r="30" spans="1:4">
      <c r="A30" s="4" t="s">
        <v>1145</v>
      </c>
      <c r="B30" s="6" t="n">
        <v>4150</v>
      </c>
    </row>
    <row r="31" spans="1:4">
      <c r="A31" s="4" t="s">
        <v>1146</v>
      </c>
      <c r="B31" s="5" t="n">
        <v>3050</v>
      </c>
    </row>
    <row r="32" spans="1:4">
      <c r="A32" s="4" t="s">
        <v>1147</v>
      </c>
      <c r="B32" s="5" t="n">
        <v>6921</v>
      </c>
    </row>
    <row r="33" spans="1:4">
      <c r="A33" s="4" t="s">
        <v>1148</v>
      </c>
      <c r="B33" s="5" t="n">
        <v>4150</v>
      </c>
    </row>
    <row r="34" spans="1:4">
      <c r="A34" s="4" t="s">
        <v>1149</v>
      </c>
      <c r="B34" s="5" t="n">
        <v>9971</v>
      </c>
    </row>
    <row r="35" spans="1:4">
      <c r="A35" s="4" t="s">
        <v>1150</v>
      </c>
      <c r="B35" s="5" t="n">
        <v>14121</v>
      </c>
    </row>
    <row r="36" spans="1:4">
      <c r="A36" s="4" t="s">
        <v>1152</v>
      </c>
      <c r="B36" s="6" t="n">
        <v>-5072</v>
      </c>
    </row>
    <row r="37" spans="1:4">
      <c r="A37" s="4" t="s">
        <v>1157</v>
      </c>
      <c r="B37" s="4" t="s">
        <v>1162</v>
      </c>
    </row>
    <row r="38" spans="1:4">
      <c r="A38" s="4" t="s">
        <v>1159</v>
      </c>
      <c r="B38" s="5" t="n">
        <v>2003</v>
      </c>
    </row>
    <row r="39" spans="1:4">
      <c r="A39" s="4" t="s">
        <v>1163</v>
      </c>
    </row>
    <row r="40" spans="1:4">
      <c r="A40" s="3" t="s">
        <v>1142</v>
      </c>
    </row>
    <row r="41" spans="1:4">
      <c r="A41" s="4" t="s">
        <v>1155</v>
      </c>
      <c r="B41" s="4" t="s">
        <v>1164</v>
      </c>
    </row>
    <row r="42" spans="1:4">
      <c r="A42" s="4" t="s">
        <v>1145</v>
      </c>
      <c r="B42" s="6" t="n">
        <v>2317</v>
      </c>
    </row>
    <row r="43" spans="1:4">
      <c r="A43" s="4" t="s">
        <v>1146</v>
      </c>
      <c r="B43" s="5" t="n">
        <v>2534</v>
      </c>
    </row>
    <row r="44" spans="1:4">
      <c r="A44" s="4" t="s">
        <v>1147</v>
      </c>
      <c r="B44" s="5" t="n">
        <v>675</v>
      </c>
    </row>
    <row r="45" spans="1:4">
      <c r="A45" s="4" t="s">
        <v>1148</v>
      </c>
      <c r="B45" s="5" t="n">
        <v>2317</v>
      </c>
    </row>
    <row r="46" spans="1:4">
      <c r="A46" s="4" t="s">
        <v>1149</v>
      </c>
      <c r="B46" s="5" t="n">
        <v>3209</v>
      </c>
    </row>
    <row r="47" spans="1:4">
      <c r="A47" s="4" t="s">
        <v>1150</v>
      </c>
      <c r="B47" s="5" t="n">
        <v>5526</v>
      </c>
    </row>
    <row r="48" spans="1:4">
      <c r="A48" s="4" t="s">
        <v>1152</v>
      </c>
      <c r="B48" s="6" t="n">
        <v>-1963</v>
      </c>
    </row>
    <row r="49" spans="1:4">
      <c r="A49" s="4" t="s">
        <v>1157</v>
      </c>
      <c r="B49" s="4" t="s">
        <v>1165</v>
      </c>
    </row>
    <row r="50" spans="1:4">
      <c r="A50" s="4" t="s">
        <v>1159</v>
      </c>
      <c r="B50" s="5" t="n">
        <v>2003</v>
      </c>
    </row>
    <row r="51" spans="1:4">
      <c r="A51" s="4" t="s">
        <v>1166</v>
      </c>
    </row>
    <row r="52" spans="1:4">
      <c r="A52" s="3" t="s">
        <v>1142</v>
      </c>
    </row>
    <row r="53" spans="1:4">
      <c r="A53" s="4" t="s">
        <v>1155</v>
      </c>
      <c r="B53" s="4" t="s">
        <v>1167</v>
      </c>
    </row>
    <row r="54" spans="1:4">
      <c r="A54" s="4" t="s">
        <v>1145</v>
      </c>
      <c r="B54" s="6" t="n">
        <v>868</v>
      </c>
    </row>
    <row r="55" spans="1:4">
      <c r="A55" s="4" t="s">
        <v>1146</v>
      </c>
      <c r="B55" s="5" t="n">
        <v>0</v>
      </c>
    </row>
    <row r="56" spans="1:4">
      <c r="A56" s="4" t="s">
        <v>1147</v>
      </c>
      <c r="B56" s="5" t="n">
        <v>4143</v>
      </c>
    </row>
    <row r="57" spans="1:4">
      <c r="A57" s="4" t="s">
        <v>1148</v>
      </c>
      <c r="B57" s="5" t="n">
        <v>868</v>
      </c>
    </row>
    <row r="58" spans="1:4">
      <c r="A58" s="4" t="s">
        <v>1149</v>
      </c>
      <c r="B58" s="5" t="n">
        <v>4143</v>
      </c>
    </row>
    <row r="59" spans="1:4">
      <c r="A59" s="4" t="s">
        <v>1150</v>
      </c>
      <c r="B59" s="5" t="n">
        <v>5011</v>
      </c>
    </row>
    <row r="60" spans="1:4">
      <c r="A60" s="4" t="s">
        <v>1152</v>
      </c>
      <c r="B60" s="6" t="n">
        <v>-1306</v>
      </c>
    </row>
    <row r="61" spans="1:4">
      <c r="A61" s="4" t="s">
        <v>1157</v>
      </c>
      <c r="B61" s="5" t="n">
        <v>2005</v>
      </c>
    </row>
    <row r="62" spans="1:4">
      <c r="A62" s="4" t="s">
        <v>1159</v>
      </c>
      <c r="B62" s="5" t="n">
        <v>2003</v>
      </c>
    </row>
    <row r="63" spans="1:4">
      <c r="A63" s="4" t="s">
        <v>1168</v>
      </c>
    </row>
    <row r="64" spans="1:4">
      <c r="A64" s="3" t="s">
        <v>1142</v>
      </c>
    </row>
    <row r="65" spans="1:4">
      <c r="A65" s="4" t="s">
        <v>1155</v>
      </c>
      <c r="B65" s="4" t="s">
        <v>1169</v>
      </c>
    </row>
    <row r="66" spans="1:4">
      <c r="A66" s="4" t="s">
        <v>1145</v>
      </c>
      <c r="B66" s="6" t="n">
        <v>2539</v>
      </c>
    </row>
    <row r="67" spans="1:4">
      <c r="A67" s="4" t="s">
        <v>1146</v>
      </c>
      <c r="B67" s="5" t="n">
        <v>2020</v>
      </c>
    </row>
    <row r="68" spans="1:4">
      <c r="A68" s="4" t="s">
        <v>1147</v>
      </c>
      <c r="B68" s="5" t="n">
        <v>2271</v>
      </c>
    </row>
    <row r="69" spans="1:4">
      <c r="A69" s="4" t="s">
        <v>1148</v>
      </c>
      <c r="B69" s="5" t="n">
        <v>2539</v>
      </c>
    </row>
    <row r="70" spans="1:4">
      <c r="A70" s="4" t="s">
        <v>1149</v>
      </c>
      <c r="B70" s="5" t="n">
        <v>4291</v>
      </c>
    </row>
    <row r="71" spans="1:4">
      <c r="A71" s="4" t="s">
        <v>1150</v>
      </c>
      <c r="B71" s="5" t="n">
        <v>6830</v>
      </c>
    </row>
    <row r="72" spans="1:4">
      <c r="A72" s="4" t="s">
        <v>1152</v>
      </c>
      <c r="B72" s="6" t="n">
        <v>-2101</v>
      </c>
    </row>
    <row r="73" spans="1:4">
      <c r="A73" s="4" t="s">
        <v>1157</v>
      </c>
      <c r="B73" s="4" t="s">
        <v>1170</v>
      </c>
    </row>
    <row r="74" spans="1:4">
      <c r="A74" s="4" t="s">
        <v>1159</v>
      </c>
      <c r="B74" s="5" t="n">
        <v>2003</v>
      </c>
    </row>
    <row r="75" spans="1:4">
      <c r="A75" s="4" t="s">
        <v>1171</v>
      </c>
    </row>
    <row r="76" spans="1:4">
      <c r="A76" s="3" t="s">
        <v>1142</v>
      </c>
    </row>
    <row r="77" spans="1:4">
      <c r="A77" s="4" t="s">
        <v>1155</v>
      </c>
      <c r="B77" s="4" t="s">
        <v>1172</v>
      </c>
    </row>
    <row r="78" spans="1:4">
      <c r="A78" s="4" t="s">
        <v>1145</v>
      </c>
      <c r="B78" s="6" t="n">
        <v>6817</v>
      </c>
    </row>
    <row r="79" spans="1:4">
      <c r="A79" s="4" t="s">
        <v>1146</v>
      </c>
      <c r="B79" s="5" t="n">
        <v>6089</v>
      </c>
    </row>
    <row r="80" spans="1:4">
      <c r="A80" s="4" t="s">
        <v>1147</v>
      </c>
      <c r="B80" s="5" t="n">
        <v>760</v>
      </c>
    </row>
    <row r="81" spans="1:4">
      <c r="A81" s="4" t="s">
        <v>1148</v>
      </c>
      <c r="B81" s="5" t="n">
        <v>6817</v>
      </c>
    </row>
    <row r="82" spans="1:4">
      <c r="A82" s="4" t="s">
        <v>1149</v>
      </c>
      <c r="B82" s="5" t="n">
        <v>6849</v>
      </c>
    </row>
    <row r="83" spans="1:4">
      <c r="A83" s="4" t="s">
        <v>1150</v>
      </c>
      <c r="B83" s="5" t="n">
        <v>13666</v>
      </c>
    </row>
    <row r="84" spans="1:4">
      <c r="A84" s="4" t="s">
        <v>1152</v>
      </c>
      <c r="B84" s="6" t="n">
        <v>-3279</v>
      </c>
    </row>
    <row r="85" spans="1:4">
      <c r="A85" s="4" t="s">
        <v>1157</v>
      </c>
      <c r="B85" s="4" t="s">
        <v>1173</v>
      </c>
    </row>
    <row r="86" spans="1:4">
      <c r="A86" s="4" t="s">
        <v>1159</v>
      </c>
      <c r="B86" s="5" t="n">
        <v>2004</v>
      </c>
    </row>
    <row r="87" spans="1:4">
      <c r="A87" s="4" t="s">
        <v>1174</v>
      </c>
    </row>
    <row r="88" spans="1:4">
      <c r="A88" s="3" t="s">
        <v>1142</v>
      </c>
    </row>
    <row r="89" spans="1:4">
      <c r="A89" s="4" t="s">
        <v>1155</v>
      </c>
      <c r="B89" s="4" t="s">
        <v>1175</v>
      </c>
    </row>
    <row r="90" spans="1:4">
      <c r="A90" s="4" t="s">
        <v>1145</v>
      </c>
      <c r="B90" s="6" t="n">
        <v>2525</v>
      </c>
    </row>
    <row r="91" spans="1:4">
      <c r="A91" s="4" t="s">
        <v>1146</v>
      </c>
      <c r="B91" s="5" t="n">
        <v>3380</v>
      </c>
    </row>
    <row r="92" spans="1:4">
      <c r="A92" s="4" t="s">
        <v>1147</v>
      </c>
      <c r="B92" s="5" t="n">
        <v>6045</v>
      </c>
    </row>
    <row r="93" spans="1:4">
      <c r="A93" s="4" t="s">
        <v>1148</v>
      </c>
      <c r="B93" s="5" t="n">
        <v>2525</v>
      </c>
    </row>
    <row r="94" spans="1:4">
      <c r="A94" s="4" t="s">
        <v>1149</v>
      </c>
      <c r="B94" s="5" t="n">
        <v>9425</v>
      </c>
    </row>
    <row r="95" spans="1:4">
      <c r="A95" s="4" t="s">
        <v>1150</v>
      </c>
      <c r="B95" s="5" t="n">
        <v>11950</v>
      </c>
    </row>
    <row r="96" spans="1:4">
      <c r="A96" s="4" t="s">
        <v>1152</v>
      </c>
      <c r="B96" s="6" t="n">
        <v>-3081</v>
      </c>
    </row>
    <row r="97" spans="1:4">
      <c r="A97" s="4" t="s">
        <v>1157</v>
      </c>
      <c r="B97" s="4" t="s">
        <v>1176</v>
      </c>
    </row>
    <row r="98" spans="1:4">
      <c r="A98" s="4" t="s">
        <v>1159</v>
      </c>
      <c r="B98" s="5" t="n">
        <v>2004</v>
      </c>
    </row>
    <row r="99" spans="1:4">
      <c r="A99" s="4" t="s">
        <v>1177</v>
      </c>
    </row>
    <row r="100" spans="1:4">
      <c r="A100" s="3" t="s">
        <v>1142</v>
      </c>
    </row>
    <row r="101" spans="1:4">
      <c r="A101" s="4" t="s">
        <v>1155</v>
      </c>
      <c r="B101" s="4" t="s">
        <v>1178</v>
      </c>
    </row>
    <row r="102" spans="1:4">
      <c r="A102" s="4" t="s">
        <v>1145</v>
      </c>
      <c r="B102" s="6" t="n">
        <v>2666</v>
      </c>
    </row>
    <row r="103" spans="1:4">
      <c r="A103" s="4" t="s">
        <v>1146</v>
      </c>
      <c r="B103" s="5" t="n">
        <v>3343</v>
      </c>
    </row>
    <row r="104" spans="1:4">
      <c r="A104" s="4" t="s">
        <v>1147</v>
      </c>
      <c r="B104" s="5" t="n">
        <v>3339</v>
      </c>
    </row>
    <row r="105" spans="1:4">
      <c r="A105" s="4" t="s">
        <v>1148</v>
      </c>
      <c r="B105" s="5" t="n">
        <v>2666</v>
      </c>
    </row>
    <row r="106" spans="1:4">
      <c r="A106" s="4" t="s">
        <v>1149</v>
      </c>
      <c r="B106" s="5" t="n">
        <v>6682</v>
      </c>
    </row>
    <row r="107" spans="1:4">
      <c r="A107" s="4" t="s">
        <v>1150</v>
      </c>
      <c r="B107" s="5" t="n">
        <v>9348</v>
      </c>
    </row>
    <row r="108" spans="1:4">
      <c r="A108" s="4" t="s">
        <v>1152</v>
      </c>
      <c r="B108" s="6" t="n">
        <v>-2465</v>
      </c>
    </row>
    <row r="109" spans="1:4">
      <c r="A109" s="4" t="s">
        <v>1157</v>
      </c>
      <c r="B109" s="4" t="s">
        <v>1179</v>
      </c>
    </row>
    <row r="110" spans="1:4">
      <c r="A110" s="4" t="s">
        <v>1159</v>
      </c>
      <c r="B110" s="5" t="n">
        <v>2004</v>
      </c>
    </row>
    <row r="111" spans="1:4">
      <c r="A111" s="4" t="s">
        <v>1180</v>
      </c>
    </row>
    <row r="112" spans="1:4">
      <c r="A112" s="3" t="s">
        <v>1142</v>
      </c>
    </row>
    <row r="113" spans="1:4">
      <c r="A113" s="4" t="s">
        <v>1155</v>
      </c>
      <c r="B113" s="4" t="s">
        <v>1181</v>
      </c>
    </row>
    <row r="114" spans="1:4">
      <c r="A114" s="4" t="s">
        <v>1145</v>
      </c>
      <c r="B114" s="6" t="n">
        <v>2346</v>
      </c>
    </row>
    <row r="115" spans="1:4">
      <c r="A115" s="4" t="s">
        <v>1146</v>
      </c>
      <c r="B115" s="5" t="n">
        <v>4522</v>
      </c>
    </row>
    <row r="116" spans="1:4">
      <c r="A116" s="4" t="s">
        <v>1147</v>
      </c>
      <c r="B116" s="5" t="n">
        <v>1992</v>
      </c>
    </row>
    <row r="117" spans="1:4">
      <c r="A117" s="4" t="s">
        <v>1148</v>
      </c>
      <c r="B117" s="5" t="n">
        <v>2346</v>
      </c>
    </row>
    <row r="118" spans="1:4">
      <c r="A118" s="4" t="s">
        <v>1149</v>
      </c>
      <c r="B118" s="5" t="n">
        <v>6514</v>
      </c>
    </row>
    <row r="119" spans="1:4">
      <c r="A119" s="4" t="s">
        <v>1150</v>
      </c>
      <c r="B119" s="5" t="n">
        <v>8860</v>
      </c>
    </row>
    <row r="120" spans="1:4">
      <c r="A120" s="4" t="s">
        <v>1152</v>
      </c>
      <c r="B120" s="6" t="n">
        <v>-2600</v>
      </c>
    </row>
    <row r="121" spans="1:4">
      <c r="A121" s="4" t="s">
        <v>1157</v>
      </c>
      <c r="B121" s="4" t="s">
        <v>1182</v>
      </c>
    </row>
    <row r="122" spans="1:4">
      <c r="A122" s="4" t="s">
        <v>1159</v>
      </c>
      <c r="B122" s="5" t="n">
        <v>2004</v>
      </c>
    </row>
    <row r="123" spans="1:4">
      <c r="A123" s="4" t="s">
        <v>1183</v>
      </c>
    </row>
    <row r="124" spans="1:4">
      <c r="A124" s="3" t="s">
        <v>1142</v>
      </c>
    </row>
    <row r="125" spans="1:4">
      <c r="A125" s="4" t="s">
        <v>1155</v>
      </c>
      <c r="B125" s="4" t="s">
        <v>1184</v>
      </c>
    </row>
    <row r="126" spans="1:4">
      <c r="A126" s="4" t="s">
        <v>1145</v>
      </c>
      <c r="B126" s="6" t="n">
        <v>4711</v>
      </c>
    </row>
    <row r="127" spans="1:4">
      <c r="A127" s="4" t="s">
        <v>1146</v>
      </c>
      <c r="B127" s="5" t="n">
        <v>3199</v>
      </c>
    </row>
    <row r="128" spans="1:4">
      <c r="A128" s="4" t="s">
        <v>1147</v>
      </c>
      <c r="B128" s="5" t="n">
        <v>1065</v>
      </c>
    </row>
    <row r="129" spans="1:4">
      <c r="A129" s="4" t="s">
        <v>1148</v>
      </c>
      <c r="B129" s="5" t="n">
        <v>4711</v>
      </c>
    </row>
    <row r="130" spans="1:4">
      <c r="A130" s="4" t="s">
        <v>1149</v>
      </c>
      <c r="B130" s="5" t="n">
        <v>4264</v>
      </c>
    </row>
    <row r="131" spans="1:4">
      <c r="A131" s="4" t="s">
        <v>1150</v>
      </c>
      <c r="B131" s="5" t="n">
        <v>8975</v>
      </c>
    </row>
    <row r="132" spans="1:4">
      <c r="A132" s="4" t="s">
        <v>1152</v>
      </c>
      <c r="B132" s="6" t="n">
        <v>-504</v>
      </c>
    </row>
    <row r="133" spans="1:4">
      <c r="A133" s="4" t="s">
        <v>1157</v>
      </c>
      <c r="B133" s="4" t="s">
        <v>1185</v>
      </c>
    </row>
    <row r="134" spans="1:4">
      <c r="A134" s="4" t="s">
        <v>1159</v>
      </c>
      <c r="B134" s="5" t="n">
        <v>2013</v>
      </c>
    </row>
    <row r="135" spans="1:4">
      <c r="A135" s="4" t="s">
        <v>1186</v>
      </c>
    </row>
    <row r="136" spans="1:4">
      <c r="A136" s="3" t="s">
        <v>1142</v>
      </c>
    </row>
    <row r="137" spans="1:4">
      <c r="A137" s="4" t="s">
        <v>1155</v>
      </c>
      <c r="B137" s="4" t="s">
        <v>1187</v>
      </c>
    </row>
    <row r="138" spans="1:4">
      <c r="A138" s="4" t="s">
        <v>1145</v>
      </c>
      <c r="B138" s="6" t="n">
        <v>2469</v>
      </c>
    </row>
    <row r="139" spans="1:4">
      <c r="A139" s="4" t="s">
        <v>1146</v>
      </c>
      <c r="B139" s="5" t="n">
        <v>2489</v>
      </c>
    </row>
    <row r="140" spans="1:4">
      <c r="A140" s="4" t="s">
        <v>1147</v>
      </c>
      <c r="B140" s="5" t="n">
        <v>2818</v>
      </c>
    </row>
    <row r="141" spans="1:4">
      <c r="A141" s="4" t="s">
        <v>1148</v>
      </c>
      <c r="B141" s="5" t="n">
        <v>800</v>
      </c>
    </row>
    <row r="142" spans="1:4">
      <c r="A142" s="4" t="s">
        <v>1149</v>
      </c>
      <c r="B142" s="5" t="n">
        <v>3776</v>
      </c>
    </row>
    <row r="143" spans="1:4">
      <c r="A143" s="4" t="s">
        <v>1150</v>
      </c>
      <c r="B143" s="5" t="n">
        <v>4576</v>
      </c>
    </row>
    <row r="144" spans="1:4">
      <c r="A144" s="4" t="s">
        <v>1152</v>
      </c>
      <c r="B144" s="6" t="n">
        <v>-1481</v>
      </c>
    </row>
    <row r="145" spans="1:4">
      <c r="A145" s="4" t="s">
        <v>1157</v>
      </c>
      <c r="B145" s="4" t="s">
        <v>1188</v>
      </c>
    </row>
    <row r="146" spans="1:4">
      <c r="A146" s="4" t="s">
        <v>1159</v>
      </c>
      <c r="B146" s="5" t="n">
        <v>2005</v>
      </c>
    </row>
    <row r="147" spans="1:4">
      <c r="A147" s="4" t="s">
        <v>1189</v>
      </c>
    </row>
    <row r="148" spans="1:4">
      <c r="A148" s="3" t="s">
        <v>1142</v>
      </c>
    </row>
    <row r="149" spans="1:4">
      <c r="A149" s="4" t="s">
        <v>1155</v>
      </c>
      <c r="B149" s="4" t="s">
        <v>1190</v>
      </c>
    </row>
    <row r="150" spans="1:4">
      <c r="A150" s="4" t="s">
        <v>1145</v>
      </c>
      <c r="B150" s="6" t="n">
        <v>4893</v>
      </c>
    </row>
    <row r="151" spans="1:4">
      <c r="A151" s="4" t="s">
        <v>1146</v>
      </c>
      <c r="B151" s="5" t="n">
        <v>1386</v>
      </c>
    </row>
    <row r="152" spans="1:4">
      <c r="A152" s="4" t="s">
        <v>1147</v>
      </c>
      <c r="B152" s="5" t="n">
        <v>1185</v>
      </c>
    </row>
    <row r="153" spans="1:4">
      <c r="A153" s="4" t="s">
        <v>1148</v>
      </c>
      <c r="B153" s="5" t="n">
        <v>4893</v>
      </c>
    </row>
    <row r="154" spans="1:4">
      <c r="A154" s="4" t="s">
        <v>1149</v>
      </c>
      <c r="B154" s="5" t="n">
        <v>2571</v>
      </c>
    </row>
    <row r="155" spans="1:4">
      <c r="A155" s="4" t="s">
        <v>1150</v>
      </c>
      <c r="B155" s="5" t="n">
        <v>7464</v>
      </c>
    </row>
    <row r="156" spans="1:4">
      <c r="A156" s="4" t="s">
        <v>1152</v>
      </c>
      <c r="B156" s="6" t="n">
        <v>-1082</v>
      </c>
    </row>
    <row r="157" spans="1:4">
      <c r="A157" s="4" t="s">
        <v>1157</v>
      </c>
      <c r="B157" s="4" t="s">
        <v>1191</v>
      </c>
    </row>
    <row r="158" spans="1:4">
      <c r="A158" s="4" t="s">
        <v>1159</v>
      </c>
      <c r="B158" s="5" t="n">
        <v>2005</v>
      </c>
    </row>
    <row r="159" spans="1:4">
      <c r="A159" s="4" t="s">
        <v>1192</v>
      </c>
    </row>
    <row r="160" spans="1:4">
      <c r="A160" s="3" t="s">
        <v>1142</v>
      </c>
    </row>
    <row r="161" spans="1:4">
      <c r="A161" s="4" t="s">
        <v>1155</v>
      </c>
      <c r="B161" s="4" t="s">
        <v>1193</v>
      </c>
    </row>
    <row r="162" spans="1:4">
      <c r="A162" s="4" t="s">
        <v>1145</v>
      </c>
      <c r="B162" s="6" t="n">
        <v>1784</v>
      </c>
    </row>
    <row r="163" spans="1:4">
      <c r="A163" s="4" t="s">
        <v>1146</v>
      </c>
      <c r="B163" s="5" t="n">
        <v>2974</v>
      </c>
    </row>
    <row r="164" spans="1:4">
      <c r="A164" s="4" t="s">
        <v>1147</v>
      </c>
      <c r="B164" s="5" t="n">
        <v>1824</v>
      </c>
    </row>
    <row r="165" spans="1:4">
      <c r="A165" s="4" t="s">
        <v>1148</v>
      </c>
      <c r="B165" s="5" t="n">
        <v>1784</v>
      </c>
    </row>
    <row r="166" spans="1:4">
      <c r="A166" s="4" t="s">
        <v>1149</v>
      </c>
      <c r="B166" s="5" t="n">
        <v>4798</v>
      </c>
    </row>
    <row r="167" spans="1:4">
      <c r="A167" s="4" t="s">
        <v>1150</v>
      </c>
      <c r="B167" s="5" t="n">
        <v>6582</v>
      </c>
    </row>
    <row r="168" spans="1:4">
      <c r="A168" s="4" t="s">
        <v>1152</v>
      </c>
      <c r="B168" s="6" t="n">
        <v>-2020</v>
      </c>
    </row>
    <row r="169" spans="1:4">
      <c r="A169" s="4" t="s">
        <v>1157</v>
      </c>
      <c r="B169" s="4" t="s">
        <v>1194</v>
      </c>
    </row>
    <row r="170" spans="1:4">
      <c r="A170" s="4" t="s">
        <v>1159</v>
      </c>
      <c r="B170" s="5" t="n">
        <v>2004</v>
      </c>
    </row>
    <row r="171" spans="1:4">
      <c r="A171" s="4" t="s">
        <v>1195</v>
      </c>
    </row>
    <row r="172" spans="1:4">
      <c r="A172" s="3" t="s">
        <v>1142</v>
      </c>
    </row>
    <row r="173" spans="1:4">
      <c r="A173" s="4" t="s">
        <v>1155</v>
      </c>
      <c r="B173" s="4" t="s">
        <v>1196</v>
      </c>
    </row>
    <row r="174" spans="1:4">
      <c r="A174" s="4" t="s">
        <v>1145</v>
      </c>
      <c r="B174" s="6" t="n">
        <v>2508</v>
      </c>
    </row>
    <row r="175" spans="1:4">
      <c r="A175" s="4" t="s">
        <v>1146</v>
      </c>
      <c r="B175" s="5" t="n">
        <v>529</v>
      </c>
    </row>
    <row r="176" spans="1:4">
      <c r="A176" s="4" t="s">
        <v>1147</v>
      </c>
      <c r="B176" s="5" t="n">
        <v>1314</v>
      </c>
    </row>
    <row r="177" spans="1:4">
      <c r="A177" s="4" t="s">
        <v>1148</v>
      </c>
      <c r="B177" s="5" t="n">
        <v>2508</v>
      </c>
    </row>
    <row r="178" spans="1:4">
      <c r="A178" s="4" t="s">
        <v>1149</v>
      </c>
      <c r="B178" s="5" t="n">
        <v>1843</v>
      </c>
    </row>
    <row r="179" spans="1:4">
      <c r="A179" s="4" t="s">
        <v>1150</v>
      </c>
      <c r="B179" s="5" t="n">
        <v>4351</v>
      </c>
    </row>
    <row r="180" spans="1:4">
      <c r="A180" s="4" t="s">
        <v>1152</v>
      </c>
      <c r="B180" s="6" t="n">
        <v>-738</v>
      </c>
    </row>
    <row r="181" spans="1:4">
      <c r="A181" s="4" t="s">
        <v>1157</v>
      </c>
      <c r="B181" s="4" t="s">
        <v>1197</v>
      </c>
    </row>
    <row r="182" spans="1:4">
      <c r="A182" s="4" t="s">
        <v>1159</v>
      </c>
      <c r="B182" s="5" t="n">
        <v>2006</v>
      </c>
    </row>
    <row r="183" spans="1:4">
      <c r="A183" s="4" t="s">
        <v>1198</v>
      </c>
    </row>
    <row r="184" spans="1:4">
      <c r="A184" s="3" t="s">
        <v>1142</v>
      </c>
    </row>
    <row r="185" spans="1:4">
      <c r="A185" s="4" t="s">
        <v>1155</v>
      </c>
      <c r="B185" s="4" t="s">
        <v>1199</v>
      </c>
    </row>
    <row r="186" spans="1:4">
      <c r="A186" s="4" t="s">
        <v>1145</v>
      </c>
      <c r="B186" s="6" t="n">
        <v>3740</v>
      </c>
    </row>
    <row r="187" spans="1:4">
      <c r="A187" s="4" t="s">
        <v>1146</v>
      </c>
      <c r="B187" s="5" t="n">
        <v>260</v>
      </c>
    </row>
    <row r="188" spans="1:4">
      <c r="A188" s="4" t="s">
        <v>1147</v>
      </c>
      <c r="B188" s="5" t="n">
        <v>6897</v>
      </c>
    </row>
    <row r="189" spans="1:4">
      <c r="A189" s="4" t="s">
        <v>1148</v>
      </c>
      <c r="B189" s="5" t="n">
        <v>3740</v>
      </c>
    </row>
    <row r="190" spans="1:4">
      <c r="A190" s="4" t="s">
        <v>1149</v>
      </c>
      <c r="B190" s="5" t="n">
        <v>7157</v>
      </c>
    </row>
    <row r="191" spans="1:4">
      <c r="A191" s="4" t="s">
        <v>1150</v>
      </c>
      <c r="B191" s="5" t="n">
        <v>10897</v>
      </c>
    </row>
    <row r="192" spans="1:4">
      <c r="A192" s="4" t="s">
        <v>1152</v>
      </c>
      <c r="B192" s="6" t="n">
        <v>-1696</v>
      </c>
    </row>
    <row r="193" spans="1:4">
      <c r="A193" s="4" t="s">
        <v>1157</v>
      </c>
      <c r="B193" s="4" t="s">
        <v>1200</v>
      </c>
    </row>
    <row r="194" spans="1:4">
      <c r="A194" s="4" t="s">
        <v>1159</v>
      </c>
      <c r="B194" s="5" t="n">
        <v>2006</v>
      </c>
    </row>
    <row r="195" spans="1:4">
      <c r="A195" s="4" t="s">
        <v>1201</v>
      </c>
    </row>
    <row r="196" spans="1:4">
      <c r="A196" s="3" t="s">
        <v>1142</v>
      </c>
    </row>
    <row r="197" spans="1:4">
      <c r="A197" s="4" t="s">
        <v>1155</v>
      </c>
      <c r="B197" s="4" t="s">
        <v>1178</v>
      </c>
    </row>
    <row r="198" spans="1:4">
      <c r="A198" s="4" t="s">
        <v>1145</v>
      </c>
      <c r="B198" s="6" t="n">
        <v>1849</v>
      </c>
    </row>
    <row r="199" spans="1:4">
      <c r="A199" s="4" t="s">
        <v>1146</v>
      </c>
      <c r="B199" s="5" t="n">
        <v>6776</v>
      </c>
    </row>
    <row r="200" spans="1:4">
      <c r="A200" s="4" t="s">
        <v>1147</v>
      </c>
      <c r="B200" s="5" t="n">
        <v>3562</v>
      </c>
    </row>
    <row r="201" spans="1:4">
      <c r="A201" s="4" t="s">
        <v>1148</v>
      </c>
      <c r="B201" s="5" t="n">
        <v>1849</v>
      </c>
    </row>
    <row r="202" spans="1:4">
      <c r="A202" s="4" t="s">
        <v>1149</v>
      </c>
      <c r="B202" s="5" t="n">
        <v>10338</v>
      </c>
    </row>
    <row r="203" spans="1:4">
      <c r="A203" s="4" t="s">
        <v>1150</v>
      </c>
      <c r="B203" s="5" t="n">
        <v>12187</v>
      </c>
    </row>
    <row r="204" spans="1:4">
      <c r="A204" s="4" t="s">
        <v>1152</v>
      </c>
      <c r="B204" s="6" t="n">
        <v>-3768</v>
      </c>
    </row>
    <row r="205" spans="1:4">
      <c r="A205" s="4" t="s">
        <v>1157</v>
      </c>
      <c r="B205" s="4" t="s">
        <v>1202</v>
      </c>
    </row>
    <row r="206" spans="1:4">
      <c r="A206" s="4" t="s">
        <v>1159</v>
      </c>
      <c r="B206" s="5" t="n">
        <v>2006</v>
      </c>
    </row>
    <row r="207" spans="1:4">
      <c r="A207" s="4" t="s">
        <v>1203</v>
      </c>
    </row>
    <row r="208" spans="1:4">
      <c r="A208" s="3" t="s">
        <v>1142</v>
      </c>
    </row>
    <row r="209" spans="1:4">
      <c r="A209" s="4" t="s">
        <v>1155</v>
      </c>
      <c r="B209" s="4" t="s">
        <v>1204</v>
      </c>
    </row>
    <row r="210" spans="1:4">
      <c r="A210" s="4" t="s">
        <v>1145</v>
      </c>
      <c r="B210" s="6" t="n">
        <v>3604</v>
      </c>
    </row>
    <row r="211" spans="1:4">
      <c r="A211" s="4" t="s">
        <v>1146</v>
      </c>
      <c r="B211" s="5" t="n">
        <v>5056</v>
      </c>
    </row>
    <row r="212" spans="1:4">
      <c r="A212" s="4" t="s">
        <v>1147</v>
      </c>
      <c r="B212" s="5" t="n">
        <v>-86</v>
      </c>
    </row>
    <row r="213" spans="1:4">
      <c r="A213" s="4" t="s">
        <v>1148</v>
      </c>
      <c r="B213" s="5" t="n">
        <v>3604</v>
      </c>
    </row>
    <row r="214" spans="1:4">
      <c r="A214" s="4" t="s">
        <v>1149</v>
      </c>
      <c r="B214" s="5" t="n">
        <v>4970</v>
      </c>
    </row>
    <row r="215" spans="1:4">
      <c r="A215" s="4" t="s">
        <v>1150</v>
      </c>
      <c r="B215" s="5" t="n">
        <v>8574</v>
      </c>
    </row>
    <row r="216" spans="1:4">
      <c r="A216" s="4" t="s">
        <v>1152</v>
      </c>
      <c r="B216" s="6" t="n">
        <v>-2021</v>
      </c>
    </row>
    <row r="217" spans="1:4">
      <c r="A217" s="4" t="s">
        <v>1157</v>
      </c>
      <c r="B217" s="5" t="n">
        <v>1989</v>
      </c>
    </row>
    <row r="218" spans="1:4">
      <c r="A218" s="4" t="s">
        <v>1159</v>
      </c>
      <c r="B218" s="5" t="n">
        <v>2006</v>
      </c>
    </row>
    <row r="219" spans="1:4">
      <c r="A219" s="4" t="s">
        <v>1205</v>
      </c>
    </row>
    <row r="220" spans="1:4">
      <c r="A220" s="3" t="s">
        <v>1142</v>
      </c>
    </row>
    <row r="221" spans="1:4">
      <c r="A221" s="4" t="s">
        <v>1155</v>
      </c>
      <c r="B221" s="4" t="s">
        <v>1206</v>
      </c>
    </row>
    <row r="222" spans="1:4">
      <c r="A222" s="4" t="s">
        <v>1145</v>
      </c>
      <c r="B222" s="6" t="n">
        <v>5470</v>
      </c>
    </row>
    <row r="223" spans="1:4">
      <c r="A223" s="4" t="s">
        <v>1146</v>
      </c>
      <c r="B223" s="5" t="n">
        <v>7308</v>
      </c>
    </row>
    <row r="224" spans="1:4">
      <c r="A224" s="4" t="s">
        <v>1147</v>
      </c>
      <c r="B224" s="5" t="n">
        <v>3547</v>
      </c>
    </row>
    <row r="225" spans="1:4">
      <c r="A225" s="4" t="s">
        <v>1148</v>
      </c>
      <c r="B225" s="5" t="n">
        <v>5470</v>
      </c>
    </row>
    <row r="226" spans="1:4">
      <c r="A226" s="4" t="s">
        <v>1149</v>
      </c>
      <c r="B226" s="5" t="n">
        <v>10855</v>
      </c>
    </row>
    <row r="227" spans="1:4">
      <c r="A227" s="4" t="s">
        <v>1150</v>
      </c>
      <c r="B227" s="5" t="n">
        <v>16325</v>
      </c>
    </row>
    <row r="228" spans="1:4">
      <c r="A228" s="4" t="s">
        <v>1152</v>
      </c>
      <c r="B228" s="6" t="n">
        <v>-3968</v>
      </c>
    </row>
    <row r="229" spans="1:4">
      <c r="A229" s="4" t="s">
        <v>1157</v>
      </c>
      <c r="B229" s="4" t="s">
        <v>1207</v>
      </c>
    </row>
    <row r="230" spans="1:4">
      <c r="A230" s="4" t="s">
        <v>1159</v>
      </c>
      <c r="B230" s="5" t="n">
        <v>2006</v>
      </c>
    </row>
    <row r="231" spans="1:4">
      <c r="A231" s="4" t="s">
        <v>1208</v>
      </c>
    </row>
    <row r="232" spans="1:4">
      <c r="A232" s="3" t="s">
        <v>1142</v>
      </c>
    </row>
    <row r="233" spans="1:4">
      <c r="A233" s="4" t="s">
        <v>1155</v>
      </c>
      <c r="B233" s="4" t="s">
        <v>1206</v>
      </c>
    </row>
    <row r="234" spans="1:4">
      <c r="A234" s="4" t="s">
        <v>1145</v>
      </c>
      <c r="B234" s="6" t="n">
        <v>5001</v>
      </c>
    </row>
    <row r="235" spans="1:4">
      <c r="A235" s="4" t="s">
        <v>1146</v>
      </c>
      <c r="B235" s="5" t="n">
        <v>7658</v>
      </c>
    </row>
    <row r="236" spans="1:4">
      <c r="A236" s="4" t="s">
        <v>1147</v>
      </c>
      <c r="B236" s="5" t="n">
        <v>3441</v>
      </c>
    </row>
    <row r="237" spans="1:4">
      <c r="A237" s="4" t="s">
        <v>1148</v>
      </c>
      <c r="B237" s="5" t="n">
        <v>5001</v>
      </c>
    </row>
    <row r="238" spans="1:4">
      <c r="A238" s="4" t="s">
        <v>1149</v>
      </c>
      <c r="B238" s="5" t="n">
        <v>11099</v>
      </c>
    </row>
    <row r="239" spans="1:4">
      <c r="A239" s="4" t="s">
        <v>1150</v>
      </c>
      <c r="B239" s="5" t="n">
        <v>16100</v>
      </c>
    </row>
    <row r="240" spans="1:4">
      <c r="A240" s="4" t="s">
        <v>1152</v>
      </c>
      <c r="B240" s="6" t="n">
        <v>-4758</v>
      </c>
    </row>
    <row r="241" spans="1:4">
      <c r="A241" s="4" t="s">
        <v>1157</v>
      </c>
      <c r="B241" s="4" t="s">
        <v>1209</v>
      </c>
    </row>
    <row r="242" spans="1:4">
      <c r="A242" s="4" t="s">
        <v>1159</v>
      </c>
      <c r="B242" s="5" t="n">
        <v>2005</v>
      </c>
    </row>
    <row r="243" spans="1:4">
      <c r="A243" s="4" t="s">
        <v>1210</v>
      </c>
    </row>
    <row r="244" spans="1:4">
      <c r="A244" s="3" t="s">
        <v>1142</v>
      </c>
    </row>
    <row r="245" spans="1:4">
      <c r="A245" s="4" t="s">
        <v>1155</v>
      </c>
      <c r="B245" s="4" t="s">
        <v>1206</v>
      </c>
    </row>
    <row r="246" spans="1:4">
      <c r="A246" s="4" t="s">
        <v>1145</v>
      </c>
      <c r="B246" s="6" t="n">
        <v>3473</v>
      </c>
    </row>
    <row r="247" spans="1:4">
      <c r="A247" s="4" t="s">
        <v>1146</v>
      </c>
      <c r="B247" s="5" t="n">
        <v>5119</v>
      </c>
    </row>
    <row r="248" spans="1:4">
      <c r="A248" s="4" t="s">
        <v>1147</v>
      </c>
      <c r="B248" s="5" t="n">
        <v>1050</v>
      </c>
    </row>
    <row r="249" spans="1:4">
      <c r="A249" s="4" t="s">
        <v>1148</v>
      </c>
      <c r="B249" s="5" t="n">
        <v>3473</v>
      </c>
    </row>
    <row r="250" spans="1:4">
      <c r="A250" s="4" t="s">
        <v>1149</v>
      </c>
      <c r="B250" s="5" t="n">
        <v>6169</v>
      </c>
    </row>
    <row r="251" spans="1:4">
      <c r="A251" s="4" t="s">
        <v>1150</v>
      </c>
      <c r="B251" s="5" t="n">
        <v>9642</v>
      </c>
    </row>
    <row r="252" spans="1:4">
      <c r="A252" s="4" t="s">
        <v>1152</v>
      </c>
      <c r="B252" s="6" t="n">
        <v>-2689</v>
      </c>
    </row>
    <row r="253" spans="1:4">
      <c r="A253" s="4" t="s">
        <v>1157</v>
      </c>
      <c r="B253" s="4" t="s">
        <v>1211</v>
      </c>
    </row>
    <row r="254" spans="1:4">
      <c r="A254" s="4" t="s">
        <v>1159</v>
      </c>
      <c r="B254" s="5" t="n">
        <v>2006</v>
      </c>
    </row>
    <row r="255" spans="1:4">
      <c r="A255" s="4" t="s">
        <v>1212</v>
      </c>
    </row>
    <row r="256" spans="1:4">
      <c r="A256" s="3" t="s">
        <v>1142</v>
      </c>
    </row>
    <row r="257" spans="1:4">
      <c r="A257" s="4" t="s">
        <v>1155</v>
      </c>
      <c r="B257" s="4" t="s">
        <v>433</v>
      </c>
    </row>
    <row r="258" spans="1:4">
      <c r="A258" s="4" t="s">
        <v>1145</v>
      </c>
      <c r="B258" s="6" t="n">
        <v>3647</v>
      </c>
    </row>
    <row r="259" spans="1:4">
      <c r="A259" s="4" t="s">
        <v>1146</v>
      </c>
      <c r="B259" s="5" t="n">
        <v>11867</v>
      </c>
    </row>
    <row r="260" spans="1:4">
      <c r="A260" s="4" t="s">
        <v>1147</v>
      </c>
      <c r="B260" s="5" t="n">
        <v>2354</v>
      </c>
    </row>
    <row r="261" spans="1:4">
      <c r="A261" s="4" t="s">
        <v>1148</v>
      </c>
      <c r="B261" s="5" t="n">
        <v>3647</v>
      </c>
    </row>
    <row r="262" spans="1:4">
      <c r="A262" s="4" t="s">
        <v>1149</v>
      </c>
      <c r="B262" s="5" t="n">
        <v>14221</v>
      </c>
    </row>
    <row r="263" spans="1:4">
      <c r="A263" s="4" t="s">
        <v>1150</v>
      </c>
      <c r="B263" s="5" t="n">
        <v>17868</v>
      </c>
    </row>
    <row r="264" spans="1:4">
      <c r="A264" s="4" t="s">
        <v>1152</v>
      </c>
      <c r="B264" s="6" t="n">
        <v>-6653</v>
      </c>
    </row>
    <row r="265" spans="1:4">
      <c r="A265" s="4" t="s">
        <v>1157</v>
      </c>
      <c r="B265" s="4" t="s">
        <v>1213</v>
      </c>
    </row>
    <row r="266" spans="1:4">
      <c r="A266" s="4" t="s">
        <v>1159</v>
      </c>
      <c r="B266" s="5" t="n">
        <v>2006</v>
      </c>
    </row>
    <row r="267" spans="1:4">
      <c r="A267" s="4" t="s">
        <v>1214</v>
      </c>
    </row>
    <row r="268" spans="1:4">
      <c r="A268" s="3" t="s">
        <v>1142</v>
      </c>
    </row>
    <row r="269" spans="1:4">
      <c r="A269" s="4" t="s">
        <v>1155</v>
      </c>
      <c r="B269" s="4" t="s">
        <v>433</v>
      </c>
    </row>
    <row r="270" spans="1:4">
      <c r="A270" s="4" t="s">
        <v>1145</v>
      </c>
      <c r="B270" s="6" t="n">
        <v>3572</v>
      </c>
    </row>
    <row r="271" spans="1:4">
      <c r="A271" s="4" t="s">
        <v>1146</v>
      </c>
      <c r="B271" s="5" t="n">
        <v>3239</v>
      </c>
    </row>
    <row r="272" spans="1:4">
      <c r="A272" s="4" t="s">
        <v>1147</v>
      </c>
      <c r="B272" s="5" t="n">
        <v>2001</v>
      </c>
    </row>
    <row r="273" spans="1:4">
      <c r="A273" s="4" t="s">
        <v>1148</v>
      </c>
      <c r="B273" s="5" t="n">
        <v>1808</v>
      </c>
    </row>
    <row r="274" spans="1:4">
      <c r="A274" s="4" t="s">
        <v>1149</v>
      </c>
      <c r="B274" s="5" t="n">
        <v>3817</v>
      </c>
    </row>
    <row r="275" spans="1:4">
      <c r="A275" s="4" t="s">
        <v>1150</v>
      </c>
      <c r="B275" s="5" t="n">
        <v>5625</v>
      </c>
    </row>
    <row r="276" spans="1:4">
      <c r="A276" s="4" t="s">
        <v>1152</v>
      </c>
      <c r="B276" s="6" t="n">
        <v>-1640</v>
      </c>
    </row>
    <row r="277" spans="1:4">
      <c r="A277" s="4" t="s">
        <v>1157</v>
      </c>
      <c r="B277" s="4" t="s">
        <v>1215</v>
      </c>
    </row>
    <row r="278" spans="1:4">
      <c r="A278" s="4" t="s">
        <v>1159</v>
      </c>
      <c r="B278" s="5" t="n">
        <v>2007</v>
      </c>
    </row>
    <row r="279" spans="1:4">
      <c r="A279" s="4" t="s">
        <v>1216</v>
      </c>
    </row>
    <row r="280" spans="1:4">
      <c r="A280" s="3" t="s">
        <v>1142</v>
      </c>
    </row>
    <row r="281" spans="1:4">
      <c r="A281" s="4" t="s">
        <v>1155</v>
      </c>
      <c r="B281" s="4" t="s">
        <v>1217</v>
      </c>
    </row>
    <row r="282" spans="1:4">
      <c r="A282" s="4" t="s">
        <v>1145</v>
      </c>
      <c r="B282" s="6" t="n">
        <v>3013</v>
      </c>
    </row>
    <row r="283" spans="1:4">
      <c r="A283" s="4" t="s">
        <v>1146</v>
      </c>
      <c r="B283" s="5" t="n">
        <v>2161</v>
      </c>
    </row>
    <row r="284" spans="1:4">
      <c r="A284" s="4" t="s">
        <v>1147</v>
      </c>
      <c r="B284" s="5" t="n">
        <v>324</v>
      </c>
    </row>
    <row r="285" spans="1:4">
      <c r="A285" s="4" t="s">
        <v>1148</v>
      </c>
      <c r="B285" s="5" t="n">
        <v>3013</v>
      </c>
    </row>
    <row r="286" spans="1:4">
      <c r="A286" s="4" t="s">
        <v>1149</v>
      </c>
      <c r="B286" s="5" t="n">
        <v>2485</v>
      </c>
    </row>
    <row r="287" spans="1:4">
      <c r="A287" s="4" t="s">
        <v>1150</v>
      </c>
      <c r="B287" s="5" t="n">
        <v>5498</v>
      </c>
    </row>
    <row r="288" spans="1:4">
      <c r="A288" s="4" t="s">
        <v>1152</v>
      </c>
      <c r="B288" s="6" t="n">
        <v>-438</v>
      </c>
    </row>
    <row r="289" spans="1:4">
      <c r="A289" s="4" t="s">
        <v>1157</v>
      </c>
      <c r="B289" s="4" t="s">
        <v>1218</v>
      </c>
    </row>
    <row r="290" spans="1:4">
      <c r="A290" s="4" t="s">
        <v>1159</v>
      </c>
      <c r="B290" s="5" t="n">
        <v>2013</v>
      </c>
    </row>
    <row r="291" spans="1:4">
      <c r="A291" s="4" t="s">
        <v>1219</v>
      </c>
    </row>
    <row r="292" spans="1:4">
      <c r="A292" s="3" t="s">
        <v>1142</v>
      </c>
    </row>
    <row r="293" spans="1:4">
      <c r="A293" s="4" t="s">
        <v>1155</v>
      </c>
      <c r="B293" s="4" t="s">
        <v>1220</v>
      </c>
    </row>
    <row r="294" spans="1:4">
      <c r="A294" s="4" t="s">
        <v>1145</v>
      </c>
      <c r="B294" s="6" t="n">
        <v>6304</v>
      </c>
    </row>
    <row r="295" spans="1:4">
      <c r="A295" s="4" t="s">
        <v>1146</v>
      </c>
      <c r="B295" s="5" t="n">
        <v>2996</v>
      </c>
    </row>
    <row r="296" spans="1:4">
      <c r="A296" s="4" t="s">
        <v>1147</v>
      </c>
      <c r="B296" s="5" t="n">
        <v>5175</v>
      </c>
    </row>
    <row r="297" spans="1:4">
      <c r="A297" s="4" t="s">
        <v>1148</v>
      </c>
      <c r="B297" s="5" t="n">
        <v>6304</v>
      </c>
    </row>
    <row r="298" spans="1:4">
      <c r="A298" s="4" t="s">
        <v>1149</v>
      </c>
      <c r="B298" s="5" t="n">
        <v>8171</v>
      </c>
    </row>
    <row r="299" spans="1:4">
      <c r="A299" s="4" t="s">
        <v>1150</v>
      </c>
      <c r="B299" s="5" t="n">
        <v>14475</v>
      </c>
    </row>
    <row r="300" spans="1:4">
      <c r="A300" s="4" t="s">
        <v>1152</v>
      </c>
      <c r="B300" s="6" t="n">
        <v>-3178</v>
      </c>
    </row>
    <row r="301" spans="1:4">
      <c r="A301" s="4" t="s">
        <v>1157</v>
      </c>
      <c r="B301" s="4" t="s">
        <v>1221</v>
      </c>
    </row>
    <row r="302" spans="1:4">
      <c r="A302" s="4" t="s">
        <v>1159</v>
      </c>
      <c r="B302" s="5" t="n">
        <v>2007</v>
      </c>
    </row>
    <row r="303" spans="1:4">
      <c r="A303" s="4" t="s">
        <v>1222</v>
      </c>
    </row>
    <row r="304" spans="1:4">
      <c r="A304" s="3" t="s">
        <v>1142</v>
      </c>
    </row>
    <row r="305" spans="1:4">
      <c r="A305" s="4" t="s">
        <v>1155</v>
      </c>
      <c r="B305" s="4" t="s">
        <v>1223</v>
      </c>
    </row>
    <row r="306" spans="1:4">
      <c r="A306" s="4" t="s">
        <v>1145</v>
      </c>
      <c r="B306" s="6" t="n">
        <v>7015</v>
      </c>
    </row>
    <row r="307" spans="1:4">
      <c r="A307" s="4" t="s">
        <v>1146</v>
      </c>
      <c r="B307" s="5" t="n">
        <v>7078</v>
      </c>
    </row>
    <row r="308" spans="1:4">
      <c r="A308" s="4" t="s">
        <v>1147</v>
      </c>
      <c r="B308" s="5" t="n">
        <v>1589</v>
      </c>
    </row>
    <row r="309" spans="1:4">
      <c r="A309" s="4" t="s">
        <v>1148</v>
      </c>
      <c r="B309" s="5" t="n">
        <v>7015</v>
      </c>
    </row>
    <row r="310" spans="1:4">
      <c r="A310" s="4" t="s">
        <v>1149</v>
      </c>
      <c r="B310" s="5" t="n">
        <v>8667</v>
      </c>
    </row>
    <row r="311" spans="1:4">
      <c r="A311" s="4" t="s">
        <v>1150</v>
      </c>
      <c r="B311" s="5" t="n">
        <v>15682</v>
      </c>
    </row>
    <row r="312" spans="1:4">
      <c r="A312" s="4" t="s">
        <v>1152</v>
      </c>
      <c r="B312" s="6" t="n">
        <v>-2893</v>
      </c>
    </row>
    <row r="313" spans="1:4">
      <c r="A313" s="4" t="s">
        <v>1157</v>
      </c>
      <c r="B313" s="4" t="s">
        <v>1224</v>
      </c>
    </row>
    <row r="314" spans="1:4">
      <c r="A314" s="4" t="s">
        <v>1159</v>
      </c>
      <c r="B314" s="5" t="n">
        <v>2007</v>
      </c>
    </row>
    <row r="315" spans="1:4">
      <c r="A315" s="4" t="s">
        <v>1225</v>
      </c>
    </row>
    <row r="316" spans="1:4">
      <c r="A316" s="3" t="s">
        <v>1142</v>
      </c>
    </row>
    <row r="317" spans="1:4">
      <c r="A317" s="4" t="s">
        <v>1155</v>
      </c>
      <c r="B317" s="4" t="s">
        <v>1226</v>
      </c>
    </row>
    <row r="318" spans="1:4">
      <c r="A318" s="4" t="s">
        <v>1145</v>
      </c>
      <c r="B318" s="6" t="n">
        <v>3386</v>
      </c>
    </row>
    <row r="319" spans="1:4">
      <c r="A319" s="4" t="s">
        <v>1146</v>
      </c>
      <c r="B319" s="5" t="n">
        <v>666</v>
      </c>
    </row>
    <row r="320" spans="1:4">
      <c r="A320" s="4" t="s">
        <v>1147</v>
      </c>
      <c r="B320" s="5" t="n">
        <v>1359</v>
      </c>
    </row>
    <row r="321" spans="1:4">
      <c r="A321" s="4" t="s">
        <v>1148</v>
      </c>
      <c r="B321" s="5" t="n">
        <v>3386</v>
      </c>
    </row>
    <row r="322" spans="1:4">
      <c r="A322" s="4" t="s">
        <v>1149</v>
      </c>
      <c r="B322" s="5" t="n">
        <v>2025</v>
      </c>
    </row>
    <row r="323" spans="1:4">
      <c r="A323" s="4" t="s">
        <v>1150</v>
      </c>
      <c r="B323" s="5" t="n">
        <v>5411</v>
      </c>
    </row>
    <row r="324" spans="1:4">
      <c r="A324" s="4" t="s">
        <v>1152</v>
      </c>
      <c r="B324" s="6" t="n">
        <v>-351</v>
      </c>
    </row>
    <row r="325" spans="1:4">
      <c r="A325" s="4" t="s">
        <v>1157</v>
      </c>
      <c r="B325" s="4" t="s">
        <v>1227</v>
      </c>
    </row>
    <row r="326" spans="1:4">
      <c r="A326" s="4" t="s">
        <v>1159</v>
      </c>
      <c r="B326" s="5" t="n">
        <v>2008</v>
      </c>
    </row>
    <row r="327" spans="1:4">
      <c r="A327" s="4" t="s">
        <v>1228</v>
      </c>
    </row>
    <row r="328" spans="1:4">
      <c r="A328" s="3" t="s">
        <v>1142</v>
      </c>
    </row>
    <row r="329" spans="1:4">
      <c r="A329" s="4" t="s">
        <v>1155</v>
      </c>
      <c r="B329" s="4" t="s">
        <v>1229</v>
      </c>
    </row>
    <row r="330" spans="1:4">
      <c r="A330" s="4" t="s">
        <v>1145</v>
      </c>
      <c r="B330" s="6" t="n">
        <v>1759</v>
      </c>
    </row>
    <row r="331" spans="1:4">
      <c r="A331" s="4" t="s">
        <v>1146</v>
      </c>
      <c r="B331" s="5" t="n">
        <v>2834</v>
      </c>
    </row>
    <row r="332" spans="1:4">
      <c r="A332" s="4" t="s">
        <v>1147</v>
      </c>
      <c r="B332" s="5" t="n">
        <v>1892</v>
      </c>
    </row>
    <row r="333" spans="1:4">
      <c r="A333" s="4" t="s">
        <v>1148</v>
      </c>
      <c r="B333" s="5" t="n">
        <v>1759</v>
      </c>
    </row>
    <row r="334" spans="1:4">
      <c r="A334" s="4" t="s">
        <v>1149</v>
      </c>
      <c r="B334" s="5" t="n">
        <v>4726</v>
      </c>
    </row>
    <row r="335" spans="1:4">
      <c r="A335" s="4" t="s">
        <v>1150</v>
      </c>
      <c r="B335" s="5" t="n">
        <v>6485</v>
      </c>
    </row>
    <row r="336" spans="1:4">
      <c r="A336" s="4" t="s">
        <v>1152</v>
      </c>
      <c r="B336" s="6" t="n">
        <v>-1399</v>
      </c>
    </row>
    <row r="337" spans="1:4">
      <c r="A337" s="4" t="s">
        <v>1157</v>
      </c>
      <c r="B337" s="4" t="s">
        <v>1230</v>
      </c>
    </row>
    <row r="338" spans="1:4">
      <c r="A338" s="4" t="s">
        <v>1159</v>
      </c>
      <c r="B338" s="5" t="n">
        <v>2008</v>
      </c>
    </row>
    <row r="339" spans="1:4">
      <c r="A339" s="4" t="s">
        <v>1231</v>
      </c>
    </row>
    <row r="340" spans="1:4">
      <c r="A340" s="3" t="s">
        <v>1142</v>
      </c>
    </row>
    <row r="341" spans="1:4">
      <c r="A341" s="4" t="s">
        <v>1155</v>
      </c>
      <c r="B341" s="4" t="s">
        <v>1232</v>
      </c>
    </row>
    <row r="342" spans="1:4">
      <c r="A342" s="4" t="s">
        <v>1145</v>
      </c>
      <c r="B342" s="6" t="n">
        <v>6974</v>
      </c>
    </row>
    <row r="343" spans="1:4">
      <c r="A343" s="4" t="s">
        <v>1146</v>
      </c>
      <c r="B343" s="5" t="n">
        <v>2902</v>
      </c>
    </row>
    <row r="344" spans="1:4">
      <c r="A344" s="4" t="s">
        <v>1147</v>
      </c>
      <c r="B344" s="5" t="n">
        <v>131</v>
      </c>
    </row>
    <row r="345" spans="1:4">
      <c r="A345" s="4" t="s">
        <v>1148</v>
      </c>
      <c r="B345" s="5" t="n">
        <v>6974</v>
      </c>
    </row>
    <row r="346" spans="1:4">
      <c r="A346" s="4" t="s">
        <v>1149</v>
      </c>
      <c r="B346" s="5" t="n">
        <v>3033</v>
      </c>
    </row>
    <row r="347" spans="1:4">
      <c r="A347" s="4" t="s">
        <v>1150</v>
      </c>
      <c r="B347" s="5" t="n">
        <v>10007</v>
      </c>
    </row>
    <row r="348" spans="1:4">
      <c r="A348" s="4" t="s">
        <v>1152</v>
      </c>
      <c r="B348" s="6" t="n">
        <v>-1075</v>
      </c>
    </row>
    <row r="349" spans="1:4">
      <c r="A349" s="4" t="s">
        <v>1157</v>
      </c>
      <c r="B349" s="5" t="n">
        <v>2008</v>
      </c>
    </row>
    <row r="350" spans="1:4">
      <c r="A350" s="4" t="s">
        <v>1159</v>
      </c>
      <c r="B350" s="5" t="n">
        <v>2009</v>
      </c>
    </row>
    <row r="351" spans="1:4">
      <c r="A351" s="4" t="s">
        <v>1233</v>
      </c>
    </row>
    <row r="352" spans="1:4">
      <c r="A352" s="3" t="s">
        <v>1142</v>
      </c>
    </row>
    <row r="353" spans="1:4">
      <c r="A353" s="4" t="s">
        <v>1155</v>
      </c>
      <c r="B353" s="4" t="s">
        <v>1234</v>
      </c>
    </row>
    <row r="354" spans="1:4">
      <c r="A354" s="4" t="s">
        <v>1145</v>
      </c>
      <c r="B354" s="6" t="n">
        <v>2390</v>
      </c>
    </row>
    <row r="355" spans="1:4">
      <c r="A355" s="4" t="s">
        <v>1146</v>
      </c>
      <c r="B355" s="5" t="n">
        <v>5029</v>
      </c>
    </row>
    <row r="356" spans="1:4">
      <c r="A356" s="4" t="s">
        <v>1147</v>
      </c>
      <c r="B356" s="5" t="n">
        <v>333</v>
      </c>
    </row>
    <row r="357" spans="1:4">
      <c r="A357" s="4" t="s">
        <v>1148</v>
      </c>
      <c r="B357" s="5" t="n">
        <v>2390</v>
      </c>
    </row>
    <row r="358" spans="1:4">
      <c r="A358" s="4" t="s">
        <v>1149</v>
      </c>
      <c r="B358" s="5" t="n">
        <v>5362</v>
      </c>
    </row>
    <row r="359" spans="1:4">
      <c r="A359" s="4" t="s">
        <v>1150</v>
      </c>
      <c r="B359" s="5" t="n">
        <v>7752</v>
      </c>
    </row>
    <row r="360" spans="1:4">
      <c r="A360" s="4" t="s">
        <v>1152</v>
      </c>
      <c r="B360" s="6" t="n">
        <v>-2181</v>
      </c>
    </row>
    <row r="361" spans="1:4">
      <c r="A361" s="4" t="s">
        <v>1157</v>
      </c>
      <c r="B361" s="4" t="s">
        <v>1235</v>
      </c>
    </row>
    <row r="362" spans="1:4">
      <c r="A362" s="4" t="s">
        <v>1159</v>
      </c>
      <c r="B362" s="5" t="n">
        <v>2006</v>
      </c>
    </row>
    <row r="363" spans="1:4">
      <c r="A363" s="4" t="s">
        <v>1236</v>
      </c>
    </row>
    <row r="364" spans="1:4">
      <c r="A364" s="3" t="s">
        <v>1142</v>
      </c>
    </row>
    <row r="365" spans="1:4">
      <c r="A365" s="4" t="s">
        <v>1155</v>
      </c>
      <c r="B365" s="4" t="s">
        <v>1206</v>
      </c>
    </row>
    <row r="366" spans="1:4">
      <c r="A366" s="4" t="s">
        <v>1145</v>
      </c>
      <c r="B366" s="6" t="n">
        <v>3152</v>
      </c>
    </row>
    <row r="367" spans="1:4">
      <c r="A367" s="4" t="s">
        <v>1146</v>
      </c>
      <c r="B367" s="5" t="n">
        <v>7155</v>
      </c>
    </row>
    <row r="368" spans="1:4">
      <c r="A368" s="4" t="s">
        <v>1147</v>
      </c>
      <c r="B368" s="5" t="n">
        <v>1664</v>
      </c>
    </row>
    <row r="369" spans="1:4">
      <c r="A369" s="4" t="s">
        <v>1148</v>
      </c>
      <c r="B369" s="5" t="n">
        <v>1692</v>
      </c>
    </row>
    <row r="370" spans="1:4">
      <c r="A370" s="4" t="s">
        <v>1149</v>
      </c>
      <c r="B370" s="5" t="n">
        <v>5697</v>
      </c>
    </row>
    <row r="371" spans="1:4">
      <c r="A371" s="4" t="s">
        <v>1150</v>
      </c>
      <c r="B371" s="5" t="n">
        <v>7391</v>
      </c>
    </row>
    <row r="372" spans="1:4">
      <c r="A372" s="4" t="s">
        <v>1152</v>
      </c>
      <c r="B372" s="6" t="n">
        <v>-2431</v>
      </c>
    </row>
    <row r="373" spans="1:4">
      <c r="A373" s="4" t="s">
        <v>1157</v>
      </c>
      <c r="B373" s="4" t="s">
        <v>1237</v>
      </c>
    </row>
    <row r="374" spans="1:4">
      <c r="A374" s="4" t="s">
        <v>1159</v>
      </c>
      <c r="B374" s="5" t="n">
        <v>2007</v>
      </c>
    </row>
    <row r="375" spans="1:4">
      <c r="A375" s="4" t="s">
        <v>1238</v>
      </c>
    </row>
    <row r="376" spans="1:4">
      <c r="A376" s="3" t="s">
        <v>1142</v>
      </c>
    </row>
    <row r="377" spans="1:4">
      <c r="A377" s="4" t="s">
        <v>1155</v>
      </c>
      <c r="B377" s="4" t="s">
        <v>1193</v>
      </c>
    </row>
    <row r="378" spans="1:4">
      <c r="A378" s="4" t="s">
        <v>1145</v>
      </c>
      <c r="B378" s="6" t="n">
        <v>4453</v>
      </c>
    </row>
    <row r="379" spans="1:4">
      <c r="A379" s="4" t="s">
        <v>1146</v>
      </c>
      <c r="B379" s="5" t="n">
        <v>5900</v>
      </c>
    </row>
    <row r="380" spans="1:4">
      <c r="A380" s="4" t="s">
        <v>1147</v>
      </c>
      <c r="B380" s="5" t="n">
        <v>703</v>
      </c>
    </row>
    <row r="381" spans="1:4">
      <c r="A381" s="4" t="s">
        <v>1148</v>
      </c>
      <c r="B381" s="5" t="n">
        <v>2830</v>
      </c>
    </row>
    <row r="382" spans="1:4">
      <c r="A382" s="4" t="s">
        <v>1149</v>
      </c>
      <c r="B382" s="5" t="n">
        <v>4641</v>
      </c>
    </row>
    <row r="383" spans="1:4">
      <c r="A383" s="4" t="s">
        <v>1150</v>
      </c>
      <c r="B383" s="5" t="n">
        <v>7471</v>
      </c>
    </row>
    <row r="384" spans="1:4">
      <c r="A384" s="4" t="s">
        <v>1152</v>
      </c>
      <c r="B384" s="6" t="n">
        <v>-1775</v>
      </c>
    </row>
    <row r="385" spans="1:4">
      <c r="A385" s="4" t="s">
        <v>1157</v>
      </c>
      <c r="B385" s="4" t="s">
        <v>1239</v>
      </c>
    </row>
    <row r="386" spans="1:4">
      <c r="A386" s="4" t="s">
        <v>1159</v>
      </c>
      <c r="B386" s="5" t="n">
        <v>2008</v>
      </c>
    </row>
    <row r="387" spans="1:4">
      <c r="A387" s="4" t="s">
        <v>1240</v>
      </c>
    </row>
    <row r="388" spans="1:4">
      <c r="A388" s="3" t="s">
        <v>1142</v>
      </c>
    </row>
    <row r="389" spans="1:4">
      <c r="A389" s="4" t="s">
        <v>1155</v>
      </c>
      <c r="B389" s="4" t="s">
        <v>1241</v>
      </c>
    </row>
    <row r="390" spans="1:4">
      <c r="A390" s="4" t="s">
        <v>1145</v>
      </c>
      <c r="B390" s="6" t="n">
        <v>2579</v>
      </c>
    </row>
    <row r="391" spans="1:4">
      <c r="A391" s="4" t="s">
        <v>1146</v>
      </c>
      <c r="B391" s="5" t="n">
        <v>667</v>
      </c>
    </row>
    <row r="392" spans="1:4">
      <c r="A392" s="4" t="s">
        <v>1147</v>
      </c>
      <c r="B392" s="5" t="n">
        <v>259</v>
      </c>
    </row>
    <row r="393" spans="1:4">
      <c r="A393" s="4" t="s">
        <v>1148</v>
      </c>
      <c r="B393" s="5" t="n">
        <v>2371</v>
      </c>
    </row>
    <row r="394" spans="1:4">
      <c r="A394" s="4" t="s">
        <v>1149</v>
      </c>
      <c r="B394" s="5" t="n">
        <v>880</v>
      </c>
    </row>
    <row r="395" spans="1:4">
      <c r="A395" s="4" t="s">
        <v>1150</v>
      </c>
      <c r="B395" s="5" t="n">
        <v>3251</v>
      </c>
    </row>
    <row r="396" spans="1:4">
      <c r="A396" s="4" t="s">
        <v>1152</v>
      </c>
      <c r="B396" s="6" t="n">
        <v>-318</v>
      </c>
    </row>
    <row r="397" spans="1:4">
      <c r="A397" s="4" t="s">
        <v>1157</v>
      </c>
      <c r="B397" s="4" t="s">
        <v>1242</v>
      </c>
    </row>
    <row r="398" spans="1:4">
      <c r="A398" s="4" t="s">
        <v>1159</v>
      </c>
      <c r="B398" s="5" t="n">
        <v>2007</v>
      </c>
    </row>
    <row r="399" spans="1:4">
      <c r="A399" s="4" t="s">
        <v>1243</v>
      </c>
    </row>
    <row r="400" spans="1:4">
      <c r="A400" s="3" t="s">
        <v>1142</v>
      </c>
    </row>
    <row r="401" spans="1:4">
      <c r="A401" s="4" t="s">
        <v>1155</v>
      </c>
      <c r="B401" s="4" t="s">
        <v>1241</v>
      </c>
    </row>
    <row r="402" spans="1:4">
      <c r="A402" s="4" t="s">
        <v>1145</v>
      </c>
      <c r="B402" s="6" t="n">
        <v>3028</v>
      </c>
    </row>
    <row r="403" spans="1:4">
      <c r="A403" s="4" t="s">
        <v>1146</v>
      </c>
      <c r="B403" s="5" t="n">
        <v>1058</v>
      </c>
    </row>
    <row r="404" spans="1:4">
      <c r="A404" s="4" t="s">
        <v>1147</v>
      </c>
      <c r="B404" s="5" t="n">
        <v>744</v>
      </c>
    </row>
    <row r="405" spans="1:4">
      <c r="A405" s="4" t="s">
        <v>1148</v>
      </c>
      <c r="B405" s="5" t="n">
        <v>3028</v>
      </c>
    </row>
    <row r="406" spans="1:4">
      <c r="A406" s="4" t="s">
        <v>1149</v>
      </c>
      <c r="B406" s="5" t="n">
        <v>1802</v>
      </c>
    </row>
    <row r="407" spans="1:4">
      <c r="A407" s="4" t="s">
        <v>1150</v>
      </c>
      <c r="B407" s="5" t="n">
        <v>4830</v>
      </c>
    </row>
    <row r="408" spans="1:4">
      <c r="A408" s="4" t="s">
        <v>1152</v>
      </c>
      <c r="B408" s="6" t="n">
        <v>-665</v>
      </c>
    </row>
    <row r="409" spans="1:4">
      <c r="A409" s="4" t="s">
        <v>1157</v>
      </c>
      <c r="B409" s="4" t="s">
        <v>1242</v>
      </c>
    </row>
    <row r="410" spans="1:4">
      <c r="A410" s="4" t="s">
        <v>1159</v>
      </c>
      <c r="B410" s="5" t="n">
        <v>2007</v>
      </c>
    </row>
    <row r="411" spans="1:4">
      <c r="A411" s="4" t="s">
        <v>1244</v>
      </c>
    </row>
    <row r="412" spans="1:4">
      <c r="A412" s="3" t="s">
        <v>1142</v>
      </c>
    </row>
    <row r="413" spans="1:4">
      <c r="A413" s="4" t="s">
        <v>1155</v>
      </c>
      <c r="B413" s="4" t="s">
        <v>1245</v>
      </c>
    </row>
    <row r="414" spans="1:4">
      <c r="A414" s="4" t="s">
        <v>1145</v>
      </c>
      <c r="B414" s="6" t="n">
        <v>3323</v>
      </c>
    </row>
    <row r="415" spans="1:4">
      <c r="A415" s="4" t="s">
        <v>1146</v>
      </c>
      <c r="B415" s="5" t="n">
        <v>1118</v>
      </c>
    </row>
    <row r="416" spans="1:4">
      <c r="A416" s="4" t="s">
        <v>1147</v>
      </c>
      <c r="B416" s="5" t="n">
        <v>1184</v>
      </c>
    </row>
    <row r="417" spans="1:4">
      <c r="A417" s="4" t="s">
        <v>1148</v>
      </c>
      <c r="B417" s="5" t="n">
        <v>1441</v>
      </c>
    </row>
    <row r="418" spans="1:4">
      <c r="A418" s="4" t="s">
        <v>1149</v>
      </c>
      <c r="B418" s="5" t="n">
        <v>1780</v>
      </c>
    </row>
    <row r="419" spans="1:4">
      <c r="A419" s="4" t="s">
        <v>1150</v>
      </c>
      <c r="B419" s="5" t="n">
        <v>3219</v>
      </c>
    </row>
    <row r="420" spans="1:4">
      <c r="A420" s="4" t="s">
        <v>1152</v>
      </c>
      <c r="B420" s="6" t="n">
        <v>-839</v>
      </c>
    </row>
    <row r="421" spans="1:4">
      <c r="A421" s="4" t="s">
        <v>1157</v>
      </c>
      <c r="B421" s="5" t="n">
        <v>1978</v>
      </c>
    </row>
    <row r="422" spans="1:4">
      <c r="A422" s="4" t="s">
        <v>1159</v>
      </c>
      <c r="B422" s="5" t="n">
        <v>2007</v>
      </c>
    </row>
    <row r="423" spans="1:4">
      <c r="A423" s="4" t="s">
        <v>1246</v>
      </c>
    </row>
    <row r="424" spans="1:4">
      <c r="A424" s="3" t="s">
        <v>1142</v>
      </c>
    </row>
    <row r="425" spans="1:4">
      <c r="A425" s="4" t="s">
        <v>1155</v>
      </c>
      <c r="B425" s="4" t="s">
        <v>1247</v>
      </c>
    </row>
    <row r="426" spans="1:4">
      <c r="A426" s="4" t="s">
        <v>1145</v>
      </c>
      <c r="B426" s="6" t="n">
        <v>1110</v>
      </c>
    </row>
    <row r="427" spans="1:4">
      <c r="A427" s="4" t="s">
        <v>1146</v>
      </c>
      <c r="B427" s="5" t="n">
        <v>1189</v>
      </c>
    </row>
    <row r="428" spans="1:4">
      <c r="A428" s="4" t="s">
        <v>1147</v>
      </c>
      <c r="B428" s="5" t="n">
        <v>324</v>
      </c>
    </row>
    <row r="429" spans="1:4">
      <c r="A429" s="4" t="s">
        <v>1148</v>
      </c>
      <c r="B429" s="5" t="n">
        <v>397</v>
      </c>
    </row>
    <row r="430" spans="1:4">
      <c r="A430" s="4" t="s">
        <v>1149</v>
      </c>
      <c r="B430" s="5" t="n">
        <v>806</v>
      </c>
    </row>
    <row r="431" spans="1:4">
      <c r="A431" s="4" t="s">
        <v>1150</v>
      </c>
      <c r="B431" s="5" t="n">
        <v>1203</v>
      </c>
    </row>
    <row r="432" spans="1:4">
      <c r="A432" s="4" t="s">
        <v>1152</v>
      </c>
      <c r="B432" s="6" t="n">
        <v>-341</v>
      </c>
    </row>
    <row r="433" spans="1:4">
      <c r="A433" s="4" t="s">
        <v>1157</v>
      </c>
      <c r="B433" s="5" t="n">
        <v>1990</v>
      </c>
    </row>
    <row r="434" spans="1:4">
      <c r="A434" s="4" t="s">
        <v>1159</v>
      </c>
      <c r="B434" s="5" t="n">
        <v>2007</v>
      </c>
    </row>
    <row r="435" spans="1:4">
      <c r="A435" s="4" t="s">
        <v>1248</v>
      </c>
    </row>
    <row r="436" spans="1:4">
      <c r="A436" s="3" t="s">
        <v>1142</v>
      </c>
    </row>
    <row r="437" spans="1:4">
      <c r="A437" s="4" t="s">
        <v>1155</v>
      </c>
      <c r="B437" s="4" t="s">
        <v>1249</v>
      </c>
    </row>
    <row r="438" spans="1:4">
      <c r="A438" s="4" t="s">
        <v>1145</v>
      </c>
      <c r="B438" s="6" t="n">
        <v>3092</v>
      </c>
    </row>
    <row r="439" spans="1:4">
      <c r="A439" s="4" t="s">
        <v>1146</v>
      </c>
      <c r="B439" s="5" t="n">
        <v>1900</v>
      </c>
    </row>
    <row r="440" spans="1:4">
      <c r="A440" s="4" t="s">
        <v>1147</v>
      </c>
      <c r="B440" s="5" t="n">
        <v>399</v>
      </c>
    </row>
    <row r="441" spans="1:4">
      <c r="A441" s="4" t="s">
        <v>1148</v>
      </c>
      <c r="B441" s="5" t="n">
        <v>3092</v>
      </c>
    </row>
    <row r="442" spans="1:4">
      <c r="A442" s="4" t="s">
        <v>1149</v>
      </c>
      <c r="B442" s="5" t="n">
        <v>2299</v>
      </c>
    </row>
    <row r="443" spans="1:4">
      <c r="A443" s="4" t="s">
        <v>1150</v>
      </c>
      <c r="B443" s="5" t="n">
        <v>5391</v>
      </c>
    </row>
    <row r="444" spans="1:4">
      <c r="A444" s="4" t="s">
        <v>1152</v>
      </c>
      <c r="B444" s="6" t="n">
        <v>-351</v>
      </c>
    </row>
    <row r="445" spans="1:4">
      <c r="A445" s="4" t="s">
        <v>1157</v>
      </c>
      <c r="B445" s="4" t="s">
        <v>1250</v>
      </c>
    </row>
    <row r="446" spans="1:4">
      <c r="A446" s="4" t="s">
        <v>1159</v>
      </c>
      <c r="B446" s="5" t="n">
        <v>2010</v>
      </c>
    </row>
    <row r="447" spans="1:4">
      <c r="A447" s="4" t="s">
        <v>1251</v>
      </c>
    </row>
    <row r="448" spans="1:4">
      <c r="A448" s="3" t="s">
        <v>1142</v>
      </c>
    </row>
    <row r="449" spans="1:4">
      <c r="A449" s="4" t="s">
        <v>1155</v>
      </c>
      <c r="B449" s="4" t="s">
        <v>1241</v>
      </c>
    </row>
    <row r="450" spans="1:4">
      <c r="A450" s="4" t="s">
        <v>1145</v>
      </c>
      <c r="B450" s="6" t="n">
        <v>4298</v>
      </c>
    </row>
    <row r="451" spans="1:4">
      <c r="A451" s="4" t="s">
        <v>1146</v>
      </c>
      <c r="B451" s="5" t="n">
        <v>5075</v>
      </c>
    </row>
    <row r="452" spans="1:4">
      <c r="A452" s="4" t="s">
        <v>1147</v>
      </c>
      <c r="B452" s="5" t="n">
        <v>669</v>
      </c>
    </row>
    <row r="453" spans="1:4">
      <c r="A453" s="4" t="s">
        <v>1148</v>
      </c>
      <c r="B453" s="5" t="n">
        <v>4298</v>
      </c>
    </row>
    <row r="454" spans="1:4">
      <c r="A454" s="4" t="s">
        <v>1149</v>
      </c>
      <c r="B454" s="5" t="n">
        <v>5744</v>
      </c>
    </row>
    <row r="455" spans="1:4">
      <c r="A455" s="4" t="s">
        <v>1150</v>
      </c>
      <c r="B455" s="5" t="n">
        <v>10042</v>
      </c>
    </row>
    <row r="456" spans="1:4">
      <c r="A456" s="4" t="s">
        <v>1152</v>
      </c>
      <c r="B456" s="6" t="n">
        <v>-816</v>
      </c>
    </row>
    <row r="457" spans="1:4">
      <c r="A457" s="4" t="s">
        <v>1157</v>
      </c>
      <c r="B457" s="5" t="n">
        <v>1988</v>
      </c>
    </row>
    <row r="458" spans="1:4">
      <c r="A458" s="4" t="s">
        <v>1159</v>
      </c>
      <c r="B458" s="5" t="n">
        <v>2010</v>
      </c>
    </row>
    <row r="459" spans="1:4">
      <c r="A459" s="4" t="s">
        <v>1252</v>
      </c>
    </row>
    <row r="460" spans="1:4">
      <c r="A460" s="3" t="s">
        <v>1142</v>
      </c>
    </row>
    <row r="461" spans="1:4">
      <c r="A461" s="4" t="s">
        <v>1155</v>
      </c>
      <c r="B461" s="4" t="s">
        <v>1229</v>
      </c>
    </row>
    <row r="462" spans="1:4">
      <c r="A462" s="4" t="s">
        <v>1145</v>
      </c>
      <c r="B462" s="6" t="n">
        <v>3481</v>
      </c>
    </row>
    <row r="463" spans="1:4">
      <c r="A463" s="4" t="s">
        <v>1146</v>
      </c>
      <c r="B463" s="5" t="n">
        <v>3530</v>
      </c>
    </row>
    <row r="464" spans="1:4">
      <c r="A464" s="4" t="s">
        <v>1147</v>
      </c>
      <c r="B464" s="5" t="n">
        <v>1</v>
      </c>
    </row>
    <row r="465" spans="1:4">
      <c r="A465" s="4" t="s">
        <v>1148</v>
      </c>
      <c r="B465" s="5" t="n">
        <v>3481</v>
      </c>
    </row>
    <row r="466" spans="1:4">
      <c r="A466" s="4" t="s">
        <v>1149</v>
      </c>
      <c r="B466" s="5" t="n">
        <v>3531</v>
      </c>
    </row>
    <row r="467" spans="1:4">
      <c r="A467" s="4" t="s">
        <v>1150</v>
      </c>
      <c r="B467" s="5" t="n">
        <v>7012</v>
      </c>
    </row>
    <row r="468" spans="1:4">
      <c r="A468" s="4" t="s">
        <v>1152</v>
      </c>
      <c r="B468" s="6" t="n">
        <v>-699</v>
      </c>
    </row>
    <row r="469" spans="1:4">
      <c r="A469" s="4" t="s">
        <v>1157</v>
      </c>
      <c r="B469" s="4" t="s">
        <v>1253</v>
      </c>
    </row>
    <row r="470" spans="1:4">
      <c r="A470" s="4" t="s">
        <v>1159</v>
      </c>
      <c r="B470" s="5" t="n">
        <v>2011</v>
      </c>
    </row>
    <row r="471" spans="1:4">
      <c r="A471" s="4" t="s">
        <v>1254</v>
      </c>
    </row>
    <row r="472" spans="1:4">
      <c r="A472" s="3" t="s">
        <v>1142</v>
      </c>
    </row>
    <row r="473" spans="1:4">
      <c r="A473" s="4" t="s">
        <v>1155</v>
      </c>
      <c r="B473" s="4" t="s">
        <v>1241</v>
      </c>
    </row>
    <row r="474" spans="1:4">
      <c r="A474" s="4" t="s">
        <v>1145</v>
      </c>
      <c r="B474" s="6" t="n">
        <v>4179</v>
      </c>
    </row>
    <row r="475" spans="1:4">
      <c r="A475" s="4" t="s">
        <v>1146</v>
      </c>
      <c r="B475" s="5" t="n">
        <v>5358</v>
      </c>
    </row>
    <row r="476" spans="1:4">
      <c r="A476" s="4" t="s">
        <v>1147</v>
      </c>
      <c r="B476" s="5" t="n">
        <v>5</v>
      </c>
    </row>
    <row r="477" spans="1:4">
      <c r="A477" s="4" t="s">
        <v>1148</v>
      </c>
      <c r="B477" s="5" t="n">
        <v>4179</v>
      </c>
    </row>
    <row r="478" spans="1:4">
      <c r="A478" s="4" t="s">
        <v>1149</v>
      </c>
      <c r="B478" s="5" t="n">
        <v>5363</v>
      </c>
    </row>
    <row r="479" spans="1:4">
      <c r="A479" s="4" t="s">
        <v>1150</v>
      </c>
      <c r="B479" s="5" t="n">
        <v>9542</v>
      </c>
    </row>
    <row r="480" spans="1:4">
      <c r="A480" s="4" t="s">
        <v>1152</v>
      </c>
      <c r="B480" s="6" t="n">
        <v>-731</v>
      </c>
    </row>
    <row r="481" spans="1:4">
      <c r="A481" s="4" t="s">
        <v>1157</v>
      </c>
      <c r="B481" s="5" t="n">
        <v>1973</v>
      </c>
    </row>
    <row r="482" spans="1:4">
      <c r="A482" s="4" t="s">
        <v>1159</v>
      </c>
      <c r="B482" s="5" t="n">
        <v>2011</v>
      </c>
    </row>
    <row r="483" spans="1:4">
      <c r="A483" s="4" t="s">
        <v>1255</v>
      </c>
    </row>
    <row r="484" spans="1:4">
      <c r="A484" s="3" t="s">
        <v>1142</v>
      </c>
    </row>
    <row r="485" spans="1:4">
      <c r="A485" s="4" t="s">
        <v>1155</v>
      </c>
      <c r="B485" s="4" t="s">
        <v>1256</v>
      </c>
    </row>
    <row r="486" spans="1:4">
      <c r="A486" s="4" t="s">
        <v>1145</v>
      </c>
      <c r="B486" s="6" t="n">
        <v>1582</v>
      </c>
    </row>
    <row r="487" spans="1:4">
      <c r="A487" s="4" t="s">
        <v>1146</v>
      </c>
      <c r="B487" s="5" t="n">
        <v>1856</v>
      </c>
    </row>
    <row r="488" spans="1:4">
      <c r="A488" s="4" t="s">
        <v>1147</v>
      </c>
      <c r="B488" s="5" t="n">
        <v>99</v>
      </c>
    </row>
    <row r="489" spans="1:4">
      <c r="A489" s="4" t="s">
        <v>1148</v>
      </c>
      <c r="B489" s="5" t="n">
        <v>1582</v>
      </c>
    </row>
    <row r="490" spans="1:4">
      <c r="A490" s="4" t="s">
        <v>1149</v>
      </c>
      <c r="B490" s="5" t="n">
        <v>1955</v>
      </c>
    </row>
    <row r="491" spans="1:4">
      <c r="A491" s="4" t="s">
        <v>1150</v>
      </c>
      <c r="B491" s="5" t="n">
        <v>3537</v>
      </c>
    </row>
    <row r="492" spans="1:4">
      <c r="A492" s="4" t="s">
        <v>1152</v>
      </c>
      <c r="B492" s="6" t="n">
        <v>-252</v>
      </c>
    </row>
    <row r="493" spans="1:4">
      <c r="A493" s="4" t="s">
        <v>1157</v>
      </c>
      <c r="B493" s="4" t="s">
        <v>1257</v>
      </c>
    </row>
    <row r="494" spans="1:4">
      <c r="A494" s="4" t="s">
        <v>1159</v>
      </c>
      <c r="B494" s="5" t="n">
        <v>2011</v>
      </c>
    </row>
    <row r="495" spans="1:4">
      <c r="A495" s="4" t="s">
        <v>1258</v>
      </c>
    </row>
    <row r="496" spans="1:4">
      <c r="A496" s="3" t="s">
        <v>1142</v>
      </c>
    </row>
    <row r="497" spans="1:4">
      <c r="A497" s="4" t="s">
        <v>1155</v>
      </c>
      <c r="B497" s="4" t="s">
        <v>1169</v>
      </c>
    </row>
    <row r="498" spans="1:4">
      <c r="A498" s="4" t="s">
        <v>1145</v>
      </c>
      <c r="B498" s="6" t="n">
        <v>2372</v>
      </c>
    </row>
    <row r="499" spans="1:4">
      <c r="A499" s="4" t="s">
        <v>1146</v>
      </c>
      <c r="B499" s="5" t="n">
        <v>2431</v>
      </c>
    </row>
    <row r="500" spans="1:4">
      <c r="A500" s="4" t="s">
        <v>1147</v>
      </c>
      <c r="B500" s="5" t="n">
        <v>313</v>
      </c>
    </row>
    <row r="501" spans="1:4">
      <c r="A501" s="4" t="s">
        <v>1148</v>
      </c>
      <c r="B501" s="5" t="n">
        <v>2372</v>
      </c>
    </row>
    <row r="502" spans="1:4">
      <c r="A502" s="4" t="s">
        <v>1149</v>
      </c>
      <c r="B502" s="5" t="n">
        <v>2744</v>
      </c>
    </row>
    <row r="503" spans="1:4">
      <c r="A503" s="4" t="s">
        <v>1150</v>
      </c>
      <c r="B503" s="5" t="n">
        <v>5116</v>
      </c>
    </row>
    <row r="504" spans="1:4">
      <c r="A504" s="4" t="s">
        <v>1152</v>
      </c>
      <c r="B504" s="6" t="n">
        <v>-391</v>
      </c>
    </row>
    <row r="505" spans="1:4">
      <c r="A505" s="4" t="s">
        <v>1157</v>
      </c>
      <c r="B505" s="4" t="s">
        <v>1259</v>
      </c>
    </row>
    <row r="506" spans="1:4">
      <c r="A506" s="4" t="s">
        <v>1159</v>
      </c>
      <c r="B506" s="5" t="n">
        <v>2011</v>
      </c>
    </row>
    <row r="507" spans="1:4">
      <c r="A507" s="4" t="s">
        <v>1260</v>
      </c>
    </row>
    <row r="508" spans="1:4">
      <c r="A508" s="3" t="s">
        <v>1142</v>
      </c>
    </row>
    <row r="509" spans="1:4">
      <c r="A509" s="4" t="s">
        <v>1155</v>
      </c>
      <c r="B509" s="4" t="s">
        <v>433</v>
      </c>
    </row>
    <row r="510" spans="1:4">
      <c r="A510" s="4" t="s">
        <v>1145</v>
      </c>
      <c r="B510" s="6" t="n">
        <v>3158</v>
      </c>
    </row>
    <row r="511" spans="1:4">
      <c r="A511" s="4" t="s">
        <v>1146</v>
      </c>
      <c r="B511" s="5" t="n">
        <v>4860</v>
      </c>
    </row>
    <row r="512" spans="1:4">
      <c r="A512" s="4" t="s">
        <v>1147</v>
      </c>
      <c r="B512" s="5" t="n">
        <v>360</v>
      </c>
    </row>
    <row r="513" spans="1:4">
      <c r="A513" s="4" t="s">
        <v>1148</v>
      </c>
      <c r="B513" s="5" t="n">
        <v>3158</v>
      </c>
    </row>
    <row r="514" spans="1:4">
      <c r="A514" s="4" t="s">
        <v>1149</v>
      </c>
      <c r="B514" s="5" t="n">
        <v>5220</v>
      </c>
    </row>
    <row r="515" spans="1:4">
      <c r="A515" s="4" t="s">
        <v>1150</v>
      </c>
      <c r="B515" s="5" t="n">
        <v>8378</v>
      </c>
    </row>
    <row r="516" spans="1:4">
      <c r="A516" s="4" t="s">
        <v>1152</v>
      </c>
      <c r="B516" s="6" t="n">
        <v>-804</v>
      </c>
    </row>
    <row r="517" spans="1:4">
      <c r="A517" s="4" t="s">
        <v>1157</v>
      </c>
      <c r="B517" s="4" t="s">
        <v>1261</v>
      </c>
    </row>
    <row r="518" spans="1:4">
      <c r="A518" s="4" t="s">
        <v>1159</v>
      </c>
      <c r="B518" s="5" t="n">
        <v>2011</v>
      </c>
    </row>
    <row r="519" spans="1:4">
      <c r="A519" s="4" t="s">
        <v>1262</v>
      </c>
    </row>
    <row r="520" spans="1:4">
      <c r="A520" s="3" t="s">
        <v>1142</v>
      </c>
    </row>
    <row r="521" spans="1:4">
      <c r="A521" s="4" t="s">
        <v>1155</v>
      </c>
      <c r="B521" s="4" t="s">
        <v>1204</v>
      </c>
    </row>
    <row r="522" spans="1:4">
      <c r="A522" s="4" t="s">
        <v>1145</v>
      </c>
      <c r="B522" s="6" t="n">
        <v>3608</v>
      </c>
    </row>
    <row r="523" spans="1:4">
      <c r="A523" s="4" t="s">
        <v>1146</v>
      </c>
      <c r="B523" s="5" t="n">
        <v>2699</v>
      </c>
    </row>
    <row r="524" spans="1:4">
      <c r="A524" s="4" t="s">
        <v>1147</v>
      </c>
      <c r="B524" s="5" t="n">
        <v>171</v>
      </c>
    </row>
    <row r="525" spans="1:4">
      <c r="A525" s="4" t="s">
        <v>1148</v>
      </c>
      <c r="B525" s="5" t="n">
        <v>3608</v>
      </c>
    </row>
    <row r="526" spans="1:4">
      <c r="A526" s="4" t="s">
        <v>1149</v>
      </c>
      <c r="B526" s="5" t="n">
        <v>2870</v>
      </c>
    </row>
    <row r="527" spans="1:4">
      <c r="A527" s="4" t="s">
        <v>1150</v>
      </c>
      <c r="B527" s="5" t="n">
        <v>6478</v>
      </c>
    </row>
    <row r="528" spans="1:4">
      <c r="A528" s="4" t="s">
        <v>1152</v>
      </c>
      <c r="B528" s="6" t="n">
        <v>-440</v>
      </c>
    </row>
    <row r="529" spans="1:4">
      <c r="A529" s="4" t="s">
        <v>1157</v>
      </c>
      <c r="B529" s="5" t="n">
        <v>1987</v>
      </c>
    </row>
    <row r="530" spans="1:4">
      <c r="A530" s="4" t="s">
        <v>1159</v>
      </c>
      <c r="B530" s="5" t="n">
        <v>2011</v>
      </c>
    </row>
    <row r="531" spans="1:4">
      <c r="A531" s="4" t="s">
        <v>1263</v>
      </c>
    </row>
    <row r="532" spans="1:4">
      <c r="A532" s="3" t="s">
        <v>1142</v>
      </c>
    </row>
    <row r="533" spans="1:4">
      <c r="A533" s="4" t="s">
        <v>1155</v>
      </c>
      <c r="B533" s="4" t="s">
        <v>1264</v>
      </c>
    </row>
    <row r="534" spans="1:4">
      <c r="A534" s="4" t="s">
        <v>1145</v>
      </c>
      <c r="B534" s="6" t="n">
        <v>3253</v>
      </c>
    </row>
    <row r="535" spans="1:4">
      <c r="A535" s="4" t="s">
        <v>1146</v>
      </c>
      <c r="B535" s="5" t="n">
        <v>1605</v>
      </c>
    </row>
    <row r="536" spans="1:4">
      <c r="A536" s="4" t="s">
        <v>1147</v>
      </c>
      <c r="B536" s="5" t="n">
        <v>254</v>
      </c>
    </row>
    <row r="537" spans="1:4">
      <c r="A537" s="4" t="s">
        <v>1148</v>
      </c>
      <c r="B537" s="5" t="n">
        <v>3253</v>
      </c>
    </row>
    <row r="538" spans="1:4">
      <c r="A538" s="4" t="s">
        <v>1149</v>
      </c>
      <c r="B538" s="5" t="n">
        <v>1859</v>
      </c>
    </row>
    <row r="539" spans="1:4">
      <c r="A539" s="4" t="s">
        <v>1150</v>
      </c>
      <c r="B539" s="5" t="n">
        <v>5112</v>
      </c>
    </row>
    <row r="540" spans="1:4">
      <c r="A540" s="4" t="s">
        <v>1152</v>
      </c>
      <c r="B540" s="6" t="n">
        <v>-279</v>
      </c>
    </row>
    <row r="541" spans="1:4">
      <c r="A541" s="4" t="s">
        <v>1157</v>
      </c>
      <c r="B541" s="5" t="n">
        <v>1989</v>
      </c>
    </row>
    <row r="542" spans="1:4">
      <c r="A542" s="4" t="s">
        <v>1159</v>
      </c>
      <c r="B542" s="5" t="n">
        <v>2011</v>
      </c>
    </row>
    <row r="543" spans="1:4">
      <c r="A543" s="4" t="s">
        <v>1265</v>
      </c>
    </row>
    <row r="544" spans="1:4">
      <c r="A544" s="3" t="s">
        <v>1142</v>
      </c>
    </row>
    <row r="545" spans="1:4">
      <c r="A545" s="4" t="s">
        <v>1155</v>
      </c>
      <c r="B545" s="4" t="s">
        <v>1199</v>
      </c>
    </row>
    <row r="546" spans="1:4">
      <c r="A546" s="4" t="s">
        <v>1145</v>
      </c>
      <c r="B546" s="6" t="n">
        <v>3720</v>
      </c>
    </row>
    <row r="547" spans="1:4">
      <c r="A547" s="4" t="s">
        <v>1146</v>
      </c>
      <c r="B547" s="5" t="n">
        <v>2641</v>
      </c>
    </row>
    <row r="548" spans="1:4">
      <c r="A548" s="4" t="s">
        <v>1147</v>
      </c>
      <c r="B548" s="5" t="n">
        <v>307</v>
      </c>
    </row>
    <row r="549" spans="1:4">
      <c r="A549" s="4" t="s">
        <v>1148</v>
      </c>
      <c r="B549" s="5" t="n">
        <v>3720</v>
      </c>
    </row>
    <row r="550" spans="1:4">
      <c r="A550" s="4" t="s">
        <v>1149</v>
      </c>
      <c r="B550" s="5" t="n">
        <v>2948</v>
      </c>
    </row>
    <row r="551" spans="1:4">
      <c r="A551" s="4" t="s">
        <v>1150</v>
      </c>
      <c r="B551" s="5" t="n">
        <v>6668</v>
      </c>
    </row>
    <row r="552" spans="1:4">
      <c r="A552" s="4" t="s">
        <v>1152</v>
      </c>
      <c r="B552" s="6" t="n">
        <v>-466</v>
      </c>
    </row>
    <row r="553" spans="1:4">
      <c r="A553" s="4" t="s">
        <v>1157</v>
      </c>
      <c r="B553" s="4" t="s">
        <v>1266</v>
      </c>
    </row>
    <row r="554" spans="1:4">
      <c r="A554" s="4" t="s">
        <v>1159</v>
      </c>
      <c r="B554" s="5" t="n">
        <v>2011</v>
      </c>
    </row>
    <row r="555" spans="1:4">
      <c r="A555" s="4" t="s">
        <v>1267</v>
      </c>
    </row>
    <row r="556" spans="1:4">
      <c r="A556" s="3" t="s">
        <v>1142</v>
      </c>
    </row>
    <row r="557" spans="1:4">
      <c r="A557" s="4" t="s">
        <v>1155</v>
      </c>
      <c r="B557" s="4" t="s">
        <v>1268</v>
      </c>
    </row>
    <row r="558" spans="1:4">
      <c r="A558" s="4" t="s">
        <v>1145</v>
      </c>
      <c r="B558" s="6" t="n">
        <v>1396</v>
      </c>
    </row>
    <row r="559" spans="1:4">
      <c r="A559" s="4" t="s">
        <v>1146</v>
      </c>
      <c r="B559" s="5" t="n">
        <v>925</v>
      </c>
    </row>
    <row r="560" spans="1:4">
      <c r="A560" s="4" t="s">
        <v>1147</v>
      </c>
      <c r="B560" s="5" t="n">
        <v>15</v>
      </c>
    </row>
    <row r="561" spans="1:4">
      <c r="A561" s="4" t="s">
        <v>1148</v>
      </c>
      <c r="B561" s="5" t="n">
        <v>1396</v>
      </c>
    </row>
    <row r="562" spans="1:4">
      <c r="A562" s="4" t="s">
        <v>1149</v>
      </c>
      <c r="B562" s="5" t="n">
        <v>940</v>
      </c>
    </row>
    <row r="563" spans="1:4">
      <c r="A563" s="4" t="s">
        <v>1150</v>
      </c>
      <c r="B563" s="5" t="n">
        <v>2336</v>
      </c>
    </row>
    <row r="564" spans="1:4">
      <c r="A564" s="4" t="s">
        <v>1152</v>
      </c>
      <c r="B564" s="6" t="n">
        <v>-153</v>
      </c>
    </row>
    <row r="565" spans="1:4">
      <c r="A565" s="4" t="s">
        <v>1157</v>
      </c>
      <c r="B565" s="5" t="n">
        <v>1986</v>
      </c>
    </row>
    <row r="566" spans="1:4">
      <c r="A566" s="4" t="s">
        <v>1159</v>
      </c>
      <c r="B566" s="5" t="n">
        <v>2011</v>
      </c>
    </row>
    <row r="567" spans="1:4">
      <c r="A567" s="4" t="s">
        <v>1269</v>
      </c>
    </row>
    <row r="568" spans="1:4">
      <c r="A568" s="3" t="s">
        <v>1142</v>
      </c>
    </row>
    <row r="569" spans="1:4">
      <c r="A569" s="4" t="s">
        <v>1155</v>
      </c>
      <c r="B569" s="4" t="s">
        <v>1270</v>
      </c>
    </row>
    <row r="570" spans="1:4">
      <c r="A570" s="4" t="s">
        <v>1145</v>
      </c>
      <c r="B570" s="6" t="n">
        <v>3266</v>
      </c>
    </row>
    <row r="571" spans="1:4">
      <c r="A571" s="4" t="s">
        <v>1146</v>
      </c>
      <c r="B571" s="5" t="n">
        <v>2961</v>
      </c>
    </row>
    <row r="572" spans="1:4">
      <c r="A572" s="4" t="s">
        <v>1147</v>
      </c>
      <c r="B572" s="5" t="n">
        <v>2</v>
      </c>
    </row>
    <row r="573" spans="1:4">
      <c r="A573" s="4" t="s">
        <v>1148</v>
      </c>
      <c r="B573" s="5" t="n">
        <v>3266</v>
      </c>
    </row>
    <row r="574" spans="1:4">
      <c r="A574" s="4" t="s">
        <v>1149</v>
      </c>
      <c r="B574" s="5" t="n">
        <v>2963</v>
      </c>
    </row>
    <row r="575" spans="1:4">
      <c r="A575" s="4" t="s">
        <v>1150</v>
      </c>
      <c r="B575" s="5" t="n">
        <v>6229</v>
      </c>
    </row>
    <row r="576" spans="1:4">
      <c r="A576" s="4" t="s">
        <v>1152</v>
      </c>
      <c r="B576" s="6" t="n">
        <v>-1331</v>
      </c>
    </row>
    <row r="577" spans="1:4">
      <c r="A577" s="4" t="s">
        <v>1157</v>
      </c>
      <c r="B577" s="4" t="s">
        <v>1271</v>
      </c>
    </row>
    <row r="578" spans="1:4">
      <c r="A578" s="4" t="s">
        <v>1159</v>
      </c>
      <c r="B578" s="5" t="n">
        <v>2012</v>
      </c>
    </row>
    <row r="579" spans="1:4">
      <c r="A579" s="4" t="s">
        <v>1272</v>
      </c>
    </row>
    <row r="580" spans="1:4">
      <c r="A580" s="3" t="s">
        <v>1142</v>
      </c>
    </row>
    <row r="581" spans="1:4">
      <c r="A581" s="4" t="s">
        <v>1155</v>
      </c>
      <c r="B581" s="4" t="s">
        <v>1256</v>
      </c>
    </row>
    <row r="582" spans="1:4">
      <c r="A582" s="4" t="s">
        <v>1145</v>
      </c>
      <c r="B582" s="6" t="n">
        <v>4096</v>
      </c>
    </row>
    <row r="583" spans="1:4">
      <c r="A583" s="4" t="s">
        <v>1146</v>
      </c>
      <c r="B583" s="5" t="n">
        <v>1570</v>
      </c>
    </row>
    <row r="584" spans="1:4">
      <c r="A584" s="4" t="s">
        <v>1147</v>
      </c>
      <c r="B584" s="5" t="n">
        <v>2</v>
      </c>
    </row>
    <row r="585" spans="1:4">
      <c r="A585" s="4" t="s">
        <v>1148</v>
      </c>
      <c r="B585" s="5" t="n">
        <v>4096</v>
      </c>
    </row>
    <row r="586" spans="1:4">
      <c r="A586" s="4" t="s">
        <v>1149</v>
      </c>
      <c r="B586" s="5" t="n">
        <v>1572</v>
      </c>
    </row>
    <row r="587" spans="1:4">
      <c r="A587" s="4" t="s">
        <v>1150</v>
      </c>
      <c r="B587" s="5" t="n">
        <v>5668</v>
      </c>
    </row>
    <row r="588" spans="1:4">
      <c r="A588" s="4" t="s">
        <v>1152</v>
      </c>
      <c r="B588" s="6" t="n">
        <v>-243</v>
      </c>
    </row>
    <row r="589" spans="1:4">
      <c r="A589" s="4" t="s">
        <v>1157</v>
      </c>
      <c r="B589" s="5" t="n">
        <v>1971</v>
      </c>
    </row>
    <row r="590" spans="1:4">
      <c r="A590" s="4" t="s">
        <v>1159</v>
      </c>
      <c r="B590" s="5" t="n">
        <v>2012</v>
      </c>
    </row>
    <row r="591" spans="1:4">
      <c r="A591" s="4" t="s">
        <v>1273</v>
      </c>
    </row>
    <row r="592" spans="1:4">
      <c r="A592" s="3" t="s">
        <v>1142</v>
      </c>
    </row>
    <row r="593" spans="1:4">
      <c r="A593" s="4" t="s">
        <v>1155</v>
      </c>
      <c r="B593" s="4" t="s">
        <v>1167</v>
      </c>
    </row>
    <row r="594" spans="1:4">
      <c r="A594" s="4" t="s">
        <v>1145</v>
      </c>
      <c r="B594" s="6" t="n">
        <v>3082</v>
      </c>
    </row>
    <row r="595" spans="1:4">
      <c r="A595" s="4" t="s">
        <v>1146</v>
      </c>
      <c r="B595" s="5" t="n">
        <v>6230</v>
      </c>
    </row>
    <row r="596" spans="1:4">
      <c r="A596" s="4" t="s">
        <v>1147</v>
      </c>
      <c r="B596" s="5" t="n">
        <v>101</v>
      </c>
    </row>
    <row r="597" spans="1:4">
      <c r="A597" s="4" t="s">
        <v>1148</v>
      </c>
      <c r="B597" s="5" t="n">
        <v>3082</v>
      </c>
    </row>
    <row r="598" spans="1:4">
      <c r="A598" s="4" t="s">
        <v>1149</v>
      </c>
      <c r="B598" s="5" t="n">
        <v>6331</v>
      </c>
    </row>
    <row r="599" spans="1:4">
      <c r="A599" s="4" t="s">
        <v>1150</v>
      </c>
      <c r="B599" s="5" t="n">
        <v>9413</v>
      </c>
    </row>
    <row r="600" spans="1:4">
      <c r="A600" s="4" t="s">
        <v>1152</v>
      </c>
      <c r="B600" s="6" t="n">
        <v>-935</v>
      </c>
    </row>
    <row r="601" spans="1:4">
      <c r="A601" s="4" t="s">
        <v>1157</v>
      </c>
      <c r="B601" s="5" t="n">
        <v>2000</v>
      </c>
    </row>
    <row r="602" spans="1:4">
      <c r="A602" s="4" t="s">
        <v>1159</v>
      </c>
      <c r="B602" s="5" t="n">
        <v>2012</v>
      </c>
    </row>
    <row r="603" spans="1:4">
      <c r="A603" s="4" t="s">
        <v>1274</v>
      </c>
    </row>
    <row r="604" spans="1:4">
      <c r="A604" s="3" t="s">
        <v>1142</v>
      </c>
    </row>
    <row r="605" spans="1:4">
      <c r="A605" s="4" t="s">
        <v>1155</v>
      </c>
      <c r="B605" s="4" t="s">
        <v>1275</v>
      </c>
    </row>
    <row r="606" spans="1:4">
      <c r="A606" s="4" t="s">
        <v>1145</v>
      </c>
      <c r="B606" s="6" t="n">
        <v>17978</v>
      </c>
    </row>
    <row r="607" spans="1:4">
      <c r="A607" s="4" t="s">
        <v>1146</v>
      </c>
      <c r="B607" s="5" t="n">
        <v>39471</v>
      </c>
    </row>
    <row r="608" spans="1:4">
      <c r="A608" s="4" t="s">
        <v>1147</v>
      </c>
      <c r="B608" s="5" t="n">
        <v>2083</v>
      </c>
    </row>
    <row r="609" spans="1:4">
      <c r="A609" s="4" t="s">
        <v>1148</v>
      </c>
      <c r="B609" s="5" t="n">
        <v>17978</v>
      </c>
    </row>
    <row r="610" spans="1:4">
      <c r="A610" s="4" t="s">
        <v>1149</v>
      </c>
      <c r="B610" s="5" t="n">
        <v>41554</v>
      </c>
    </row>
    <row r="611" spans="1:4">
      <c r="A611" s="4" t="s">
        <v>1150</v>
      </c>
      <c r="B611" s="5" t="n">
        <v>59532</v>
      </c>
    </row>
    <row r="612" spans="1:4">
      <c r="A612" s="4" t="s">
        <v>1152</v>
      </c>
      <c r="B612" s="6" t="n">
        <v>-5595</v>
      </c>
    </row>
    <row r="613" spans="1:4">
      <c r="A613" s="4" t="s">
        <v>1157</v>
      </c>
      <c r="B613" s="4" t="s">
        <v>1276</v>
      </c>
    </row>
    <row r="614" spans="1:4">
      <c r="A614" s="4" t="s">
        <v>1159</v>
      </c>
      <c r="B614" s="5" t="n">
        <v>2013</v>
      </c>
    </row>
    <row r="615" spans="1:4">
      <c r="A615" s="4" t="s">
        <v>1277</v>
      </c>
    </row>
    <row r="616" spans="1:4">
      <c r="A616" s="3" t="s">
        <v>1142</v>
      </c>
    </row>
    <row r="617" spans="1:4">
      <c r="A617" s="4" t="s">
        <v>1155</v>
      </c>
      <c r="B617" s="4" t="s">
        <v>1278</v>
      </c>
    </row>
    <row r="618" spans="1:4">
      <c r="A618" s="4" t="s">
        <v>1145</v>
      </c>
      <c r="B618" s="6" t="n">
        <v>2285</v>
      </c>
    </row>
    <row r="619" spans="1:4">
      <c r="A619" s="4" t="s">
        <v>1146</v>
      </c>
      <c r="B619" s="5" t="n">
        <v>4778</v>
      </c>
    </row>
    <row r="620" spans="1:4">
      <c r="A620" s="4" t="s">
        <v>1147</v>
      </c>
      <c r="B620" s="5" t="n">
        <v>709</v>
      </c>
    </row>
    <row r="621" spans="1:4">
      <c r="A621" s="4" t="s">
        <v>1148</v>
      </c>
      <c r="B621" s="5" t="n">
        <v>2285</v>
      </c>
    </row>
    <row r="622" spans="1:4">
      <c r="A622" s="4" t="s">
        <v>1149</v>
      </c>
      <c r="B622" s="5" t="n">
        <v>5487</v>
      </c>
    </row>
    <row r="623" spans="1:4">
      <c r="A623" s="4" t="s">
        <v>1150</v>
      </c>
      <c r="B623" s="5" t="n">
        <v>7772</v>
      </c>
    </row>
    <row r="624" spans="1:4">
      <c r="A624" s="4" t="s">
        <v>1152</v>
      </c>
      <c r="B624" s="6" t="n">
        <v>-858</v>
      </c>
    </row>
    <row r="625" spans="1:4">
      <c r="A625" s="4" t="s">
        <v>1157</v>
      </c>
      <c r="B625" s="5" t="n">
        <v>1974</v>
      </c>
    </row>
    <row r="626" spans="1:4">
      <c r="A626" s="4" t="s">
        <v>1159</v>
      </c>
      <c r="B626" s="5" t="n">
        <v>2013</v>
      </c>
    </row>
    <row r="627" spans="1:4">
      <c r="A627" s="4" t="s">
        <v>1279</v>
      </c>
    </row>
    <row r="628" spans="1:4">
      <c r="A628" s="3" t="s">
        <v>1142</v>
      </c>
    </row>
    <row r="629" spans="1:4">
      <c r="A629" s="4" t="s">
        <v>1155</v>
      </c>
      <c r="B629" s="4" t="s">
        <v>1275</v>
      </c>
    </row>
    <row r="630" spans="1:4">
      <c r="A630" s="4" t="s">
        <v>1145</v>
      </c>
      <c r="B630" s="6" t="n">
        <v>3043</v>
      </c>
    </row>
    <row r="631" spans="1:4">
      <c r="A631" s="4" t="s">
        <v>1146</v>
      </c>
      <c r="B631" s="5" t="n">
        <v>2550</v>
      </c>
    </row>
    <row r="632" spans="1:4">
      <c r="A632" s="4" t="s">
        <v>1147</v>
      </c>
      <c r="B632" s="5" t="n">
        <v>3614</v>
      </c>
    </row>
    <row r="633" spans="1:4">
      <c r="A633" s="4" t="s">
        <v>1148</v>
      </c>
      <c r="B633" s="5" t="n">
        <v>3043</v>
      </c>
    </row>
    <row r="634" spans="1:4">
      <c r="A634" s="4" t="s">
        <v>1149</v>
      </c>
      <c r="B634" s="5" t="n">
        <v>6164</v>
      </c>
    </row>
    <row r="635" spans="1:4">
      <c r="A635" s="4" t="s">
        <v>1150</v>
      </c>
      <c r="B635" s="5" t="n">
        <v>9207</v>
      </c>
    </row>
    <row r="636" spans="1:4">
      <c r="A636" s="4" t="s">
        <v>1152</v>
      </c>
      <c r="B636" s="6" t="n">
        <v>-742</v>
      </c>
    </row>
    <row r="637" spans="1:4">
      <c r="A637" s="4" t="s">
        <v>1157</v>
      </c>
      <c r="B637" s="4" t="s">
        <v>1280</v>
      </c>
    </row>
    <row r="638" spans="1:4">
      <c r="A638" s="4" t="s">
        <v>1159</v>
      </c>
      <c r="B638" s="5" t="n">
        <v>2013</v>
      </c>
    </row>
    <row r="639" spans="1:4">
      <c r="A639" s="4" t="s">
        <v>1281</v>
      </c>
    </row>
    <row r="640" spans="1:4">
      <c r="A640" s="3" t="s">
        <v>1142</v>
      </c>
    </row>
    <row r="641" spans="1:4">
      <c r="A641" s="4" t="s">
        <v>1155</v>
      </c>
      <c r="B641" s="4" t="s">
        <v>1256</v>
      </c>
    </row>
    <row r="642" spans="1:4">
      <c r="A642" s="4" t="s">
        <v>1145</v>
      </c>
      <c r="B642" s="6" t="n">
        <v>1389</v>
      </c>
    </row>
    <row r="643" spans="1:4">
      <c r="A643" s="4" t="s">
        <v>1146</v>
      </c>
      <c r="B643" s="5" t="n">
        <v>3872</v>
      </c>
    </row>
    <row r="644" spans="1:4">
      <c r="A644" s="4" t="s">
        <v>1147</v>
      </c>
      <c r="B644" s="5" t="n">
        <v>246</v>
      </c>
    </row>
    <row r="645" spans="1:4">
      <c r="A645" s="4" t="s">
        <v>1148</v>
      </c>
      <c r="B645" s="5" t="n">
        <v>1389</v>
      </c>
    </row>
    <row r="646" spans="1:4">
      <c r="A646" s="4" t="s">
        <v>1149</v>
      </c>
      <c r="B646" s="5" t="n">
        <v>4118</v>
      </c>
    </row>
    <row r="647" spans="1:4">
      <c r="A647" s="4" t="s">
        <v>1150</v>
      </c>
      <c r="B647" s="5" t="n">
        <v>5507</v>
      </c>
    </row>
    <row r="648" spans="1:4">
      <c r="A648" s="4" t="s">
        <v>1152</v>
      </c>
      <c r="B648" s="6" t="n">
        <v>-584</v>
      </c>
    </row>
    <row r="649" spans="1:4">
      <c r="A649" s="4" t="s">
        <v>1157</v>
      </c>
      <c r="B649" s="5" t="n">
        <v>1978</v>
      </c>
    </row>
    <row r="650" spans="1:4">
      <c r="A650" s="4" t="s">
        <v>1159</v>
      </c>
      <c r="B650" s="5" t="n">
        <v>2013</v>
      </c>
    </row>
    <row r="651" spans="1:4">
      <c r="A651" s="4" t="s">
        <v>1282</v>
      </c>
    </row>
    <row r="652" spans="1:4">
      <c r="A652" s="3" t="s">
        <v>1142</v>
      </c>
    </row>
    <row r="653" spans="1:4">
      <c r="A653" s="4" t="s">
        <v>1155</v>
      </c>
      <c r="B653" s="4" t="s">
        <v>1283</v>
      </c>
    </row>
    <row r="654" spans="1:4">
      <c r="A654" s="4" t="s">
        <v>1145</v>
      </c>
      <c r="B654" s="6" t="n">
        <v>2497</v>
      </c>
    </row>
    <row r="655" spans="1:4">
      <c r="A655" s="4" t="s">
        <v>1146</v>
      </c>
      <c r="B655" s="5" t="n">
        <v>5494</v>
      </c>
    </row>
    <row r="656" spans="1:4">
      <c r="A656" s="4" t="s">
        <v>1147</v>
      </c>
      <c r="B656" s="5" t="n">
        <v>710</v>
      </c>
    </row>
    <row r="657" spans="1:4">
      <c r="A657" s="4" t="s">
        <v>1148</v>
      </c>
      <c r="B657" s="5" t="n">
        <v>2497</v>
      </c>
    </row>
    <row r="658" spans="1:4">
      <c r="A658" s="4" t="s">
        <v>1149</v>
      </c>
      <c r="B658" s="5" t="n">
        <v>6204</v>
      </c>
    </row>
    <row r="659" spans="1:4">
      <c r="A659" s="4" t="s">
        <v>1150</v>
      </c>
      <c r="B659" s="5" t="n">
        <v>8701</v>
      </c>
    </row>
    <row r="660" spans="1:4">
      <c r="A660" s="4" t="s">
        <v>1152</v>
      </c>
      <c r="B660" s="6" t="n">
        <v>-904</v>
      </c>
    </row>
    <row r="661" spans="1:4">
      <c r="A661" s="4" t="s">
        <v>1157</v>
      </c>
      <c r="B661" s="5" t="n">
        <v>1973</v>
      </c>
    </row>
    <row r="662" spans="1:4">
      <c r="A662" s="4" t="s">
        <v>1159</v>
      </c>
      <c r="B662" s="5" t="n">
        <v>2013</v>
      </c>
    </row>
    <row r="663" spans="1:4">
      <c r="A663" s="4" t="s">
        <v>1284</v>
      </c>
    </row>
    <row r="664" spans="1:4">
      <c r="A664" s="3" t="s">
        <v>1142</v>
      </c>
    </row>
    <row r="665" spans="1:4">
      <c r="A665" s="4" t="s">
        <v>1155</v>
      </c>
      <c r="B665" s="4" t="s">
        <v>1190</v>
      </c>
    </row>
    <row r="666" spans="1:4">
      <c r="A666" s="4" t="s">
        <v>1144</v>
      </c>
      <c r="B666" s="6" t="n">
        <v>2764</v>
      </c>
    </row>
    <row r="667" spans="1:4">
      <c r="A667" s="4" t="s">
        <v>1145</v>
      </c>
      <c r="B667" s="5" t="n">
        <v>4582</v>
      </c>
    </row>
    <row r="668" spans="1:4">
      <c r="A668" s="4" t="s">
        <v>1146</v>
      </c>
      <c r="B668" s="5" t="n">
        <v>5135</v>
      </c>
    </row>
    <row r="669" spans="1:4">
      <c r="A669" s="4" t="s">
        <v>1147</v>
      </c>
      <c r="B669" s="5" t="n">
        <v>200</v>
      </c>
    </row>
    <row r="670" spans="1:4">
      <c r="A670" s="4" t="s">
        <v>1148</v>
      </c>
      <c r="B670" s="5" t="n">
        <v>4582</v>
      </c>
    </row>
    <row r="671" spans="1:4">
      <c r="A671" s="4" t="s">
        <v>1149</v>
      </c>
      <c r="B671" s="5" t="n">
        <v>5335</v>
      </c>
    </row>
    <row r="672" spans="1:4">
      <c r="A672" s="4" t="s">
        <v>1150</v>
      </c>
      <c r="B672" s="5" t="n">
        <v>9917</v>
      </c>
    </row>
    <row r="673" spans="1:4">
      <c r="A673" s="4" t="s">
        <v>1152</v>
      </c>
      <c r="B673" s="6" t="n">
        <v>-887</v>
      </c>
    </row>
    <row r="674" spans="1:4">
      <c r="A674" s="4" t="s">
        <v>1157</v>
      </c>
      <c r="B674" s="4" t="s">
        <v>1285</v>
      </c>
    </row>
    <row r="675" spans="1:4">
      <c r="A675" s="4" t="s">
        <v>1159</v>
      </c>
      <c r="B675" s="5" t="n">
        <v>2013</v>
      </c>
    </row>
    <row r="676" spans="1:4">
      <c r="A676" s="4" t="s">
        <v>1286</v>
      </c>
    </row>
    <row r="677" spans="1:4">
      <c r="A677" s="3" t="s">
        <v>1142</v>
      </c>
    </row>
    <row r="678" spans="1:4">
      <c r="A678" s="4" t="s">
        <v>1143</v>
      </c>
      <c r="B678" s="6" t="n">
        <v>-200</v>
      </c>
    </row>
    <row r="679" spans="1:4">
      <c r="A679" s="4" t="s">
        <v>1287</v>
      </c>
    </row>
    <row r="680" spans="1:4">
      <c r="A680" s="3" t="s">
        <v>1142</v>
      </c>
    </row>
    <row r="681" spans="1:4">
      <c r="A681" s="4" t="s">
        <v>1155</v>
      </c>
      <c r="B681" s="4" t="s">
        <v>1288</v>
      </c>
    </row>
    <row r="682" spans="1:4">
      <c r="A682" s="4" t="s">
        <v>1145</v>
      </c>
      <c r="B682" s="6" t="n">
        <v>8001</v>
      </c>
    </row>
    <row r="683" spans="1:4">
      <c r="A683" s="4" t="s">
        <v>1146</v>
      </c>
      <c r="B683" s="5" t="n">
        <v>17734</v>
      </c>
    </row>
    <row r="684" spans="1:4">
      <c r="A684" s="4" t="s">
        <v>1147</v>
      </c>
      <c r="B684" s="5" t="n">
        <v>9</v>
      </c>
    </row>
    <row r="685" spans="1:4">
      <c r="A685" s="4" t="s">
        <v>1148</v>
      </c>
      <c r="B685" s="5" t="n">
        <v>8001</v>
      </c>
    </row>
    <row r="686" spans="1:4">
      <c r="A686" s="4" t="s">
        <v>1149</v>
      </c>
      <c r="B686" s="5" t="n">
        <v>17743</v>
      </c>
    </row>
    <row r="687" spans="1:4">
      <c r="A687" s="4" t="s">
        <v>1150</v>
      </c>
      <c r="B687" s="5" t="n">
        <v>25744</v>
      </c>
    </row>
    <row r="688" spans="1:4">
      <c r="A688" s="4" t="s">
        <v>1152</v>
      </c>
      <c r="B688" s="6" t="n">
        <v>-2037</v>
      </c>
    </row>
    <row r="689" spans="1:4">
      <c r="A689" s="4" t="s">
        <v>1157</v>
      </c>
      <c r="B689" s="5" t="n">
        <v>1983</v>
      </c>
    </row>
    <row r="690" spans="1:4">
      <c r="A690" s="4" t="s">
        <v>1159</v>
      </c>
      <c r="B690" s="5" t="n">
        <v>2013</v>
      </c>
    </row>
    <row r="691" spans="1:4">
      <c r="A691" s="4" t="s">
        <v>1289</v>
      </c>
    </row>
    <row r="692" spans="1:4">
      <c r="A692" s="3" t="s">
        <v>1142</v>
      </c>
    </row>
    <row r="693" spans="1:4">
      <c r="A693" s="4" t="s">
        <v>1155</v>
      </c>
      <c r="B693" s="4" t="s">
        <v>1181</v>
      </c>
    </row>
    <row r="694" spans="1:4">
      <c r="A694" s="4" t="s">
        <v>1145</v>
      </c>
      <c r="B694" s="6" t="n">
        <v>3601</v>
      </c>
    </row>
    <row r="695" spans="1:4">
      <c r="A695" s="4" t="s">
        <v>1146</v>
      </c>
      <c r="B695" s="5" t="n">
        <v>8033</v>
      </c>
    </row>
    <row r="696" spans="1:4">
      <c r="A696" s="4" t="s">
        <v>1147</v>
      </c>
      <c r="B696" s="5" t="n">
        <v>2</v>
      </c>
    </row>
    <row r="697" spans="1:4">
      <c r="A697" s="4" t="s">
        <v>1148</v>
      </c>
      <c r="B697" s="5" t="n">
        <v>3601</v>
      </c>
    </row>
    <row r="698" spans="1:4">
      <c r="A698" s="4" t="s">
        <v>1149</v>
      </c>
      <c r="B698" s="5" t="n">
        <v>8035</v>
      </c>
    </row>
    <row r="699" spans="1:4">
      <c r="A699" s="4" t="s">
        <v>1150</v>
      </c>
      <c r="B699" s="5" t="n">
        <v>11636</v>
      </c>
    </row>
    <row r="700" spans="1:4">
      <c r="A700" s="4" t="s">
        <v>1152</v>
      </c>
      <c r="B700" s="6" t="n">
        <v>-918</v>
      </c>
    </row>
    <row r="701" spans="1:4">
      <c r="A701" s="4" t="s">
        <v>1157</v>
      </c>
      <c r="B701" s="4" t="s">
        <v>1290</v>
      </c>
    </row>
    <row r="702" spans="1:4">
      <c r="A702" s="4" t="s">
        <v>1159</v>
      </c>
      <c r="B702" s="5" t="n">
        <v>2013</v>
      </c>
    </row>
    <row r="703" spans="1:4">
      <c r="A703" s="4" t="s">
        <v>1291</v>
      </c>
    </row>
    <row r="704" spans="1:4">
      <c r="A704" s="3" t="s">
        <v>1142</v>
      </c>
    </row>
    <row r="705" spans="1:4">
      <c r="A705" s="4" t="s">
        <v>1155</v>
      </c>
      <c r="B705" s="4" t="s">
        <v>1220</v>
      </c>
    </row>
    <row r="706" spans="1:4">
      <c r="A706" s="4" t="s">
        <v>1145</v>
      </c>
      <c r="B706" s="6" t="n">
        <v>1517</v>
      </c>
    </row>
    <row r="707" spans="1:4">
      <c r="A707" s="4" t="s">
        <v>1146</v>
      </c>
      <c r="B707" s="5" t="n">
        <v>1833</v>
      </c>
    </row>
    <row r="708" spans="1:4">
      <c r="A708" s="4" t="s">
        <v>1147</v>
      </c>
      <c r="B708" s="5" t="n">
        <v>618</v>
      </c>
    </row>
    <row r="709" spans="1:4">
      <c r="A709" s="4" t="s">
        <v>1148</v>
      </c>
      <c r="B709" s="5" t="n">
        <v>1517</v>
      </c>
    </row>
    <row r="710" spans="1:4">
      <c r="A710" s="4" t="s">
        <v>1149</v>
      </c>
      <c r="B710" s="5" t="n">
        <v>2451</v>
      </c>
    </row>
    <row r="711" spans="1:4">
      <c r="A711" s="4" t="s">
        <v>1150</v>
      </c>
      <c r="B711" s="5" t="n">
        <v>3968</v>
      </c>
    </row>
    <row r="712" spans="1:4">
      <c r="A712" s="4" t="s">
        <v>1152</v>
      </c>
      <c r="B712" s="6" t="n">
        <v>-286</v>
      </c>
    </row>
    <row r="713" spans="1:4">
      <c r="A713" s="4" t="s">
        <v>1157</v>
      </c>
      <c r="B713" s="5" t="n">
        <v>1977</v>
      </c>
    </row>
    <row r="714" spans="1:4">
      <c r="A714" s="4" t="s">
        <v>1159</v>
      </c>
      <c r="B714" s="5" t="n">
        <v>2013</v>
      </c>
    </row>
    <row r="715" spans="1:4">
      <c r="A715" s="4" t="s">
        <v>1292</v>
      </c>
    </row>
    <row r="716" spans="1:4">
      <c r="A716" s="3" t="s">
        <v>1142</v>
      </c>
    </row>
    <row r="717" spans="1:4">
      <c r="A717" s="4" t="s">
        <v>1155</v>
      </c>
      <c r="B717" s="4" t="s">
        <v>1268</v>
      </c>
    </row>
    <row r="718" spans="1:4">
      <c r="A718" s="4" t="s">
        <v>1145</v>
      </c>
      <c r="B718" s="6" t="n">
        <v>3117</v>
      </c>
    </row>
    <row r="719" spans="1:4">
      <c r="A719" s="4" t="s">
        <v>1146</v>
      </c>
      <c r="B719" s="5" t="n">
        <v>1894</v>
      </c>
    </row>
    <row r="720" spans="1:4">
      <c r="A720" s="4" t="s">
        <v>1147</v>
      </c>
      <c r="B720" s="5" t="n">
        <v>870</v>
      </c>
    </row>
    <row r="721" spans="1:4">
      <c r="A721" s="4" t="s">
        <v>1148</v>
      </c>
      <c r="B721" s="5" t="n">
        <v>3117</v>
      </c>
    </row>
    <row r="722" spans="1:4">
      <c r="A722" s="4" t="s">
        <v>1149</v>
      </c>
      <c r="B722" s="5" t="n">
        <v>2764</v>
      </c>
    </row>
    <row r="723" spans="1:4">
      <c r="A723" s="4" t="s">
        <v>1150</v>
      </c>
      <c r="B723" s="5" t="n">
        <v>5881</v>
      </c>
    </row>
    <row r="724" spans="1:4">
      <c r="A724" s="4" t="s">
        <v>1152</v>
      </c>
      <c r="B724" s="6" t="n">
        <v>-280</v>
      </c>
    </row>
    <row r="725" spans="1:4">
      <c r="A725" s="4" t="s">
        <v>1157</v>
      </c>
      <c r="B725" s="4" t="s">
        <v>1293</v>
      </c>
    </row>
    <row r="726" spans="1:4">
      <c r="A726" s="4" t="s">
        <v>1159</v>
      </c>
      <c r="B726" s="5" t="n">
        <v>2014</v>
      </c>
    </row>
    <row r="727" spans="1:4">
      <c r="A727" s="4" t="s">
        <v>1282</v>
      </c>
    </row>
    <row r="728" spans="1:4">
      <c r="A728" s="3" t="s">
        <v>1142</v>
      </c>
    </row>
    <row r="729" spans="1:4">
      <c r="A729" s="4" t="s">
        <v>1155</v>
      </c>
      <c r="B729" s="4" t="s">
        <v>1256</v>
      </c>
    </row>
    <row r="730" spans="1:4">
      <c r="A730" s="4" t="s">
        <v>1145</v>
      </c>
      <c r="B730" s="6" t="n">
        <v>4458</v>
      </c>
    </row>
    <row r="731" spans="1:4">
      <c r="A731" s="4" t="s">
        <v>1146</v>
      </c>
      <c r="B731" s="5" t="n">
        <v>3948</v>
      </c>
    </row>
    <row r="732" spans="1:4">
      <c r="A732" s="4" t="s">
        <v>1147</v>
      </c>
      <c r="B732" s="5" t="n">
        <v>1083</v>
      </c>
    </row>
    <row r="733" spans="1:4">
      <c r="A733" s="4" t="s">
        <v>1148</v>
      </c>
      <c r="B733" s="5" t="n">
        <v>4458</v>
      </c>
    </row>
    <row r="734" spans="1:4">
      <c r="A734" s="4" t="s">
        <v>1149</v>
      </c>
      <c r="B734" s="5" t="n">
        <v>5031</v>
      </c>
    </row>
    <row r="735" spans="1:4">
      <c r="A735" s="4" t="s">
        <v>1150</v>
      </c>
      <c r="B735" s="5" t="n">
        <v>9489</v>
      </c>
    </row>
    <row r="736" spans="1:4">
      <c r="A736" s="4" t="s">
        <v>1152</v>
      </c>
      <c r="B736" s="6" t="n">
        <v>-560</v>
      </c>
    </row>
    <row r="737" spans="1:4">
      <c r="A737" s="4" t="s">
        <v>1157</v>
      </c>
      <c r="B737" s="4" t="s">
        <v>1294</v>
      </c>
    </row>
    <row r="738" spans="1:4">
      <c r="A738" s="4" t="s">
        <v>1159</v>
      </c>
      <c r="B738" s="5" t="n">
        <v>2014</v>
      </c>
    </row>
    <row r="739" spans="1:4">
      <c r="A739" s="4" t="s">
        <v>1295</v>
      </c>
    </row>
    <row r="740" spans="1:4">
      <c r="A740" s="3" t="s">
        <v>1142</v>
      </c>
    </row>
    <row r="741" spans="1:4">
      <c r="A741" s="4" t="s">
        <v>1155</v>
      </c>
      <c r="B741" s="4" t="s">
        <v>1270</v>
      </c>
    </row>
    <row r="742" spans="1:4">
      <c r="A742" s="4" t="s">
        <v>1145</v>
      </c>
      <c r="B742" s="6" t="n">
        <v>2260</v>
      </c>
    </row>
    <row r="743" spans="1:4">
      <c r="A743" s="4" t="s">
        <v>1146</v>
      </c>
      <c r="B743" s="5" t="n">
        <v>6043</v>
      </c>
    </row>
    <row r="744" spans="1:4">
      <c r="A744" s="4" t="s">
        <v>1147</v>
      </c>
      <c r="B744" s="5" t="n">
        <v>226</v>
      </c>
    </row>
    <row r="745" spans="1:4">
      <c r="A745" s="4" t="s">
        <v>1148</v>
      </c>
      <c r="B745" s="5" t="n">
        <v>2260</v>
      </c>
    </row>
    <row r="746" spans="1:4">
      <c r="A746" s="4" t="s">
        <v>1149</v>
      </c>
      <c r="B746" s="5" t="n">
        <v>6269</v>
      </c>
    </row>
    <row r="747" spans="1:4">
      <c r="A747" s="4" t="s">
        <v>1150</v>
      </c>
      <c r="B747" s="5" t="n">
        <v>8529</v>
      </c>
    </row>
    <row r="748" spans="1:4">
      <c r="A748" s="4" t="s">
        <v>1152</v>
      </c>
      <c r="B748" s="6" t="n">
        <v>-923</v>
      </c>
    </row>
    <row r="749" spans="1:4">
      <c r="A749" s="4" t="s">
        <v>1157</v>
      </c>
      <c r="B749" s="5" t="n">
        <v>1985</v>
      </c>
    </row>
    <row r="750" spans="1:4">
      <c r="A750" s="4" t="s">
        <v>1159</v>
      </c>
      <c r="B750" s="5" t="n">
        <v>2014</v>
      </c>
    </row>
    <row r="751" spans="1:4">
      <c r="A751" s="4" t="s">
        <v>1296</v>
      </c>
    </row>
    <row r="752" spans="1:4">
      <c r="A752" s="3" t="s">
        <v>1142</v>
      </c>
    </row>
    <row r="753" spans="1:4">
      <c r="A753" s="4" t="s">
        <v>1155</v>
      </c>
      <c r="B753" s="4" t="s">
        <v>1264</v>
      </c>
    </row>
    <row r="754" spans="1:4">
      <c r="A754" s="4" t="s">
        <v>1145</v>
      </c>
      <c r="B754" s="6" t="n">
        <v>2428</v>
      </c>
    </row>
    <row r="755" spans="1:4">
      <c r="A755" s="4" t="s">
        <v>1146</v>
      </c>
      <c r="B755" s="5" t="n">
        <v>4271</v>
      </c>
    </row>
    <row r="756" spans="1:4">
      <c r="A756" s="4" t="s">
        <v>1147</v>
      </c>
      <c r="B756" s="5" t="n">
        <v>2093</v>
      </c>
    </row>
    <row r="757" spans="1:4">
      <c r="A757" s="4" t="s">
        <v>1148</v>
      </c>
      <c r="B757" s="5" t="n">
        <v>2428</v>
      </c>
    </row>
    <row r="758" spans="1:4">
      <c r="A758" s="4" t="s">
        <v>1149</v>
      </c>
      <c r="B758" s="5" t="n">
        <v>6364</v>
      </c>
    </row>
    <row r="759" spans="1:4">
      <c r="A759" s="4" t="s">
        <v>1150</v>
      </c>
      <c r="B759" s="5" t="n">
        <v>8792</v>
      </c>
    </row>
    <row r="760" spans="1:4">
      <c r="A760" s="4" t="s">
        <v>1152</v>
      </c>
      <c r="B760" s="6" t="n">
        <v>-523</v>
      </c>
    </row>
    <row r="761" spans="1:4">
      <c r="A761" s="4" t="s">
        <v>1157</v>
      </c>
      <c r="B761" s="4" t="s">
        <v>1297</v>
      </c>
    </row>
    <row r="762" spans="1:4">
      <c r="A762" s="4" t="s">
        <v>1159</v>
      </c>
      <c r="B762" s="5" t="n">
        <v>2014</v>
      </c>
    </row>
    <row r="763" spans="1:4">
      <c r="A763" s="4" t="s">
        <v>1298</v>
      </c>
    </row>
    <row r="764" spans="1:4">
      <c r="A764" s="3" t="s">
        <v>1142</v>
      </c>
    </row>
    <row r="765" spans="1:4">
      <c r="A765" s="4" t="s">
        <v>1155</v>
      </c>
      <c r="B765" s="4" t="s">
        <v>1264</v>
      </c>
    </row>
    <row r="766" spans="1:4">
      <c r="A766" s="4" t="s">
        <v>1145</v>
      </c>
      <c r="B766" s="6" t="n">
        <v>2315</v>
      </c>
    </row>
    <row r="767" spans="1:4">
      <c r="A767" s="4" t="s">
        <v>1146</v>
      </c>
      <c r="B767" s="5" t="n">
        <v>1553</v>
      </c>
    </row>
    <row r="768" spans="1:4">
      <c r="A768" s="4" t="s">
        <v>1147</v>
      </c>
      <c r="B768" s="5" t="n">
        <v>1875</v>
      </c>
    </row>
    <row r="769" spans="1:4">
      <c r="A769" s="4" t="s">
        <v>1148</v>
      </c>
      <c r="B769" s="5" t="n">
        <v>2315</v>
      </c>
    </row>
    <row r="770" spans="1:4">
      <c r="A770" s="4" t="s">
        <v>1149</v>
      </c>
      <c r="B770" s="5" t="n">
        <v>3428</v>
      </c>
    </row>
    <row r="771" spans="1:4">
      <c r="A771" s="4" t="s">
        <v>1150</v>
      </c>
      <c r="B771" s="5" t="n">
        <v>5743</v>
      </c>
    </row>
    <row r="772" spans="1:4">
      <c r="A772" s="4" t="s">
        <v>1152</v>
      </c>
      <c r="B772" s="6" t="n">
        <v>-75</v>
      </c>
    </row>
    <row r="773" spans="1:4">
      <c r="A773" s="4" t="s">
        <v>1157</v>
      </c>
      <c r="B773" s="4" t="s">
        <v>1299</v>
      </c>
    </row>
    <row r="774" spans="1:4">
      <c r="A774" s="4" t="s">
        <v>1159</v>
      </c>
      <c r="B774" s="5" t="n">
        <v>2014</v>
      </c>
    </row>
    <row r="775" spans="1:4">
      <c r="A775" s="4" t="s">
        <v>1300</v>
      </c>
    </row>
    <row r="776" spans="1:4">
      <c r="A776" s="3" t="s">
        <v>1142</v>
      </c>
    </row>
    <row r="777" spans="1:4">
      <c r="A777" s="4" t="s">
        <v>1155</v>
      </c>
      <c r="B777" s="4" t="s">
        <v>1301</v>
      </c>
    </row>
    <row r="778" spans="1:4">
      <c r="A778" s="4" t="s">
        <v>1145</v>
      </c>
      <c r="B778" s="6" t="n">
        <v>7935</v>
      </c>
    </row>
    <row r="779" spans="1:4">
      <c r="A779" s="4" t="s">
        <v>1146</v>
      </c>
      <c r="B779" s="5" t="n">
        <v>10525</v>
      </c>
    </row>
    <row r="780" spans="1:4">
      <c r="A780" s="4" t="s">
        <v>1147</v>
      </c>
      <c r="B780" s="5" t="n">
        <v>0</v>
      </c>
    </row>
    <row r="781" spans="1:4">
      <c r="A781" s="4" t="s">
        <v>1148</v>
      </c>
      <c r="B781" s="5" t="n">
        <v>7935</v>
      </c>
    </row>
    <row r="782" spans="1:4">
      <c r="A782" s="4" t="s">
        <v>1149</v>
      </c>
      <c r="B782" s="5" t="n">
        <v>10525</v>
      </c>
    </row>
    <row r="783" spans="1:4">
      <c r="A783" s="4" t="s">
        <v>1150</v>
      </c>
      <c r="B783" s="5" t="n">
        <v>18460</v>
      </c>
    </row>
    <row r="784" spans="1:4">
      <c r="A784" s="4" t="s">
        <v>1152</v>
      </c>
      <c r="B784" s="6" t="n">
        <v>-1124</v>
      </c>
    </row>
    <row r="785" spans="1:4">
      <c r="A785" s="4" t="s">
        <v>1157</v>
      </c>
      <c r="B785" s="5" t="n">
        <v>2006</v>
      </c>
    </row>
    <row r="786" spans="1:4">
      <c r="A786" s="4" t="s">
        <v>1159</v>
      </c>
      <c r="B786" s="5" t="n">
        <v>2014</v>
      </c>
    </row>
    <row r="787" spans="1:4">
      <c r="A787" s="4" t="s">
        <v>1302</v>
      </c>
    </row>
    <row r="788" spans="1:4">
      <c r="A788" s="3" t="s">
        <v>1142</v>
      </c>
    </row>
    <row r="789" spans="1:4">
      <c r="A789" s="4" t="s">
        <v>1155</v>
      </c>
      <c r="B789" s="4" t="s">
        <v>1220</v>
      </c>
    </row>
    <row r="790" spans="1:4">
      <c r="A790" s="4" t="s">
        <v>1145</v>
      </c>
      <c r="B790" s="6" t="n">
        <v>6373</v>
      </c>
    </row>
    <row r="791" spans="1:4">
      <c r="A791" s="4" t="s">
        <v>1146</v>
      </c>
      <c r="B791" s="5" t="n">
        <v>7356</v>
      </c>
    </row>
    <row r="792" spans="1:4">
      <c r="A792" s="4" t="s">
        <v>1147</v>
      </c>
      <c r="B792" s="5" t="n">
        <v>257</v>
      </c>
    </row>
    <row r="793" spans="1:4">
      <c r="A793" s="4" t="s">
        <v>1148</v>
      </c>
      <c r="B793" s="5" t="n">
        <v>6373</v>
      </c>
    </row>
    <row r="794" spans="1:4">
      <c r="A794" s="4" t="s">
        <v>1149</v>
      </c>
      <c r="B794" s="5" t="n">
        <v>7613</v>
      </c>
    </row>
    <row r="795" spans="1:4">
      <c r="A795" s="4" t="s">
        <v>1150</v>
      </c>
      <c r="B795" s="5" t="n">
        <v>13986</v>
      </c>
    </row>
    <row r="796" spans="1:4">
      <c r="A796" s="4" t="s">
        <v>1152</v>
      </c>
      <c r="B796" s="6" t="n">
        <v>-1012</v>
      </c>
    </row>
    <row r="797" spans="1:4">
      <c r="A797" s="4" t="s">
        <v>1157</v>
      </c>
      <c r="B797" s="4" t="s">
        <v>1303</v>
      </c>
    </row>
    <row r="798" spans="1:4">
      <c r="A798" s="4" t="s">
        <v>1159</v>
      </c>
      <c r="B798" s="5" t="n">
        <v>2014</v>
      </c>
    </row>
    <row r="799" spans="1:4">
      <c r="A799" s="4" t="s">
        <v>1304</v>
      </c>
    </row>
    <row r="800" spans="1:4">
      <c r="A800" s="3" t="s">
        <v>1142</v>
      </c>
    </row>
    <row r="801" spans="1:4">
      <c r="A801" s="4" t="s">
        <v>1155</v>
      </c>
      <c r="B801" s="4" t="s">
        <v>1305</v>
      </c>
    </row>
    <row r="802" spans="1:4">
      <c r="A802" s="4" t="s">
        <v>1145</v>
      </c>
      <c r="B802" s="6" t="n">
        <v>2181</v>
      </c>
    </row>
    <row r="803" spans="1:4">
      <c r="A803" s="4" t="s">
        <v>1146</v>
      </c>
      <c r="B803" s="5" t="n">
        <v>4012</v>
      </c>
    </row>
    <row r="804" spans="1:4">
      <c r="A804" s="4" t="s">
        <v>1147</v>
      </c>
      <c r="B804" s="5" t="n">
        <v>242</v>
      </c>
    </row>
    <row r="805" spans="1:4">
      <c r="A805" s="4" t="s">
        <v>1148</v>
      </c>
      <c r="B805" s="5" t="n">
        <v>2181</v>
      </c>
    </row>
    <row r="806" spans="1:4">
      <c r="A806" s="4" t="s">
        <v>1149</v>
      </c>
      <c r="B806" s="5" t="n">
        <v>4254</v>
      </c>
    </row>
    <row r="807" spans="1:4">
      <c r="A807" s="4" t="s">
        <v>1150</v>
      </c>
      <c r="B807" s="5" t="n">
        <v>6435</v>
      </c>
    </row>
    <row r="808" spans="1:4">
      <c r="A808" s="4" t="s">
        <v>1152</v>
      </c>
      <c r="B808" s="6" t="n">
        <v>-479</v>
      </c>
    </row>
    <row r="809" spans="1:4">
      <c r="A809" s="4" t="s">
        <v>1157</v>
      </c>
      <c r="B809" s="5" t="n">
        <v>1998</v>
      </c>
    </row>
    <row r="810" spans="1:4">
      <c r="A810" s="4" t="s">
        <v>1159</v>
      </c>
      <c r="B810" s="5" t="n">
        <v>2014</v>
      </c>
    </row>
    <row r="811" spans="1:4">
      <c r="A811" s="4" t="s">
        <v>1306</v>
      </c>
    </row>
    <row r="812" spans="1:4">
      <c r="A812" s="3" t="s">
        <v>1142</v>
      </c>
    </row>
    <row r="813" spans="1:4">
      <c r="A813" s="4" t="s">
        <v>1155</v>
      </c>
      <c r="B813" s="4" t="s">
        <v>1241</v>
      </c>
    </row>
    <row r="814" spans="1:4">
      <c r="A814" s="4" t="s">
        <v>1145</v>
      </c>
      <c r="B814" s="6" t="n">
        <v>9305</v>
      </c>
    </row>
    <row r="815" spans="1:4">
      <c r="A815" s="4" t="s">
        <v>1146</v>
      </c>
      <c r="B815" s="5" t="n">
        <v>2115</v>
      </c>
    </row>
    <row r="816" spans="1:4">
      <c r="A816" s="4" t="s">
        <v>1147</v>
      </c>
      <c r="B816" s="5" t="n">
        <v>3894</v>
      </c>
    </row>
    <row r="817" spans="1:4">
      <c r="A817" s="4" t="s">
        <v>1148</v>
      </c>
      <c r="B817" s="5" t="n">
        <v>9305</v>
      </c>
    </row>
    <row r="818" spans="1:4">
      <c r="A818" s="4" t="s">
        <v>1149</v>
      </c>
      <c r="B818" s="5" t="n">
        <v>6009</v>
      </c>
    </row>
    <row r="819" spans="1:4">
      <c r="A819" s="4" t="s">
        <v>1150</v>
      </c>
      <c r="B819" s="5" t="n">
        <v>15314</v>
      </c>
    </row>
    <row r="820" spans="1:4">
      <c r="A820" s="4" t="s">
        <v>1152</v>
      </c>
      <c r="B820" s="6" t="n">
        <v>-216</v>
      </c>
    </row>
    <row r="821" spans="1:4">
      <c r="A821" s="4" t="s">
        <v>1157</v>
      </c>
      <c r="B821" s="4" t="s">
        <v>1307</v>
      </c>
    </row>
    <row r="822" spans="1:4">
      <c r="A822" s="4" t="s">
        <v>1159</v>
      </c>
      <c r="B822" s="5" t="n">
        <v>2014</v>
      </c>
    </row>
    <row r="823" spans="1:4">
      <c r="A823" s="4" t="s">
        <v>1308</v>
      </c>
    </row>
    <row r="824" spans="1:4">
      <c r="A824" s="3" t="s">
        <v>1142</v>
      </c>
    </row>
    <row r="825" spans="1:4">
      <c r="A825" s="4" t="s">
        <v>1155</v>
      </c>
      <c r="B825" s="4" t="s">
        <v>1270</v>
      </c>
    </row>
    <row r="826" spans="1:4">
      <c r="A826" s="4" t="s">
        <v>1145</v>
      </c>
      <c r="B826" s="6" t="n">
        <v>3725</v>
      </c>
    </row>
    <row r="827" spans="1:4">
      <c r="A827" s="4" t="s">
        <v>1146</v>
      </c>
      <c r="B827" s="5" t="n">
        <v>6145</v>
      </c>
    </row>
    <row r="828" spans="1:4">
      <c r="A828" s="4" t="s">
        <v>1147</v>
      </c>
      <c r="B828" s="5" t="n">
        <v>42</v>
      </c>
    </row>
    <row r="829" spans="1:4">
      <c r="A829" s="4" t="s">
        <v>1148</v>
      </c>
      <c r="B829" s="5" t="n">
        <v>3725</v>
      </c>
    </row>
    <row r="830" spans="1:4">
      <c r="A830" s="4" t="s">
        <v>1149</v>
      </c>
      <c r="B830" s="5" t="n">
        <v>6187</v>
      </c>
    </row>
    <row r="831" spans="1:4">
      <c r="A831" s="4" t="s">
        <v>1150</v>
      </c>
      <c r="B831" s="5" t="n">
        <v>9912</v>
      </c>
    </row>
    <row r="832" spans="1:4">
      <c r="A832" s="4" t="s">
        <v>1152</v>
      </c>
      <c r="B832" s="6" t="n">
        <v>-669</v>
      </c>
    </row>
    <row r="833" spans="1:4">
      <c r="A833" s="4" t="s">
        <v>1157</v>
      </c>
      <c r="B833" s="5" t="n">
        <v>2001</v>
      </c>
    </row>
    <row r="834" spans="1:4">
      <c r="A834" s="4" t="s">
        <v>1159</v>
      </c>
      <c r="B834" s="5" t="n">
        <v>2014</v>
      </c>
    </row>
    <row r="835" spans="1:4">
      <c r="A835" s="4" t="s">
        <v>1309</v>
      </c>
    </row>
    <row r="836" spans="1:4">
      <c r="A836" s="3" t="s">
        <v>1142</v>
      </c>
    </row>
    <row r="837" spans="1:4">
      <c r="A837" s="4" t="s">
        <v>1155</v>
      </c>
      <c r="B837" s="4" t="s">
        <v>1184</v>
      </c>
    </row>
    <row r="838" spans="1:4">
      <c r="A838" s="4" t="s">
        <v>1145</v>
      </c>
      <c r="B838" s="6" t="n">
        <v>1863</v>
      </c>
    </row>
    <row r="839" spans="1:4">
      <c r="A839" s="4" t="s">
        <v>1146</v>
      </c>
      <c r="B839" s="5" t="n">
        <v>3211</v>
      </c>
    </row>
    <row r="840" spans="1:4">
      <c r="A840" s="4" t="s">
        <v>1147</v>
      </c>
      <c r="B840" s="5" t="n">
        <v>172</v>
      </c>
    </row>
    <row r="841" spans="1:4">
      <c r="A841" s="4" t="s">
        <v>1148</v>
      </c>
      <c r="B841" s="5" t="n">
        <v>1863</v>
      </c>
    </row>
    <row r="842" spans="1:4">
      <c r="A842" s="4" t="s">
        <v>1149</v>
      </c>
      <c r="B842" s="5" t="n">
        <v>3383</v>
      </c>
    </row>
    <row r="843" spans="1:4">
      <c r="A843" s="4" t="s">
        <v>1150</v>
      </c>
      <c r="B843" s="5" t="n">
        <v>5246</v>
      </c>
    </row>
    <row r="844" spans="1:4">
      <c r="A844" s="4" t="s">
        <v>1152</v>
      </c>
      <c r="B844" s="6" t="n">
        <v>-521</v>
      </c>
    </row>
    <row r="845" spans="1:4">
      <c r="A845" s="4" t="s">
        <v>1157</v>
      </c>
      <c r="B845" s="5" t="n">
        <v>1974</v>
      </c>
    </row>
    <row r="846" spans="1:4">
      <c r="A846" s="4" t="s">
        <v>1159</v>
      </c>
      <c r="B846" s="5" t="n">
        <v>2014</v>
      </c>
    </row>
    <row r="847" spans="1:4">
      <c r="A847" s="4" t="s">
        <v>1310</v>
      </c>
    </row>
    <row r="848" spans="1:4">
      <c r="A848" s="3" t="s">
        <v>1142</v>
      </c>
    </row>
    <row r="849" spans="1:4">
      <c r="A849" s="4" t="s">
        <v>1155</v>
      </c>
      <c r="B849" s="4" t="s">
        <v>1184</v>
      </c>
    </row>
    <row r="850" spans="1:4">
      <c r="A850" s="4" t="s">
        <v>1145</v>
      </c>
      <c r="B850" s="6" t="n">
        <v>2733</v>
      </c>
    </row>
    <row r="851" spans="1:4">
      <c r="A851" s="4" t="s">
        <v>1146</v>
      </c>
      <c r="B851" s="5" t="n">
        <v>5041</v>
      </c>
    </row>
    <row r="852" spans="1:4">
      <c r="A852" s="4" t="s">
        <v>1147</v>
      </c>
      <c r="B852" s="5" t="n">
        <v>13</v>
      </c>
    </row>
    <row r="853" spans="1:4">
      <c r="A853" s="4" t="s">
        <v>1148</v>
      </c>
      <c r="B853" s="5" t="n">
        <v>2733</v>
      </c>
    </row>
    <row r="854" spans="1:4">
      <c r="A854" s="4" t="s">
        <v>1149</v>
      </c>
      <c r="B854" s="5" t="n">
        <v>5054</v>
      </c>
    </row>
    <row r="855" spans="1:4">
      <c r="A855" s="4" t="s">
        <v>1150</v>
      </c>
      <c r="B855" s="5" t="n">
        <v>7787</v>
      </c>
    </row>
    <row r="856" spans="1:4">
      <c r="A856" s="4" t="s">
        <v>1152</v>
      </c>
      <c r="B856" s="6" t="n">
        <v>-566</v>
      </c>
    </row>
    <row r="857" spans="1:4">
      <c r="A857" s="4" t="s">
        <v>1157</v>
      </c>
      <c r="B857" s="5" t="n">
        <v>1983</v>
      </c>
    </row>
    <row r="858" spans="1:4">
      <c r="A858" s="4" t="s">
        <v>1159</v>
      </c>
      <c r="B858" s="5" t="n">
        <v>2014</v>
      </c>
    </row>
    <row r="859" spans="1:4">
      <c r="A859" s="4" t="s">
        <v>1311</v>
      </c>
    </row>
    <row r="860" spans="1:4">
      <c r="A860" s="3" t="s">
        <v>1142</v>
      </c>
    </row>
    <row r="861" spans="1:4">
      <c r="A861" s="4" t="s">
        <v>1155</v>
      </c>
      <c r="B861" s="4" t="s">
        <v>1184</v>
      </c>
    </row>
    <row r="862" spans="1:4">
      <c r="A862" s="4" t="s">
        <v>1145</v>
      </c>
      <c r="B862" s="6" t="n">
        <v>4311</v>
      </c>
    </row>
    <row r="863" spans="1:4">
      <c r="A863" s="4" t="s">
        <v>1146</v>
      </c>
      <c r="B863" s="5" t="n">
        <v>6126</v>
      </c>
    </row>
    <row r="864" spans="1:4">
      <c r="A864" s="4" t="s">
        <v>1147</v>
      </c>
      <c r="B864" s="5" t="n">
        <v>163</v>
      </c>
    </row>
    <row r="865" spans="1:4">
      <c r="A865" s="4" t="s">
        <v>1148</v>
      </c>
      <c r="B865" s="5" t="n">
        <v>4311</v>
      </c>
    </row>
    <row r="866" spans="1:4">
      <c r="A866" s="4" t="s">
        <v>1149</v>
      </c>
      <c r="B866" s="5" t="n">
        <v>6289</v>
      </c>
    </row>
    <row r="867" spans="1:4">
      <c r="A867" s="4" t="s">
        <v>1150</v>
      </c>
      <c r="B867" s="5" t="n">
        <v>10600</v>
      </c>
    </row>
    <row r="868" spans="1:4">
      <c r="A868" s="4" t="s">
        <v>1152</v>
      </c>
      <c r="B868" s="6" t="n">
        <v>-702</v>
      </c>
    </row>
    <row r="869" spans="1:4">
      <c r="A869" s="4" t="s">
        <v>1157</v>
      </c>
      <c r="B869" s="4" t="s">
        <v>1312</v>
      </c>
    </row>
    <row r="870" spans="1:4">
      <c r="A870" s="4" t="s">
        <v>1159</v>
      </c>
      <c r="B870" s="5" t="n">
        <v>2014</v>
      </c>
    </row>
    <row r="871" spans="1:4">
      <c r="A871" s="4" t="s">
        <v>1313</v>
      </c>
    </row>
    <row r="872" spans="1:4">
      <c r="A872" s="3" t="s">
        <v>1142</v>
      </c>
    </row>
    <row r="873" spans="1:4">
      <c r="A873" s="4" t="s">
        <v>1155</v>
      </c>
      <c r="B873" s="4" t="s">
        <v>1184</v>
      </c>
    </row>
    <row r="874" spans="1:4">
      <c r="A874" s="4" t="s">
        <v>1145</v>
      </c>
      <c r="B874" s="6" t="n">
        <v>2413</v>
      </c>
    </row>
    <row r="875" spans="1:4">
      <c r="A875" s="4" t="s">
        <v>1146</v>
      </c>
      <c r="B875" s="5" t="n">
        <v>3451</v>
      </c>
    </row>
    <row r="876" spans="1:4">
      <c r="A876" s="4" t="s">
        <v>1147</v>
      </c>
      <c r="B876" s="5" t="n">
        <v>18</v>
      </c>
    </row>
    <row r="877" spans="1:4">
      <c r="A877" s="4" t="s">
        <v>1148</v>
      </c>
      <c r="B877" s="5" t="n">
        <v>2413</v>
      </c>
    </row>
    <row r="878" spans="1:4">
      <c r="A878" s="4" t="s">
        <v>1149</v>
      </c>
      <c r="B878" s="5" t="n">
        <v>3469</v>
      </c>
    </row>
    <row r="879" spans="1:4">
      <c r="A879" s="4" t="s">
        <v>1150</v>
      </c>
      <c r="B879" s="5" t="n">
        <v>5882</v>
      </c>
    </row>
    <row r="880" spans="1:4">
      <c r="A880" s="4" t="s">
        <v>1152</v>
      </c>
      <c r="B880" s="6" t="n">
        <v>-393</v>
      </c>
    </row>
    <row r="881" spans="1:4">
      <c r="A881" s="4" t="s">
        <v>1157</v>
      </c>
      <c r="B881" s="4" t="s">
        <v>1312</v>
      </c>
    </row>
    <row r="882" spans="1:4">
      <c r="A882" s="4" t="s">
        <v>1159</v>
      </c>
      <c r="B882" s="5" t="n">
        <v>2014</v>
      </c>
    </row>
    <row r="883" spans="1:4">
      <c r="A883" s="4" t="s">
        <v>1314</v>
      </c>
    </row>
    <row r="884" spans="1:4">
      <c r="A884" s="3" t="s">
        <v>1142</v>
      </c>
    </row>
    <row r="885" spans="1:4">
      <c r="A885" s="4" t="s">
        <v>1155</v>
      </c>
      <c r="B885" s="4" t="s">
        <v>1184</v>
      </c>
    </row>
    <row r="886" spans="1:4">
      <c r="A886" s="4" t="s">
        <v>1145</v>
      </c>
      <c r="B886" s="6" t="n">
        <v>4423</v>
      </c>
    </row>
    <row r="887" spans="1:4">
      <c r="A887" s="4" t="s">
        <v>1146</v>
      </c>
      <c r="B887" s="5" t="n">
        <v>6799</v>
      </c>
    </row>
    <row r="888" spans="1:4">
      <c r="A888" s="4" t="s">
        <v>1147</v>
      </c>
      <c r="B888" s="5" t="n">
        <v>238</v>
      </c>
    </row>
    <row r="889" spans="1:4">
      <c r="A889" s="4" t="s">
        <v>1148</v>
      </c>
      <c r="B889" s="5" t="n">
        <v>4423</v>
      </c>
    </row>
    <row r="890" spans="1:4">
      <c r="A890" s="4" t="s">
        <v>1149</v>
      </c>
      <c r="B890" s="5" t="n">
        <v>7037</v>
      </c>
    </row>
    <row r="891" spans="1:4">
      <c r="A891" s="4" t="s">
        <v>1150</v>
      </c>
      <c r="B891" s="5" t="n">
        <v>11460</v>
      </c>
    </row>
    <row r="892" spans="1:4">
      <c r="A892" s="4" t="s">
        <v>1152</v>
      </c>
      <c r="B892" s="6" t="n">
        <v>-828</v>
      </c>
    </row>
    <row r="893" spans="1:4">
      <c r="A893" s="4" t="s">
        <v>1157</v>
      </c>
      <c r="B893" s="4" t="s">
        <v>1312</v>
      </c>
    </row>
    <row r="894" spans="1:4">
      <c r="A894" s="4" t="s">
        <v>1159</v>
      </c>
      <c r="B894" s="5" t="n">
        <v>2014</v>
      </c>
    </row>
    <row r="895" spans="1:4">
      <c r="A895" s="4" t="s">
        <v>1315</v>
      </c>
    </row>
    <row r="896" spans="1:4">
      <c r="A896" s="3" t="s">
        <v>1142</v>
      </c>
    </row>
    <row r="897" spans="1:4">
      <c r="A897" s="4" t="s">
        <v>1155</v>
      </c>
      <c r="B897" s="4" t="s">
        <v>1156</v>
      </c>
    </row>
    <row r="898" spans="1:4">
      <c r="A898" s="4" t="s">
        <v>1145</v>
      </c>
      <c r="B898" s="6" t="n">
        <v>5125</v>
      </c>
    </row>
    <row r="899" spans="1:4">
      <c r="A899" s="4" t="s">
        <v>1146</v>
      </c>
      <c r="B899" s="5" t="n">
        <v>5009</v>
      </c>
    </row>
    <row r="900" spans="1:4">
      <c r="A900" s="4" t="s">
        <v>1147</v>
      </c>
      <c r="B900" s="5" t="n">
        <v>744</v>
      </c>
    </row>
    <row r="901" spans="1:4">
      <c r="A901" s="4" t="s">
        <v>1148</v>
      </c>
      <c r="B901" s="5" t="n">
        <v>5125</v>
      </c>
    </row>
    <row r="902" spans="1:4">
      <c r="A902" s="4" t="s">
        <v>1149</v>
      </c>
      <c r="B902" s="5" t="n">
        <v>5753</v>
      </c>
    </row>
    <row r="903" spans="1:4">
      <c r="A903" s="4" t="s">
        <v>1150</v>
      </c>
      <c r="B903" s="5" t="n">
        <v>10878</v>
      </c>
    </row>
    <row r="904" spans="1:4">
      <c r="A904" s="4" t="s">
        <v>1152</v>
      </c>
      <c r="B904" s="6" t="n">
        <v>-632</v>
      </c>
    </row>
    <row r="905" spans="1:4">
      <c r="A905" s="4" t="s">
        <v>1157</v>
      </c>
      <c r="B905" s="5" t="n">
        <v>1979</v>
      </c>
    </row>
    <row r="906" spans="1:4">
      <c r="A906" s="4" t="s">
        <v>1159</v>
      </c>
      <c r="B906" s="5" t="n">
        <v>2014</v>
      </c>
    </row>
    <row r="907" spans="1:4">
      <c r="A907" s="4" t="s">
        <v>1316</v>
      </c>
    </row>
    <row r="908" spans="1:4">
      <c r="A908" s="3" t="s">
        <v>1142</v>
      </c>
    </row>
    <row r="909" spans="1:4">
      <c r="A909" s="4" t="s">
        <v>1155</v>
      </c>
      <c r="B909" s="4" t="s">
        <v>1190</v>
      </c>
    </row>
    <row r="910" spans="1:4">
      <c r="A910" s="4" t="s">
        <v>1145</v>
      </c>
      <c r="B910" s="6" t="n">
        <v>5240</v>
      </c>
    </row>
    <row r="911" spans="1:4">
      <c r="A911" s="4" t="s">
        <v>1146</v>
      </c>
      <c r="B911" s="5" t="n">
        <v>5065</v>
      </c>
    </row>
    <row r="912" spans="1:4">
      <c r="A912" s="4" t="s">
        <v>1147</v>
      </c>
      <c r="B912" s="5" t="n">
        <v>85</v>
      </c>
    </row>
    <row r="913" spans="1:4">
      <c r="A913" s="4" t="s">
        <v>1148</v>
      </c>
      <c r="B913" s="5" t="n">
        <v>5240</v>
      </c>
    </row>
    <row r="914" spans="1:4">
      <c r="A914" s="4" t="s">
        <v>1149</v>
      </c>
      <c r="B914" s="5" t="n">
        <v>5150</v>
      </c>
    </row>
    <row r="915" spans="1:4">
      <c r="A915" s="4" t="s">
        <v>1150</v>
      </c>
      <c r="B915" s="5" t="n">
        <v>10390</v>
      </c>
    </row>
    <row r="916" spans="1:4">
      <c r="A916" s="4" t="s">
        <v>1152</v>
      </c>
      <c r="B916" s="6" t="n">
        <v>-943</v>
      </c>
    </row>
    <row r="917" spans="1:4">
      <c r="A917" s="4" t="s">
        <v>1157</v>
      </c>
      <c r="B917" s="5" t="n">
        <v>1987</v>
      </c>
    </row>
    <row r="918" spans="1:4">
      <c r="A918" s="4" t="s">
        <v>1159</v>
      </c>
      <c r="B918" s="5" t="n">
        <v>2014</v>
      </c>
    </row>
    <row r="919" spans="1:4">
      <c r="A919" s="4" t="s">
        <v>1317</v>
      </c>
    </row>
    <row r="920" spans="1:4">
      <c r="A920" s="3" t="s">
        <v>1142</v>
      </c>
    </row>
    <row r="921" spans="1:4">
      <c r="A921" s="4" t="s">
        <v>1155</v>
      </c>
      <c r="B921" s="4" t="s">
        <v>1288</v>
      </c>
    </row>
    <row r="922" spans="1:4">
      <c r="A922" s="4" t="s">
        <v>1145</v>
      </c>
      <c r="B922" s="6" t="n">
        <v>3982</v>
      </c>
    </row>
    <row r="923" spans="1:4">
      <c r="A923" s="4" t="s">
        <v>1146</v>
      </c>
      <c r="B923" s="5" t="n">
        <v>4796</v>
      </c>
    </row>
    <row r="924" spans="1:4">
      <c r="A924" s="4" t="s">
        <v>1147</v>
      </c>
      <c r="B924" s="5" t="n">
        <v>65</v>
      </c>
    </row>
    <row r="925" spans="1:4">
      <c r="A925" s="4" t="s">
        <v>1148</v>
      </c>
      <c r="B925" s="5" t="n">
        <v>3982</v>
      </c>
    </row>
    <row r="926" spans="1:4">
      <c r="A926" s="4" t="s">
        <v>1149</v>
      </c>
      <c r="B926" s="5" t="n">
        <v>4861</v>
      </c>
    </row>
    <row r="927" spans="1:4">
      <c r="A927" s="4" t="s">
        <v>1150</v>
      </c>
      <c r="B927" s="5" t="n">
        <v>8843</v>
      </c>
    </row>
    <row r="928" spans="1:4">
      <c r="A928" s="4" t="s">
        <v>1152</v>
      </c>
      <c r="B928" s="6" t="n">
        <v>-966</v>
      </c>
    </row>
    <row r="929" spans="1:4">
      <c r="A929" s="4" t="s">
        <v>1157</v>
      </c>
      <c r="B929" s="5" t="n">
        <v>1980</v>
      </c>
    </row>
    <row r="930" spans="1:4">
      <c r="A930" s="4" t="s">
        <v>1159</v>
      </c>
      <c r="B930" s="5" t="n">
        <v>2014</v>
      </c>
    </row>
    <row r="931" spans="1:4">
      <c r="A931" s="4" t="s">
        <v>1318</v>
      </c>
    </row>
    <row r="932" spans="1:4">
      <c r="A932" s="3" t="s">
        <v>1142</v>
      </c>
    </row>
    <row r="933" spans="1:4">
      <c r="A933" s="4" t="s">
        <v>1155</v>
      </c>
      <c r="B933" s="4" t="s">
        <v>1319</v>
      </c>
    </row>
    <row r="934" spans="1:4">
      <c r="A934" s="4" t="s">
        <v>1145</v>
      </c>
      <c r="B934" s="6" t="n">
        <v>7638</v>
      </c>
    </row>
    <row r="935" spans="1:4">
      <c r="A935" s="4" t="s">
        <v>1146</v>
      </c>
      <c r="B935" s="5" t="n">
        <v>4946</v>
      </c>
    </row>
    <row r="936" spans="1:4">
      <c r="A936" s="4" t="s">
        <v>1147</v>
      </c>
      <c r="B936" s="5" t="n">
        <v>4944</v>
      </c>
    </row>
    <row r="937" spans="1:4">
      <c r="A937" s="4" t="s">
        <v>1148</v>
      </c>
      <c r="B937" s="5" t="n">
        <v>7638</v>
      </c>
    </row>
    <row r="938" spans="1:4">
      <c r="A938" s="4" t="s">
        <v>1149</v>
      </c>
      <c r="B938" s="5" t="n">
        <v>9890</v>
      </c>
    </row>
    <row r="939" spans="1:4">
      <c r="A939" s="4" t="s">
        <v>1150</v>
      </c>
      <c r="B939" s="5" t="n">
        <v>17528</v>
      </c>
    </row>
    <row r="940" spans="1:4">
      <c r="A940" s="4" t="s">
        <v>1152</v>
      </c>
      <c r="B940" s="6" t="n">
        <v>-516</v>
      </c>
    </row>
    <row r="941" spans="1:4">
      <c r="A941" s="4" t="s">
        <v>1157</v>
      </c>
      <c r="B941" s="5" t="n">
        <v>1974</v>
      </c>
    </row>
    <row r="942" spans="1:4">
      <c r="A942" s="4" t="s">
        <v>1159</v>
      </c>
      <c r="B942" s="5" t="n">
        <v>2014</v>
      </c>
    </row>
    <row r="943" spans="1:4">
      <c r="A943" s="4" t="s">
        <v>1320</v>
      </c>
    </row>
    <row r="944" spans="1:4">
      <c r="A944" s="3" t="s">
        <v>1142</v>
      </c>
    </row>
    <row r="945" spans="1:4">
      <c r="A945" s="4" t="s">
        <v>1155</v>
      </c>
      <c r="B945" s="4" t="s">
        <v>1275</v>
      </c>
    </row>
    <row r="946" spans="1:4">
      <c r="A946" s="4" t="s">
        <v>1145</v>
      </c>
      <c r="B946" s="6" t="n">
        <v>3761</v>
      </c>
    </row>
    <row r="947" spans="1:4">
      <c r="A947" s="4" t="s">
        <v>1146</v>
      </c>
      <c r="B947" s="5" t="n">
        <v>6729</v>
      </c>
    </row>
    <row r="948" spans="1:4">
      <c r="A948" s="4" t="s">
        <v>1147</v>
      </c>
      <c r="B948" s="5" t="n">
        <v>1029</v>
      </c>
    </row>
    <row r="949" spans="1:4">
      <c r="A949" s="4" t="s">
        <v>1148</v>
      </c>
      <c r="B949" s="5" t="n">
        <v>3761</v>
      </c>
    </row>
    <row r="950" spans="1:4">
      <c r="A950" s="4" t="s">
        <v>1149</v>
      </c>
      <c r="B950" s="5" t="n">
        <v>7758</v>
      </c>
    </row>
    <row r="951" spans="1:4">
      <c r="A951" s="4" t="s">
        <v>1150</v>
      </c>
      <c r="B951" s="5" t="n">
        <v>11519</v>
      </c>
    </row>
    <row r="952" spans="1:4">
      <c r="A952" s="4" t="s">
        <v>1152</v>
      </c>
      <c r="B952" s="6" t="n">
        <v>-682</v>
      </c>
    </row>
    <row r="953" spans="1:4">
      <c r="A953" s="4" t="s">
        <v>1157</v>
      </c>
      <c r="B953" s="5" t="n">
        <v>1974</v>
      </c>
    </row>
    <row r="954" spans="1:4">
      <c r="A954" s="4" t="s">
        <v>1159</v>
      </c>
      <c r="B954" s="5" t="n">
        <v>2014</v>
      </c>
    </row>
    <row r="955" spans="1:4">
      <c r="A955" s="4" t="s">
        <v>1321</v>
      </c>
    </row>
    <row r="956" spans="1:4">
      <c r="A956" s="3" t="s">
        <v>1142</v>
      </c>
    </row>
    <row r="957" spans="1:4">
      <c r="A957" s="4" t="s">
        <v>1155</v>
      </c>
      <c r="B957" s="4" t="s">
        <v>1322</v>
      </c>
    </row>
    <row r="958" spans="1:4">
      <c r="A958" s="4" t="s">
        <v>1145</v>
      </c>
      <c r="B958" s="6" t="n">
        <v>7230</v>
      </c>
    </row>
    <row r="959" spans="1:4">
      <c r="A959" s="4" t="s">
        <v>1146</v>
      </c>
      <c r="B959" s="5" t="n">
        <v>9058</v>
      </c>
    </row>
    <row r="960" spans="1:4">
      <c r="A960" s="4" t="s">
        <v>1147</v>
      </c>
      <c r="B960" s="5" t="n">
        <v>743</v>
      </c>
    </row>
    <row r="961" spans="1:4">
      <c r="A961" s="4" t="s">
        <v>1148</v>
      </c>
      <c r="B961" s="5" t="n">
        <v>7230</v>
      </c>
    </row>
    <row r="962" spans="1:4">
      <c r="A962" s="4" t="s">
        <v>1149</v>
      </c>
      <c r="B962" s="5" t="n">
        <v>9801</v>
      </c>
    </row>
    <row r="963" spans="1:4">
      <c r="A963" s="4" t="s">
        <v>1150</v>
      </c>
      <c r="B963" s="5" t="n">
        <v>17031</v>
      </c>
    </row>
    <row r="964" spans="1:4">
      <c r="A964" s="4" t="s">
        <v>1152</v>
      </c>
      <c r="B964" s="6" t="n">
        <v>-1073</v>
      </c>
    </row>
    <row r="965" spans="1:4">
      <c r="A965" s="4" t="s">
        <v>1157</v>
      </c>
      <c r="B965" s="4" t="s">
        <v>1323</v>
      </c>
    </row>
    <row r="966" spans="1:4">
      <c r="A966" s="4" t="s">
        <v>1159</v>
      </c>
      <c r="B966" s="5" t="n">
        <v>2014</v>
      </c>
    </row>
    <row r="967" spans="1:4">
      <c r="A967" s="4" t="s">
        <v>1324</v>
      </c>
    </row>
    <row r="968" spans="1:4">
      <c r="A968" s="3" t="s">
        <v>1142</v>
      </c>
    </row>
    <row r="969" spans="1:4">
      <c r="A969" s="4" t="s">
        <v>1155</v>
      </c>
      <c r="B969" s="4" t="s">
        <v>1325</v>
      </c>
    </row>
    <row r="970" spans="1:4">
      <c r="A970" s="4" t="s">
        <v>1145</v>
      </c>
      <c r="B970" s="6" t="n">
        <v>4773</v>
      </c>
    </row>
    <row r="971" spans="1:4">
      <c r="A971" s="4" t="s">
        <v>1146</v>
      </c>
      <c r="B971" s="5" t="n">
        <v>5970</v>
      </c>
    </row>
    <row r="972" spans="1:4">
      <c r="A972" s="4" t="s">
        <v>1147</v>
      </c>
      <c r="B972" s="5" t="n">
        <v>469</v>
      </c>
    </row>
    <row r="973" spans="1:4">
      <c r="A973" s="4" t="s">
        <v>1148</v>
      </c>
      <c r="B973" s="5" t="n">
        <v>4773</v>
      </c>
    </row>
    <row r="974" spans="1:4">
      <c r="A974" s="4" t="s">
        <v>1149</v>
      </c>
      <c r="B974" s="5" t="n">
        <v>6439</v>
      </c>
    </row>
    <row r="975" spans="1:4">
      <c r="A975" s="4" t="s">
        <v>1150</v>
      </c>
      <c r="B975" s="5" t="n">
        <v>11212</v>
      </c>
    </row>
    <row r="976" spans="1:4">
      <c r="A976" s="4" t="s">
        <v>1152</v>
      </c>
      <c r="B976" s="6" t="n">
        <v>-853</v>
      </c>
    </row>
    <row r="977" spans="1:4">
      <c r="A977" s="4" t="s">
        <v>1157</v>
      </c>
      <c r="B977" s="5" t="n">
        <v>1988</v>
      </c>
    </row>
    <row r="978" spans="1:4">
      <c r="A978" s="4" t="s">
        <v>1159</v>
      </c>
      <c r="B978" s="5" t="n">
        <v>2014</v>
      </c>
    </row>
    <row r="979" spans="1:4">
      <c r="A979" s="4" t="s">
        <v>1326</v>
      </c>
    </row>
    <row r="980" spans="1:4">
      <c r="A980" s="3" t="s">
        <v>1142</v>
      </c>
    </row>
    <row r="981" spans="1:4">
      <c r="A981" s="4" t="s">
        <v>1155</v>
      </c>
      <c r="B981" s="4" t="s">
        <v>1249</v>
      </c>
    </row>
    <row r="982" spans="1:4">
      <c r="A982" s="4" t="s">
        <v>1145</v>
      </c>
      <c r="B982" s="6" t="n">
        <v>2393</v>
      </c>
    </row>
    <row r="983" spans="1:4">
      <c r="A983" s="4" t="s">
        <v>1146</v>
      </c>
      <c r="B983" s="5" t="n">
        <v>2742</v>
      </c>
    </row>
    <row r="984" spans="1:4">
      <c r="A984" s="4" t="s">
        <v>1147</v>
      </c>
      <c r="B984" s="5" t="n">
        <v>1744</v>
      </c>
    </row>
    <row r="985" spans="1:4">
      <c r="A985" s="4" t="s">
        <v>1148</v>
      </c>
      <c r="B985" s="5" t="n">
        <v>2393</v>
      </c>
    </row>
    <row r="986" spans="1:4">
      <c r="A986" s="4" t="s">
        <v>1149</v>
      </c>
      <c r="B986" s="5" t="n">
        <v>4486</v>
      </c>
    </row>
    <row r="987" spans="1:4">
      <c r="A987" s="4" t="s">
        <v>1150</v>
      </c>
      <c r="B987" s="5" t="n">
        <v>6879</v>
      </c>
    </row>
    <row r="988" spans="1:4">
      <c r="A988" s="4" t="s">
        <v>1152</v>
      </c>
      <c r="B988" s="6" t="n">
        <v>-202</v>
      </c>
    </row>
    <row r="989" spans="1:4">
      <c r="A989" s="4" t="s">
        <v>1157</v>
      </c>
      <c r="B989" s="4" t="s">
        <v>1327</v>
      </c>
    </row>
    <row r="990" spans="1:4">
      <c r="A990" s="4" t="s">
        <v>1159</v>
      </c>
      <c r="B990" s="5" t="n">
        <v>2014</v>
      </c>
    </row>
    <row r="991" spans="1:4">
      <c r="A991" s="4" t="s">
        <v>1328</v>
      </c>
    </row>
    <row r="992" spans="1:4">
      <c r="A992" s="3" t="s">
        <v>1142</v>
      </c>
    </row>
    <row r="993" spans="1:4">
      <c r="A993" s="4" t="s">
        <v>1155</v>
      </c>
      <c r="B993" s="4" t="s">
        <v>1322</v>
      </c>
    </row>
    <row r="994" spans="1:4">
      <c r="A994" s="4" t="s">
        <v>1145</v>
      </c>
      <c r="B994" s="6" t="n">
        <v>9224</v>
      </c>
    </row>
    <row r="995" spans="1:4">
      <c r="A995" s="4" t="s">
        <v>1146</v>
      </c>
      <c r="B995" s="5" t="n">
        <v>19346</v>
      </c>
    </row>
    <row r="996" spans="1:4">
      <c r="A996" s="4" t="s">
        <v>1147</v>
      </c>
      <c r="B996" s="5" t="n">
        <v>0</v>
      </c>
    </row>
    <row r="997" spans="1:4">
      <c r="A997" s="4" t="s">
        <v>1148</v>
      </c>
      <c r="B997" s="5" t="n">
        <v>9224</v>
      </c>
    </row>
    <row r="998" spans="1:4">
      <c r="A998" s="4" t="s">
        <v>1149</v>
      </c>
      <c r="B998" s="5" t="n">
        <v>19346</v>
      </c>
    </row>
    <row r="999" spans="1:4">
      <c r="A999" s="4" t="s">
        <v>1150</v>
      </c>
      <c r="B999" s="5" t="n">
        <v>28570</v>
      </c>
    </row>
    <row r="1000" spans="1:4">
      <c r="A1000" s="4" t="s">
        <v>1152</v>
      </c>
      <c r="B1000" s="6" t="n">
        <v>-1746</v>
      </c>
    </row>
    <row r="1001" spans="1:4">
      <c r="A1001" s="4" t="s">
        <v>1157</v>
      </c>
      <c r="B1001" s="4" t="s">
        <v>1329</v>
      </c>
    </row>
    <row r="1002" spans="1:4">
      <c r="A1002" s="4" t="s">
        <v>1159</v>
      </c>
      <c r="B1002" s="5" t="n">
        <v>2014</v>
      </c>
    </row>
    <row r="1003" spans="1:4">
      <c r="A1003" s="4" t="s">
        <v>1330</v>
      </c>
    </row>
    <row r="1004" spans="1:4">
      <c r="A1004" s="3" t="s">
        <v>1142</v>
      </c>
    </row>
    <row r="1005" spans="1:4">
      <c r="A1005" s="4" t="s">
        <v>1155</v>
      </c>
      <c r="B1005" s="4" t="s">
        <v>1275</v>
      </c>
    </row>
    <row r="1006" spans="1:4">
      <c r="A1006" s="4" t="s">
        <v>1145</v>
      </c>
      <c r="B1006" s="6" t="n">
        <v>8495</v>
      </c>
    </row>
    <row r="1007" spans="1:4">
      <c r="A1007" s="4" t="s">
        <v>1146</v>
      </c>
      <c r="B1007" s="5" t="n">
        <v>15948</v>
      </c>
    </row>
    <row r="1008" spans="1:4">
      <c r="A1008" s="4" t="s">
        <v>1147</v>
      </c>
      <c r="B1008" s="5" t="n">
        <v>1918</v>
      </c>
    </row>
    <row r="1009" spans="1:4">
      <c r="A1009" s="4" t="s">
        <v>1148</v>
      </c>
      <c r="B1009" s="5" t="n">
        <v>8495</v>
      </c>
    </row>
    <row r="1010" spans="1:4">
      <c r="A1010" s="4" t="s">
        <v>1149</v>
      </c>
      <c r="B1010" s="5" t="n">
        <v>17866</v>
      </c>
    </row>
    <row r="1011" spans="1:4">
      <c r="A1011" s="4" t="s">
        <v>1150</v>
      </c>
      <c r="B1011" s="5" t="n">
        <v>26361</v>
      </c>
    </row>
    <row r="1012" spans="1:4">
      <c r="A1012" s="4" t="s">
        <v>1152</v>
      </c>
      <c r="B1012" s="6" t="n">
        <v>-1290</v>
      </c>
    </row>
    <row r="1013" spans="1:4">
      <c r="A1013" s="4" t="s">
        <v>1157</v>
      </c>
      <c r="B1013" s="4" t="s">
        <v>1331</v>
      </c>
    </row>
    <row r="1014" spans="1:4">
      <c r="A1014" s="4" t="s">
        <v>1159</v>
      </c>
      <c r="B1014" s="5" t="n">
        <v>2014</v>
      </c>
    </row>
    <row r="1015" spans="1:4">
      <c r="A1015" s="4" t="s">
        <v>1332</v>
      </c>
    </row>
    <row r="1016" spans="1:4">
      <c r="A1016" s="3" t="s">
        <v>1142</v>
      </c>
    </row>
    <row r="1017" spans="1:4">
      <c r="A1017" s="4" t="s">
        <v>1155</v>
      </c>
      <c r="B1017" s="4" t="s">
        <v>1275</v>
      </c>
    </row>
    <row r="1018" spans="1:4">
      <c r="A1018" s="4" t="s">
        <v>1145</v>
      </c>
      <c r="B1018" s="6" t="n">
        <v>1723</v>
      </c>
    </row>
    <row r="1019" spans="1:4">
      <c r="A1019" s="4" t="s">
        <v>1146</v>
      </c>
      <c r="B1019" s="5" t="n">
        <v>4767</v>
      </c>
    </row>
    <row r="1020" spans="1:4">
      <c r="A1020" s="4" t="s">
        <v>1147</v>
      </c>
      <c r="B1020" s="5" t="n">
        <v>1056</v>
      </c>
    </row>
    <row r="1021" spans="1:4">
      <c r="A1021" s="4" t="s">
        <v>1148</v>
      </c>
      <c r="B1021" s="5" t="n">
        <v>1723</v>
      </c>
    </row>
    <row r="1022" spans="1:4">
      <c r="A1022" s="4" t="s">
        <v>1149</v>
      </c>
      <c r="B1022" s="5" t="n">
        <v>5823</v>
      </c>
    </row>
    <row r="1023" spans="1:4">
      <c r="A1023" s="4" t="s">
        <v>1150</v>
      </c>
      <c r="B1023" s="5" t="n">
        <v>7546</v>
      </c>
    </row>
    <row r="1024" spans="1:4">
      <c r="A1024" s="4" t="s">
        <v>1152</v>
      </c>
      <c r="B1024" s="6" t="n">
        <v>-253</v>
      </c>
    </row>
    <row r="1025" spans="1:4">
      <c r="A1025" s="4" t="s">
        <v>1157</v>
      </c>
      <c r="B1025" s="5" t="n">
        <v>1992</v>
      </c>
    </row>
    <row r="1026" spans="1:4">
      <c r="A1026" s="4" t="s">
        <v>1159</v>
      </c>
      <c r="B1026" s="5" t="n">
        <v>2014</v>
      </c>
    </row>
    <row r="1027" spans="1:4">
      <c r="A1027" s="4" t="s">
        <v>1333</v>
      </c>
    </row>
    <row r="1028" spans="1:4">
      <c r="A1028" s="3" t="s">
        <v>1142</v>
      </c>
    </row>
    <row r="1029" spans="1:4">
      <c r="A1029" s="4" t="s">
        <v>1155</v>
      </c>
      <c r="B1029" s="4" t="s">
        <v>1334</v>
      </c>
    </row>
    <row r="1030" spans="1:4">
      <c r="A1030" s="4" t="s">
        <v>1145</v>
      </c>
      <c r="B1030" s="6" t="n">
        <v>3505</v>
      </c>
    </row>
    <row r="1031" spans="1:4">
      <c r="A1031" s="4" t="s">
        <v>1146</v>
      </c>
      <c r="B1031" s="5" t="n">
        <v>5237</v>
      </c>
    </row>
    <row r="1032" spans="1:4">
      <c r="A1032" s="4" t="s">
        <v>1147</v>
      </c>
      <c r="B1032" s="5" t="n">
        <v>136</v>
      </c>
    </row>
    <row r="1033" spans="1:4">
      <c r="A1033" s="4" t="s">
        <v>1148</v>
      </c>
      <c r="B1033" s="5" t="n">
        <v>3505</v>
      </c>
    </row>
    <row r="1034" spans="1:4">
      <c r="A1034" s="4" t="s">
        <v>1149</v>
      </c>
      <c r="B1034" s="5" t="n">
        <v>5373</v>
      </c>
    </row>
    <row r="1035" spans="1:4">
      <c r="A1035" s="4" t="s">
        <v>1150</v>
      </c>
      <c r="B1035" s="5" t="n">
        <v>8878</v>
      </c>
    </row>
    <row r="1036" spans="1:4">
      <c r="A1036" s="4" t="s">
        <v>1152</v>
      </c>
      <c r="B1036" s="6" t="n">
        <v>-500</v>
      </c>
    </row>
    <row r="1037" spans="1:4">
      <c r="A1037" s="4" t="s">
        <v>1157</v>
      </c>
      <c r="B1037" s="5" t="n">
        <v>1989</v>
      </c>
    </row>
    <row r="1038" spans="1:4">
      <c r="A1038" s="4" t="s">
        <v>1159</v>
      </c>
      <c r="B1038" s="5" t="n">
        <v>2014</v>
      </c>
    </row>
    <row r="1039" spans="1:4">
      <c r="A1039" s="4" t="s">
        <v>1335</v>
      </c>
    </row>
    <row r="1040" spans="1:4">
      <c r="A1040" s="3" t="s">
        <v>1142</v>
      </c>
    </row>
    <row r="1041" spans="1:4">
      <c r="A1041" s="4" t="s">
        <v>1155</v>
      </c>
      <c r="B1041" s="4" t="s">
        <v>1334</v>
      </c>
    </row>
    <row r="1042" spans="1:4">
      <c r="A1042" s="4" t="s">
        <v>1145</v>
      </c>
      <c r="B1042" s="6" t="n">
        <v>2812</v>
      </c>
    </row>
    <row r="1043" spans="1:4">
      <c r="A1043" s="4" t="s">
        <v>1146</v>
      </c>
      <c r="B1043" s="5" t="n">
        <v>4739</v>
      </c>
    </row>
    <row r="1044" spans="1:4">
      <c r="A1044" s="4" t="s">
        <v>1147</v>
      </c>
      <c r="B1044" s="5" t="n">
        <v>159</v>
      </c>
    </row>
    <row r="1045" spans="1:4">
      <c r="A1045" s="4" t="s">
        <v>1148</v>
      </c>
      <c r="B1045" s="5" t="n">
        <v>2812</v>
      </c>
    </row>
    <row r="1046" spans="1:4">
      <c r="A1046" s="4" t="s">
        <v>1149</v>
      </c>
      <c r="B1046" s="5" t="n">
        <v>4898</v>
      </c>
    </row>
    <row r="1047" spans="1:4">
      <c r="A1047" s="4" t="s">
        <v>1150</v>
      </c>
      <c r="B1047" s="5" t="n">
        <v>7710</v>
      </c>
    </row>
    <row r="1048" spans="1:4">
      <c r="A1048" s="4" t="s">
        <v>1152</v>
      </c>
      <c r="B1048" s="6" t="n">
        <v>-449</v>
      </c>
    </row>
    <row r="1049" spans="1:4">
      <c r="A1049" s="4" t="s">
        <v>1157</v>
      </c>
      <c r="B1049" s="5" t="n">
        <v>1990</v>
      </c>
    </row>
    <row r="1050" spans="1:4">
      <c r="A1050" s="4" t="s">
        <v>1159</v>
      </c>
      <c r="B1050" s="5" t="n">
        <v>2014</v>
      </c>
    </row>
    <row r="1051" spans="1:4">
      <c r="A1051" s="4" t="s">
        <v>1336</v>
      </c>
    </row>
    <row r="1052" spans="1:4">
      <c r="A1052" s="3" t="s">
        <v>1142</v>
      </c>
    </row>
    <row r="1053" spans="1:4">
      <c r="A1053" s="4" t="s">
        <v>1155</v>
      </c>
      <c r="B1053" s="4" t="s">
        <v>1337</v>
      </c>
    </row>
    <row r="1054" spans="1:4">
      <c r="A1054" s="4" t="s">
        <v>1145</v>
      </c>
      <c r="B1054" s="6" t="n">
        <v>2064</v>
      </c>
    </row>
    <row r="1055" spans="1:4">
      <c r="A1055" s="4" t="s">
        <v>1146</v>
      </c>
      <c r="B1055" s="5" t="n">
        <v>3675</v>
      </c>
    </row>
    <row r="1056" spans="1:4">
      <c r="A1056" s="4" t="s">
        <v>1147</v>
      </c>
      <c r="B1056" s="5" t="n">
        <v>844</v>
      </c>
    </row>
    <row r="1057" spans="1:4">
      <c r="A1057" s="4" t="s">
        <v>1148</v>
      </c>
      <c r="B1057" s="5" t="n">
        <v>2064</v>
      </c>
    </row>
    <row r="1058" spans="1:4">
      <c r="A1058" s="4" t="s">
        <v>1149</v>
      </c>
      <c r="B1058" s="5" t="n">
        <v>4519</v>
      </c>
    </row>
    <row r="1059" spans="1:4">
      <c r="A1059" s="4" t="s">
        <v>1150</v>
      </c>
      <c r="B1059" s="5" t="n">
        <v>6583</v>
      </c>
    </row>
    <row r="1060" spans="1:4">
      <c r="A1060" s="4" t="s">
        <v>1152</v>
      </c>
      <c r="B1060" s="6" t="n">
        <v>-334</v>
      </c>
    </row>
    <row r="1061" spans="1:4">
      <c r="A1061" s="4" t="s">
        <v>1157</v>
      </c>
      <c r="B1061" s="5" t="n">
        <v>1981</v>
      </c>
    </row>
    <row r="1062" spans="1:4">
      <c r="A1062" s="4" t="s">
        <v>1159</v>
      </c>
      <c r="B1062" s="5" t="n">
        <v>2014</v>
      </c>
    </row>
    <row r="1063" spans="1:4">
      <c r="A1063" s="4" t="s">
        <v>1338</v>
      </c>
    </row>
    <row r="1064" spans="1:4">
      <c r="A1064" s="3" t="s">
        <v>1142</v>
      </c>
    </row>
    <row r="1065" spans="1:4">
      <c r="A1065" s="4" t="s">
        <v>1155</v>
      </c>
      <c r="B1065" s="4" t="s">
        <v>1167</v>
      </c>
    </row>
    <row r="1066" spans="1:4">
      <c r="A1066" s="4" t="s">
        <v>1145</v>
      </c>
      <c r="B1066" s="6" t="n">
        <v>2616</v>
      </c>
    </row>
    <row r="1067" spans="1:4">
      <c r="A1067" s="4" t="s">
        <v>1146</v>
      </c>
      <c r="B1067" s="5" t="n">
        <v>8311</v>
      </c>
    </row>
    <row r="1068" spans="1:4">
      <c r="A1068" s="4" t="s">
        <v>1147</v>
      </c>
      <c r="B1068" s="5" t="n">
        <v>277</v>
      </c>
    </row>
    <row r="1069" spans="1:4">
      <c r="A1069" s="4" t="s">
        <v>1148</v>
      </c>
      <c r="B1069" s="5" t="n">
        <v>2616</v>
      </c>
    </row>
    <row r="1070" spans="1:4">
      <c r="A1070" s="4" t="s">
        <v>1149</v>
      </c>
      <c r="B1070" s="5" t="n">
        <v>8588</v>
      </c>
    </row>
    <row r="1071" spans="1:4">
      <c r="A1071" s="4" t="s">
        <v>1150</v>
      </c>
      <c r="B1071" s="5" t="n">
        <v>11204</v>
      </c>
    </row>
    <row r="1072" spans="1:4">
      <c r="A1072" s="4" t="s">
        <v>1152</v>
      </c>
      <c r="B1072" s="6" t="n">
        <v>-821</v>
      </c>
    </row>
    <row r="1073" spans="1:4">
      <c r="A1073" s="4" t="s">
        <v>1157</v>
      </c>
      <c r="B1073" s="5" t="n">
        <v>1988</v>
      </c>
    </row>
    <row r="1074" spans="1:4">
      <c r="A1074" s="4" t="s">
        <v>1159</v>
      </c>
      <c r="B1074" s="5" t="n">
        <v>2014</v>
      </c>
    </row>
    <row r="1075" spans="1:4">
      <c r="A1075" s="4" t="s">
        <v>1339</v>
      </c>
    </row>
    <row r="1076" spans="1:4">
      <c r="A1076" s="3" t="s">
        <v>1142</v>
      </c>
    </row>
    <row r="1077" spans="1:4">
      <c r="A1077" s="4" t="s">
        <v>1155</v>
      </c>
      <c r="B1077" s="4" t="s">
        <v>1167</v>
      </c>
    </row>
    <row r="1078" spans="1:4">
      <c r="A1078" s="4" t="s">
        <v>1145</v>
      </c>
      <c r="B1078" s="6" t="n">
        <v>1805</v>
      </c>
    </row>
    <row r="1079" spans="1:4">
      <c r="A1079" s="4" t="s">
        <v>1146</v>
      </c>
      <c r="B1079" s="5" t="n">
        <v>3856</v>
      </c>
    </row>
    <row r="1080" spans="1:4">
      <c r="A1080" s="4" t="s">
        <v>1147</v>
      </c>
      <c r="B1080" s="5" t="n">
        <v>59</v>
      </c>
    </row>
    <row r="1081" spans="1:4">
      <c r="A1081" s="4" t="s">
        <v>1148</v>
      </c>
      <c r="B1081" s="5" t="n">
        <v>1805</v>
      </c>
    </row>
    <row r="1082" spans="1:4">
      <c r="A1082" s="4" t="s">
        <v>1149</v>
      </c>
      <c r="B1082" s="5" t="n">
        <v>3915</v>
      </c>
    </row>
    <row r="1083" spans="1:4">
      <c r="A1083" s="4" t="s">
        <v>1150</v>
      </c>
      <c r="B1083" s="5" t="n">
        <v>5720</v>
      </c>
    </row>
    <row r="1084" spans="1:4">
      <c r="A1084" s="4" t="s">
        <v>1152</v>
      </c>
      <c r="B1084" s="6" t="n">
        <v>-473</v>
      </c>
    </row>
    <row r="1085" spans="1:4">
      <c r="A1085" s="4" t="s">
        <v>1157</v>
      </c>
      <c r="B1085" s="5" t="n">
        <v>2003</v>
      </c>
    </row>
    <row r="1086" spans="1:4">
      <c r="A1086" s="4" t="s">
        <v>1159</v>
      </c>
      <c r="B1086" s="5" t="n">
        <v>2014</v>
      </c>
    </row>
    <row r="1087" spans="1:4">
      <c r="A1087" s="4" t="s">
        <v>1340</v>
      </c>
    </row>
    <row r="1088" spans="1:4">
      <c r="A1088" s="3" t="s">
        <v>1142</v>
      </c>
    </row>
    <row r="1089" spans="1:4">
      <c r="A1089" s="4" t="s">
        <v>1155</v>
      </c>
      <c r="B1089" s="4" t="s">
        <v>1167</v>
      </c>
    </row>
    <row r="1090" spans="1:4">
      <c r="A1090" s="4" t="s">
        <v>1145</v>
      </c>
      <c r="B1090" s="6" t="n">
        <v>842</v>
      </c>
    </row>
    <row r="1091" spans="1:4">
      <c r="A1091" s="4" t="s">
        <v>1146</v>
      </c>
      <c r="B1091" s="5" t="n">
        <v>2209</v>
      </c>
    </row>
    <row r="1092" spans="1:4">
      <c r="A1092" s="4" t="s">
        <v>1147</v>
      </c>
      <c r="B1092" s="5" t="n">
        <v>0</v>
      </c>
    </row>
    <row r="1093" spans="1:4">
      <c r="A1093" s="4" t="s">
        <v>1148</v>
      </c>
      <c r="B1093" s="5" t="n">
        <v>842</v>
      </c>
    </row>
    <row r="1094" spans="1:4">
      <c r="A1094" s="4" t="s">
        <v>1149</v>
      </c>
      <c r="B1094" s="5" t="n">
        <v>2209</v>
      </c>
    </row>
    <row r="1095" spans="1:4">
      <c r="A1095" s="4" t="s">
        <v>1150</v>
      </c>
      <c r="B1095" s="5" t="n">
        <v>3051</v>
      </c>
    </row>
    <row r="1096" spans="1:4">
      <c r="A1096" s="4" t="s">
        <v>1152</v>
      </c>
      <c r="B1096" s="6" t="n">
        <v>-294</v>
      </c>
    </row>
    <row r="1097" spans="1:4">
      <c r="A1097" s="4" t="s">
        <v>1157</v>
      </c>
      <c r="B1097" s="5" t="n">
        <v>2009</v>
      </c>
    </row>
    <row r="1098" spans="1:4">
      <c r="A1098" s="4" t="s">
        <v>1159</v>
      </c>
      <c r="B1098" s="5" t="n">
        <v>2014</v>
      </c>
    </row>
    <row r="1099" spans="1:4">
      <c r="A1099" s="4" t="s">
        <v>1341</v>
      </c>
    </row>
    <row r="1100" spans="1:4">
      <c r="A1100" s="3" t="s">
        <v>1142</v>
      </c>
    </row>
    <row r="1101" spans="1:4">
      <c r="A1101" s="4" t="s">
        <v>1155</v>
      </c>
      <c r="B1101" s="4" t="s">
        <v>1167</v>
      </c>
    </row>
    <row r="1102" spans="1:4">
      <c r="A1102" s="4" t="s">
        <v>1145</v>
      </c>
      <c r="B1102" s="6" t="n">
        <v>1128</v>
      </c>
    </row>
    <row r="1103" spans="1:4">
      <c r="A1103" s="4" t="s">
        <v>1146</v>
      </c>
      <c r="B1103" s="5" t="n">
        <v>2726</v>
      </c>
    </row>
    <row r="1104" spans="1:4">
      <c r="A1104" s="4" t="s">
        <v>1147</v>
      </c>
      <c r="B1104" s="5" t="n">
        <v>308</v>
      </c>
    </row>
    <row r="1105" spans="1:4">
      <c r="A1105" s="4" t="s">
        <v>1148</v>
      </c>
      <c r="B1105" s="5" t="n">
        <v>1128</v>
      </c>
    </row>
    <row r="1106" spans="1:4">
      <c r="A1106" s="4" t="s">
        <v>1149</v>
      </c>
      <c r="B1106" s="5" t="n">
        <v>3034</v>
      </c>
    </row>
    <row r="1107" spans="1:4">
      <c r="A1107" s="4" t="s">
        <v>1150</v>
      </c>
      <c r="B1107" s="5" t="n">
        <v>4162</v>
      </c>
    </row>
    <row r="1108" spans="1:4">
      <c r="A1108" s="4" t="s">
        <v>1152</v>
      </c>
      <c r="B1108" s="6" t="n">
        <v>-297</v>
      </c>
    </row>
    <row r="1109" spans="1:4">
      <c r="A1109" s="4" t="s">
        <v>1157</v>
      </c>
      <c r="B1109" s="5" t="n">
        <v>1989</v>
      </c>
    </row>
    <row r="1110" spans="1:4">
      <c r="A1110" s="4" t="s">
        <v>1159</v>
      </c>
      <c r="B1110" s="5" t="n">
        <v>2014</v>
      </c>
    </row>
    <row r="1111" spans="1:4">
      <c r="A1111" s="4" t="s">
        <v>1342</v>
      </c>
    </row>
    <row r="1112" spans="1:4">
      <c r="A1112" s="3" t="s">
        <v>1142</v>
      </c>
    </row>
    <row r="1113" spans="1:4">
      <c r="A1113" s="4" t="s">
        <v>1155</v>
      </c>
      <c r="B1113" s="4" t="s">
        <v>1167</v>
      </c>
    </row>
    <row r="1114" spans="1:4">
      <c r="A1114" s="4" t="s">
        <v>1145</v>
      </c>
      <c r="B1114" s="6" t="n">
        <v>3487</v>
      </c>
    </row>
    <row r="1115" spans="1:4">
      <c r="A1115" s="4" t="s">
        <v>1146</v>
      </c>
      <c r="B1115" s="5" t="n">
        <v>9589</v>
      </c>
    </row>
    <row r="1116" spans="1:4">
      <c r="A1116" s="4" t="s">
        <v>1147</v>
      </c>
      <c r="B1116" s="5" t="n">
        <v>90</v>
      </c>
    </row>
    <row r="1117" spans="1:4">
      <c r="A1117" s="4" t="s">
        <v>1148</v>
      </c>
      <c r="B1117" s="5" t="n">
        <v>3487</v>
      </c>
    </row>
    <row r="1118" spans="1:4">
      <c r="A1118" s="4" t="s">
        <v>1149</v>
      </c>
      <c r="B1118" s="5" t="n">
        <v>9679</v>
      </c>
    </row>
    <row r="1119" spans="1:4">
      <c r="A1119" s="4" t="s">
        <v>1150</v>
      </c>
      <c r="B1119" s="5" t="n">
        <v>13166</v>
      </c>
    </row>
    <row r="1120" spans="1:4">
      <c r="A1120" s="4" t="s">
        <v>1152</v>
      </c>
      <c r="B1120" s="6" t="n">
        <v>-928</v>
      </c>
    </row>
    <row r="1121" spans="1:4">
      <c r="A1121" s="4" t="s">
        <v>1157</v>
      </c>
      <c r="B1121" s="5" t="n">
        <v>2008</v>
      </c>
    </row>
    <row r="1122" spans="1:4">
      <c r="A1122" s="4" t="s">
        <v>1159</v>
      </c>
      <c r="B1122" s="5" t="n">
        <v>2014</v>
      </c>
    </row>
    <row r="1123" spans="1:4">
      <c r="A1123" s="4" t="s">
        <v>1343</v>
      </c>
    </row>
    <row r="1124" spans="1:4">
      <c r="A1124" s="3" t="s">
        <v>1142</v>
      </c>
    </row>
    <row r="1125" spans="1:4">
      <c r="A1125" s="4" t="s">
        <v>1155</v>
      </c>
      <c r="B1125" s="4" t="s">
        <v>1275</v>
      </c>
    </row>
    <row r="1126" spans="1:4">
      <c r="A1126" s="4" t="s">
        <v>1145</v>
      </c>
      <c r="B1126" s="6" t="n">
        <v>3478</v>
      </c>
    </row>
    <row r="1127" spans="1:4">
      <c r="A1127" s="4" t="s">
        <v>1146</v>
      </c>
      <c r="B1127" s="5" t="n">
        <v>7834</v>
      </c>
    </row>
    <row r="1128" spans="1:4">
      <c r="A1128" s="4" t="s">
        <v>1147</v>
      </c>
      <c r="B1128" s="5" t="n">
        <v>167</v>
      </c>
    </row>
    <row r="1129" spans="1:4">
      <c r="A1129" s="4" t="s">
        <v>1148</v>
      </c>
      <c r="B1129" s="5" t="n">
        <v>3478</v>
      </c>
    </row>
    <row r="1130" spans="1:4">
      <c r="A1130" s="4" t="s">
        <v>1149</v>
      </c>
      <c r="B1130" s="5" t="n">
        <v>8001</v>
      </c>
    </row>
    <row r="1131" spans="1:4">
      <c r="A1131" s="4" t="s">
        <v>1150</v>
      </c>
      <c r="B1131" s="5" t="n">
        <v>11479</v>
      </c>
    </row>
    <row r="1132" spans="1:4">
      <c r="A1132" s="4" t="s">
        <v>1152</v>
      </c>
      <c r="B1132" s="6" t="n">
        <v>-708</v>
      </c>
    </row>
    <row r="1133" spans="1:4">
      <c r="A1133" s="4" t="s">
        <v>1157</v>
      </c>
      <c r="B1133" s="4" t="s">
        <v>1344</v>
      </c>
    </row>
    <row r="1134" spans="1:4">
      <c r="A1134" s="4" t="s">
        <v>1159</v>
      </c>
      <c r="B1134" s="5" t="n">
        <v>2014</v>
      </c>
    </row>
    <row r="1135" spans="1:4">
      <c r="A1135" s="4" t="s">
        <v>1345</v>
      </c>
    </row>
    <row r="1136" spans="1:4">
      <c r="A1136" s="3" t="s">
        <v>1142</v>
      </c>
    </row>
    <row r="1137" spans="1:4">
      <c r="A1137" s="4" t="s">
        <v>1155</v>
      </c>
      <c r="B1137" s="4" t="s">
        <v>1184</v>
      </c>
    </row>
    <row r="1138" spans="1:4">
      <c r="A1138" s="4" t="s">
        <v>1145</v>
      </c>
      <c r="B1138" s="6" t="n">
        <v>10805</v>
      </c>
    </row>
    <row r="1139" spans="1:4">
      <c r="A1139" s="4" t="s">
        <v>1146</v>
      </c>
      <c r="B1139" s="5" t="n">
        <v>18426</v>
      </c>
    </row>
    <row r="1140" spans="1:4">
      <c r="A1140" s="4" t="s">
        <v>1147</v>
      </c>
      <c r="B1140" s="5" t="n">
        <v>697</v>
      </c>
    </row>
    <row r="1141" spans="1:4">
      <c r="A1141" s="4" t="s">
        <v>1148</v>
      </c>
      <c r="B1141" s="5" t="n">
        <v>10805</v>
      </c>
    </row>
    <row r="1142" spans="1:4">
      <c r="A1142" s="4" t="s">
        <v>1149</v>
      </c>
      <c r="B1142" s="5" t="n">
        <v>19123</v>
      </c>
    </row>
    <row r="1143" spans="1:4">
      <c r="A1143" s="4" t="s">
        <v>1150</v>
      </c>
      <c r="B1143" s="5" t="n">
        <v>29928</v>
      </c>
    </row>
    <row r="1144" spans="1:4">
      <c r="A1144" s="4" t="s">
        <v>1152</v>
      </c>
      <c r="B1144" s="6" t="n">
        <v>-1825</v>
      </c>
    </row>
    <row r="1145" spans="1:4">
      <c r="A1145" s="4" t="s">
        <v>1157</v>
      </c>
      <c r="B1145" s="5" t="n">
        <v>1971</v>
      </c>
    </row>
    <row r="1146" spans="1:4">
      <c r="A1146" s="4" t="s">
        <v>1159</v>
      </c>
      <c r="B1146" s="5" t="n">
        <v>2014</v>
      </c>
    </row>
    <row r="1147" spans="1:4">
      <c r="A1147" s="4" t="s">
        <v>1346</v>
      </c>
    </row>
    <row r="1148" spans="1:4">
      <c r="A1148" s="3" t="s">
        <v>1142</v>
      </c>
    </row>
    <row r="1149" spans="1:4">
      <c r="A1149" s="4" t="s">
        <v>1155</v>
      </c>
      <c r="B1149" s="4" t="s">
        <v>1199</v>
      </c>
    </row>
    <row r="1150" spans="1:4">
      <c r="A1150" s="4" t="s">
        <v>1144</v>
      </c>
      <c r="B1150" s="6" t="n">
        <v>5362</v>
      </c>
    </row>
    <row r="1151" spans="1:4">
      <c r="A1151" s="4" t="s">
        <v>1145</v>
      </c>
      <c r="B1151" s="5" t="n">
        <v>5462</v>
      </c>
    </row>
    <row r="1152" spans="1:4">
      <c r="A1152" s="4" t="s">
        <v>1146</v>
      </c>
      <c r="B1152" s="5" t="n">
        <v>6678</v>
      </c>
    </row>
    <row r="1153" spans="1:4">
      <c r="A1153" s="4" t="s">
        <v>1147</v>
      </c>
      <c r="B1153" s="5" t="n">
        <v>0</v>
      </c>
    </row>
    <row r="1154" spans="1:4">
      <c r="A1154" s="4" t="s">
        <v>1148</v>
      </c>
      <c r="B1154" s="5" t="n">
        <v>5462</v>
      </c>
    </row>
    <row r="1155" spans="1:4">
      <c r="A1155" s="4" t="s">
        <v>1149</v>
      </c>
      <c r="B1155" s="5" t="n">
        <v>6678</v>
      </c>
    </row>
    <row r="1156" spans="1:4">
      <c r="A1156" s="4" t="s">
        <v>1150</v>
      </c>
      <c r="B1156" s="5" t="n">
        <v>12140</v>
      </c>
    </row>
    <row r="1157" spans="1:4">
      <c r="A1157" s="4" t="s">
        <v>1152</v>
      </c>
      <c r="B1157" s="6" t="n">
        <v>-523</v>
      </c>
    </row>
    <row r="1158" spans="1:4">
      <c r="A1158" s="4" t="s">
        <v>1157</v>
      </c>
      <c r="B1158" s="5" t="n">
        <v>1997</v>
      </c>
    </row>
    <row r="1159" spans="1:4">
      <c r="A1159" s="4" t="s">
        <v>1159</v>
      </c>
      <c r="B1159" s="5" t="n">
        <v>2015</v>
      </c>
    </row>
    <row r="1160" spans="1:4">
      <c r="A1160" s="4" t="s">
        <v>1347</v>
      </c>
    </row>
    <row r="1161" spans="1:4">
      <c r="A1161" s="3" t="s">
        <v>1142</v>
      </c>
    </row>
    <row r="1162" spans="1:4">
      <c r="A1162" s="4" t="s">
        <v>1155</v>
      </c>
      <c r="B1162" s="4" t="s">
        <v>1184</v>
      </c>
    </row>
    <row r="1163" spans="1:4">
      <c r="A1163" s="4" t="s">
        <v>1145</v>
      </c>
      <c r="B1163" s="6" t="n">
        <v>9427</v>
      </c>
    </row>
    <row r="1164" spans="1:4">
      <c r="A1164" s="4" t="s">
        <v>1146</v>
      </c>
      <c r="B1164" s="5" t="n">
        <v>8103</v>
      </c>
    </row>
    <row r="1165" spans="1:4">
      <c r="A1165" s="4" t="s">
        <v>1147</v>
      </c>
      <c r="B1165" s="5" t="n">
        <v>290</v>
      </c>
    </row>
    <row r="1166" spans="1:4">
      <c r="A1166" s="4" t="s">
        <v>1148</v>
      </c>
      <c r="B1166" s="5" t="n">
        <v>9427</v>
      </c>
    </row>
    <row r="1167" spans="1:4">
      <c r="A1167" s="4" t="s">
        <v>1149</v>
      </c>
      <c r="B1167" s="5" t="n">
        <v>8393</v>
      </c>
    </row>
    <row r="1168" spans="1:4">
      <c r="A1168" s="4" t="s">
        <v>1150</v>
      </c>
      <c r="B1168" s="5" t="n">
        <v>17820</v>
      </c>
    </row>
    <row r="1169" spans="1:4">
      <c r="A1169" s="4" t="s">
        <v>1152</v>
      </c>
      <c r="B1169" s="6" t="n">
        <v>-768</v>
      </c>
    </row>
    <row r="1170" spans="1:4">
      <c r="A1170" s="4" t="s">
        <v>1157</v>
      </c>
      <c r="B1170" s="4" t="s">
        <v>1348</v>
      </c>
    </row>
    <row r="1171" spans="1:4">
      <c r="A1171" s="4" t="s">
        <v>1159</v>
      </c>
      <c r="B1171" s="5" t="n">
        <v>2015</v>
      </c>
    </row>
    <row r="1172" spans="1:4">
      <c r="A1172" s="4" t="s">
        <v>1349</v>
      </c>
    </row>
    <row r="1173" spans="1:4">
      <c r="A1173" s="3" t="s">
        <v>1142</v>
      </c>
    </row>
    <row r="1174" spans="1:4">
      <c r="A1174" s="4" t="s">
        <v>1155</v>
      </c>
      <c r="B1174" s="4" t="s">
        <v>1190</v>
      </c>
    </row>
    <row r="1175" spans="1:4">
      <c r="A1175" s="4" t="s">
        <v>1145</v>
      </c>
      <c r="B1175" s="6" t="n">
        <v>3326</v>
      </c>
    </row>
    <row r="1176" spans="1:4">
      <c r="A1176" s="4" t="s">
        <v>1146</v>
      </c>
      <c r="B1176" s="5" t="n">
        <v>4020</v>
      </c>
    </row>
    <row r="1177" spans="1:4">
      <c r="A1177" s="4" t="s">
        <v>1147</v>
      </c>
      <c r="B1177" s="5" t="n">
        <v>111</v>
      </c>
    </row>
    <row r="1178" spans="1:4">
      <c r="A1178" s="4" t="s">
        <v>1148</v>
      </c>
      <c r="B1178" s="5" t="n">
        <v>3326</v>
      </c>
    </row>
    <row r="1179" spans="1:4">
      <c r="A1179" s="4" t="s">
        <v>1149</v>
      </c>
      <c r="B1179" s="5" t="n">
        <v>4131</v>
      </c>
    </row>
    <row r="1180" spans="1:4">
      <c r="A1180" s="4" t="s">
        <v>1150</v>
      </c>
      <c r="B1180" s="5" t="n">
        <v>7457</v>
      </c>
    </row>
    <row r="1181" spans="1:4">
      <c r="A1181" s="4" t="s">
        <v>1152</v>
      </c>
      <c r="B1181" s="6" t="n">
        <v>-378</v>
      </c>
    </row>
    <row r="1182" spans="1:4">
      <c r="A1182" s="4" t="s">
        <v>1157</v>
      </c>
      <c r="B1182" s="5" t="n">
        <v>1985</v>
      </c>
    </row>
    <row r="1183" spans="1:4">
      <c r="A1183" s="4" t="s">
        <v>1159</v>
      </c>
      <c r="B1183" s="5" t="n">
        <v>2015</v>
      </c>
    </row>
    <row r="1184" spans="1:4">
      <c r="A1184" s="4" t="s">
        <v>1350</v>
      </c>
    </row>
    <row r="1185" spans="1:4">
      <c r="A1185" s="3" t="s">
        <v>1142</v>
      </c>
    </row>
    <row r="1186" spans="1:4">
      <c r="A1186" s="4" t="s">
        <v>1155</v>
      </c>
      <c r="B1186" s="4" t="s">
        <v>1322</v>
      </c>
    </row>
    <row r="1187" spans="1:4">
      <c r="A1187" s="4" t="s">
        <v>1145</v>
      </c>
      <c r="B1187" s="6" t="n">
        <v>6352</v>
      </c>
    </row>
    <row r="1188" spans="1:4">
      <c r="A1188" s="4" t="s">
        <v>1146</v>
      </c>
      <c r="B1188" s="5" t="n">
        <v>7764</v>
      </c>
    </row>
    <row r="1189" spans="1:4">
      <c r="A1189" s="4" t="s">
        <v>1147</v>
      </c>
      <c r="B1189" s="5" t="n">
        <v>3695</v>
      </c>
    </row>
    <row r="1190" spans="1:4">
      <c r="A1190" s="4" t="s">
        <v>1148</v>
      </c>
      <c r="B1190" s="5" t="n">
        <v>6352</v>
      </c>
    </row>
    <row r="1191" spans="1:4">
      <c r="A1191" s="4" t="s">
        <v>1149</v>
      </c>
      <c r="B1191" s="5" t="n">
        <v>11459</v>
      </c>
    </row>
    <row r="1192" spans="1:4">
      <c r="A1192" s="4" t="s">
        <v>1150</v>
      </c>
      <c r="B1192" s="5" t="n">
        <v>17811</v>
      </c>
    </row>
    <row r="1193" spans="1:4">
      <c r="A1193" s="4" t="s">
        <v>1152</v>
      </c>
      <c r="B1193" s="6" t="n">
        <v>-137</v>
      </c>
    </row>
    <row r="1194" spans="1:4">
      <c r="A1194" s="4" t="s">
        <v>1157</v>
      </c>
      <c r="B1194" s="5" t="n">
        <v>1983</v>
      </c>
    </row>
    <row r="1195" spans="1:4">
      <c r="A1195" s="4" t="s">
        <v>1159</v>
      </c>
      <c r="B1195" s="5" t="n">
        <v>2015</v>
      </c>
    </row>
    <row r="1196" spans="1:4">
      <c r="A1196" s="4" t="s">
        <v>1351</v>
      </c>
    </row>
    <row r="1197" spans="1:4">
      <c r="A1197" s="3" t="s">
        <v>1142</v>
      </c>
    </row>
    <row r="1198" spans="1:4">
      <c r="A1198" s="4" t="s">
        <v>1155</v>
      </c>
      <c r="B1198" s="4" t="s">
        <v>1199</v>
      </c>
    </row>
    <row r="1199" spans="1:4">
      <c r="A1199" s="4" t="s">
        <v>1145</v>
      </c>
      <c r="B1199" s="6" t="n">
        <v>8508</v>
      </c>
    </row>
    <row r="1200" spans="1:4">
      <c r="A1200" s="4" t="s">
        <v>1146</v>
      </c>
      <c r="B1200" s="5" t="n">
        <v>1134</v>
      </c>
    </row>
    <row r="1201" spans="1:4">
      <c r="A1201" s="4" t="s">
        <v>1147</v>
      </c>
      <c r="B1201" s="5" t="n">
        <v>205</v>
      </c>
    </row>
    <row r="1202" spans="1:4">
      <c r="A1202" s="4" t="s">
        <v>1148</v>
      </c>
      <c r="B1202" s="5" t="n">
        <v>8508</v>
      </c>
    </row>
    <row r="1203" spans="1:4">
      <c r="A1203" s="4" t="s">
        <v>1149</v>
      </c>
      <c r="B1203" s="5" t="n">
        <v>1339</v>
      </c>
    </row>
    <row r="1204" spans="1:4">
      <c r="A1204" s="4" t="s">
        <v>1150</v>
      </c>
      <c r="B1204" s="5" t="n">
        <v>9847</v>
      </c>
    </row>
    <row r="1205" spans="1:4">
      <c r="A1205" s="4" t="s">
        <v>1152</v>
      </c>
      <c r="B1205" s="6" t="n">
        <v>-135</v>
      </c>
    </row>
    <row r="1206" spans="1:4">
      <c r="A1206" s="4" t="s">
        <v>1157</v>
      </c>
      <c r="B1206" s="5" t="n">
        <v>1975</v>
      </c>
    </row>
    <row r="1207" spans="1:4">
      <c r="A1207" s="4" t="s">
        <v>1159</v>
      </c>
      <c r="B1207" s="5" t="n">
        <v>2015</v>
      </c>
    </row>
    <row r="1208" spans="1:4">
      <c r="A1208" s="4" t="s">
        <v>1352</v>
      </c>
    </row>
    <row r="1209" spans="1:4">
      <c r="A1209" s="3" t="s">
        <v>1142</v>
      </c>
    </row>
    <row r="1210" spans="1:4">
      <c r="A1210" s="4" t="s">
        <v>1155</v>
      </c>
      <c r="B1210" s="4" t="s">
        <v>1353</v>
      </c>
    </row>
    <row r="1211" spans="1:4">
      <c r="A1211" s="4" t="s">
        <v>1145</v>
      </c>
      <c r="B1211" s="6" t="n">
        <v>2979</v>
      </c>
    </row>
    <row r="1212" spans="1:4">
      <c r="A1212" s="4" t="s">
        <v>1146</v>
      </c>
      <c r="B1212" s="5" t="n">
        <v>3204</v>
      </c>
    </row>
    <row r="1213" spans="1:4">
      <c r="A1213" s="4" t="s">
        <v>1147</v>
      </c>
      <c r="B1213" s="5" t="n">
        <v>143</v>
      </c>
    </row>
    <row r="1214" spans="1:4">
      <c r="A1214" s="4" t="s">
        <v>1148</v>
      </c>
      <c r="B1214" s="5" t="n">
        <v>2979</v>
      </c>
    </row>
    <row r="1215" spans="1:4">
      <c r="A1215" s="4" t="s">
        <v>1149</v>
      </c>
      <c r="B1215" s="5" t="n">
        <v>3347</v>
      </c>
    </row>
    <row r="1216" spans="1:4">
      <c r="A1216" s="4" t="s">
        <v>1150</v>
      </c>
      <c r="B1216" s="5" t="n">
        <v>6326</v>
      </c>
    </row>
    <row r="1217" spans="1:4">
      <c r="A1217" s="4" t="s">
        <v>1152</v>
      </c>
      <c r="B1217" s="6" t="n">
        <v>-234</v>
      </c>
    </row>
    <row r="1218" spans="1:4">
      <c r="A1218" s="4" t="s">
        <v>1157</v>
      </c>
      <c r="B1218" s="5" t="n">
        <v>1979</v>
      </c>
    </row>
    <row r="1219" spans="1:4">
      <c r="A1219" s="4" t="s">
        <v>1159</v>
      </c>
      <c r="B1219" s="5" t="n">
        <v>2015</v>
      </c>
    </row>
    <row r="1220" spans="1:4">
      <c r="A1220" s="4" t="s">
        <v>1354</v>
      </c>
    </row>
    <row r="1221" spans="1:4">
      <c r="A1221" s="3" t="s">
        <v>1142</v>
      </c>
    </row>
    <row r="1222" spans="1:4">
      <c r="A1222" s="4" t="s">
        <v>1155</v>
      </c>
      <c r="B1222" s="4" t="s">
        <v>1355</v>
      </c>
    </row>
    <row r="1223" spans="1:4">
      <c r="A1223" s="4" t="s">
        <v>1145</v>
      </c>
      <c r="B1223" s="6" t="n">
        <v>8738</v>
      </c>
    </row>
    <row r="1224" spans="1:4">
      <c r="A1224" s="4" t="s">
        <v>1146</v>
      </c>
      <c r="B1224" s="5" t="n">
        <v>9415</v>
      </c>
    </row>
    <row r="1225" spans="1:4">
      <c r="A1225" s="4" t="s">
        <v>1147</v>
      </c>
      <c r="B1225" s="5" t="n">
        <v>0</v>
      </c>
    </row>
    <row r="1226" spans="1:4">
      <c r="A1226" s="4" t="s">
        <v>1148</v>
      </c>
      <c r="B1226" s="5" t="n">
        <v>8738</v>
      </c>
    </row>
    <row r="1227" spans="1:4">
      <c r="A1227" s="4" t="s">
        <v>1149</v>
      </c>
      <c r="B1227" s="5" t="n">
        <v>9415</v>
      </c>
    </row>
    <row r="1228" spans="1:4">
      <c r="A1228" s="4" t="s">
        <v>1150</v>
      </c>
      <c r="B1228" s="5" t="n">
        <v>18153</v>
      </c>
    </row>
    <row r="1229" spans="1:4">
      <c r="A1229" s="4" t="s">
        <v>1152</v>
      </c>
      <c r="B1229" s="6" t="n">
        <v>-677</v>
      </c>
    </row>
    <row r="1230" spans="1:4">
      <c r="A1230" s="4" t="s">
        <v>1157</v>
      </c>
      <c r="B1230" s="4" t="s">
        <v>1356</v>
      </c>
    </row>
    <row r="1231" spans="1:4">
      <c r="A1231" s="4" t="s">
        <v>1159</v>
      </c>
      <c r="B1231" s="5" t="n">
        <v>2015</v>
      </c>
    </row>
    <row r="1232" spans="1:4">
      <c r="A1232" s="4" t="s">
        <v>1357</v>
      </c>
    </row>
    <row r="1233" spans="1:4">
      <c r="A1233" s="3" t="s">
        <v>1142</v>
      </c>
    </row>
    <row r="1234" spans="1:4">
      <c r="A1234" s="4" t="s">
        <v>1155</v>
      </c>
      <c r="B1234" s="4" t="s">
        <v>1156</v>
      </c>
    </row>
    <row r="1235" spans="1:4">
      <c r="A1235" s="4" t="s">
        <v>1145</v>
      </c>
      <c r="B1235" s="6" t="n">
        <v>4010</v>
      </c>
    </row>
    <row r="1236" spans="1:4">
      <c r="A1236" s="4" t="s">
        <v>1146</v>
      </c>
      <c r="B1236" s="5" t="n">
        <v>3050</v>
      </c>
    </row>
    <row r="1237" spans="1:4">
      <c r="A1237" s="4" t="s">
        <v>1147</v>
      </c>
      <c r="B1237" s="5" t="n">
        <v>0</v>
      </c>
    </row>
    <row r="1238" spans="1:4">
      <c r="A1238" s="4" t="s">
        <v>1148</v>
      </c>
      <c r="B1238" s="5" t="n">
        <v>4010</v>
      </c>
    </row>
    <row r="1239" spans="1:4">
      <c r="A1239" s="4" t="s">
        <v>1149</v>
      </c>
      <c r="B1239" s="5" t="n">
        <v>3050</v>
      </c>
    </row>
    <row r="1240" spans="1:4">
      <c r="A1240" s="4" t="s">
        <v>1150</v>
      </c>
      <c r="B1240" s="5" t="n">
        <v>7060</v>
      </c>
    </row>
    <row r="1241" spans="1:4">
      <c r="A1241" s="4" t="s">
        <v>1152</v>
      </c>
      <c r="B1241" s="6" t="n">
        <v>-226</v>
      </c>
    </row>
    <row r="1242" spans="1:4">
      <c r="A1242" s="4" t="s">
        <v>1157</v>
      </c>
      <c r="B1242" s="5" t="n">
        <v>1997</v>
      </c>
    </row>
    <row r="1243" spans="1:4">
      <c r="A1243" s="4" t="s">
        <v>1159</v>
      </c>
      <c r="B1243" s="5" t="n">
        <v>2015</v>
      </c>
    </row>
    <row r="1244" spans="1:4">
      <c r="A1244" s="4" t="s">
        <v>1358</v>
      </c>
    </row>
    <row r="1245" spans="1:4">
      <c r="A1245" s="3" t="s">
        <v>1142</v>
      </c>
    </row>
    <row r="1246" spans="1:4">
      <c r="A1246" s="4" t="s">
        <v>1155</v>
      </c>
      <c r="B1246" s="4" t="s">
        <v>1359</v>
      </c>
    </row>
    <row r="1247" spans="1:4">
      <c r="A1247" s="4" t="s">
        <v>1145</v>
      </c>
      <c r="B1247" s="6" t="n">
        <v>3502</v>
      </c>
    </row>
    <row r="1248" spans="1:4">
      <c r="A1248" s="4" t="s">
        <v>1146</v>
      </c>
      <c r="B1248" s="5" t="n">
        <v>9279</v>
      </c>
    </row>
    <row r="1249" spans="1:4">
      <c r="A1249" s="4" t="s">
        <v>1147</v>
      </c>
      <c r="B1249" s="5" t="n">
        <v>258</v>
      </c>
    </row>
    <row r="1250" spans="1:4">
      <c r="A1250" s="4" t="s">
        <v>1148</v>
      </c>
      <c r="B1250" s="5" t="n">
        <v>3502</v>
      </c>
    </row>
    <row r="1251" spans="1:4">
      <c r="A1251" s="4" t="s">
        <v>1149</v>
      </c>
      <c r="B1251" s="5" t="n">
        <v>9537</v>
      </c>
    </row>
    <row r="1252" spans="1:4">
      <c r="A1252" s="4" t="s">
        <v>1150</v>
      </c>
      <c r="B1252" s="5" t="n">
        <v>13039</v>
      </c>
    </row>
    <row r="1253" spans="1:4">
      <c r="A1253" s="4" t="s">
        <v>1152</v>
      </c>
      <c r="B1253" s="6" t="n">
        <v>-732</v>
      </c>
    </row>
    <row r="1254" spans="1:4">
      <c r="A1254" s="4" t="s">
        <v>1157</v>
      </c>
      <c r="B1254" s="4" t="s">
        <v>1360</v>
      </c>
    </row>
    <row r="1255" spans="1:4">
      <c r="A1255" s="4" t="s">
        <v>1159</v>
      </c>
      <c r="B1255" s="5" t="n">
        <v>2015</v>
      </c>
    </row>
    <row r="1256" spans="1:4">
      <c r="A1256" s="4" t="s">
        <v>1361</v>
      </c>
    </row>
    <row r="1257" spans="1:4">
      <c r="A1257" s="3" t="s">
        <v>1142</v>
      </c>
    </row>
    <row r="1258" spans="1:4">
      <c r="A1258" s="4" t="s">
        <v>1155</v>
      </c>
      <c r="B1258" s="4" t="s">
        <v>1187</v>
      </c>
    </row>
    <row r="1259" spans="1:4">
      <c r="A1259" s="4" t="s">
        <v>1145</v>
      </c>
      <c r="B1259" s="6" t="n">
        <v>6902</v>
      </c>
    </row>
    <row r="1260" spans="1:4">
      <c r="A1260" s="4" t="s">
        <v>1146</v>
      </c>
      <c r="B1260" s="5" t="n">
        <v>8949</v>
      </c>
    </row>
    <row r="1261" spans="1:4">
      <c r="A1261" s="4" t="s">
        <v>1147</v>
      </c>
      <c r="B1261" s="5" t="n">
        <v>124</v>
      </c>
    </row>
    <row r="1262" spans="1:4">
      <c r="A1262" s="4" t="s">
        <v>1148</v>
      </c>
      <c r="B1262" s="5" t="n">
        <v>6902</v>
      </c>
    </row>
    <row r="1263" spans="1:4">
      <c r="A1263" s="4" t="s">
        <v>1149</v>
      </c>
      <c r="B1263" s="5" t="n">
        <v>9073</v>
      </c>
    </row>
    <row r="1264" spans="1:4">
      <c r="A1264" s="4" t="s">
        <v>1150</v>
      </c>
      <c r="B1264" s="5" t="n">
        <v>15975</v>
      </c>
    </row>
    <row r="1265" spans="1:4">
      <c r="A1265" s="4" t="s">
        <v>1152</v>
      </c>
      <c r="B1265" s="6" t="n">
        <v>-896</v>
      </c>
    </row>
    <row r="1266" spans="1:4">
      <c r="A1266" s="4" t="s">
        <v>1157</v>
      </c>
      <c r="B1266" s="5" t="n">
        <v>1999</v>
      </c>
    </row>
    <row r="1267" spans="1:4">
      <c r="A1267" s="4" t="s">
        <v>1159</v>
      </c>
      <c r="B1267" s="5" t="n">
        <v>2015</v>
      </c>
    </row>
    <row r="1268" spans="1:4">
      <c r="A1268" s="4" t="s">
        <v>1362</v>
      </c>
    </row>
    <row r="1269" spans="1:4">
      <c r="A1269" s="3" t="s">
        <v>1142</v>
      </c>
    </row>
    <row r="1270" spans="1:4">
      <c r="A1270" s="4" t="s">
        <v>1155</v>
      </c>
      <c r="B1270" s="4" t="s">
        <v>1199</v>
      </c>
    </row>
    <row r="1271" spans="1:4">
      <c r="A1271" s="4" t="s">
        <v>1145</v>
      </c>
      <c r="B1271" s="6" t="n">
        <v>3446</v>
      </c>
    </row>
    <row r="1272" spans="1:4">
      <c r="A1272" s="4" t="s">
        <v>1146</v>
      </c>
      <c r="B1272" s="5" t="n">
        <v>1241</v>
      </c>
    </row>
    <row r="1273" spans="1:4">
      <c r="A1273" s="4" t="s">
        <v>1147</v>
      </c>
      <c r="B1273" s="5" t="n">
        <v>84</v>
      </c>
    </row>
    <row r="1274" spans="1:4">
      <c r="A1274" s="4" t="s">
        <v>1148</v>
      </c>
      <c r="B1274" s="5" t="n">
        <v>3446</v>
      </c>
    </row>
    <row r="1275" spans="1:4">
      <c r="A1275" s="4" t="s">
        <v>1149</v>
      </c>
      <c r="B1275" s="5" t="n">
        <v>1325</v>
      </c>
    </row>
    <row r="1276" spans="1:4">
      <c r="A1276" s="4" t="s">
        <v>1150</v>
      </c>
      <c r="B1276" s="5" t="n">
        <v>4771</v>
      </c>
    </row>
    <row r="1277" spans="1:4">
      <c r="A1277" s="4" t="s">
        <v>1152</v>
      </c>
      <c r="B1277" s="6" t="n">
        <v>-116</v>
      </c>
    </row>
    <row r="1278" spans="1:4">
      <c r="A1278" s="4" t="s">
        <v>1157</v>
      </c>
      <c r="B1278" s="5" t="n">
        <v>1982</v>
      </c>
    </row>
    <row r="1279" spans="1:4">
      <c r="A1279" s="4" t="s">
        <v>1159</v>
      </c>
      <c r="B1279" s="5" t="n">
        <v>2015</v>
      </c>
    </row>
    <row r="1280" spans="1:4">
      <c r="A1280" s="4" t="s">
        <v>1363</v>
      </c>
    </row>
    <row r="1281" spans="1:4">
      <c r="A1281" s="3" t="s">
        <v>1142</v>
      </c>
    </row>
    <row r="1282" spans="1:4">
      <c r="A1282" s="4" t="s">
        <v>1155</v>
      </c>
      <c r="B1282" s="4" t="s">
        <v>1167</v>
      </c>
    </row>
    <row r="1283" spans="1:4">
      <c r="A1283" s="4" t="s">
        <v>1145</v>
      </c>
      <c r="B1283" s="6" t="n">
        <v>3310</v>
      </c>
    </row>
    <row r="1284" spans="1:4">
      <c r="A1284" s="4" t="s">
        <v>1146</v>
      </c>
      <c r="B1284" s="5" t="n">
        <v>5806</v>
      </c>
    </row>
    <row r="1285" spans="1:4">
      <c r="A1285" s="4" t="s">
        <v>1147</v>
      </c>
      <c r="B1285" s="5" t="n">
        <v>575</v>
      </c>
    </row>
    <row r="1286" spans="1:4">
      <c r="A1286" s="4" t="s">
        <v>1148</v>
      </c>
      <c r="B1286" s="5" t="n">
        <v>3310</v>
      </c>
    </row>
    <row r="1287" spans="1:4">
      <c r="A1287" s="4" t="s">
        <v>1149</v>
      </c>
      <c r="B1287" s="5" t="n">
        <v>6381</v>
      </c>
    </row>
    <row r="1288" spans="1:4">
      <c r="A1288" s="4" t="s">
        <v>1150</v>
      </c>
      <c r="B1288" s="5" t="n">
        <v>9691</v>
      </c>
    </row>
    <row r="1289" spans="1:4">
      <c r="A1289" s="4" t="s">
        <v>1152</v>
      </c>
      <c r="B1289" s="6" t="n">
        <v>-492</v>
      </c>
    </row>
    <row r="1290" spans="1:4">
      <c r="A1290" s="4" t="s">
        <v>1157</v>
      </c>
      <c r="B1290" s="5" t="n">
        <v>1985</v>
      </c>
    </row>
    <row r="1291" spans="1:4">
      <c r="A1291" s="4" t="s">
        <v>1159</v>
      </c>
      <c r="B1291" s="5" t="n">
        <v>2015</v>
      </c>
    </row>
    <row r="1292" spans="1:4">
      <c r="A1292" s="4" t="s">
        <v>1364</v>
      </c>
    </row>
    <row r="1293" spans="1:4">
      <c r="A1293" s="3" t="s">
        <v>1142</v>
      </c>
    </row>
    <row r="1294" spans="1:4">
      <c r="A1294" s="4" t="s">
        <v>1155</v>
      </c>
      <c r="B1294" s="4" t="s">
        <v>1199</v>
      </c>
    </row>
    <row r="1295" spans="1:4">
      <c r="A1295" s="4" t="s">
        <v>1145</v>
      </c>
      <c r="B1295" s="6" t="n">
        <v>3357</v>
      </c>
    </row>
    <row r="1296" spans="1:4">
      <c r="A1296" s="4" t="s">
        <v>1146</v>
      </c>
      <c r="B1296" s="5" t="n">
        <v>3527</v>
      </c>
    </row>
    <row r="1297" spans="1:4">
      <c r="A1297" s="4" t="s">
        <v>1147</v>
      </c>
      <c r="B1297" s="5" t="n">
        <v>31</v>
      </c>
    </row>
    <row r="1298" spans="1:4">
      <c r="A1298" s="4" t="s">
        <v>1148</v>
      </c>
      <c r="B1298" s="5" t="n">
        <v>3357</v>
      </c>
    </row>
    <row r="1299" spans="1:4">
      <c r="A1299" s="4" t="s">
        <v>1149</v>
      </c>
      <c r="B1299" s="5" t="n">
        <v>3558</v>
      </c>
    </row>
    <row r="1300" spans="1:4">
      <c r="A1300" s="4" t="s">
        <v>1150</v>
      </c>
      <c r="B1300" s="5" t="n">
        <v>6915</v>
      </c>
    </row>
    <row r="1301" spans="1:4">
      <c r="A1301" s="4" t="s">
        <v>1152</v>
      </c>
      <c r="B1301" s="6" t="n">
        <v>-225</v>
      </c>
    </row>
    <row r="1302" spans="1:4">
      <c r="A1302" s="4" t="s">
        <v>1157</v>
      </c>
      <c r="B1302" s="5" t="n">
        <v>2004</v>
      </c>
    </row>
    <row r="1303" spans="1:4">
      <c r="A1303" s="4" t="s">
        <v>1159</v>
      </c>
      <c r="B1303" s="5" t="n">
        <v>2015</v>
      </c>
    </row>
    <row r="1304" spans="1:4">
      <c r="A1304" s="4" t="s">
        <v>1365</v>
      </c>
    </row>
    <row r="1305" spans="1:4">
      <c r="A1305" s="3" t="s">
        <v>1142</v>
      </c>
    </row>
    <row r="1306" spans="1:4">
      <c r="A1306" s="4" t="s">
        <v>1155</v>
      </c>
      <c r="B1306" s="4" t="s">
        <v>1366</v>
      </c>
    </row>
    <row r="1307" spans="1:4">
      <c r="A1307" s="4" t="s">
        <v>1145</v>
      </c>
      <c r="B1307" s="6" t="n">
        <v>4590</v>
      </c>
    </row>
    <row r="1308" spans="1:4">
      <c r="A1308" s="4" t="s">
        <v>1146</v>
      </c>
      <c r="B1308" s="5" t="n">
        <v>7772</v>
      </c>
    </row>
    <row r="1309" spans="1:4">
      <c r="A1309" s="4" t="s">
        <v>1147</v>
      </c>
      <c r="B1309" s="5" t="n">
        <v>581</v>
      </c>
    </row>
    <row r="1310" spans="1:4">
      <c r="A1310" s="4" t="s">
        <v>1148</v>
      </c>
      <c r="B1310" s="5" t="n">
        <v>4590</v>
      </c>
    </row>
    <row r="1311" spans="1:4">
      <c r="A1311" s="4" t="s">
        <v>1149</v>
      </c>
      <c r="B1311" s="5" t="n">
        <v>8353</v>
      </c>
    </row>
    <row r="1312" spans="1:4">
      <c r="A1312" s="4" t="s">
        <v>1150</v>
      </c>
      <c r="B1312" s="5" t="n">
        <v>12943</v>
      </c>
    </row>
    <row r="1313" spans="1:4">
      <c r="A1313" s="4" t="s">
        <v>1152</v>
      </c>
      <c r="B1313" s="6" t="n">
        <v>-399</v>
      </c>
    </row>
    <row r="1314" spans="1:4">
      <c r="A1314" s="4" t="s">
        <v>1157</v>
      </c>
      <c r="B1314" s="5" t="n">
        <v>2000</v>
      </c>
    </row>
    <row r="1315" spans="1:4">
      <c r="A1315" s="4" t="s">
        <v>1159</v>
      </c>
      <c r="B1315" s="5" t="n">
        <v>2015</v>
      </c>
    </row>
    <row r="1316" spans="1:4">
      <c r="A1316" s="4" t="s">
        <v>1367</v>
      </c>
    </row>
    <row r="1317" spans="1:4">
      <c r="A1317" s="3" t="s">
        <v>1142</v>
      </c>
    </row>
    <row r="1318" spans="1:4">
      <c r="A1318" s="4" t="s">
        <v>1155</v>
      </c>
      <c r="B1318" s="4" t="s">
        <v>433</v>
      </c>
    </row>
    <row r="1319" spans="1:4">
      <c r="A1319" s="4" t="s">
        <v>1145</v>
      </c>
      <c r="B1319" s="6" t="n">
        <v>3503</v>
      </c>
    </row>
    <row r="1320" spans="1:4">
      <c r="A1320" s="4" t="s">
        <v>1146</v>
      </c>
      <c r="B1320" s="5" t="n">
        <v>3204</v>
      </c>
    </row>
    <row r="1321" spans="1:4">
      <c r="A1321" s="4" t="s">
        <v>1147</v>
      </c>
      <c r="B1321" s="5" t="n">
        <v>422</v>
      </c>
    </row>
    <row r="1322" spans="1:4">
      <c r="A1322" s="4" t="s">
        <v>1148</v>
      </c>
      <c r="B1322" s="5" t="n">
        <v>3503</v>
      </c>
    </row>
    <row r="1323" spans="1:4">
      <c r="A1323" s="4" t="s">
        <v>1149</v>
      </c>
      <c r="B1323" s="5" t="n">
        <v>3626</v>
      </c>
    </row>
    <row r="1324" spans="1:4">
      <c r="A1324" s="4" t="s">
        <v>1150</v>
      </c>
      <c r="B1324" s="5" t="n">
        <v>7129</v>
      </c>
    </row>
    <row r="1325" spans="1:4">
      <c r="A1325" s="4" t="s">
        <v>1152</v>
      </c>
      <c r="B1325" s="6" t="n">
        <v>-202</v>
      </c>
    </row>
    <row r="1326" spans="1:4">
      <c r="A1326" s="4" t="s">
        <v>1157</v>
      </c>
      <c r="B1326" s="5" t="n">
        <v>1986</v>
      </c>
    </row>
    <row r="1327" spans="1:4">
      <c r="A1327" s="4" t="s">
        <v>1159</v>
      </c>
      <c r="B1327" s="5" t="n">
        <v>2015</v>
      </c>
    </row>
    <row r="1328" spans="1:4">
      <c r="A1328" s="4" t="s">
        <v>1368</v>
      </c>
    </row>
    <row r="1329" spans="1:4">
      <c r="A1329" s="3" t="s">
        <v>1142</v>
      </c>
    </row>
    <row r="1330" spans="1:4">
      <c r="A1330" s="4" t="s">
        <v>1155</v>
      </c>
      <c r="B1330" s="4" t="s">
        <v>1204</v>
      </c>
    </row>
    <row r="1331" spans="1:4">
      <c r="A1331" s="4" t="s">
        <v>1145</v>
      </c>
      <c r="B1331" s="6" t="n">
        <v>3087</v>
      </c>
    </row>
    <row r="1332" spans="1:4">
      <c r="A1332" s="4" t="s">
        <v>1146</v>
      </c>
      <c r="B1332" s="5" t="n">
        <v>4081</v>
      </c>
    </row>
    <row r="1333" spans="1:4">
      <c r="A1333" s="4" t="s">
        <v>1147</v>
      </c>
      <c r="B1333" s="5" t="n">
        <v>86</v>
      </c>
    </row>
    <row r="1334" spans="1:4">
      <c r="A1334" s="4" t="s">
        <v>1148</v>
      </c>
      <c r="B1334" s="5" t="n">
        <v>3087</v>
      </c>
    </row>
    <row r="1335" spans="1:4">
      <c r="A1335" s="4" t="s">
        <v>1149</v>
      </c>
      <c r="B1335" s="5" t="n">
        <v>4167</v>
      </c>
    </row>
    <row r="1336" spans="1:4">
      <c r="A1336" s="4" t="s">
        <v>1150</v>
      </c>
      <c r="B1336" s="5" t="n">
        <v>7254</v>
      </c>
    </row>
    <row r="1337" spans="1:4">
      <c r="A1337" s="4" t="s">
        <v>1152</v>
      </c>
      <c r="B1337" s="6" t="n">
        <v>-222</v>
      </c>
    </row>
    <row r="1338" spans="1:4">
      <c r="A1338" s="4" t="s">
        <v>1157</v>
      </c>
      <c r="B1338" s="4" t="s">
        <v>1369</v>
      </c>
    </row>
    <row r="1339" spans="1:4">
      <c r="A1339" s="4" t="s">
        <v>1159</v>
      </c>
      <c r="B1339" s="5" t="n">
        <v>2015</v>
      </c>
    </row>
    <row r="1340" spans="1:4">
      <c r="A1340" s="4" t="s">
        <v>1370</v>
      </c>
    </row>
    <row r="1341" spans="1:4">
      <c r="A1341" s="3" t="s">
        <v>1142</v>
      </c>
    </row>
    <row r="1342" spans="1:4">
      <c r="A1342" s="4" t="s">
        <v>1155</v>
      </c>
      <c r="B1342" s="4" t="s">
        <v>1184</v>
      </c>
    </row>
    <row r="1343" spans="1:4">
      <c r="A1343" s="4" t="s">
        <v>1145</v>
      </c>
      <c r="B1343" s="6" t="n">
        <v>17175</v>
      </c>
    </row>
    <row r="1344" spans="1:4">
      <c r="A1344" s="4" t="s">
        <v>1146</v>
      </c>
      <c r="B1344" s="5" t="n">
        <v>3141</v>
      </c>
    </row>
    <row r="1345" spans="1:4">
      <c r="A1345" s="4" t="s">
        <v>1147</v>
      </c>
      <c r="B1345" s="5" t="n">
        <v>1715</v>
      </c>
    </row>
    <row r="1346" spans="1:4">
      <c r="A1346" s="4" t="s">
        <v>1148</v>
      </c>
      <c r="B1346" s="5" t="n">
        <v>17175</v>
      </c>
    </row>
    <row r="1347" spans="1:4">
      <c r="A1347" s="4" t="s">
        <v>1149</v>
      </c>
      <c r="B1347" s="5" t="n">
        <v>4856</v>
      </c>
    </row>
    <row r="1348" spans="1:4">
      <c r="A1348" s="4" t="s">
        <v>1150</v>
      </c>
      <c r="B1348" s="5" t="n">
        <v>22031</v>
      </c>
    </row>
    <row r="1349" spans="1:4">
      <c r="A1349" s="4" t="s">
        <v>1152</v>
      </c>
      <c r="B1349" s="6" t="n">
        <v>-47</v>
      </c>
    </row>
    <row r="1350" spans="1:4">
      <c r="A1350" s="4" t="s">
        <v>1157</v>
      </c>
      <c r="B1350" s="5" t="n">
        <v>1972</v>
      </c>
    </row>
    <row r="1351" spans="1:4">
      <c r="A1351" s="4" t="s">
        <v>1159</v>
      </c>
      <c r="B1351" s="5" t="n">
        <v>2015</v>
      </c>
    </row>
    <row r="1352" spans="1:4">
      <c r="A1352" s="4" t="s">
        <v>1371</v>
      </c>
    </row>
    <row r="1353" spans="1:4">
      <c r="A1353" s="3" t="s">
        <v>1142</v>
      </c>
    </row>
    <row r="1354" spans="1:4">
      <c r="A1354" s="4" t="s">
        <v>1155</v>
      </c>
      <c r="B1354" s="4" t="s">
        <v>1270</v>
      </c>
    </row>
    <row r="1355" spans="1:4">
      <c r="A1355" s="4" t="s">
        <v>1145</v>
      </c>
      <c r="B1355" s="6" t="n">
        <v>5479</v>
      </c>
    </row>
    <row r="1356" spans="1:4">
      <c r="A1356" s="4" t="s">
        <v>1146</v>
      </c>
      <c r="B1356" s="5" t="n">
        <v>7036</v>
      </c>
    </row>
    <row r="1357" spans="1:4">
      <c r="A1357" s="4" t="s">
        <v>1147</v>
      </c>
      <c r="B1357" s="5" t="n">
        <v>413</v>
      </c>
    </row>
    <row r="1358" spans="1:4">
      <c r="A1358" s="4" t="s">
        <v>1148</v>
      </c>
      <c r="B1358" s="5" t="n">
        <v>5479</v>
      </c>
    </row>
    <row r="1359" spans="1:4">
      <c r="A1359" s="4" t="s">
        <v>1149</v>
      </c>
      <c r="B1359" s="5" t="n">
        <v>7449</v>
      </c>
    </row>
    <row r="1360" spans="1:4">
      <c r="A1360" s="4" t="s">
        <v>1150</v>
      </c>
      <c r="B1360" s="5" t="n">
        <v>12928</v>
      </c>
    </row>
    <row r="1361" spans="1:4">
      <c r="A1361" s="4" t="s">
        <v>1152</v>
      </c>
      <c r="B1361" s="6" t="n">
        <v>-464</v>
      </c>
    </row>
    <row r="1362" spans="1:4">
      <c r="A1362" s="4" t="s">
        <v>1157</v>
      </c>
      <c r="B1362" s="4" t="s">
        <v>1372</v>
      </c>
    </row>
    <row r="1363" spans="1:4">
      <c r="A1363" s="4" t="s">
        <v>1159</v>
      </c>
      <c r="B1363" s="5" t="n">
        <v>2015</v>
      </c>
    </row>
    <row r="1364" spans="1:4">
      <c r="A1364" s="4" t="s">
        <v>543</v>
      </c>
    </row>
    <row r="1365" spans="1:4">
      <c r="A1365" s="3" t="s">
        <v>1142</v>
      </c>
    </row>
    <row r="1366" spans="1:4">
      <c r="A1366" s="4" t="s">
        <v>1143</v>
      </c>
      <c r="B1366" s="6" t="n">
        <v>-200</v>
      </c>
    </row>
    <row r="1367" spans="1:4">
      <c r="A1367" s="4" t="s">
        <v>1155</v>
      </c>
      <c r="B1367" s="4" t="s">
        <v>1217</v>
      </c>
    </row>
    <row r="1368" spans="1:4">
      <c r="A1368" s="4" t="s">
        <v>1144</v>
      </c>
      <c r="B1368" s="6" t="n">
        <v>9903</v>
      </c>
    </row>
    <row r="1369" spans="1:4">
      <c r="A1369" s="4" t="s">
        <v>1145</v>
      </c>
      <c r="B1369" s="5" t="n">
        <v>10038</v>
      </c>
    </row>
    <row r="1370" spans="1:4">
      <c r="A1370" s="4" t="s">
        <v>1146</v>
      </c>
      <c r="B1370" s="5" t="n">
        <v>4380</v>
      </c>
    </row>
    <row r="1371" spans="1:4">
      <c r="A1371" s="4" t="s">
        <v>1147</v>
      </c>
      <c r="B1371" s="5" t="n">
        <v>436</v>
      </c>
    </row>
    <row r="1372" spans="1:4">
      <c r="A1372" s="4" t="s">
        <v>1148</v>
      </c>
      <c r="B1372" s="5" t="n">
        <v>10038</v>
      </c>
    </row>
    <row r="1373" spans="1:4">
      <c r="A1373" s="4" t="s">
        <v>1149</v>
      </c>
      <c r="B1373" s="5" t="n">
        <v>4816</v>
      </c>
    </row>
    <row r="1374" spans="1:4">
      <c r="A1374" s="4" t="s">
        <v>1150</v>
      </c>
      <c r="B1374" s="5" t="n">
        <v>14854</v>
      </c>
    </row>
    <row r="1375" spans="1:4">
      <c r="A1375" s="4" t="s">
        <v>1152</v>
      </c>
      <c r="B1375" s="6" t="n">
        <v>-448</v>
      </c>
    </row>
    <row r="1376" spans="1:4">
      <c r="A1376" s="4" t="s">
        <v>1157</v>
      </c>
      <c r="B1376" s="5" t="n">
        <v>1974</v>
      </c>
    </row>
    <row r="1377" spans="1:4">
      <c r="A1377" s="4" t="s">
        <v>1159</v>
      </c>
      <c r="B1377" s="5" t="n">
        <v>2015</v>
      </c>
    </row>
    <row r="1378" spans="1:4">
      <c r="A1378" s="4" t="s">
        <v>545</v>
      </c>
    </row>
    <row r="1379" spans="1:4">
      <c r="A1379" s="3" t="s">
        <v>1142</v>
      </c>
    </row>
    <row r="1380" spans="1:4">
      <c r="A1380" s="4" t="s">
        <v>1155</v>
      </c>
      <c r="B1380" s="4" t="s">
        <v>1199</v>
      </c>
    </row>
    <row r="1381" spans="1:4">
      <c r="A1381" s="4" t="s">
        <v>1145</v>
      </c>
      <c r="B1381" s="6" t="n">
        <v>3481</v>
      </c>
    </row>
    <row r="1382" spans="1:4">
      <c r="A1382" s="4" t="s">
        <v>1146</v>
      </c>
      <c r="B1382" s="5" t="n">
        <v>776</v>
      </c>
    </row>
    <row r="1383" spans="1:4">
      <c r="A1383" s="4" t="s">
        <v>1147</v>
      </c>
      <c r="B1383" s="5" t="n">
        <v>755</v>
      </c>
    </row>
    <row r="1384" spans="1:4">
      <c r="A1384" s="4" t="s">
        <v>1148</v>
      </c>
      <c r="B1384" s="5" t="n">
        <v>3481</v>
      </c>
    </row>
    <row r="1385" spans="1:4">
      <c r="A1385" s="4" t="s">
        <v>1149</v>
      </c>
      <c r="B1385" s="5" t="n">
        <v>1531</v>
      </c>
    </row>
    <row r="1386" spans="1:4">
      <c r="A1386" s="4" t="s">
        <v>1150</v>
      </c>
      <c r="B1386" s="5" t="n">
        <v>5012</v>
      </c>
    </row>
    <row r="1387" spans="1:4">
      <c r="A1387" s="4" t="s">
        <v>1152</v>
      </c>
      <c r="B1387" s="6" t="n">
        <v>-25</v>
      </c>
    </row>
    <row r="1388" spans="1:4">
      <c r="A1388" s="4" t="s">
        <v>1157</v>
      </c>
      <c r="B1388" s="4" t="s">
        <v>1373</v>
      </c>
    </row>
    <row r="1389" spans="1:4">
      <c r="A1389" s="4" t="s">
        <v>1159</v>
      </c>
      <c r="B1389" s="5" t="n">
        <v>2015</v>
      </c>
    </row>
    <row r="1390" spans="1:4">
      <c r="A1390" s="4" t="s">
        <v>547</v>
      </c>
    </row>
    <row r="1391" spans="1:4">
      <c r="A1391" s="3" t="s">
        <v>1142</v>
      </c>
    </row>
    <row r="1392" spans="1:4">
      <c r="A1392" s="4" t="s">
        <v>1155</v>
      </c>
      <c r="B1392" s="4" t="s">
        <v>1374</v>
      </c>
    </row>
    <row r="1393" spans="1:4">
      <c r="A1393" s="4" t="s">
        <v>1145</v>
      </c>
      <c r="B1393" s="6" t="n">
        <v>7988</v>
      </c>
    </row>
    <row r="1394" spans="1:4">
      <c r="A1394" s="4" t="s">
        <v>1146</v>
      </c>
      <c r="B1394" s="5" t="n">
        <v>8728</v>
      </c>
    </row>
    <row r="1395" spans="1:4">
      <c r="A1395" s="4" t="s">
        <v>1147</v>
      </c>
      <c r="B1395" s="5" t="n">
        <v>0</v>
      </c>
    </row>
    <row r="1396" spans="1:4">
      <c r="A1396" s="4" t="s">
        <v>1148</v>
      </c>
      <c r="B1396" s="5" t="n">
        <v>7988</v>
      </c>
    </row>
    <row r="1397" spans="1:4">
      <c r="A1397" s="4" t="s">
        <v>1149</v>
      </c>
      <c r="B1397" s="5" t="n">
        <v>8728</v>
      </c>
    </row>
    <row r="1398" spans="1:4">
      <c r="A1398" s="4" t="s">
        <v>1150</v>
      </c>
      <c r="B1398" s="5" t="n">
        <v>16716</v>
      </c>
    </row>
    <row r="1399" spans="1:4">
      <c r="A1399" s="4" t="s">
        <v>1152</v>
      </c>
      <c r="B1399" s="6" t="n">
        <v>-379</v>
      </c>
    </row>
    <row r="1400" spans="1:4">
      <c r="A1400" s="4" t="s">
        <v>1157</v>
      </c>
      <c r="B1400" s="4" t="s">
        <v>1375</v>
      </c>
    </row>
    <row r="1401" spans="1:4">
      <c r="A1401" s="4" t="s">
        <v>1159</v>
      </c>
      <c r="B1401" s="5" t="n">
        <v>2015</v>
      </c>
    </row>
    <row r="1402" spans="1:4">
      <c r="A1402" s="4" t="s">
        <v>1376</v>
      </c>
    </row>
    <row r="1403" spans="1:4">
      <c r="A1403" s="3" t="s">
        <v>1142</v>
      </c>
    </row>
    <row r="1404" spans="1:4">
      <c r="A1404" s="4" t="s">
        <v>1155</v>
      </c>
      <c r="B1404" s="4" t="s">
        <v>1377</v>
      </c>
    </row>
    <row r="1405" spans="1:4">
      <c r="A1405" s="4" t="s">
        <v>1145</v>
      </c>
      <c r="B1405" s="6" t="n">
        <v>15077</v>
      </c>
    </row>
    <row r="1406" spans="1:4">
      <c r="A1406" s="4" t="s">
        <v>1146</v>
      </c>
      <c r="B1406" s="5" t="n">
        <v>11149</v>
      </c>
    </row>
    <row r="1407" spans="1:4">
      <c r="A1407" s="4" t="s">
        <v>1147</v>
      </c>
      <c r="B1407" s="5" t="n">
        <v>293</v>
      </c>
    </row>
    <row r="1408" spans="1:4">
      <c r="A1408" s="4" t="s">
        <v>1148</v>
      </c>
      <c r="B1408" s="5" t="n">
        <v>15077</v>
      </c>
    </row>
    <row r="1409" spans="1:4">
      <c r="A1409" s="4" t="s">
        <v>1149</v>
      </c>
      <c r="B1409" s="5" t="n">
        <v>11442</v>
      </c>
    </row>
    <row r="1410" spans="1:4">
      <c r="A1410" s="4" t="s">
        <v>1150</v>
      </c>
      <c r="B1410" s="5" t="n">
        <v>26519</v>
      </c>
    </row>
    <row r="1411" spans="1:4">
      <c r="A1411" s="4" t="s">
        <v>1152</v>
      </c>
      <c r="B1411" s="6" t="n">
        <v>-365</v>
      </c>
    </row>
    <row r="1412" spans="1:4">
      <c r="A1412" s="4" t="s">
        <v>1157</v>
      </c>
      <c r="B1412" s="4" t="s">
        <v>1378</v>
      </c>
    </row>
    <row r="1413" spans="1:4">
      <c r="A1413" s="4" t="s">
        <v>1159</v>
      </c>
      <c r="B1413" s="5" t="n">
        <v>2016</v>
      </c>
    </row>
    <row r="1414" spans="1:4">
      <c r="A1414" s="4" t="s">
        <v>1379</v>
      </c>
    </row>
    <row r="1415" spans="1:4">
      <c r="A1415" s="3" t="s">
        <v>1142</v>
      </c>
    </row>
    <row r="1416" spans="1:4">
      <c r="A1416" s="4" t="s">
        <v>1155</v>
      </c>
      <c r="B1416" s="4" t="s">
        <v>1319</v>
      </c>
    </row>
    <row r="1417" spans="1:4">
      <c r="A1417" s="4" t="s">
        <v>1145</v>
      </c>
      <c r="B1417" s="6" t="n">
        <v>13724</v>
      </c>
    </row>
    <row r="1418" spans="1:4">
      <c r="A1418" s="4" t="s">
        <v>1146</v>
      </c>
      <c r="B1418" s="5" t="n">
        <v>9365</v>
      </c>
    </row>
    <row r="1419" spans="1:4">
      <c r="A1419" s="4" t="s">
        <v>1147</v>
      </c>
      <c r="B1419" s="5" t="n">
        <v>45</v>
      </c>
    </row>
    <row r="1420" spans="1:4">
      <c r="A1420" s="4" t="s">
        <v>1148</v>
      </c>
      <c r="B1420" s="5" t="n">
        <v>13724</v>
      </c>
    </row>
    <row r="1421" spans="1:4">
      <c r="A1421" s="4" t="s">
        <v>1149</v>
      </c>
      <c r="B1421" s="5" t="n">
        <v>9410</v>
      </c>
    </row>
    <row r="1422" spans="1:4">
      <c r="A1422" s="4" t="s">
        <v>1150</v>
      </c>
      <c r="B1422" s="5" t="n">
        <v>23134</v>
      </c>
    </row>
    <row r="1423" spans="1:4">
      <c r="A1423" s="4" t="s">
        <v>1152</v>
      </c>
      <c r="B1423" s="6" t="n">
        <v>-292</v>
      </c>
    </row>
    <row r="1424" spans="1:4">
      <c r="A1424" s="4" t="s">
        <v>1157</v>
      </c>
      <c r="B1424" s="4" t="s">
        <v>1380</v>
      </c>
    </row>
    <row r="1425" spans="1:4">
      <c r="A1425" s="4" t="s">
        <v>1159</v>
      </c>
      <c r="B1425" s="5" t="n">
        <v>2016</v>
      </c>
    </row>
    <row r="1426" spans="1:4">
      <c r="A1426" s="4" t="s">
        <v>1381</v>
      </c>
    </row>
    <row r="1427" spans="1:4">
      <c r="A1427" s="3" t="s">
        <v>1142</v>
      </c>
    </row>
    <row r="1428" spans="1:4">
      <c r="A1428" s="4" t="s">
        <v>1155</v>
      </c>
      <c r="B1428" s="4" t="s">
        <v>1241</v>
      </c>
    </row>
    <row r="1429" spans="1:4">
      <c r="A1429" s="4" t="s">
        <v>1145</v>
      </c>
      <c r="B1429" s="6" t="n">
        <v>8663</v>
      </c>
    </row>
    <row r="1430" spans="1:4">
      <c r="A1430" s="4" t="s">
        <v>1146</v>
      </c>
      <c r="B1430" s="5" t="n">
        <v>7919</v>
      </c>
    </row>
    <row r="1431" spans="1:4">
      <c r="A1431" s="4" t="s">
        <v>1147</v>
      </c>
      <c r="B1431" s="5" t="n">
        <v>0</v>
      </c>
    </row>
    <row r="1432" spans="1:4">
      <c r="A1432" s="4" t="s">
        <v>1148</v>
      </c>
      <c r="B1432" s="5" t="n">
        <v>8663</v>
      </c>
    </row>
    <row r="1433" spans="1:4">
      <c r="A1433" s="4" t="s">
        <v>1149</v>
      </c>
      <c r="B1433" s="5" t="n">
        <v>7919</v>
      </c>
    </row>
    <row r="1434" spans="1:4">
      <c r="A1434" s="4" t="s">
        <v>1150</v>
      </c>
      <c r="B1434" s="5" t="n">
        <v>16582</v>
      </c>
    </row>
    <row r="1435" spans="1:4">
      <c r="A1435" s="4" t="s">
        <v>1152</v>
      </c>
      <c r="B1435" s="6" t="n">
        <v>-237</v>
      </c>
    </row>
    <row r="1436" spans="1:4">
      <c r="A1436" s="4" t="s">
        <v>1157</v>
      </c>
      <c r="B1436" s="4" t="s">
        <v>1382</v>
      </c>
    </row>
    <row r="1437" spans="1:4">
      <c r="A1437" s="4" t="s">
        <v>1159</v>
      </c>
      <c r="B1437" s="5" t="n">
        <v>2016</v>
      </c>
    </row>
    <row r="1438" spans="1:4">
      <c r="A1438" s="4" t="s">
        <v>1383</v>
      </c>
    </row>
    <row r="1439" spans="1:4">
      <c r="A1439" s="3" t="s">
        <v>1142</v>
      </c>
    </row>
    <row r="1440" spans="1:4">
      <c r="A1440" s="4" t="s">
        <v>1155</v>
      </c>
      <c r="B1440" s="4" t="s">
        <v>1334</v>
      </c>
    </row>
    <row r="1441" spans="1:4">
      <c r="A1441" s="4" t="s">
        <v>1145</v>
      </c>
      <c r="B1441" s="6" t="n">
        <v>7855</v>
      </c>
    </row>
    <row r="1442" spans="1:4">
      <c r="A1442" s="4" t="s">
        <v>1146</v>
      </c>
      <c r="B1442" s="5" t="n">
        <v>12056</v>
      </c>
    </row>
    <row r="1443" spans="1:4">
      <c r="A1443" s="4" t="s">
        <v>1147</v>
      </c>
      <c r="B1443" s="5" t="n">
        <v>0</v>
      </c>
    </row>
    <row r="1444" spans="1:4">
      <c r="A1444" s="4" t="s">
        <v>1148</v>
      </c>
      <c r="B1444" s="5" t="n">
        <v>7855</v>
      </c>
    </row>
    <row r="1445" spans="1:4">
      <c r="A1445" s="4" t="s">
        <v>1149</v>
      </c>
      <c r="B1445" s="5" t="n">
        <v>12056</v>
      </c>
    </row>
    <row r="1446" spans="1:4">
      <c r="A1446" s="4" t="s">
        <v>1150</v>
      </c>
      <c r="B1446" s="5" t="n">
        <v>19911</v>
      </c>
    </row>
    <row r="1447" spans="1:4">
      <c r="A1447" s="4" t="s">
        <v>1152</v>
      </c>
      <c r="B1447" s="6" t="n">
        <v>-340</v>
      </c>
    </row>
    <row r="1448" spans="1:4">
      <c r="A1448" s="4" t="s">
        <v>1157</v>
      </c>
      <c r="B1448" s="5" t="n">
        <v>2015</v>
      </c>
    </row>
    <row r="1449" spans="1:4">
      <c r="A1449" s="4" t="s">
        <v>1159</v>
      </c>
      <c r="B1449" s="5" t="n">
        <v>2016</v>
      </c>
    </row>
    <row r="1450" spans="1:4">
      <c r="A1450" s="4" t="s">
        <v>1384</v>
      </c>
    </row>
    <row r="1451" spans="1:4">
      <c r="A1451" s="3" t="s">
        <v>1142</v>
      </c>
    </row>
    <row r="1452" spans="1:4">
      <c r="A1452" s="4" t="s">
        <v>1155</v>
      </c>
      <c r="B1452" s="4" t="s">
        <v>1334</v>
      </c>
    </row>
    <row r="1453" spans="1:4">
      <c r="A1453" s="4" t="s">
        <v>1145</v>
      </c>
      <c r="B1453" s="6" t="n">
        <v>5562</v>
      </c>
    </row>
    <row r="1454" spans="1:4">
      <c r="A1454" s="4" t="s">
        <v>1146</v>
      </c>
      <c r="B1454" s="5" t="n">
        <v>8094</v>
      </c>
    </row>
    <row r="1455" spans="1:4">
      <c r="A1455" s="4" t="s">
        <v>1147</v>
      </c>
      <c r="B1455" s="5" t="n">
        <v>0</v>
      </c>
    </row>
    <row r="1456" spans="1:4">
      <c r="A1456" s="4" t="s">
        <v>1148</v>
      </c>
      <c r="B1456" s="5" t="n">
        <v>5562</v>
      </c>
    </row>
    <row r="1457" spans="1:4">
      <c r="A1457" s="4" t="s">
        <v>1149</v>
      </c>
      <c r="B1457" s="5" t="n">
        <v>8094</v>
      </c>
    </row>
    <row r="1458" spans="1:4">
      <c r="A1458" s="4" t="s">
        <v>1150</v>
      </c>
      <c r="B1458" s="5" t="n">
        <v>13656</v>
      </c>
    </row>
    <row r="1459" spans="1:4">
      <c r="A1459" s="4" t="s">
        <v>1152</v>
      </c>
      <c r="B1459" s="6" t="n">
        <v>-230</v>
      </c>
    </row>
    <row r="1460" spans="1:4">
      <c r="A1460" s="4" t="s">
        <v>1157</v>
      </c>
      <c r="B1460" s="5" t="n">
        <v>2015</v>
      </c>
    </row>
    <row r="1461" spans="1:4">
      <c r="A1461" s="4" t="s">
        <v>1159</v>
      </c>
      <c r="B1461" s="5" t="n">
        <v>2016</v>
      </c>
    </row>
    <row r="1462" spans="1:4">
      <c r="A1462" s="4" t="s">
        <v>1385</v>
      </c>
    </row>
    <row r="1463" spans="1:4">
      <c r="A1463" s="3" t="s">
        <v>1142</v>
      </c>
    </row>
    <row r="1464" spans="1:4">
      <c r="A1464" s="4" t="s">
        <v>1155</v>
      </c>
      <c r="B1464" s="4" t="s">
        <v>1187</v>
      </c>
    </row>
    <row r="1465" spans="1:4">
      <c r="A1465" s="4" t="s">
        <v>1145</v>
      </c>
      <c r="B1465" s="6" t="n">
        <v>9126</v>
      </c>
    </row>
    <row r="1466" spans="1:4">
      <c r="A1466" s="4" t="s">
        <v>1146</v>
      </c>
      <c r="B1466" s="5" t="n">
        <v>8043</v>
      </c>
    </row>
    <row r="1467" spans="1:4">
      <c r="A1467" s="4" t="s">
        <v>1147</v>
      </c>
      <c r="B1467" s="5" t="n">
        <v>0</v>
      </c>
    </row>
    <row r="1468" spans="1:4">
      <c r="A1468" s="4" t="s">
        <v>1148</v>
      </c>
      <c r="B1468" s="5" t="n">
        <v>9126</v>
      </c>
    </row>
    <row r="1469" spans="1:4">
      <c r="A1469" s="4" t="s">
        <v>1149</v>
      </c>
      <c r="B1469" s="5" t="n">
        <v>8043</v>
      </c>
    </row>
    <row r="1470" spans="1:4">
      <c r="A1470" s="4" t="s">
        <v>1150</v>
      </c>
      <c r="B1470" s="5" t="n">
        <v>17169</v>
      </c>
    </row>
    <row r="1471" spans="1:4">
      <c r="A1471" s="4" t="s">
        <v>1152</v>
      </c>
      <c r="B1471" s="6" t="n">
        <v>-289</v>
      </c>
    </row>
    <row r="1472" spans="1:4">
      <c r="A1472" s="4" t="s">
        <v>1157</v>
      </c>
      <c r="B1472" s="5" t="n">
        <v>1991</v>
      </c>
    </row>
    <row r="1473" spans="1:4">
      <c r="A1473" s="4" t="s">
        <v>1159</v>
      </c>
      <c r="B1473" s="5" t="n">
        <v>2016</v>
      </c>
    </row>
    <row r="1474" spans="1:4">
      <c r="A1474" s="4" t="s">
        <v>478</v>
      </c>
    </row>
    <row r="1475" spans="1:4">
      <c r="A1475" s="3" t="s">
        <v>1142</v>
      </c>
    </row>
    <row r="1476" spans="1:4">
      <c r="A1476" s="4" t="s">
        <v>1155</v>
      </c>
      <c r="B1476" s="4" t="s">
        <v>1386</v>
      </c>
    </row>
    <row r="1477" spans="1:4">
      <c r="A1477" s="4" t="s">
        <v>1145</v>
      </c>
      <c r="B1477" s="6" t="n">
        <v>4433</v>
      </c>
    </row>
    <row r="1478" spans="1:4">
      <c r="A1478" s="4" t="s">
        <v>1146</v>
      </c>
      <c r="B1478" s="5" t="n">
        <v>2961</v>
      </c>
    </row>
    <row r="1479" spans="1:4">
      <c r="A1479" s="4" t="s">
        <v>1147</v>
      </c>
      <c r="B1479" s="5" t="n">
        <v>141</v>
      </c>
    </row>
    <row r="1480" spans="1:4">
      <c r="A1480" s="4" t="s">
        <v>1148</v>
      </c>
      <c r="B1480" s="5" t="n">
        <v>4433</v>
      </c>
    </row>
    <row r="1481" spans="1:4">
      <c r="A1481" s="4" t="s">
        <v>1149</v>
      </c>
      <c r="B1481" s="5" t="n">
        <v>3102</v>
      </c>
    </row>
    <row r="1482" spans="1:4">
      <c r="A1482" s="4" t="s">
        <v>1150</v>
      </c>
      <c r="B1482" s="5" t="n">
        <v>7535</v>
      </c>
    </row>
    <row r="1483" spans="1:4">
      <c r="A1483" s="4" t="s">
        <v>1152</v>
      </c>
      <c r="B1483" s="6" t="n">
        <v>-113</v>
      </c>
    </row>
    <row r="1484" spans="1:4">
      <c r="A1484" s="4" t="s">
        <v>1157</v>
      </c>
      <c r="B1484" s="5" t="n">
        <v>1975</v>
      </c>
    </row>
    <row r="1485" spans="1:4">
      <c r="A1485" s="4" t="s">
        <v>1159</v>
      </c>
      <c r="B1485" s="5" t="n">
        <v>2016</v>
      </c>
    </row>
    <row r="1486" spans="1:4">
      <c r="A1486" s="4" t="s">
        <v>481</v>
      </c>
    </row>
    <row r="1487" spans="1:4">
      <c r="A1487" s="3" t="s">
        <v>1142</v>
      </c>
    </row>
    <row r="1488" spans="1:4">
      <c r="A1488" s="4" t="s">
        <v>1155</v>
      </c>
      <c r="B1488" s="4" t="s">
        <v>1249</v>
      </c>
    </row>
    <row r="1489" spans="1:4">
      <c r="A1489" s="4" t="s">
        <v>1145</v>
      </c>
      <c r="B1489" s="6" t="n">
        <v>3830</v>
      </c>
    </row>
    <row r="1490" spans="1:4">
      <c r="A1490" s="4" t="s">
        <v>1146</v>
      </c>
      <c r="B1490" s="5" t="n">
        <v>3887</v>
      </c>
    </row>
    <row r="1491" spans="1:4">
      <c r="A1491" s="4" t="s">
        <v>1147</v>
      </c>
      <c r="B1491" s="5" t="n">
        <v>0</v>
      </c>
    </row>
    <row r="1492" spans="1:4">
      <c r="A1492" s="4" t="s">
        <v>1148</v>
      </c>
      <c r="B1492" s="5" t="n">
        <v>3830</v>
      </c>
    </row>
    <row r="1493" spans="1:4">
      <c r="A1493" s="4" t="s">
        <v>1149</v>
      </c>
      <c r="B1493" s="5" t="n">
        <v>3887</v>
      </c>
    </row>
    <row r="1494" spans="1:4">
      <c r="A1494" s="4" t="s">
        <v>1150</v>
      </c>
      <c r="B1494" s="5" t="n">
        <v>7717</v>
      </c>
    </row>
    <row r="1495" spans="1:4">
      <c r="A1495" s="4" t="s">
        <v>1152</v>
      </c>
      <c r="B1495" s="6" t="n">
        <v>-92</v>
      </c>
    </row>
    <row r="1496" spans="1:4">
      <c r="A1496" s="4" t="s">
        <v>1157</v>
      </c>
      <c r="B1496" s="5" t="n">
        <v>2003</v>
      </c>
    </row>
    <row r="1497" spans="1:4">
      <c r="A1497" s="4" t="s">
        <v>1159</v>
      </c>
      <c r="B1497" s="5" t="n">
        <v>2016</v>
      </c>
    </row>
    <row r="1498" spans="1:4">
      <c r="A1498" s="4" t="s">
        <v>1387</v>
      </c>
    </row>
    <row r="1499" spans="1:4">
      <c r="A1499" s="3" t="s">
        <v>1142</v>
      </c>
    </row>
    <row r="1500" spans="1:4">
      <c r="A1500" s="4" t="s">
        <v>1155</v>
      </c>
      <c r="B1500" s="4" t="s">
        <v>1161</v>
      </c>
    </row>
    <row r="1501" spans="1:4">
      <c r="A1501" s="4" t="s">
        <v>1145</v>
      </c>
      <c r="B1501" s="6" t="n">
        <v>13791</v>
      </c>
    </row>
    <row r="1502" spans="1:4">
      <c r="A1502" s="4" t="s">
        <v>1146</v>
      </c>
      <c r="B1502" s="5" t="n">
        <v>10017</v>
      </c>
    </row>
    <row r="1503" spans="1:4">
      <c r="A1503" s="4" t="s">
        <v>1147</v>
      </c>
      <c r="B1503" s="5" t="n">
        <v>560</v>
      </c>
    </row>
    <row r="1504" spans="1:4">
      <c r="A1504" s="4" t="s">
        <v>1148</v>
      </c>
      <c r="B1504" s="5" t="n">
        <v>13791</v>
      </c>
    </row>
    <row r="1505" spans="1:4">
      <c r="A1505" s="4" t="s">
        <v>1149</v>
      </c>
      <c r="B1505" s="5" t="n">
        <v>10577</v>
      </c>
    </row>
    <row r="1506" spans="1:4">
      <c r="A1506" s="4" t="s">
        <v>1150</v>
      </c>
      <c r="B1506" s="5" t="n">
        <v>24368</v>
      </c>
    </row>
    <row r="1507" spans="1:4">
      <c r="A1507" s="4" t="s">
        <v>1152</v>
      </c>
      <c r="B1507" s="6" t="n">
        <v>-293</v>
      </c>
    </row>
    <row r="1508" spans="1:4">
      <c r="A1508" s="4" t="s">
        <v>1157</v>
      </c>
      <c r="B1508" s="4" t="s">
        <v>1388</v>
      </c>
    </row>
    <row r="1509" spans="1:4">
      <c r="A1509" s="4" t="s">
        <v>1159</v>
      </c>
      <c r="B1509" s="5" t="n">
        <v>2016</v>
      </c>
    </row>
    <row r="1510" spans="1:4">
      <c r="A1510" s="4" t="s">
        <v>1389</v>
      </c>
    </row>
    <row r="1511" spans="1:4">
      <c r="A1511" s="3" t="s">
        <v>1142</v>
      </c>
    </row>
    <row r="1512" spans="1:4">
      <c r="A1512" s="4" t="s">
        <v>1155</v>
      </c>
      <c r="B1512" s="4" t="s">
        <v>1172</v>
      </c>
    </row>
    <row r="1513" spans="1:4">
      <c r="A1513" s="4" t="s">
        <v>1145</v>
      </c>
      <c r="B1513" s="6" t="n">
        <v>26659</v>
      </c>
    </row>
    <row r="1514" spans="1:4">
      <c r="A1514" s="4" t="s">
        <v>1146</v>
      </c>
      <c r="B1514" s="5" t="n">
        <v>12673</v>
      </c>
    </row>
    <row r="1515" spans="1:4">
      <c r="A1515" s="4" t="s">
        <v>1147</v>
      </c>
      <c r="B1515" s="5" t="n">
        <v>152</v>
      </c>
    </row>
    <row r="1516" spans="1:4">
      <c r="A1516" s="4" t="s">
        <v>1148</v>
      </c>
      <c r="B1516" s="5" t="n">
        <v>26659</v>
      </c>
    </row>
    <row r="1517" spans="1:4">
      <c r="A1517" s="4" t="s">
        <v>1149</v>
      </c>
      <c r="B1517" s="5" t="n">
        <v>12825</v>
      </c>
    </row>
    <row r="1518" spans="1:4">
      <c r="A1518" s="4" t="s">
        <v>1150</v>
      </c>
      <c r="B1518" s="5" t="n">
        <v>39484</v>
      </c>
    </row>
    <row r="1519" spans="1:4">
      <c r="A1519" s="4" t="s">
        <v>1152</v>
      </c>
      <c r="B1519" s="6" t="n">
        <v>-273</v>
      </c>
    </row>
    <row r="1520" spans="1:4">
      <c r="A1520" s="4" t="s">
        <v>1157</v>
      </c>
      <c r="B1520" s="4" t="s">
        <v>1390</v>
      </c>
    </row>
    <row r="1521" spans="1:4">
      <c r="A1521" s="4" t="s">
        <v>1159</v>
      </c>
      <c r="B1521" s="5" t="n">
        <v>2016</v>
      </c>
    </row>
    <row r="1522" spans="1:4">
      <c r="A1522" s="4" t="s">
        <v>491</v>
      </c>
    </row>
    <row r="1523" spans="1:4">
      <c r="A1523" s="3" t="s">
        <v>1142</v>
      </c>
    </row>
    <row r="1524" spans="1:4">
      <c r="A1524" s="4" t="s">
        <v>1155</v>
      </c>
      <c r="B1524" s="4" t="s">
        <v>1156</v>
      </c>
    </row>
    <row r="1525" spans="1:4">
      <c r="A1525" s="4" t="s">
        <v>1145</v>
      </c>
      <c r="B1525" s="6" t="n">
        <v>13463</v>
      </c>
    </row>
    <row r="1526" spans="1:4">
      <c r="A1526" s="4" t="s">
        <v>1146</v>
      </c>
      <c r="B1526" s="5" t="n">
        <v>1680</v>
      </c>
    </row>
    <row r="1527" spans="1:4">
      <c r="A1527" s="4" t="s">
        <v>1147</v>
      </c>
      <c r="B1527" s="5" t="n">
        <v>346</v>
      </c>
    </row>
    <row r="1528" spans="1:4">
      <c r="A1528" s="4" t="s">
        <v>1148</v>
      </c>
      <c r="B1528" s="5" t="n">
        <v>13463</v>
      </c>
    </row>
    <row r="1529" spans="1:4">
      <c r="A1529" s="4" t="s">
        <v>1149</v>
      </c>
      <c r="B1529" s="5" t="n">
        <v>2026</v>
      </c>
    </row>
    <row r="1530" spans="1:4">
      <c r="A1530" s="4" t="s">
        <v>1150</v>
      </c>
      <c r="B1530" s="5" t="n">
        <v>15489</v>
      </c>
    </row>
    <row r="1531" spans="1:4">
      <c r="A1531" s="4" t="s">
        <v>1152</v>
      </c>
      <c r="B1531" s="6" t="n">
        <v>0</v>
      </c>
    </row>
    <row r="1532" spans="1:4">
      <c r="A1532" s="4" t="s">
        <v>1157</v>
      </c>
      <c r="B1532" s="5" t="n">
        <v>1969</v>
      </c>
    </row>
    <row r="1533" spans="1:4">
      <c r="A1533" s="4" t="s">
        <v>1159</v>
      </c>
      <c r="B1533" s="5" t="n">
        <v>2016</v>
      </c>
    </row>
    <row r="1534" spans="1:4">
      <c r="A1534" s="4" t="s">
        <v>1391</v>
      </c>
    </row>
    <row r="1535" spans="1:4">
      <c r="A1535" s="3" t="s">
        <v>1142</v>
      </c>
    </row>
    <row r="1536" spans="1:4">
      <c r="A1536" s="4" t="s">
        <v>1155</v>
      </c>
      <c r="B1536" s="4" t="s">
        <v>1392</v>
      </c>
    </row>
    <row r="1537" spans="1:4">
      <c r="A1537" s="4" t="s">
        <v>1145</v>
      </c>
      <c r="B1537" s="6" t="n">
        <v>2667</v>
      </c>
    </row>
    <row r="1538" spans="1:4">
      <c r="A1538" s="4" t="s">
        <v>1146</v>
      </c>
      <c r="B1538" s="5" t="n">
        <v>4581</v>
      </c>
    </row>
    <row r="1539" spans="1:4">
      <c r="A1539" s="4" t="s">
        <v>1147</v>
      </c>
      <c r="B1539" s="5" t="n">
        <v>0</v>
      </c>
    </row>
    <row r="1540" spans="1:4">
      <c r="A1540" s="4" t="s">
        <v>1148</v>
      </c>
      <c r="B1540" s="5" t="n">
        <v>2667</v>
      </c>
    </row>
    <row r="1541" spans="1:4">
      <c r="A1541" s="4" t="s">
        <v>1149</v>
      </c>
      <c r="B1541" s="5" t="n">
        <v>4581</v>
      </c>
    </row>
    <row r="1542" spans="1:4">
      <c r="A1542" s="4" t="s">
        <v>1150</v>
      </c>
      <c r="B1542" s="5" t="n">
        <v>7248</v>
      </c>
    </row>
    <row r="1543" spans="1:4">
      <c r="A1543" s="4" t="s">
        <v>1152</v>
      </c>
      <c r="B1543" s="6" t="n">
        <v>-32</v>
      </c>
    </row>
    <row r="1544" spans="1:4">
      <c r="A1544" s="4" t="s">
        <v>1157</v>
      </c>
      <c r="B1544" s="5" t="n">
        <v>2004</v>
      </c>
    </row>
    <row r="1545" spans="1:4">
      <c r="A1545" s="4" t="s">
        <v>1159</v>
      </c>
      <c r="B1545" s="5" t="n">
        <v>2016</v>
      </c>
    </row>
    <row r="1546" spans="1:4">
      <c r="A1546" s="4" t="s">
        <v>496</v>
      </c>
    </row>
    <row r="1547" spans="1:4">
      <c r="A1547" s="3" t="s">
        <v>1142</v>
      </c>
    </row>
    <row r="1548" spans="1:4">
      <c r="A1548" s="4" t="s">
        <v>1155</v>
      </c>
      <c r="B1548" s="4" t="s">
        <v>1393</v>
      </c>
    </row>
    <row r="1549" spans="1:4">
      <c r="A1549" s="4" t="s">
        <v>1145</v>
      </c>
      <c r="B1549" s="6" t="n">
        <v>7126</v>
      </c>
    </row>
    <row r="1550" spans="1:4">
      <c r="A1550" s="4" t="s">
        <v>1146</v>
      </c>
      <c r="B1550" s="5" t="n">
        <v>5728</v>
      </c>
    </row>
    <row r="1551" spans="1:4">
      <c r="A1551" s="4" t="s">
        <v>1147</v>
      </c>
      <c r="B1551" s="5" t="n">
        <v>35</v>
      </c>
    </row>
    <row r="1552" spans="1:4">
      <c r="A1552" s="4" t="s">
        <v>1148</v>
      </c>
      <c r="B1552" s="5" t="n">
        <v>7126</v>
      </c>
    </row>
    <row r="1553" spans="1:4">
      <c r="A1553" s="4" t="s">
        <v>1149</v>
      </c>
      <c r="B1553" s="5" t="n">
        <v>5763</v>
      </c>
    </row>
    <row r="1554" spans="1:4">
      <c r="A1554" s="4" t="s">
        <v>1150</v>
      </c>
      <c r="B1554" s="5" t="n">
        <v>12889</v>
      </c>
    </row>
    <row r="1555" spans="1:4">
      <c r="A1555" s="4" t="s">
        <v>1152</v>
      </c>
      <c r="B1555" s="6" t="n">
        <v>-52</v>
      </c>
    </row>
    <row r="1556" spans="1:4">
      <c r="A1556" s="4" t="s">
        <v>1157</v>
      </c>
      <c r="B1556" s="5" t="n">
        <v>1972</v>
      </c>
    </row>
    <row r="1557" spans="1:4">
      <c r="A1557" s="4" t="s">
        <v>1159</v>
      </c>
      <c r="B1557" s="5" t="n">
        <v>2016</v>
      </c>
    </row>
    <row r="1558" spans="1:4">
      <c r="A1558" s="4" t="s">
        <v>499</v>
      </c>
    </row>
    <row r="1559" spans="1:4">
      <c r="A1559" s="3" t="s">
        <v>1142</v>
      </c>
    </row>
    <row r="1560" spans="1:4">
      <c r="A1560" s="4" t="s">
        <v>1155</v>
      </c>
      <c r="B1560" s="4" t="s">
        <v>433</v>
      </c>
    </row>
    <row r="1561" spans="1:4">
      <c r="A1561" s="4" t="s">
        <v>1145</v>
      </c>
      <c r="B1561" s="6" t="n">
        <v>12642</v>
      </c>
    </row>
    <row r="1562" spans="1:4">
      <c r="A1562" s="4" t="s">
        <v>1146</v>
      </c>
      <c r="B1562" s="5" t="n">
        <v>14179</v>
      </c>
    </row>
    <row r="1563" spans="1:4">
      <c r="A1563" s="4" t="s">
        <v>1147</v>
      </c>
      <c r="B1563" s="5" t="n">
        <v>0</v>
      </c>
    </row>
    <row r="1564" spans="1:4">
      <c r="A1564" s="4" t="s">
        <v>1148</v>
      </c>
      <c r="B1564" s="5" t="n">
        <v>12642</v>
      </c>
    </row>
    <row r="1565" spans="1:4">
      <c r="A1565" s="4" t="s">
        <v>1149</v>
      </c>
      <c r="B1565" s="5" t="n">
        <v>14179</v>
      </c>
    </row>
    <row r="1566" spans="1:4">
      <c r="A1566" s="4" t="s">
        <v>1150</v>
      </c>
      <c r="B1566" s="5" t="n">
        <v>26821</v>
      </c>
    </row>
    <row r="1567" spans="1:4">
      <c r="A1567" s="4" t="s">
        <v>1152</v>
      </c>
      <c r="B1567" s="6" t="n">
        <v>-57</v>
      </c>
    </row>
    <row r="1568" spans="1:4">
      <c r="A1568" s="4" t="s">
        <v>1157</v>
      </c>
      <c r="B1568" s="4" t="s">
        <v>1394</v>
      </c>
    </row>
    <row r="1569" spans="1:4">
      <c r="A1569" s="4" t="s">
        <v>1159</v>
      </c>
      <c r="B1569" s="5" t="n">
        <v>2016</v>
      </c>
    </row>
    <row r="1570" spans="1:4">
      <c r="A1570" s="4" t="s">
        <v>465</v>
      </c>
    </row>
    <row r="1571" spans="1:4">
      <c r="A1571" s="3" t="s">
        <v>1142</v>
      </c>
    </row>
    <row r="1572" spans="1:4">
      <c r="A1572" s="4" t="s">
        <v>1155</v>
      </c>
      <c r="B1572" s="4" t="s">
        <v>1184</v>
      </c>
    </row>
    <row r="1573" spans="1:4">
      <c r="A1573" s="4" t="s">
        <v>1145</v>
      </c>
      <c r="B1573" s="6" t="n">
        <v>4038</v>
      </c>
    </row>
    <row r="1574" spans="1:4">
      <c r="A1574" s="4" t="s">
        <v>1146</v>
      </c>
      <c r="B1574" s="5" t="n">
        <v>4055</v>
      </c>
    </row>
    <row r="1575" spans="1:4">
      <c r="A1575" s="4" t="s">
        <v>1147</v>
      </c>
      <c r="B1575" s="5" t="n">
        <v>73</v>
      </c>
    </row>
    <row r="1576" spans="1:4">
      <c r="A1576" s="4" t="s">
        <v>1148</v>
      </c>
      <c r="B1576" s="5" t="n">
        <v>4038</v>
      </c>
    </row>
    <row r="1577" spans="1:4">
      <c r="A1577" s="4" t="s">
        <v>1149</v>
      </c>
      <c r="B1577" s="5" t="n">
        <v>4128</v>
      </c>
    </row>
    <row r="1578" spans="1:4">
      <c r="A1578" s="4" t="s">
        <v>1150</v>
      </c>
      <c r="B1578" s="5" t="n">
        <v>8166</v>
      </c>
    </row>
    <row r="1579" spans="1:4">
      <c r="A1579" s="4" t="s">
        <v>1152</v>
      </c>
      <c r="B1579" s="6" t="n">
        <v>-135</v>
      </c>
    </row>
    <row r="1580" spans="1:4">
      <c r="A1580" s="4" t="s">
        <v>1157</v>
      </c>
      <c r="B1580" s="5" t="n">
        <v>1986</v>
      </c>
    </row>
    <row r="1581" spans="1:4">
      <c r="A1581" s="4" t="s">
        <v>1159</v>
      </c>
      <c r="B1581" s="5" t="n">
        <v>2016</v>
      </c>
    </row>
    <row r="1582" spans="1:4">
      <c r="A1582" s="4" t="s">
        <v>471</v>
      </c>
    </row>
    <row r="1583" spans="1:4">
      <c r="A1583" s="3" t="s">
        <v>1142</v>
      </c>
    </row>
    <row r="1584" spans="1:4">
      <c r="A1584" s="4" t="s">
        <v>1155</v>
      </c>
      <c r="B1584" s="4" t="s">
        <v>1178</v>
      </c>
    </row>
    <row r="1585" spans="1:4">
      <c r="A1585" s="4" t="s">
        <v>1145</v>
      </c>
      <c r="B1585" s="6" t="n">
        <v>5150</v>
      </c>
    </row>
    <row r="1586" spans="1:4">
      <c r="A1586" s="4" t="s">
        <v>1146</v>
      </c>
      <c r="B1586" s="5" t="n">
        <v>9666</v>
      </c>
    </row>
    <row r="1587" spans="1:4">
      <c r="A1587" s="4" t="s">
        <v>1147</v>
      </c>
      <c r="B1587" s="5" t="n">
        <v>0</v>
      </c>
    </row>
    <row r="1588" spans="1:4">
      <c r="A1588" s="4" t="s">
        <v>1148</v>
      </c>
      <c r="B1588" s="5" t="n">
        <v>5150</v>
      </c>
    </row>
    <row r="1589" spans="1:4">
      <c r="A1589" s="4" t="s">
        <v>1149</v>
      </c>
      <c r="B1589" s="5" t="n">
        <v>9666</v>
      </c>
    </row>
    <row r="1590" spans="1:4">
      <c r="A1590" s="4" t="s">
        <v>1150</v>
      </c>
      <c r="B1590" s="5" t="n">
        <v>14816</v>
      </c>
    </row>
    <row r="1591" spans="1:4">
      <c r="A1591" s="4" t="s">
        <v>1152</v>
      </c>
      <c r="B1591" s="6" t="n">
        <v>-320</v>
      </c>
    </row>
    <row r="1592" spans="1:4">
      <c r="A1592" s="4" t="s">
        <v>1157</v>
      </c>
      <c r="B1592" s="5" t="n">
        <v>2007</v>
      </c>
    </row>
    <row r="1593" spans="1:4">
      <c r="A1593" s="4" t="s">
        <v>1159</v>
      </c>
      <c r="B1593" s="5" t="n">
        <v>2016</v>
      </c>
    </row>
    <row r="1594" spans="1:4">
      <c r="A1594" s="4" t="s">
        <v>1395</v>
      </c>
    </row>
    <row r="1595" spans="1:4">
      <c r="A1595" s="3" t="s">
        <v>1142</v>
      </c>
    </row>
    <row r="1596" spans="1:4">
      <c r="A1596" s="4" t="s">
        <v>1155</v>
      </c>
      <c r="B1596" s="4" t="s">
        <v>1305</v>
      </c>
    </row>
    <row r="1597" spans="1:4">
      <c r="A1597" s="4" t="s">
        <v>1145</v>
      </c>
      <c r="B1597" s="6" t="n">
        <v>12576</v>
      </c>
    </row>
    <row r="1598" spans="1:4">
      <c r="A1598" s="4" t="s">
        <v>1146</v>
      </c>
      <c r="B1598" s="5" t="n">
        <v>8817</v>
      </c>
    </row>
    <row r="1599" spans="1:4">
      <c r="A1599" s="4" t="s">
        <v>1147</v>
      </c>
      <c r="B1599" s="5" t="n">
        <v>0</v>
      </c>
    </row>
    <row r="1600" spans="1:4">
      <c r="A1600" s="4" t="s">
        <v>1148</v>
      </c>
      <c r="B1600" s="5" t="n">
        <v>12576</v>
      </c>
    </row>
    <row r="1601" spans="1:4">
      <c r="A1601" s="4" t="s">
        <v>1149</v>
      </c>
      <c r="B1601" s="5" t="n">
        <v>8817</v>
      </c>
    </row>
    <row r="1602" spans="1:4">
      <c r="A1602" s="4" t="s">
        <v>1150</v>
      </c>
      <c r="B1602" s="5" t="n">
        <v>21393</v>
      </c>
    </row>
    <row r="1603" spans="1:4">
      <c r="A1603" s="4" t="s">
        <v>1152</v>
      </c>
      <c r="B1603" s="6" t="n">
        <v>-369</v>
      </c>
    </row>
    <row r="1604" spans="1:4">
      <c r="A1604" s="4" t="s">
        <v>1157</v>
      </c>
      <c r="B1604" s="4" t="s">
        <v>1396</v>
      </c>
    </row>
    <row r="1605" spans="1:4">
      <c r="A1605" s="4" t="s">
        <v>1159</v>
      </c>
      <c r="B1605" s="5" t="n">
        <v>2016</v>
      </c>
    </row>
    <row r="1606" spans="1:4">
      <c r="A1606" s="4" t="s">
        <v>1397</v>
      </c>
    </row>
    <row r="1607" spans="1:4">
      <c r="A1607" s="3" t="s">
        <v>1142</v>
      </c>
    </row>
    <row r="1608" spans="1:4">
      <c r="A1608" s="4" t="s">
        <v>1155</v>
      </c>
      <c r="B1608" s="4" t="s">
        <v>1156</v>
      </c>
    </row>
    <row r="1609" spans="1:4">
      <c r="A1609" s="4" t="s">
        <v>1145</v>
      </c>
      <c r="B1609" s="6" t="n">
        <v>18803</v>
      </c>
    </row>
    <row r="1610" spans="1:4">
      <c r="A1610" s="4" t="s">
        <v>1146</v>
      </c>
      <c r="B1610" s="5" t="n">
        <v>6029</v>
      </c>
    </row>
    <row r="1611" spans="1:4">
      <c r="A1611" s="4" t="s">
        <v>1147</v>
      </c>
      <c r="B1611" s="5" t="n">
        <v>0</v>
      </c>
    </row>
    <row r="1612" spans="1:4">
      <c r="A1612" s="4" t="s">
        <v>1148</v>
      </c>
      <c r="B1612" s="5" t="n">
        <v>18803</v>
      </c>
    </row>
    <row r="1613" spans="1:4">
      <c r="A1613" s="4" t="s">
        <v>1149</v>
      </c>
      <c r="B1613" s="5" t="n">
        <v>6029</v>
      </c>
    </row>
    <row r="1614" spans="1:4">
      <c r="A1614" s="4" t="s">
        <v>1150</v>
      </c>
      <c r="B1614" s="5" t="n">
        <v>24832</v>
      </c>
    </row>
    <row r="1615" spans="1:4">
      <c r="A1615" s="4" t="s">
        <v>1152</v>
      </c>
      <c r="B1615" s="6" t="n">
        <v>-198</v>
      </c>
    </row>
    <row r="1616" spans="1:4">
      <c r="A1616" s="4" t="s">
        <v>1157</v>
      </c>
      <c r="B1616" s="5" t="n">
        <v>1976</v>
      </c>
    </row>
    <row r="1617" spans="1:4">
      <c r="A1617" s="4" t="s">
        <v>1159</v>
      </c>
      <c r="B1617" s="5" t="n">
        <v>2016</v>
      </c>
    </row>
    <row r="1618" spans="1:4">
      <c r="A1618" s="4" t="s">
        <v>1398</v>
      </c>
    </row>
    <row r="1619" spans="1:4">
      <c r="A1619" s="3" t="s">
        <v>1142</v>
      </c>
    </row>
    <row r="1620" spans="1:4">
      <c r="A1620" s="4" t="s">
        <v>1155</v>
      </c>
      <c r="B1620" s="4" t="s">
        <v>1241</v>
      </c>
    </row>
    <row r="1621" spans="1:4">
      <c r="A1621" s="4" t="s">
        <v>1145</v>
      </c>
      <c r="B1621" s="6" t="n">
        <v>10144</v>
      </c>
    </row>
    <row r="1622" spans="1:4">
      <c r="A1622" s="4" t="s">
        <v>1146</v>
      </c>
      <c r="B1622" s="5" t="n">
        <v>5989</v>
      </c>
    </row>
    <row r="1623" spans="1:4">
      <c r="A1623" s="4" t="s">
        <v>1147</v>
      </c>
      <c r="B1623" s="5" t="n">
        <v>0</v>
      </c>
    </row>
    <row r="1624" spans="1:4">
      <c r="A1624" s="4" t="s">
        <v>1148</v>
      </c>
      <c r="B1624" s="5" t="n">
        <v>10144</v>
      </c>
    </row>
    <row r="1625" spans="1:4">
      <c r="A1625" s="4" t="s">
        <v>1149</v>
      </c>
      <c r="B1625" s="5" t="n">
        <v>5989</v>
      </c>
    </row>
    <row r="1626" spans="1:4">
      <c r="A1626" s="4" t="s">
        <v>1150</v>
      </c>
      <c r="B1626" s="5" t="n">
        <v>16133</v>
      </c>
    </row>
    <row r="1627" spans="1:4">
      <c r="A1627" s="4" t="s">
        <v>1152</v>
      </c>
      <c r="B1627" s="6" t="n">
        <v>-196</v>
      </c>
    </row>
    <row r="1628" spans="1:4">
      <c r="A1628" s="4" t="s">
        <v>1157</v>
      </c>
      <c r="B1628" s="4" t="s">
        <v>1399</v>
      </c>
    </row>
    <row r="1629" spans="1:4">
      <c r="A1629" s="4" t="s">
        <v>1159</v>
      </c>
      <c r="B1629" s="5" t="n">
        <v>2016</v>
      </c>
    </row>
    <row r="1630" spans="1:4">
      <c r="A1630" s="4" t="s">
        <v>502</v>
      </c>
    </row>
    <row r="1631" spans="1:4">
      <c r="A1631" s="3" t="s">
        <v>1142</v>
      </c>
    </row>
    <row r="1632" spans="1:4">
      <c r="A1632" s="4" t="s">
        <v>1155</v>
      </c>
      <c r="B1632" s="4" t="s">
        <v>1184</v>
      </c>
    </row>
    <row r="1633" spans="1:4">
      <c r="A1633" s="4" t="s">
        <v>1145</v>
      </c>
      <c r="B1633" s="6" t="n">
        <v>8497</v>
      </c>
    </row>
    <row r="1634" spans="1:4">
      <c r="A1634" s="4" t="s">
        <v>1146</v>
      </c>
      <c r="B1634" s="5" t="n">
        <v>5622</v>
      </c>
    </row>
    <row r="1635" spans="1:4">
      <c r="A1635" s="4" t="s">
        <v>1147</v>
      </c>
      <c r="B1635" s="5" t="n">
        <v>0</v>
      </c>
    </row>
    <row r="1636" spans="1:4">
      <c r="A1636" s="4" t="s">
        <v>1148</v>
      </c>
      <c r="B1636" s="5" t="n">
        <v>8497</v>
      </c>
    </row>
    <row r="1637" spans="1:4">
      <c r="A1637" s="4" t="s">
        <v>1149</v>
      </c>
      <c r="B1637" s="5" t="n">
        <v>5622</v>
      </c>
    </row>
    <row r="1638" spans="1:4">
      <c r="A1638" s="4" t="s">
        <v>1150</v>
      </c>
      <c r="B1638" s="5" t="n">
        <v>14119</v>
      </c>
    </row>
    <row r="1639" spans="1:4">
      <c r="A1639" s="4" t="s">
        <v>1152</v>
      </c>
      <c r="B1639" s="6" t="n">
        <v>0</v>
      </c>
    </row>
    <row r="1640" spans="1:4">
      <c r="A1640" s="4" t="s">
        <v>1157</v>
      </c>
      <c r="B1640" s="5" t="n">
        <v>1986</v>
      </c>
    </row>
    <row r="1641" spans="1:4">
      <c r="A1641" s="4" t="s">
        <v>1159</v>
      </c>
      <c r="B1641" s="5" t="n">
        <v>20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7</v>
      </c>
      <c r="B1" s="2" t="s">
        <v>1</v>
      </c>
    </row>
    <row r="2" spans="1:4">
      <c r="B2" s="2" t="s">
        <v>2</v>
      </c>
      <c r="C2" s="2" t="s">
        <v>32</v>
      </c>
      <c r="D2" s="2" t="s">
        <v>87</v>
      </c>
    </row>
    <row r="3" spans="1:4">
      <c r="A3" s="3" t="s">
        <v>228</v>
      </c>
    </row>
    <row r="4" spans="1:4">
      <c r="A4" s="4" t="s">
        <v>229</v>
      </c>
      <c r="B4" s="6" t="n">
        <v>1653</v>
      </c>
      <c r="C4" s="6" t="n">
        <v>754</v>
      </c>
      <c r="D4" s="6" t="n">
        <v>4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400</v>
      </c>
      <c r="B1" s="2" t="s">
        <v>174</v>
      </c>
    </row>
    <row r="2" spans="1:2">
      <c r="A2" s="3" t="s">
        <v>281</v>
      </c>
    </row>
    <row r="3" spans="1:2">
      <c r="A3" s="4" t="s">
        <v>1401</v>
      </c>
      <c r="B3" s="6" t="n">
        <v>15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2</v>
      </c>
      <c r="B1" s="2" t="s">
        <v>1</v>
      </c>
    </row>
    <row r="2" spans="1:4">
      <c r="B2" s="2" t="s">
        <v>2</v>
      </c>
      <c r="C2" s="2" t="s">
        <v>32</v>
      </c>
      <c r="D2" s="2" t="s">
        <v>1403</v>
      </c>
    </row>
    <row r="3" spans="1:4">
      <c r="A3" s="3" t="s">
        <v>1142</v>
      </c>
    </row>
    <row r="4" spans="1:4">
      <c r="A4" s="4" t="s">
        <v>1404</v>
      </c>
      <c r="B4" s="6" t="n">
        <v>18600</v>
      </c>
      <c r="D4" s="6" t="n">
        <v>19600</v>
      </c>
    </row>
    <row r="5" spans="1:4">
      <c r="A5" s="4" t="s">
        <v>1405</v>
      </c>
      <c r="B5" s="5" t="n">
        <v>500184</v>
      </c>
      <c r="C5" s="6" t="n">
        <v>418154</v>
      </c>
    </row>
    <row r="6" spans="1:4">
      <c r="A6" s="4" t="s">
        <v>1143</v>
      </c>
      <c r="B6" s="5" t="n">
        <v>2292</v>
      </c>
      <c r="C6" s="6" t="n">
        <v>544</v>
      </c>
    </row>
    <row r="7" spans="1:4">
      <c r="A7" s="4" t="s">
        <v>880</v>
      </c>
    </row>
    <row r="8" spans="1:4">
      <c r="A8" s="3" t="s">
        <v>1142</v>
      </c>
    </row>
    <row r="9" spans="1:4">
      <c r="A9" s="4" t="s">
        <v>1143</v>
      </c>
      <c r="B9" s="5" t="n">
        <v>100</v>
      </c>
    </row>
    <row r="10" spans="1:4">
      <c r="A10" s="4" t="s">
        <v>1286</v>
      </c>
    </row>
    <row r="11" spans="1:4">
      <c r="A11" s="3" t="s">
        <v>1142</v>
      </c>
    </row>
    <row r="12" spans="1:4">
      <c r="A12" s="4" t="s">
        <v>1143</v>
      </c>
      <c r="B12" s="5" t="n">
        <v>-200</v>
      </c>
    </row>
    <row r="13" spans="1:4">
      <c r="A13" s="4" t="s">
        <v>543</v>
      </c>
    </row>
    <row r="14" spans="1:4">
      <c r="A14" s="3" t="s">
        <v>1142</v>
      </c>
    </row>
    <row r="15" spans="1:4">
      <c r="A15" s="4" t="s">
        <v>1143</v>
      </c>
      <c r="B15" s="5" t="n">
        <v>-200</v>
      </c>
    </row>
    <row r="16" spans="1:4">
      <c r="A16" s="4" t="s">
        <v>34</v>
      </c>
    </row>
    <row r="17" spans="1:4">
      <c r="A17" s="3" t="s">
        <v>1142</v>
      </c>
    </row>
    <row r="18" spans="1:4">
      <c r="A18" s="4" t="s">
        <v>1404</v>
      </c>
      <c r="B18" s="5" t="n">
        <v>9300</v>
      </c>
    </row>
    <row r="19" spans="1:4">
      <c r="A19" s="4" t="s">
        <v>562</v>
      </c>
    </row>
    <row r="20" spans="1:4">
      <c r="A20" s="3" t="s">
        <v>1142</v>
      </c>
    </row>
    <row r="21" spans="1:4">
      <c r="A21" s="4" t="s">
        <v>1404</v>
      </c>
      <c r="B21" s="6" t="n">
        <v>9300</v>
      </c>
    </row>
    <row r="22" spans="1:4">
      <c r="A22" s="4" t="s">
        <v>1406</v>
      </c>
    </row>
    <row r="23" spans="1:4">
      <c r="A23" s="3" t="s">
        <v>1142</v>
      </c>
    </row>
    <row r="24" spans="1:4">
      <c r="A24" s="4" t="s">
        <v>419</v>
      </c>
      <c r="B24" s="4" t="s">
        <v>420</v>
      </c>
    </row>
    <row r="25" spans="1:4">
      <c r="A25" s="4" t="s">
        <v>1407</v>
      </c>
    </row>
    <row r="26" spans="1:4">
      <c r="A26" s="3" t="s">
        <v>1142</v>
      </c>
    </row>
    <row r="27" spans="1:4">
      <c r="A27" s="4" t="s">
        <v>419</v>
      </c>
      <c r="B27" s="4" t="s">
        <v>427</v>
      </c>
    </row>
    <row r="28" spans="1:4">
      <c r="A28" s="4" t="s">
        <v>1408</v>
      </c>
    </row>
    <row r="29" spans="1:4">
      <c r="A29" s="3" t="s">
        <v>1142</v>
      </c>
    </row>
    <row r="30" spans="1:4">
      <c r="A30" s="4" t="s">
        <v>419</v>
      </c>
      <c r="B30" s="4" t="s">
        <v>422</v>
      </c>
    </row>
    <row r="31" spans="1:4">
      <c r="A31" s="4" t="s">
        <v>1409</v>
      </c>
    </row>
    <row r="32" spans="1:4">
      <c r="A32" s="3" t="s">
        <v>1142</v>
      </c>
    </row>
    <row r="33" spans="1:4">
      <c r="A33" s="4" t="s">
        <v>419</v>
      </c>
      <c r="B33" s="4" t="s">
        <v>429</v>
      </c>
    </row>
    <row r="34" spans="1:4">
      <c r="A34" s="4" t="s">
        <v>1410</v>
      </c>
    </row>
    <row r="35" spans="1:4">
      <c r="A35" s="3" t="s">
        <v>1142</v>
      </c>
    </row>
    <row r="36" spans="1:4">
      <c r="A36" s="4" t="s">
        <v>1405</v>
      </c>
      <c r="B36" s="6" t="n">
        <v>597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1</v>
      </c>
      <c r="B1" s="2" t="s">
        <v>1</v>
      </c>
    </row>
    <row r="2" spans="1:4">
      <c r="B2" s="2" t="s">
        <v>2</v>
      </c>
      <c r="C2" s="2" t="s">
        <v>32</v>
      </c>
      <c r="D2" s="2" t="s">
        <v>87</v>
      </c>
    </row>
    <row r="3" spans="1:4">
      <c r="A3" s="3" t="s">
        <v>1142</v>
      </c>
    </row>
    <row r="4" spans="1:4">
      <c r="A4" s="4" t="s">
        <v>1401</v>
      </c>
      <c r="B4" s="6" t="n">
        <v>1500000</v>
      </c>
    </row>
    <row r="5" spans="1:4">
      <c r="A5" s="3" t="s">
        <v>1412</v>
      </c>
    </row>
    <row r="6" spans="1:4">
      <c r="A6" s="4" t="s">
        <v>1413</v>
      </c>
      <c r="B6" s="5" t="n">
        <v>1188766</v>
      </c>
      <c r="C6" s="6" t="n">
        <v>930462</v>
      </c>
    </row>
    <row r="7" spans="1:4">
      <c r="A7" s="4" t="s">
        <v>1414</v>
      </c>
      <c r="B7" s="5" t="n">
        <v>356336</v>
      </c>
      <c r="C7" s="5" t="n">
        <v>235948</v>
      </c>
    </row>
    <row r="8" spans="1:4">
      <c r="A8" s="4" t="s">
        <v>1415</v>
      </c>
      <c r="B8" s="5" t="n">
        <v>31565</v>
      </c>
      <c r="C8" s="5" t="n">
        <v>22841</v>
      </c>
    </row>
    <row r="9" spans="1:4">
      <c r="A9" s="4" t="s">
        <v>1416</v>
      </c>
      <c r="B9" s="5" t="n">
        <v>-24331</v>
      </c>
      <c r="C9" s="5" t="n">
        <v>0</v>
      </c>
    </row>
    <row r="10" spans="1:4">
      <c r="A10" s="4" t="s">
        <v>1417</v>
      </c>
      <c r="B10" s="5" t="n">
        <v>-207</v>
      </c>
      <c r="C10" s="5" t="n">
        <v>-485</v>
      </c>
    </row>
    <row r="11" spans="1:4">
      <c r="A11" s="4" t="s">
        <v>1418</v>
      </c>
      <c r="B11" s="5" t="n">
        <v>1551841</v>
      </c>
    </row>
    <row r="12" spans="1:4">
      <c r="A12" s="4" t="s">
        <v>1413</v>
      </c>
      <c r="B12" s="5" t="n">
        <v>-103623</v>
      </c>
      <c r="C12" s="5" t="n">
        <v>-76884</v>
      </c>
    </row>
    <row r="13" spans="1:4">
      <c r="A13" s="4" t="s">
        <v>1419</v>
      </c>
      <c r="B13" s="5" t="n">
        <v>-34779</v>
      </c>
      <c r="C13" s="5" t="n">
        <v>-27224</v>
      </c>
    </row>
    <row r="14" spans="1:4">
      <c r="A14" s="4" t="s">
        <v>1416</v>
      </c>
      <c r="B14" s="5" t="n">
        <v>3055</v>
      </c>
      <c r="C14" s="5" t="n">
        <v>0</v>
      </c>
    </row>
    <row r="15" spans="1:4">
      <c r="A15" s="4" t="s">
        <v>1417</v>
      </c>
      <c r="B15" s="5" t="n">
        <v>207</v>
      </c>
      <c r="C15" s="5" t="n">
        <v>485</v>
      </c>
    </row>
    <row r="16" spans="1:4">
      <c r="A16" s="4" t="s">
        <v>1418</v>
      </c>
      <c r="B16" s="6" t="n">
        <v>-135140</v>
      </c>
      <c r="C16" s="5" t="n">
        <v>-103623</v>
      </c>
      <c r="D16" s="6" t="n">
        <v>-76884</v>
      </c>
    </row>
    <row r="17" spans="1:4">
      <c r="A17" s="4" t="s">
        <v>1420</v>
      </c>
    </row>
    <row r="18" spans="1:4">
      <c r="A18" s="3" t="s">
        <v>1412</v>
      </c>
    </row>
    <row r="19" spans="1:4">
      <c r="A19" s="4" t="s">
        <v>1413</v>
      </c>
      <c r="C19" s="5" t="n">
        <v>930462</v>
      </c>
      <c r="D19" s="5" t="n">
        <v>555433</v>
      </c>
    </row>
    <row r="20" spans="1:4">
      <c r="A20" s="4" t="s">
        <v>1414</v>
      </c>
      <c r="D20" s="5" t="n">
        <v>375422</v>
      </c>
    </row>
    <row r="21" spans="1:4">
      <c r="A21" s="4" t="s">
        <v>1415</v>
      </c>
      <c r="D21" s="5" t="n">
        <v>14485</v>
      </c>
    </row>
    <row r="22" spans="1:4">
      <c r="A22" s="4" t="s">
        <v>1416</v>
      </c>
      <c r="D22" s="5" t="n">
        <v>-14816</v>
      </c>
    </row>
    <row r="23" spans="1:4">
      <c r="A23" s="4" t="s">
        <v>1417</v>
      </c>
      <c r="D23" s="5" t="n">
        <v>-62</v>
      </c>
    </row>
    <row r="24" spans="1:4">
      <c r="A24" s="4" t="s">
        <v>1413</v>
      </c>
      <c r="C24" s="6" t="n">
        <v>-76884</v>
      </c>
      <c r="D24" s="5" t="n">
        <v>-60898</v>
      </c>
    </row>
    <row r="25" spans="1:4">
      <c r="A25" s="4" t="s">
        <v>1419</v>
      </c>
      <c r="D25" s="5" t="n">
        <v>-18042</v>
      </c>
    </row>
    <row r="26" spans="1:4">
      <c r="A26" s="4" t="s">
        <v>1416</v>
      </c>
      <c r="D26" s="5" t="n">
        <v>1994</v>
      </c>
    </row>
    <row r="27" spans="1:4">
      <c r="A27" s="4" t="s">
        <v>1417</v>
      </c>
      <c r="D27" s="5" t="n">
        <v>62</v>
      </c>
    </row>
    <row r="28" spans="1:4">
      <c r="A28" s="4" t="s">
        <v>1418</v>
      </c>
      <c r="D28" s="6" t="n">
        <v>-7688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21:36:38Z</dcterms:created>
  <dcterms:modified xmlns:dcterms="http://purl.org/dc/terms/" xmlns:xsi="http://www.w3.org/2001/XMLSchema-instance" xsi:type="dcterms:W3CDTF">2017-02-22T21:36:38Z</dcterms:modified>
</cp:coreProperties>
</file>